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FDIC Indemnification Asset" sheetId="13" state="visible" r:id="rId13"/>
    <sheet xmlns:r="http://schemas.openxmlformats.org/officeDocument/2006/relationships" name="Income Taxes"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Basis of Presentation and Sum20" sheetId="20" state="visible" r:id="rId20"/>
    <sheet xmlns:r="http://schemas.openxmlformats.org/officeDocument/2006/relationships" name="Earnings Per Common Share (Tabl" sheetId="21" state="visible" r:id="rId21"/>
    <sheet xmlns:r="http://schemas.openxmlformats.org/officeDocument/2006/relationships" name="Investment Securities (Tables)" sheetId="22" state="visible" r:id="rId22"/>
    <sheet xmlns:r="http://schemas.openxmlformats.org/officeDocument/2006/relationships" name="Loans and Allowance for Loan 23" sheetId="23" state="visible" r:id="rId23"/>
    <sheet xmlns:r="http://schemas.openxmlformats.org/officeDocument/2006/relationships" name="FDIC Indemnification Asset (Tab" sheetId="24" state="visible" r:id="rId24"/>
    <sheet xmlns:r="http://schemas.openxmlformats.org/officeDocument/2006/relationships" name="Derivatives and Hedging Activ25" sheetId="25" state="visible" r:id="rId25"/>
    <sheet xmlns:r="http://schemas.openxmlformats.org/officeDocument/2006/relationships" name="Stockholders' Equity (Tables)" sheetId="26" state="visible" r:id="rId26"/>
    <sheet xmlns:r="http://schemas.openxmlformats.org/officeDocument/2006/relationships" name="Equity Based Compensation (Tabl"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Earnings Per Common Share (Comp" sheetId="30" state="visible" r:id="rId30"/>
    <sheet xmlns:r="http://schemas.openxmlformats.org/officeDocument/2006/relationships" name="Basis of Presentation and Sum31" sheetId="31" state="visible" r:id="rId31"/>
    <sheet xmlns:r="http://schemas.openxmlformats.org/officeDocument/2006/relationships" name="Earnings Per Common Share (Pote" sheetId="32" state="visible" r:id="rId32"/>
    <sheet xmlns:r="http://schemas.openxmlformats.org/officeDocument/2006/relationships" name="Earnings Per Common Share Earni" sheetId="33" state="visible" r:id="rId33"/>
    <sheet xmlns:r="http://schemas.openxmlformats.org/officeDocument/2006/relationships" name="Investment Securities (Schedule" sheetId="34" state="visible" r:id="rId34"/>
    <sheet xmlns:r="http://schemas.openxmlformats.org/officeDocument/2006/relationships" name="Investment Securities (Narrativ" sheetId="35" state="visible" r:id="rId35"/>
    <sheet xmlns:r="http://schemas.openxmlformats.org/officeDocument/2006/relationships" name="Investment Securities (Schedu36" sheetId="36" state="visible" r:id="rId36"/>
    <sheet xmlns:r="http://schemas.openxmlformats.org/officeDocument/2006/relationships" name="Investment Securities (Schedu37" sheetId="37" state="visible" r:id="rId37"/>
    <sheet xmlns:r="http://schemas.openxmlformats.org/officeDocument/2006/relationships" name="Investment Securities (Schedu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FDIC Indemnification Asset (Gai" sheetId="51" state="visible" r:id="rId51"/>
    <sheet xmlns:r="http://schemas.openxmlformats.org/officeDocument/2006/relationships" name="FDIC Indemnification Asset (Cha" sheetId="52" state="visible" r:id="rId52"/>
    <sheet xmlns:r="http://schemas.openxmlformats.org/officeDocument/2006/relationships" name="Income Taxes Income Taxes (Narr"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 xmlns:r="http://schemas.openxmlformats.org/officeDocument/2006/relationships" name="Stockholders' Equity (Narrative" sheetId="58" state="visible" r:id="rId58"/>
    <sheet xmlns:r="http://schemas.openxmlformats.org/officeDocument/2006/relationships" name="Stockholders' Equity (Changes i" sheetId="59" state="visible" r:id="rId59"/>
    <sheet xmlns:r="http://schemas.openxmlformats.org/officeDocument/2006/relationships" name="Stockholders' Equity (Categorie" sheetId="60" state="visible" r:id="rId60"/>
    <sheet xmlns:r="http://schemas.openxmlformats.org/officeDocument/2006/relationships" name="Equity Based Compensation (Narr" sheetId="61" state="visible" r:id="rId61"/>
    <sheet xmlns:r="http://schemas.openxmlformats.org/officeDocument/2006/relationships" name="Equity Based Compensation (Sche" sheetId="62" state="visible" r:id="rId62"/>
    <sheet xmlns:r="http://schemas.openxmlformats.org/officeDocument/2006/relationships" name="Equity Based Compensation Sched" sheetId="63" state="visible" r:id="rId63"/>
    <sheet xmlns:r="http://schemas.openxmlformats.org/officeDocument/2006/relationships" name="Equity Based Compensation (Sc64" sheetId="64" state="visible" r:id="rId64"/>
    <sheet xmlns:r="http://schemas.openxmlformats.org/officeDocument/2006/relationships" name="Fair Value Measurements (Assets" sheetId="65" state="visible" r:id="rId65"/>
    <sheet xmlns:r="http://schemas.openxmlformats.org/officeDocument/2006/relationships" name="Fair Value Measurements (Narrat" sheetId="66" state="visible" r:id="rId66"/>
    <sheet xmlns:r="http://schemas.openxmlformats.org/officeDocument/2006/relationships" name="Fair Value Measurements (Change" sheetId="67" state="visible" r:id="rId67"/>
    <sheet xmlns:r="http://schemas.openxmlformats.org/officeDocument/2006/relationships" name="Fair Value Measurements (Valuat" sheetId="68" state="visible" r:id="rId68"/>
    <sheet xmlns:r="http://schemas.openxmlformats.org/officeDocument/2006/relationships" name="Fair Value Measurements (Asse69" sheetId="69" state="visible" r:id="rId69"/>
    <sheet xmlns:r="http://schemas.openxmlformats.org/officeDocument/2006/relationships" name="Fair Value Measurements (Carryi" sheetId="70" state="visible" r:id="rId70"/>
    <sheet xmlns:r="http://schemas.openxmlformats.org/officeDocument/2006/relationships" name="Commitments and Contingencies71" sheetId="71" state="visible" r:id="rId71"/>
  </sheets>
  <definedNames/>
  <calcPr calcId="124519" fullCalcOnLoad="1"/>
</workbook>
</file>

<file path=xl/sharedStrings.xml><?xml version="1.0" encoding="utf-8"?>
<sst xmlns="http://schemas.openxmlformats.org/spreadsheetml/2006/main" uniqueCount="1004">
  <si>
    <t>Document and Entity Information - shares</t>
  </si>
  <si>
    <t>6 Months Ended</t>
  </si>
  <si>
    <t>Jun. 30, 2018</t>
  </si>
  <si>
    <t>Aug. 03, 2018</t>
  </si>
  <si>
    <t>Document and Entity Information [Abstract]</t>
  </si>
  <si>
    <t>Entity Registrant Name</t>
  </si>
  <si>
    <t>BankUnited,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Current Reporting Status</t>
  </si>
  <si>
    <t>Entity Voluntary Filers</t>
  </si>
  <si>
    <t>No</t>
  </si>
  <si>
    <t>CONSOLIDATED BALANCE SHEETS - USD ($) $ in Thousands</t>
  </si>
  <si>
    <t>Dec. 31, 2017</t>
  </si>
  <si>
    <t>Cash and due from banks:</t>
  </si>
  <si>
    <t>Non-interest bearing</t>
  </si>
  <si>
    <t>Interest bearing</t>
  </si>
  <si>
    <t>Cash and cash equivalents</t>
  </si>
  <si>
    <t>Investment securities (including securities recorded at fair value of $7,093,068 and $6,680,832)</t>
  </si>
  <si>
    <t>Non-marketable equity securities</t>
  </si>
  <si>
    <t>Loans held for sale</t>
  </si>
  <si>
    <t>Loans (including covered loans of $451,350 and $503,118)</t>
  </si>
  <si>
    <t>Allowance for loan and lease losses</t>
  </si>
  <si>
    <t>Loans, net</t>
  </si>
  <si>
    <t>FDIC indemnification asset</t>
  </si>
  <si>
    <t>Bank owned life insurance</t>
  </si>
  <si>
    <t>Equipment under operating lease, net</t>
  </si>
  <si>
    <t>Goodwill and other intangible assets</t>
  </si>
  <si>
    <t>Other assets</t>
  </si>
  <si>
    <t>Total assets</t>
  </si>
  <si>
    <t>Demand deposits:</t>
  </si>
  <si>
    <t>Savings and money market</t>
  </si>
  <si>
    <t>Time Deposits</t>
  </si>
  <si>
    <t>Total deposits</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106,241,116 and 106,848,185 shares issued and outstanding</t>
  </si>
  <si>
    <t>Paid-in capital</t>
  </si>
  <si>
    <t>Retained earnings</t>
  </si>
  <si>
    <t>Accumulated other comprehensive income</t>
  </si>
  <si>
    <t>Total stockholders' equity</t>
  </si>
  <si>
    <t>Total liabilities and stockholders' equity</t>
  </si>
  <si>
    <t>CONSOLIDATED BALANCE SHEETS (Parenthetical) - USD ($)</t>
  </si>
  <si>
    <t>Statement of Financial Position [Abstract]</t>
  </si>
  <si>
    <t>Investments, Fair Value Disclosure</t>
  </si>
  <si>
    <t>ASSETS</t>
  </si>
  <si>
    <t>Covered loans net of premiums, discounts and deferred fees and cost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7</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Income from resolution of covered assets, net</t>
  </si>
  <si>
    <t>Net loss on FDIC indemnification</t>
  </si>
  <si>
    <t>Deposit service charges and fees</t>
  </si>
  <si>
    <t>Gain on sale of loans, net</t>
  </si>
  <si>
    <t>Gain on investment securities,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lecommunications and data processing</t>
  </si>
  <si>
    <t>Depreciation of equipment under operating lease</t>
  </si>
  <si>
    <t>Other non-interest expense</t>
  </si>
  <si>
    <t>Total non-interest expense</t>
  </si>
  <si>
    <t>Income before income taxes</t>
  </si>
  <si>
    <t>Provision for income taxes</t>
  </si>
  <si>
    <t>Net income</t>
  </si>
  <si>
    <t>Earnings Per Share, Basic</t>
  </si>
  <si>
    <t>Earnings Per Share, Diluted</t>
  </si>
  <si>
    <t>Cash dividends declared per common share (in Dollars per Share)</t>
  </si>
  <si>
    <t>CONSOLIDATED STATEMENTS OF INCOME (Parenthetical) - USD ($) $ in Thousands</t>
  </si>
  <si>
    <t>Covered [Member]</t>
  </si>
  <si>
    <t>CONSOLIDATED STATEMENTS OF COMPREHENSIVE INCOME - USD ($) $ in Thousands</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gains on derivative instruments:</t>
  </si>
  <si>
    <t>Reclassification adjustment for net losses realized in income</t>
  </si>
  <si>
    <t>Net change in unrealized gains on derivative instru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Amortization and accretion, net</t>
  </si>
  <si>
    <t>Equity based compensation</t>
  </si>
  <si>
    <t>Depreciation and amortization</t>
  </si>
  <si>
    <t>Deferred income taxes</t>
  </si>
  <si>
    <t>Proceeds from sale of loans held for sale</t>
  </si>
  <si>
    <t>Loans originated for sale, net of repayments</t>
  </si>
  <si>
    <t>Other:</t>
  </si>
  <si>
    <t>Decrease in other assets</t>
  </si>
  <si>
    <t>Increase (decrease) in other liabilities</t>
  </si>
  <si>
    <t>Net cash provided by operating activities</t>
  </si>
  <si>
    <t>Net Cash Provided by (Used in) Investing Activities [Abstract]</t>
  </si>
  <si>
    <t>Purchase of investment securities</t>
  </si>
  <si>
    <t>Proceeds from repayments and calls of investment securities</t>
  </si>
  <si>
    <t>Proceeds from sale of investment securities</t>
  </si>
  <si>
    <t>Purchase of non-marketable equity securities</t>
  </si>
  <si>
    <t>Proceeds from redemption of non-marketable equity securities</t>
  </si>
  <si>
    <t>Purchases of loans</t>
  </si>
  <si>
    <t>Loan originations, repayments and resolutions, net</t>
  </si>
  <si>
    <t>Proceeds from sale of loans, net</t>
  </si>
  <si>
    <t>Proceeds from sale of equipment under operating lease</t>
  </si>
  <si>
    <t>Acquisition of equipment under operating lease</t>
  </si>
  <si>
    <t>Other investing activities</t>
  </si>
  <si>
    <t>Net cash used in investing activities</t>
  </si>
  <si>
    <t>Cash flows from financing activities:</t>
  </si>
  <si>
    <t>Net increase in deposits</t>
  </si>
  <si>
    <t>Additions to Federal Home Loan Bank advances</t>
  </si>
  <si>
    <t>Repayments of Federal Home Loan Bank advances</t>
  </si>
  <si>
    <t>Dividends paid</t>
  </si>
  <si>
    <t>Exercise of stock options</t>
  </si>
  <si>
    <t>Repurchase of common stock</t>
  </si>
  <si>
    <t>Other financing activities</t>
  </si>
  <si>
    <t>Net cash provided by financing activities</t>
  </si>
  <si>
    <t>Net increase (decrease) in cash and cash equivalents</t>
  </si>
  <si>
    <t>Cash and cash equivalents, beginning of period</t>
  </si>
  <si>
    <t>Cash and cash equivalents, end of period</t>
  </si>
  <si>
    <t>Supplemental Cash Flow Information [Abstract]</t>
  </si>
  <si>
    <t>Interest paid</t>
  </si>
  <si>
    <t>Income taxes paid, net</t>
  </si>
  <si>
    <t>Supplemental schedule of non-cash investing and financing activities:</t>
  </si>
  <si>
    <t>Transfers from loans to other real estate owned and other repossessed assets</t>
  </si>
  <si>
    <t>Transfers from loans to loans held for sale</t>
  </si>
  <si>
    <t>Dividends declared, not paid</t>
  </si>
  <si>
    <t>Unsettled purchases of investment securities</t>
  </si>
  <si>
    <t>CONSOLIDATED STATEMENTS OF STOCKHOLDERS’ EQUITY - USD ($) $ in Thousands</t>
  </si>
  <si>
    <t>Total</t>
  </si>
  <si>
    <t>Common Stock</t>
  </si>
  <si>
    <t>Paid-in Capital</t>
  </si>
  <si>
    <t>Retained Earnings</t>
  </si>
  <si>
    <t>Accumulated Other Comprehensive Income</t>
  </si>
  <si>
    <t>Balance (in Shares) at Dec. 31, 2016</t>
  </si>
  <si>
    <t>Balance at Dec. 31, 2016</t>
  </si>
  <si>
    <t>Increase (Decrease) in Stockholders' Equity [Roll Forward]</t>
  </si>
  <si>
    <t>Dividends</t>
  </si>
  <si>
    <t>Equity based compensation (in Shares)</t>
  </si>
  <si>
    <t>Forfeiture of unvested shares (in Shares)</t>
  </si>
  <si>
    <t>Forfeiture of unvested shares and shares surrendered for tax withholding obligations</t>
  </si>
  <si>
    <t>Exercise of stock options (in Shares)</t>
  </si>
  <si>
    <t>Balance (in Shares) at Jun. 30, 2017</t>
  </si>
  <si>
    <t>Balance at Jun. 30, 2017</t>
  </si>
  <si>
    <t>Cumulative Effect of New Accounting Principle in Period of Adoption</t>
  </si>
  <si>
    <t>Balance (in Shares) at Dec. 31, 2017</t>
  </si>
  <si>
    <t>Balance at Dec. 31, 2017</t>
  </si>
  <si>
    <t>Stock Repurchased During Period, Shares</t>
  </si>
  <si>
    <t>Stock Repurchased During Period, Value</t>
  </si>
  <si>
    <t>Balance (in Shares) at Jun. 30, 2018</t>
  </si>
  <si>
    <t>Balance at Jun. 30, 2018</t>
  </si>
  <si>
    <t>Basis of Presentation and Summary of Significant Accounting Policies Basis of Presentation (Notes)</t>
  </si>
  <si>
    <t>Organization, Consolidation and Presentation of Financial Statements [Abstract]</t>
  </si>
  <si>
    <t>Basis of Presentation and Significant Accounting Policies [Text Block]</t>
  </si>
  <si>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87 banking centers located in 15 Florida counties and 5 banking centers located in the New York metropolitan area at June 30, 2018 . The Bank also offers certain commercial lending and deposit products through national platforms. In connection with the FSB Acquisition, BankUnited entered into two loss sharing agreements with the FDIC. The Loss Sharing Agreements consisted of the Single Family Shared-Loss Agreement and the Commercial Shared-Loss Agreement. Assets covered by the Loss Sharing Agreements are referred to as covered assets or, in certain cases, covered loans. The Single Family Shared-Loss Agreement provides for FDIC loss sharing and the Bank’s reimbursement for recoveries to the FDIC through May 21, 2019 for single family residential loans and OREO. Loss sharing under the Commercial Shared-Loss Agreement terminated on May 21, 2014. The Commercial Shared-Loss Agreement continued to provide for the Bank’s reimbursement of recoveries to the FDIC through June 30, 2017 for all other covered assets, including commercial real estate, commercial and industrial and consumer loans, certain investment securities and commercial OREO.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17 filed with the SEC.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in future periods. Certain amounts presented for prior periods have been reclassified to conform to the current period presentation.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 New Accounting Pronouncements Adopted ASU No. 2014-09, Revenue from Contracts with Customers (Topic 606), superseded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and require expanded disclosure about revenue from contracts with customers that are within the scope of the standard. Revenue from financial instruments and lease contracts are generally outside the scope of Topic 606 as are revenues that are in the scope of ASC 860 "Transfers and Servicing", ASC 460 "Guarantees" and ASC 815 "Derivatives and Hedging". The Company adopted this standard in the first quarter of 2018 with respect to contracts not completed on the date of adoption using the modified retrospective transition method. Substantially all of the Company's revenues are generated from activities outside the scope of Topic 606; existing revenue recognition policies for contracts with customers that are within the scope of the standard are consistent with the principles in Topic 606. Therefore, there was no impact at adoption to the Company's consolidated financial position, results of operations, or cash flows. ASU No. 2016-01, Financial Instruments - Overall (Subtopic 825-10): Recognition and Measurement of Financial Assets and Financial Liabilities. The amendments in the ASU addressed certain aspects of recognition, measurement, presentation and disclosure of certain financial instruments. The main provisions of this ASU that are applicable to the Company are to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ied that an entity should evaluate the need for a valuation allowance on a deferred tax asset related to available for sale securities in combination with the entity's other deferred tax assets, which is consistent with the Company's previous practice. The Company adopted this ASU in the first quarter of 2018 using the modified retrospective transition method. The cumulative effect adjustment to reclassify unrealized gains on equity securities from AOCI to retained earnings totaled $ 2.2 million , net of tax, at adoption. Unrealized losses on equity securities recognized in earnings totaled $0.4 million and $1.0 million , respectively, for the three and six months ended June 30, 2018 . ASU No. 2016-15, Statement of Cash Flows (Topic 230): Classification of Certain Cash Receipts and Cash Payments. This amendment provided guidance on eight specific cash flow classification issues where there had been diversity in practice. The provisions of this ASU that are expected to be applicable to the Company include requirements to: (1) classify cash payments for debt prepayment or extinguishment costs to be classified as cash outflows for financing activities, (2) classify proceeds from settlement of insurance claims on the basis of the nature of the loss and (3) require cash payments from settlement of bank-owned life insurance policies to be classified as cash flows from investing activities. The Company adopted this ASU for the first quarter of 2018; the provisions of the ASU were generally consistent with the Company's existing practice, therefore, adoption did not have an impact on the Company's consolidated cash flows. ASU No. 2018-02, Income Statement-Reporting Comprehensive Income (Topic 220): Reclassification of Certain Tax Effects from Accumulated Other Comprehensive Income . The amendments in this ASU allowed a reclassification from AOCI to retained earnings of stranded tax effects in AOCI resulting from enactment of the TCJA that reduced the statutory federal tax rate from 35 percent to 21 percent. The Company’s existing accounting policy was to release stranded tax effects only when the entire portfolio of the type of item that created them is liquidated. This ASU was early adopted effective January 1, 2018 and a cumulative-effect adjustment was recorded to reclassify stranded tax effects totaling $11.1 million from AOCI to retained earnings. Recent Accounting Pronouncements Not Yet Adopted In February 2016, the FASB issued ASU No. 2016-02, Leases (Topic 842). The amendments in this ASU require a lessee to recognize in the statement of financial position a liability to make lease payments and a right-of-use asset representing its right to use the underlying asset for leases with terms longer than one year. Accounting applied by lessors is largely unchanged by this ASU. The ASU also will require both qualitative and quantitative disclosures that provide additional information about the amounts recorded in the consolidated financial statements. The amendments in this ASU are effective for the Company for interim and annual periods in fiscal years beginning after December 15, 2018. Early adoption is permitted; however, the Company does not intend to early adopt this ASU. The most significant impact of adoption is expected to be the recognition, as lessee, of new right-of-use assets and lease liabilities on the Consolidated Balance Sheet for real estate leases currently classified as operating leases. Under a package of practical expedients that the Company plans to elect, the Company will not be required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plans to elect the transition method that allows entities the option of applying the provisions of the ASU at the effective date without adjusting the comparative periods presented. Management is in the process of finalizing its evaluation of the impact of adoption of this ASU on its processes and controls. The Company has substantially completed its review of contractual arrangements for embedded leases. The Company has acquired and implemented software to facilitate calculation and reporting of the lease liability and right-of-use asset. Certain accounting policy decisions have been made including use of the incremental borrowing rate to determine the discount rate and assumptions around inclusion of renewals in lease terms. Based on the population of lease contracts existing at June 30, 2018 and an incremental borrowing rate determined as of that date, the Company estimates that a lease liability and related right-of-use asset of approximately $100 million and $90 million , respectively, will be recognized on adoption at January 1, 2019. The amounts actually recognized will be based on terms of contracts in place and an incremental borrowing rate determined at the date of adoption. The Company does not expect the impact of adoption to be material to its consolidated results of operations or cash flow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s certain provisions of the current OTTI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The ASU also provides for a simplified accounting model for purchased financial assets with more than insignificant credit deterioration since their origination. The ASU requires expanded disclosures including, but not limited to, (i) information about the methods and assumptions used to estimate expected credit losses, including changes in the factors that influenced management's estimate and the reasons for those changes, (ii) for financing receivables and net investment in leases measured at amortized cost, further disaggregation of information about the credit quality of those assets and (iii) a rollforward of the allowance for credit losses for AFS and HTM securities. The amendments in this ASU are effective for the Company for interim and annual periods in fiscal years beginning after December 15, 2019. Early adoption is permitted; however, the Company does not intend to early adopt this ASU.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L. It is possible that the impact will be material to the Company's consolidated financial position and results of operations. To date, the Company has completed a gap analysis, adopted and is in the process of executing a detailed implementation plan, established a formal governance structure, selected and implemented credit loss models for key portfolio segments, chosen loss estimation methodologies for key portfolio segments, and selected a software solution to serve as its CECL platform. 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 Investment Securities Investment securities include debt securities and marketable equity securities. Debt securities that the Company has the positive intent and ability to hold to maturity are classified as held to maturity and reported at amortized cost. Debt securities that the Company may not have the intent to hold to maturity are classified as available for sale at the time of acquisition and carried at fair value with unrealized gains and losses, net of tax, excluded from earnings and reported in AOCI.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t>
  </si>
  <si>
    <t>Earnings Per Common Share</t>
  </si>
  <si>
    <t>Earnings Per Share [Abstract]</t>
  </si>
  <si>
    <t>Earnings Per Common Share The computation of basic and diluted earnings per common share is presented below for the periods indicated (in thousands, except share and per share data): Three Months Ended June 30, Six Months Ended June 30, c 2018 2017 2018 2017 Basic earnings per common share: Numerator: Net income $ 89,900 $ 66,407 $ 175,135 $ 128,700 Distributed and undistributed earnings allocated to participating securities (3,463 ) (2,483 ) (6,676 ) (4,805 ) Income allocated to common stockholders for basic earnings per common share $ 86,437 $ 63,924 $ 168,459 $ 123,895 Denominator: Weighted average common shares outstanding 106,170,834 106,827,077 106,347,378 106,325,244 Less average unvested stock awards (1,222,436 ) (1,144,135 ) (1,165,750 ) (1,102,836 ) Weighted average shares for basic earnings per common share 104,948,398 105,682,942 105,181,628 105,222,408 Basic earnings per common share $ 0.82 $ 0.60 $ 1.60 $ 1.18 Diluted earnings per common share: Numerator: Income allocated to common stockholders for basic earnings per common share $ 86,437 $ 63,924 $ 168,459 $ 123,895 Adjustment for earnings reallocated from participating securities 12 7 23 15 Income used in calculating diluted earnings per common share $ 86,449 $ 63,931 $ 168,482 $ 123,910 Denominator: Weighted average shares for basic earnings per common share 104,948,398 105,682,942 105,181,628 105,222,408 Dilutive effect of stock options and executive share-based awards 522,997 455,135 519,598 537,491 Weighted average shares for diluted earnings per common share 105,471,395 106,138,077 105,701,226 105,759,899 Diluted earnings per common share $ 0.82 $ 0.60 $ 1.59 $ 1.17 Included in participating securities above are unvested shares and 3,023,314 dividend equivalent rights outstanding at June 30, 2018 that were issued in conjunction with the IPO of the Company's common stock. These dividend equivalent rights expire in 2021 and participate in dividends on a one-for-one basis. The following potentially dilutive securities were outstanding at June 30, 2018 and 2017 , but excluded from the calculation of diluted earnings per common share for the periods indicated because their inclusion would have been anti-dilutive: Three Months Ended June 30, Six Months Ended June 30, 2018 2017 2018 2017 Unvested shares and share units 1,644,336 1,521,817 1,644,336 1,521,817 Stock options and warrants 1,850,279 1,850,279 1,850,279 1,850,279</t>
  </si>
  <si>
    <t>Investments, Debt and Equity Securities [Abstract]</t>
  </si>
  <si>
    <t>Investment Securities Investment securities include investment securities available for sale, marketable equity securities, and investment securities held to maturity. The investment securities available for sale portfolio consisted of the following at the dates indicated (in thousands): June 30, 2018 Amortized Cost Gross Unrealized Fair Value Gains Losses Investment securities available for sale: U.S. Treasury securities $ 34,769 $ 7 $ (18 ) $ 34,758 U.S. Government agency and sponsored enterprise residential MBS 1,802,758 22,052 (3,548 ) 1,821,262 U.S. Government agency and sponsored enterprise commercial MBS 240,835 820 (1,736 ) 239,919 Private label residential MBS and CMOs 882,864 11,133 (14,739 ) 879,258 Private label commercial MBS 1,093,409 7,146 (4,518 ) 1,096,037 Single family rental real estate-backed securities 578,314 1,090 (3,490 ) 575,914 Collateralized loan obligations 1,242,541 2,422 (148 ) 1,244,815 Non-mortgage asset-backed securities 198,818 1,911 (1,722 ) 199,007 State and municipal obligations 463,995 5,388 (3,510 ) 465,873 SBA securities 459,876 8,854 (540 ) 468,190 Other debt securities 1,552 4,029 — 5,581 $ 6,999,731 $ 64,852 $ (33,969 ) $ 7,030,614 December 31, 2017 Amortized Cost Gross Unrealized Fair Value Gains Losses Investment securities available for sale: U.S. Treasury securities $ 24,981 $ — $ (28 ) $ 24,953 U.S. Government agency and sponsored enterprise residential MBS 2,043,373 16,094 (1,440 ) 2,058,027 U.S. Government agency and sponsored enterprise commercial MBS 233,522 1,330 (344 ) 234,508 Private label residential MBS and CMOs 613,732 16,473 (1,958 ) 628,247 Private label commercial MBS 1,033,022 13,651 (258 ) 1,046,415 Single family rental real estate-backed securities 559,741 3,823 (858 ) 562,706 Collateralized loan obligations 720,429 3,252 — 723,681 Non-mortgage asset-backed securities 119,939 1,808 — 121,747 Marketable equity securities 59,912 3,631 — 63,543 State and municipal obligations 640,511 17,606 (914 ) 657,203 SBA securities 534,534 16,208 (60 ) 550,682 Other debt securities 4,090 5,030 — 9,120 $ 6,587,786 $ 98,906 $ (5,860 ) $ 6,680,832 Marketable equity securities, recorded at fair value, totaled $62.5 million and $63.5 million , at June 30, 2018 and December 31, 2017 , respectively. Investment securities held to maturity at June 30, 2018 and December 31, 2017 consisted of one State of Israel bond with a carrying value of $10 million maturing in 2024. Fair value approximated carrying value at June 30, 2018 and December 31, 2017 . At June 30, 2018 , contractual maturities of investment securities available for sale, adjusted for anticipated prepayments of mortgage-backed and other pass-through securities, were as follows (in thousands): Amortized Cost Fair Value Due in one year or less $ 735,040 $ 740,310 Due after one year through five years 3,512,471 3,524,379 Due after five years through ten years 2,374,418 2,384,147 Due after ten years 377,802 381,778 $ 6,999,731 $ 7,030,614 Based on the Company’s assumptions, the estimated weighted average life of the investment portfolio as of June 30, 2018 was 4.8 years. The effective duration of the investment portfolio as of June 30, 2018 was 1.5 years. The model results are based on assumptions that may differ from actual results. The carrying value of securities pledged as collateral for FHLB advances, public deposits, interest rate swaps and to secure borrowing capacity at the FRB totaled $2.2 billion and $2.6 billion at June 30, 2018 and December 31, 2017 , respectively. The following table provides information about gains and losses on investment securities for the periods indicated (in thousands): Three Months Ended June 30, Six Months Ended June 30, 2018 2017 2018 2017 Proceeds from sale of investment securities available for sale $ 569,387 $ 166,368 $ 836,317 $ 427,923 Gross realized gains: Investment securities available for sale $ 2,554 $ 656 $ 6,041 $ 2,292 Gross realized losses: Investment securities available for sale (4 ) (29 ) (2,514 ) (29 ) Net realized gain 2,550 627 3,527 2,263 Net unrealized losses on marketable equity securities recognized in earnings (408 ) — (1,021 ) — Gain on investment securities, net $ 2,142 $ 627 $ 2,506 $ 2,263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June 30, 2018 Less than 12 Months 12 Months or Greater Total Fair Value Unrealized Losses Fair Value Unrealized Losses Fair Value Unrealized Losses U.S. Treasury securities $ 14,838 $ (18 ) $ — $ — $ 14,838 $ (18 ) U.S. Government agency and sponsored enterprise residential MBS 334,733 (2,869 ) 12,361 (679 ) 347,094 (3,548 ) U.S. Government agency and sponsored enterprise commercial MBS 97,975 (1,736 ) — — 97,975 (1,736 ) Private label residential MBS and CMOs 721,684 (14,544 ) 4,178 (195 ) 725,862 (14,739 ) Private label commercial MBS 277,920 (4,518 ) — — 277,920 (4,518 ) Single family rental real estate-backed securities 295,632 (3,490 ) — — 295,632 (3,490 ) Collateralized loan obligations 364,004 (148 ) — — 364,004 (148 ) Non-mortgage asset-backed securities 125,669 (1,722 ) — — 125,669 (1,722 ) State and municipal obligations 242,677 (3,179 ) 16,367 (331 ) 259,044 (3,510 ) SBA securities 105,816 (505 ) 13,797 (35 ) 119,613 (540 ) $ 2,580,948 $ (32,729 ) $ 46,703 $ (1,240 ) $ 2,627,651 $ (33,969 ) December 31, 2017 Less than 12 Months 12 Months or Greater Total Fair Value Unrealized Losses Fair Value Unrealized Losses Fair Value Unrealized Losses U.S. Treasury securities $ 24,953 $ (28 ) $ — $ — $ 24,953 $ (28 ) U.S. Government agency and sponsored enterprise residential MBS 471,120 (1,141 ) 13,028 (299 ) 484,148 (1,440 ) U.S. Government agency and sponsored enterprise commercial MBS 26,265 (344 ) — — 26,265 (344 ) Private label residential MBS and CMOs 330,068 (1,858 ) 5,083 (100 ) 335,151 (1,958 ) Private label commercial MBS 81,322 (258 ) — — 81,322 (258 ) Single family rental real estate-backed securities 94,750 (858 ) — — 94,750 (858 ) State and municipal obligations 30,715 (49 ) 60,982 (865 ) 91,697 (914 ) SBA securities 21,300 (10 ) 15,427 (50 ) 36,727 (60 ) $ 1,080,493 $ (4,546 ) $ 94,520 $ (1,314 ) $ 1,175,013 $ (5,860 ) The Company monitors its investment securities available for sale for OTTI on an individual security basis. No securities were determined to be other-than-temporarily impaired during the six months ended June 30, 2018 or 2017 . The Company does not intend to sell securities that are in significant unrealized loss positions at June 30, 2018 and it is not more likely than not that the Company will be required to sell these securities before recovery of the amortized cost basis, which may be at maturity. At June 30, 2018 , 147 securities were in unrealized loss positions. The amount of impairment related to 32 of these securities was considered insignificant both individually and in the aggregate, totaling approximately $313 thousand and no further analysis with respect to these securities was considered necessary. The basis for concluding that impairment of the remaining securities was not other-than-temporary is further described below: U.S. Government agency and sponsored enterprise residential and commercial MBS At June 30, 2018 , thirty-two U.S. Government agency and sponsored enterprise residential MBS and six U.S. Government agency and sponsored enterprise commercial MBS were in unrealized loss positions. Impairment of these securities was primarily attributable to increases in market interest rates subsequent to the date of acquisition.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June 30, 2018 , twenty-eight private label residential MBS and CMOs were in unrealized loss positions, primarily as a result of an increase in medium and long-term market interest rates subsequent to acquisition.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June 30, 2018 . Given the expectation of timely recovery of outstanding principal the impairments were considered to be temporary. Private label commercial MBS At June 30, 2018 , fourteen private label commercial MBS were in unrealized loss positions, primarily as a result of an increase in market interest rates.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Single family rental real estate-backed securities At June 30, 2018 , ten single family rental real estate-backed securities were in unrealized loss positions. The unrealized losses were primarily due to increases in market interest rates since the purchase of the securities. Management's analysis of the credit characteristics, including loan-to-value and debt service coverage ratios, and levels of subordination for each of the securities is not indicative of projected credit losses. Given the absence of projected credit losses the impairments were considered to be temporary. Collateralized loan obligations: At June 30, 2018 , two collateralized loan obligations were in unrealized loss positions. The amount of impairment of each of the individual securities was less than 1%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 Non-mortgage asset-backed securities At June 30, 2018 , four non-mortgage asset-backed securities were in unrealized loss positions, due primarily to increases in market interest rates subsequent to the date of acquisition. The amount of impairment each of the individual securities was 2% or less of amortized cost. These securities were assessed for OTTI using credit and prepayment behavioral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 were considered to be temporary. State and municipal obligations At June 30, 2018 , fifteen state and municipal obligations were in unrealized loss positions. The impairments are primarily attributable to increases in market interest rates and changes in statutory tax rates. All of the securities are rated investment grade by nationally recognized statistical ratings organizations. Management's evaluation of these securities for OTTI also encompassed the review of credit scores and analysis provided by a third party firm specializing in the analysis and credit review of municipal securities. Given the absence of expected credit losses, the impairments were considered to be temporary. SBA Securities At June 30, 2018 , four SBA securities were in unrealized loss positions. The amount of impairment of each of these securities was less than 1% of amortized cost. These securities were purchased at a premium and the impairment was attributable primarily to increased prepayment speeds. The timely payment of principal and interest on these securities is guaranteed by this U.S. Government agency. Given the limited severity of impairment and the expectation of timely payment of principal and interest, the impairments were considered to be temporary.</t>
  </si>
  <si>
    <t>Loans and Allowance for Loan and Lease Losses</t>
  </si>
  <si>
    <t>Receivables [Abstract]</t>
  </si>
  <si>
    <t>Loans and Allowance for Loan and Lease Losses The Company segregates its loan portfolio between covered and non-covered loans. Non-covered loans include loans originated since the FSB acquisition and commercial and consumer loans acquired in the FSB acquisition for which loss share coverage has terminated. Covered loans are further segregated between ACI and non-ACI loans. Loans consisted of the following at the dates indicated (dollars in thousands): June 30, 2018 Covered Loans Percent of Total Non-Covered Loans ACI Non-ACI Total Residential and other consumer: 1-4 single family residential $ 4,257,026 $ 431,413 $ 23,166 $ 4,711,605 21.6 % Government insured residential 111,761 — — 111,761 0.5 % Home equity loans and lines of credit 1,855 — 331 2,186 — % Other consumer loans 18,600 — — 18,600 0.1 % 4,389,242 431,413 23,497 4,844,152 22.2 % Commercial: Multi-family 2,859,179 — — 2,859,179 13.1 % Non-owner occupied commercial real estate 4,538,272 — — 4,538,272 20.7 % Construction and land 255,864 — — 255,864 1.2 % Owner occupied commercial real estate 2,048,478 — — 2,048,478 9.4 % Commercial and industrial 4,605,253 — — 4,605,253 21.1 % Commercial lending subsidiaries 2,676,268 — — 2,676,268 12.3 % 16,983,314 — — 16,983,314 77.8 % Total loans 21,372,556 431,413 23,497 21,827,466 100.0 % Premiums, discounts and deferred fees and costs, net 45,817 — (3,560 ) 42,257 Loans including premiums, discounts and deferred fees and costs 21,418,373 431,413 19,937 21,869,723 Allowance for loan and lease losses (134,381 ) — (590 ) (134,971 ) Loans, net $ 21,283,992 $ 431,413 $ 19,347 $ 21,734,752 December 31, 2017 Covered Loans Percent of Total Non-Covered Loans ACI Non-ACI Total Residential and other consumer: 1-4 single family residential $ 4,089,994 $ 479,068 $ 26,837 $ 4,595,899 21.5 % Government insured residential 26,820 — — 26,820 0.1 % Home equity loans and lines of credit 1,654 — 361 2,015 — % Other consumer loans 20,512 — — 20,512 0.1 % 4,138,980 479,068 27,198 4,645,246 21.7 % Commercial: Multi-family 3,215,697 — — 3,215,697 15.0 % Non-owner occupied commercial real estate 4,485,276 — — 4,485,276 21.0 % Construction and land 310,999 — — 310,999 1.5 % Owner occupied commercial real estate 2,014,908 — — 2,014,908 9.4 % Commercial and industrial 4,145,785 — — 4,145,785 19.4 % Commercial lending subsidiaries 2,553,576 — — 2,553,576 12.0 % 16,726,241 — — 16,726,241 78.3 % Total loans 20,865,221 479,068 27,198 21,371,487 100.0 % Premiums, discounts and deferred fees and costs, net 48,165 — (3,148 ) 45,017 Loans including premiums, discounts and deferred fees and costs 20,913,386 479,068 24,050 21,416,504 Allowance for loan and lease losses (144,537 ) — (258 ) (144,795 ) Loans, net $ 20,768,849 $ 479,068 $ 23,792 $ 21,271,709 Included in non-covered loans above are $30 million and $34 million at June 30, 2018 and December 31, 2017 , respectively, of ACI commercial loans acquired in the FSB Acquisition. Through two subsidiaries, the Bank provides commercial and municipal equipment and franchise financing utilizing both loan and lease structures. At June 30, 2018 and December 31, 2017 , the commercial lending subsidiaries portfolio included a net investment in direct financing leases of $794 million and $738 million , respectively. During the three and six months ended June 30, 2018 and 2017 , the Company purchased 1-4 single family residential loans totaling $271 million , $604 million , $297 million and $637 million , respectively. Purchases for the three and six months ended June 30, 2018 included $72 million and $112 million , respectively, of government insured residential loans. At June 30, 2018 , the Company had pledged real estate loans with UPB of approximately $10.3 billion and recorded investment of approximately $9.9 billion as security for FHLB advances. At June 30, 2018 and December 31, 2017 , the UPB of ACI loans was $0.9 billion and $1.1 billion , respectively. The accretable yield on ACI loans represents the amount by which undiscounted expected future cash flows exceed recorded investment. Changes in the accretable yield on ACI loans for the six months ended June 30, 2018 and the year ended December 31, 2017 were as follows (in thousands): Balance at December 31, 2016 $ 675,385 Reclassifications from non-accretable difference, net 81,501 Accretion (301,827 ) Balance at December 31, 2017 455,059 Reclassifications from non-accretable difference, net 60,490 Accretion (167,761 ) Balance at June 30, 2018 $ 347,788 Covered loan sales During the periods indicated, the Company sold covered residential loans to third parties on a non-recourse basis. The following table summarizes the impact of these transactions (in thousands): Three Months Ended June 30, Six Months Ended June 30, 2018 2017 2018 2017 UPB of loans sold $ 64,306 $ 69,143 $ 125,349 $ 123,737 Cash proceeds, net of transaction costs $ 54,773 $ 53,007 $ 109,629 $ 98,421 Recorded investment in loans sold 56,775 56,454 109,927 99,986 Loss on sale of covered loans, net $ (2,002 ) $ (3,447 ) $ (298 ) $ (1,565 ) Gain on FDIC indemnification, net $ 1,601 $ 2,759 $ 243 $ 1,257 Allowance for loan and lease losses Activity in the ALLL is summarized as follows for the periods indicated (in thousands): Three Months Ended June 30, 2018 2017 Residential and Other Consumer Commercial Total Residential and Other Consumer Commercial Total Beginning balance $ 10,832 $ 126,644 $ 137,476 $ 11,790 $ 139,491 $ 151,281 Provision for (recovery of) loan losses: Covered loans 294 — 294 1,658 (5 ) 1,653 Non-covered loans (574 ) 9,275 8,701 93 11,873 11,966 Total provision (280 ) 9,275 8,995 1,751 11,868 13,619 Charge-offs: . Covered loans (224 ) — (224 ) — — — Non-covered loans 2 (12,046 ) (12,044 ) — (10,237 ) (10,237 ) Total charge-offs (222 ) (12,046 ) (12,268 ) — (10,237 ) (10,237 ) Recoveries: Covered loans 2 — 2 2 5 7 Non-covered loans 6 760 766 7 971 978 Total recoveries 8 760 768 9 976 985 Ending balance $ 10,338 $ 124,633 $ 134,971 $ 13,550 $ 142,098 $ 155,648 Six Months Ended June 30, 2018 2017 Residential and Other Consumer Commercial Total Residential and Other Consumer Commercial Total Beginning balance $ 10,720 $ 134,075 $ 144,795 $ 11,503 $ 141,450 $ 152,953 Provision for (recovery of) loan losses: Covered loans 567 — 567 2,470 (38 ) 2,432 Non-covered loans (473 ) 12,048 11,575 (415 ) 23,702 23,287 Total provision 94 12,048 12,142 2,055 23,664 25,719 Charge-offs: Covered loans (239 ) — (239 ) (55 ) — (55 ) Non-covered loans (265 ) (22,396 ) (22,661 ) — (25,006 ) (25,006 ) Total charge-offs (504 ) (22,396 ) (22,900 ) (55 ) (25,006 ) (25,061 ) Recoveries: Covered loans 4 — 4 34 38 72 Non-covered loans 24 906 930 13 1,952 1,965 Total recoveries 28 906 934 47 1,990 2,037 Ending balance $ 10,338 $ 124,633 $ 134,971 $ 13,550 $ 142,098 $ 155,648 The following table presents information about the balance of the ALLL and related loans at the dates indicated (in thousands): June 30, 2018 December 31, 2017 Residential and Other Consumer Commercial Total Residential and Other Consumer Commercial Total Allowance for loan and lease losses: Ending balance $ 10,338 $ 124,633 $ 134,971 $ 10,720 $ 134,075 $ 144,795 Covered loans: Ending balance $ 590 $ — $ 590 $ 258 $ — $ 258 Ending balance: non-ACI loans individually evaluated for impairment $ 176 $ — $ 176 $ 118 $ — $ 118 Ending balance: non-ACI loans collectively evaluated for impairment $ 414 $ — $ 414 $ 140 $ — $ 140 Non-covered loans: Ending balance $ 9,748 $ 124,633 $ 134,381 $ 10,462 $ 134,075 $ 144,537 Ending balance: loans individually evaluated for impairment $ 157 $ 20,642 $ 20,799 $ 63 $ 18,776 $ 18,839 Ending balance: loans collectively evaluated for impairment $ 9,591 $ 103,991 $ 113,582 $ 10,399 $ 115,299 $ 125,698 Loans: Covered loans: Ending balance $ 451,350 $ — $ 451,350 $ 503,118 $ — $ 503,118 Ending balance: non-ACI loans individually evaluated for impairment $ 2,855 $ — $ 2,855 $ 2,221 $ — $ 2,221 Ending balance: non-ACI loans collectively evaluated for impairment $ 17,082 $ — $ 17,082 $ 21,829 $ — $ 21,829 Ending balance: ACI loans $ 431,413 $ — $ 431,413 $ 479,068 $ — $ 479,068 Non-covered loans: Ending balance $ 4,448,660 $ 16,969,713 $ 21,418,373 $ 4,196,080 $ 16,717,306 $ 20,913,386 Ending balance: loans, other than ACI loans, individually evaluated for impairment $ 5,271 $ 170,281 $ 175,552 $ 1,234 $ 173,706 $ 174,940 Ending balance: loans, other than ACI loans, collectively evaluated for impairment $ 4,443,389 $ 16,769,013 $ 21,212,402 $ 4,194,846 $ 16,509,824 $ 20,704,670 Ending balance: ACI loans $ — $ 30,419 $ 30,419 $ — $ 33,776 $ 33,776 Credit quality information Loans other than ACI loans are considered impaired when, based on current information and events, it is probable that the Company will be unable to collect the scheduled payments of principal or interest when due, according to the contractual terms of the loan agreements. Commercial relationships on non-accrual status with committed balances greater than or equal to $1.0 million that have internal risk ratings of substandard or doubtful,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CI loans or pools are considered to be impaired when it is probable that the Company will be unable to collect all of the expected cash flows at acquisition (as adjusted for any additional cash flows expected to be collected arising from changes in estimates after acquisition), other than due to changes in interest rate indices and prepayment assumptions. The table below presents information about loans or ACI pools identified as impaired at the dates indicated (in thousands): June 30, 2018 December 31, 2017 Recorded Investment UPB Related Specific Allowance Recorded Investment UPB Related Specific Allowance Non-covered loans: With no specific allowance recorded: 1-4 single family residential $ 2,818 $ 2,775 $ — $ 120 $ 122 $ — Multi-family 6,644 6,675 — — — — Non-owner occupied commercial real estate 13,415 13,332 — 10,922 10,838 — Construction and land 5,366 5,368 — 1,175 1,175 — Owner occupied commercial real estate 11,778 11,797 — 22,002 22,025 — Commercial and industrial Taxi medallion loans 10,890 10,890 — 13,560 13,559 — Other commercial and industrial 8,482 8,491 — 345 374 — Commercial lending subsidiaries 1,228 1,227 — — — — With a specific allowance recorded: 1-4 single family residential 2,453 2,420 157 1,114 1,090 63 Multi-family 19,609 19,609 3,359 23,173 23,175 1,732 Owner occupied commercial real estate 3,602 3,586 154 3,075 3,079 2,960 Commercial and industrial Taxi medallion loans 76,321 76,321 12,664 92,507 92,508 12,214 Other commercial and industrial 12,093 12,084 4,372 3,626 3,624 1,540 Commercial lending subsidiaries 853 853 93 3,321 3,296 330 Total: Residential and other consumer $ 5,271 $ 5,195 $ 157 $ 1,234 $ 1,212 $ 63 Commercial 170,281 170,233 20,642 173,706 173,653 18,776 $ 175,552 $ 175,428 $ 20,799 $ 174,940 $ 174,865 $ 18,839 Covered loans: Non-ACI loans: With no specific allowance recorded: 1-4 single family residential $ 963 $ 1,138 $ — $ 1,061 $ 1,203 $ — With a specific allowance recorded: 1-4 single family residential 1,892 2,235 176 1,160 1,314 118 $ 2,855 $ 3,373 $ 176 $ 2,221 $ 2,517 $ 118 Interest income recognized on impaired loans and pools was insignificant for the three and six months ended June 30, 2018 and approximately $4.4 million and $6.3 million for the three and six months ended June 30, 2017 . The following table presents the average recorded investment in impaired loans or ACI pools for the periods indicated (in thousands): Three Months Ended June 30, 2018 2017 Non-Covered Loans Covered Non-ACI Loans Non-Covered Loans Covered Non-ACI Residential and other consumer: 1-4 single family residential $ 4,480 $ 2,452 $ 833 $ 2,363 Home equity loans and lines of credit — — 2 9,619 4,480 $ 2,452 835 $ 11,982 Commercial: Multi-family 26,260 2,725 Non-owner occupied commercial real estate 14,123 3,696 Construction and land 5,244 4,357 Owner occupied commercial real estate 16,751 18,790 Commercial and industrial Taxi medallion loans 92,785 108,342 Other commercial and industrial 16,401 45,463 Commercial lending subsidiaries 1,506 28,623 173,070 211,996 $ 177,550 $ 212,831 Six Months Ended June 30, 2018 2017 Non-Covered Loans Covered Non-ACI Loans Non-Covered Loans Covered Non-ACI Residential and other consumer: 1-4 single family residential $ 3,470 $ 2,294 $ 720 $ 2,402 Home equity loans and lines of credit — — 2 9,691 3,470 $ 2,294 722 $ 12,093 Commercial: Multi-family 25,490 2,045 Non-owner occupied commercial real estate 13,499 1,975 Construction and land 4,196 3,577 Owner occupied commercial real estate 19,175 18,019 Commercial and industrial Taxi medallion loans 97,499 99,361 Other commercial and industrial 12,250 43,724 Commercial lending subsidiaries 1,816 30,104 173,925 198,805 $ 177,395 $ 199,527 In addition to the above, a pool of ACI home equity loans and lines of credit was impaired during the three and six months ended June 30, 2017 . All of the loans from this pool were sold in the fourth quarter of 2017. The average balance of impaired ACI home equity loans and lines of credit for the three and six months ended June 30, 2017 was $4.9 million and $3.7 million , respectively. The following table presents the recorded investment in loans on non-accrual status as of dates indicated (in thousands): June 30, 2018 December 31, 2017 Non-Covered Loans Covered Non-Covered Loans Covered Non-ACI Loans Residential and other consumer: 1-4 single family residential $ 6,483 $ 1,881 $ 9,705 $ 1,010 Home equity loans and lines of credit — 331 — 331 Other consumer loans 540 — 821 — 7,023 $ 2,212 10,526 $ 1,341 Commercial: Multi-family 26,252 — Non-owner occupied commercial real estate 14,768 12,716 Construction and land 5,366 1,175 Owner occupied commercial real estate 19,008 29,020 Commercial and industrial Taxi medallion loans 87,211 106,067 Other commercial and industrial 23,255 7,049 Commercial lending subsidiaries 1,370 3,512 177,230 159,539 $ 184,253 $ 170,065 Non-covered loans contractually delinquent by 90 days or more and still accruing totaled $2.1 million and $1.9 million at June 30, 2018 and December 31, 2017 , respectively. The amount of additional interest income that would have been recognized on non-accrual loans had they performed in accordance with their contractual terms was approximately $1.8 million and $3.0 million for the three and six months ended June 30, 2018 , respectively, and $1.4 million and $2.6 million for the three and six months ended June 30, 2017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on-covered 1-4 single family residential portfolio.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t the dates indicated. Amounts include premiums, discounts and deferred fees and costs (in thousands): 1-4 Single Family Residential credit exposure for non-covered loans, excluding government insured residential loans, based on original LTV and FICO score: June 30, 2018 FICO LTV 720 or less 721 - 740 741 - 760 761 or greater Total 60% or less $ 97,008 $ 116,072 $ 192,969 $ 814,726 $ 1,220,775 60% - 70% 112,719 107,205 157,944 600,974 978,842 70% - 80% 157,355 190,979 349,479 1,209,038 1,906,851 More than 80% 17,321 35,264 29,652 126,603 208,840 $ 384,403 $ 449,520 $ 730,044 $ 2,751,341 $ 4,315,308 December 31, 2017 FICO LTV 720 or less 721 - 740 741 - 760 761 or greater Total 60% or less $ 91,965 $ 117,318 $ 185,096 $ 815,792 $ 1,210,171 60% - 70% 100,866 103,387 147,541 590,493 942,287 70% - 80% 149,209 183,064 324,884 1,139,902 1,797,059 More than 80% 16,116 30,408 28,149 121,689 196,362 $ 358,156 $ 434,177 $ 685,670 $ 2,667,876 $ 4,145,879 Commercial credit exposure, based on internal risk rating: June 30, 2018 Commercial and Industrial Commercial Lending Subsidiaries Multi-Family Non-Owner Occupied Commercial Real Estate Construction Owner Occupied Commercial Real Estate Taxi Medallion Loans Other Commercial and Industrial Pinnacle Bridge Total Pass $ 2,802,389 $ 4,457,038 $ 245,077 $ 1,998,702 $ — $ 4,390,054 $ 1,536,001 $ 1,074,848 $ 16,504,109 Special mention — 8,616 — 14,089 — 58,275 — 28,456 109,436 Substandard 59,170 61,268 10,316 33,475 87,211 57,665 — 45,411 354,516 Doubtful — — — — — 1,652 — — 1,652 $ 2,861,559 $ 4,526,922 $ 255,393 $ 2,046,266 $ 87,211 $ 4,507,646 $ 1,536,001 $ 1,148,715 $ 16,969,713 December 31, 2017 Commercial and Industrial Commercial Lending Subsidiaries Multi-Family Non-Owner Occupied Commercial Real Estate Construction Owner Occupied Commercial Real Estate Taxi Medallion Loans Other Commercial and Industrial Pinnacle Bridge Total Pass $ 3,124,819 $ 4,360,827 $ 305,043 $ 1,954,464 $ — $ 3,965,241 $ 1,524,622 $ 954,376 $ 16,189,392 Special mention 34,837 33,094 — 22,161 — 37,591 — 55,551 183,234 Substandard 59,297 80,880 5,441 33,145 104,682 27,010 — 27,950 338,405 Doubtful — — — 2,972 1,385 1,918 — — 6,275 $ 3,218,953 $ 4,474,801 $ 310,484 $ 2,012,742 $ 106,067 $ 4,031,760 $ 1,524,622 $ 1,037,877 $ 16,717,306 Aging of loans: The following table presents an aging of loans at the dates indicated. Amounts include premiums, discounts and deferred fees and costs (in thousands): June 30, 2018 December 31, 2017 Current 30 - 59 Days Past Due 60 - 89 Days Past Due 90 Days or More Past Due Total Current 30 - 59 Days Past Due 60 - 89 Days Past Due 90 Days or More Past Due Total Non-covered loans: 1-4 single family residential $ 4,296,563 $ 9,602 $ 1,972 $ 7,171 $ 4,315,308 $ 4,121,624 $ 15,613 $ 4,941 $ 3,701 $ 4,145,879 Government insured residential 22,969 2,224 3,558 84,175 112,926 23,455 1,611 1,153 1,855 28,074 Home equity loans and lines of credit 1,855 — — — 1,855 1,633 21 — — 1,654 Other consumer loans 18,337 — — 234 18,571 19,958 15 — 500 20,473 Multi-family 2,861,559 — — — 2,861,559 3,218,953 — — — 3,218,953 Non-owner occupied commercial real estate 4,518,879 3,071 — 4,972 4,526,922 4,464,967 7,549 — 2,285 4,474,801 Construction and land 254,218 — — 1,175 255,393 309,309 — — 1,175 310,484 Owner occupied commercial real estate 2,032,530 272 443 13,021 2,046,266 2,004,397 1,292 499 6,554 2,012,742 Commercial and industrial Taxi medallion loans 72,402 — 3,275 11,534 87,211 88,394 6,048 3,333 8,292 106,067 Other commercial and industrial 4,505,613 426 319 1,288 4,507,646 4,025,784 4,291 291 1,394 4,031,760 Commercial lending subsidiaries Pinnacle 1,536,001 — — — 1,536,001 1,524,622 — — — 1,524,622 Bridge 1,147,487 — 178 1,050 1,148,715 1,037,025 852 — — 1,037,877 $ 21,268,413 $ 15,595 $ 9,745 $ 124,620 $ 21,418,373 $ 20,840,121 $ 37,292 $ 10,217 $ 25,756 $ 20,913,386 Covered loans: Non-ACI loans: 1-4 single family residential $ 17,533 $ 187 $ 5 $ 1,881 $ 19,606 $ 21,076 $ 1,603 $ — $ 1,010 $ 23,689 Home equity loans and lines of credit — — — 331 331 30 — — 331 361 $ 17,533 $ 187 $ 5 $ 2,212 $ 19,937 $ 21,106 $ 1,603 $ — $ 1,341 $ 24,050 ACI loans: 1-4 single family residential $ 403,529 $ 9,644 $ 2,257 $ 15,983 $ 431,413 $ 448,125 $ 10,388 $ 2,719 $ 17,836 $ 479,068 1-4 single family residential ACI loans that are contractually delinquent by more than 90 days and accounted for in pools on which discount continues to be accreted totaled $16 million and $18 million at June 30, 2018 and December 31, 2017 , respectively. Government insured residential loans on accrual status that are delinquent by more than 90 days totaled $84 million at June 30, 2018 . Foreclosure of residential real estate The carrying amount of foreclosed residential real estate properties included in "Other assets" in the accompanying consolidated balance sheets, all of which were covered, totaled $7 million and $3 million at June 30, 2018 and December 31, 2017 , respectively. The recorded investment in non-government insured residential mortgage loans in the process of foreclosure totaled $9 million and $11 million at June 30, 2018 and December 31, 2017 , respectively, substantially all of which were covered loans. The recorded investment in government insured residential loans in the process of foreclosure totaled $39 million at June 30, 2018 . Troubled debt restructurings The following table summarizes loans that were modified in TDRs during the periods indicated, as well as loans modified during the twelve months preceding June 30, 2018 and 2017 , that experienced payment defaults during the periods indicated (dollars in thousands): Three Months Ended June 30, 2018 2017 Loans Modified in TDRs TDRs Experiencing Payment Loans Modified in TDRs TDRs Experiencing Payment Number of Recorded Number of Recorded Number of Recorded Number of Recorded Non-covered loans: 1-4 single family residential 9 $ 2,106 3 $ 507 4 $ 340 3 $ 236 Non-owner occupied commercial real estate — — — — 1 5,420 — — Owner occupied commercial real estate — — — — 2 4,597 1 342 Commercial and industrial Taxi medallion loans 1 131 2 437 51 33,650 7 3,024 Other commercial and industrial 2 284 — — — — — — Commercial lending subsidiaries — — — — — — 1 2,500 12 $ 2,521 5 $ 944 58 $ 44,007 12 $ 6,102 Covered loans: Non-ACI loans: Home equity loans and lines of credit — $ — — $ — 5 $ 949 2 $ 414 Six Months Ended June 30, 2018 2017 Loans Modified in TDRs TDRs Experiencing Payment Loans Modified in TDRs TDRs Experiencing Payment Number of Recorded Number of Recorded Number of Recorded Number of Recorded Non-covered loans: 1-4 single family residential 16 $ 4,582 3 $ 507 5 $ 449 3 $ 236 Home equity loans and lines of credit — — — — 1 1 — — Multi-family — — — — 1 2,717 — — Non-owner occupied commercial real estate — — — — 1 5,420 — — Construction and land — — — — 1 3,117 — — Owner occupied commercial real estate — — — — 2 4,597 1 342 Commercial and industrial Taxi medallion loans 6 1,233 5 1,372 82 56,833 11 5,856 Other commercial and industrial 2 284 — — 11 18,361 1 796 Commercial lending subsidiaries — — — — 1 13,275 1 2,500 24 $ 6,099 8 $ 1,879 105 $ 104,770 17 $ 9,730 Covered loans: Non-ACI loans: 1-4 single family residential 1 $ 963 — $ — — $ — — $ — Home equity loans and lines of credit — — — — 6 1,087 2 414 1 $ 963 — $ — 6 $ 1,087 2 $ 414 Modifications during the three and six months ended June 30, 2018 and 2017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t>
  </si>
  <si>
    <t>FDIC Indemnification Asset</t>
  </si>
  <si>
    <t>FDIC Indemnification Asset [Abstract]</t>
  </si>
  <si>
    <t>FDIC Indemnification Asset 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consolidated statement of income line item “ Income from resolution of covered assets, net .”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covered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 Net loss on FDIC indemnification ” and reflected as corresponding increases or decreases in the FDIC indemnification asset. 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June 30, 2018 2017 Transaction Net Loss on FDIC Net Impact Transaction Net Loss on FDIC Net Impact Provision for losses on covered loans $ (294 ) $ 235 $ (59 ) $ (1,653 ) $ 1,323 $ (330 ) Income from resolution of covered assets, net 4,238 (3,402 ) 836 8,361 (6,695 ) 1,666 Loss on sale of covered loans (2,002 ) 1,601 (401 ) (3,447 ) 2,759 (688 ) Loss on covered OREO (243 ) 166 (77 ) (25 ) 25 — $ 1,699 $ (1,400 ) $ 299 $ 3,236 $ (2,588 ) $ 648 Six Months Ended June 30, 2018 2017 Transaction Net Loss on FDIC Net Impact Transaction Net Loss on FDIC Net Impact Provision for losses on covered loans $ (567 ) $ 453 $ (114 ) $ (2,432 ) $ 1,880 $ (552 ) Income from resolution of covered assets, net 7,555 (6,060 ) 1,495 15,666 (12,500 ) 3,166 Loss on sale of covered loans (298 ) 243 (55 ) (1,565 ) 1,257 (308 ) Loss on covered OREO (536 ) 349 (187 ) (30 ) 27 (3 ) $ 6,154 $ (5,015 ) $ 1,139 $ 11,639 $ (9,336 ) $ 2,303 Changes in the FDIC indemnification asset for the six months ended June 30, 2018 and the year ended December 31, 2017 , were as follows (in thousands): Balance at December 31, 2016 $ 515,910 Amortization (176,466 ) Reduction for claims filed (21,589 ) Net loss on FDIC indemnification (22,220 ) Balance at December 31, 2017 295,635 Amortization (84,597 ) Reduction for claims filed (5,240 ) Net loss on FDIC indemnification (5,015 ) Balance at June 30, 2018 $ 200,783</t>
  </si>
  <si>
    <t>Income Taxes</t>
  </si>
  <si>
    <t>Income Tax Disclosure [Abstract]</t>
  </si>
  <si>
    <t>Note 6 Income Taxes The Company’s effective income tax rate was 23.2% and 23.1% for the three and six months ended June 30, 2018 , respectively, and 30.4% and 30.6% for the three and six months ended June 30, 2017 , respectively. The effective income tax rate differed from the statutory rate of 21% during the three and six months ended June 30, 2018 due primarily to the effect of state income taxes, offset by income not subject to tax. For the three and six months ended June 30, 2017 , the effective income tax rate differed from the statutory rate of 35% primarily due to income not subject to tax and excess tax benefits resulting from vesting of share-based awards and exercise of stock options, offset by state income taxes. The Company has investments in affordable housing limited partnerships which generate federal Low Income Housing Tax Credits and other tax benefits. The balance of these investments, included in other assets in the accompanying consolidated balance sheet, was $61 million and $64 million at June 30, 2018 and December 31, 2017 , respectively. Unfunded commitments for affordable housing investments, included in other liabilities in the accompanying consolidated balance sheet, were $20 million and $26 million at June 30, 2018 and December 31, 2017 , respectively. The maximum exposure to loss as a result of the Company's involvement with these limited partnerships at June 30, 2018 was approximately $72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material impact on income tax expense for the six months ended June 30, 2018 and 2017 .</t>
  </si>
  <si>
    <t>Derivatives and Hedging Activities</t>
  </si>
  <si>
    <t>Derivative Instruments and Hedging Activities Disclosure [Abstract]</t>
  </si>
  <si>
    <t>Derivatives and Hedging Activities The Company uses interest rate swaps to manage interest rate risk related to liabilities that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Changes in the fair value of interest rate swaps designated as cash flow hedging instruments are reported in AOCI and subsequently reclassified into interest expense in the same period in which the related interest on the floating-rate debt obligations affects earnings. 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three and six months ended June 30, 2018 and 2017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June 30, 2018 . The following tables set forth certain information concerning the Company’s interest rate contract derivative financial instruments and related hedged items at the dates indicated (dollars in thousands): June 30,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11% 3-Month Libor 5.1 $ 2,096,000 Other assets / Other liabilities $ 6,301 $ — Derivatives not designated as hedges: Pay-fixed interest rate swaps 3.94% Indexed to 1-month Libor 6.0 1,048,382 Other assets / Other liabilities 23,472 (5,143 ) Pay-variable interest rate swaps Indexed to 1-month Libor 3.94% 6.0 1,048,382 Other assets / Other liabilities 6,003 (29,636 ) Interest rate caps purchased, indexed to 1-month Libor 2.81% 0.8 144,138 Other assets 31 — Interest rate caps sold, indexed to 1-month Libor 2.81% 0.8 144,138 Other liabilities — (31 ) $ 4,481,040 $ 35,807 $ (34,810 ) December 31,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3 $ 2,046,000 Other assets / Other liabilities $ 2,350 $ — Derivatives not designated as hedges: Pay-fixed interest rate swaps 3.87% Indexed to 1-month Libor 6.4 1,028,041 Other assets / Other liabilities 10,856 (13,173 ) Pay-variable interest rate swaps Indexed to 1-month Libor 3.87% 6.4 1,028,041 Other assets / Other liabilities 14,410 (12,189 ) Interest rate caps purchased, indexed to 1-month Libor 2.81% 1.3 145,354 Other assets 11 — Interest rate caps sold, indexed to 1-month Libor 2.81% 1.3 145,354 Other liabilities — (11 ) $ 4,392,790 $ 27,627 $ (25,373 ) The following table provides information about the amount of gain (loss) reclassified from AOCI into interest expense for the periods indicated (dollars in thousands): Three Months Ended June 30, Six Months Ended June 30, 2018 2017 2018 2017 Location of Gain (Loss) Reclassified from AOCI into Income Interest rate contracts $ 728 $ (2,572 ) $ (211 ) $ (5,462 ) Interest expense on borrowings During the three and six months ended June 30, 2018 and 2017 , no derivative positions designated as cash flow hedges were discontinued and none of the gains and losses reported in AOCI were reclassified into earnings as a result of the discontinuance of cash flow hedges or because of the early extinguishment of debt. As of June 30, 2018 , the amount of net gain expected to be reclassified from AOCI into earnings during the next twelve months was $8.0 million .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in thousands): June 30, 2018 Gross Amounts Offset in Balance Net Amounts Presented in Gross Amounts Not Offset in Balance Sheet Gross Amounts Recognized Derivative Instruments Collateral Pledged Net Amount Derivative assets $ 29,804 $ — $ 29,804 $ (4,294 ) $ (25,114 ) $ 396 Derivative liabilities (5,143 ) — (5,143 ) 4,294 848 (1 ) $ 24,661 $ — $ 24,661 $ — $ (24,266 ) $ 395 December 31, 2017 Gross Amounts Offset in Balance Net Amounts Presented in Gross Amounts Not Offset in Balance Sheet Gross Amounts Recognized Derivative Instruments Collateral Pledged Net Amount Derivative assets $ 13,217 $ — $ 13,217 $ (7,996 ) $ (5,221 ) $ — Derivative liabilities (13,173 ) — (13,173 ) 7,996 4,962 (215 ) $ 44 $ — $ 44 $ — $ (259 ) $ (215 ) 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 At June 30, 2018 , the Company had pledged financial collateral of $38 million as collateral for initial margin requirements on centrally cleared derivatives and interest rate swaps in a liability position. Financial collateral of $25 million was pledged by counterparties to the Company for interest rate swaps in an asset position. The amount of collateral required to be posted varies based on the settlement value of outstanding swaps and in some cases may include initial margin requirements.</t>
  </si>
  <si>
    <t>Stockholders' Equity - USD ($) $ in Thousands</t>
  </si>
  <si>
    <t>Jan. 23, 2018</t>
  </si>
  <si>
    <t>Equity [Abstract]</t>
  </si>
  <si>
    <t>Stockholders' Equity</t>
  </si>
  <si>
    <t>Stockholders’ Equity Accumulated Other Comprehensive Income Changes in other comprehensive income are summarized as follows for the periods indicated (in thousands): Three Months Ended June 30, 2018 2017 Before Tax Tax Effect Net of Tax Before Tax Tax Effect Net of Tax Unrealized gains on investment securities available for sale: Net unrealized holding gain (loss) arising during the period $ (17,831 ) $ 4,725 $ (13,106 ) $ 13,375 $ (5,283 ) $ 8,092 Amounts reclassified to gain on investment securities available for sale, net (2,551 ) 676 (1,875 ) (627 ) 248 (379 ) Net change in unrealized gains on investment securities available for sale (20,382 ) 5,401 (14,981 ) 12,748 (5,035 ) 7,713 Unrealized losses on derivative instruments: Net unrealized holding gain (loss) arising during the period 13,396 (3,550 ) 9,846 (14,212 ) 5,614 (8,598 ) Amounts reclassified to interest expense on borrowings (728 ) 193 (535 ) 2,571 (1,015 ) 1,556 Net change in unrealized losses on derivative instruments 12,668 (3,357 ) 9,311 (11,641 ) 4,599 (7,042 ) Other comprehensive income (loss) $ (7,714 ) $ 2,044 $ (5,670 ) $ 1,107 $ (436 ) $ 671 Six Months Ended June 30, 2018 2017 Before Tax Tax Effect Net of Tax Before Tax Tax Effect Net of Tax Unrealized gains on investment securities available for sale: Net unrealized holding gain (loss) arising during the period $ (55,007 ) $ 14,577 $ (40,430 ) $ 40,114 $ (15,845 ) $ 24,269 Amounts reclassified to gain on investment securities available for sale, net (3,527 ) 935 (2,592 ) (2,263 ) 894 (1,369 ) Net change in unrealized gains on investment securities available for sale (58,534 ) 15,512 (43,022 ) 37,851 (14,951 ) 22,900 Unrealized losses on derivative instruments: Net unrealized holding gain (loss) arising during the period 40,325 (10,686 ) 29,639 (13,499 ) 5,332 (8,167 ) Amounts reclassified to interest expense on borrowings 211 (56 ) 155 5,462 (2,157 ) 3,305 Net change in unrealized losses on derivative instruments 40,536 (10,742 ) 29,794 (8,037 ) 3,175 (4,862 ) Other comprehensive income (loss) $ (17,998 ) $ 4,770 $ (13,228 ) $ 29,814 $ (11,776 ) $ 18,038 The categories of AOCI and changes therein are presented below for the periods indicated (in thousands): Unrealized Gain (Loss) on Investment Securities Available for Sale Unrealized Gain (Loss) on Derivative Instruments Total Balance at December 31, 2017 $ 56,534 $ (1,548 ) $ 54,986 Cumulative effect of adoption of new accounting standards 9,187 (285 ) 8,902 Other comprehensive loss (43,022 ) 29,794 (13,228 ) Balance at June 30, 2018 $ 22,699 $ 27,961 $ 50,660 Balance at December 31, 2016 $ 47,057 $ (5,810 ) $ 41,247 Other comprehensive income 22,900 (4,862 ) 18,038 Balance at June 30, 2017 $ 69,957 $ (10,672 ) $ 59,285 In January 2018, our Board of Directors authorized a share repurchase program under which the Company may repurchase up to $150 million of its outstanding common stock. Any repurchases will be made in accordance with applicable securities laws from time to time in open market or private transactions. The authorization does not require the Company to acquire any specified number of common shares and may be commenced, suspended or discontinued without prior notice. During the six months ended June 30, 2018 , the Company repurchased 1.3 million shares of common stock for an aggregate purchase price of $54.4 million .</t>
  </si>
  <si>
    <t>Stock Repurchase Program, Authorized Amount</t>
  </si>
  <si>
    <t>Equity Based Compensation</t>
  </si>
  <si>
    <t>Disclosure of Compensation Related Costs, Share-based Payments [Abstract]</t>
  </si>
  <si>
    <t>Share-based Compensation, Stock Options, Activity [Table Text Block]</t>
  </si>
  <si>
    <t>Note 9 Equity Based and Other Compensation Plans Share Awards Unvested share awards A summary of activity related to unvested share awards follows for the periods indicated: Number of Share Awards Weighted Average Grant Date Fair Value Unvested share awards outstanding, December 31, 2017 1,108,477 $ 36.06 Granted 654,420 40.34 Vested (513,948 ) 34.68 Canceled or forfeited (48,907 ) 38.21 Unvested share awards outstanding, June 30, 2018 1,200,042 $ 38.90 Unvested share awards outstanding, December 31, 2016 1,120,700 $ 31.46 Granted 591,999 40.57 Vested (541,661 ) 31.65 Canceled or forfeited (74,691 ) 34.38 Unvested share awards outstanding, June 30, 2017 1,096,347 $ 36.09 Unvested share awards are generally valued at the closing price of the Company's common stock on the date of grant. All of the shares vest in equal annual installments over a period of three years from the date of grant. The following table summarizes the closing price of the Company's stock on the date of grant for shares granted and the aggregate grant date fair value of shares vesting for the periods indicated (in thousands, except per share data): Six Months Ended June 30, 2018 2017 Range of the closing price on date of grant $40.28 - $42.80 $34.41 - $40.84 Aggregate grant date fair value of shares vesting $ 17,825 $ 17,142 The total unrecognized compensation cost of $34.7 million for all unvested share awards outstanding at June 30, 2018 will be recognized over a weighted average remaining period of 2.13 years . Executive share-based awards Certain of the Company's executives are eligible to receive annual awards of RSUs and PSUs (collectively, the "share units"). Annual awards of RSUs represent a fixed number of shares and vest on December 31st in equal tranches over three years . PSUs are initially granted based on a target value. The numb er of PSUs that ultimately vest at the end of a three-year performance measurement period will be based on the achievement of performance criteria pre-established by the Compensation Committee of the Board of Directors. The performance criteria established for the PSUs granted in 2018 , 2017 and 2016 include both performance and market conditions. Upon vesting, the share units will be converted to common stock on a one-for-one basis, or may be settled in cash at the Company's option. The share units will accumulate dividends declared on the Company's common stock from the date of grant to be paid subsequent to vesting. The Company has cash settled all tranches of RSUs that have vested to date. As a result of this cash settlement,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llows for the periods indicated: RSU PSU Unvested executive share-based awards outstanding, December 31, 2017 91,168 105,721 Granted 52,026 52,026 Unvested executive share-based awards outstanding, June 30, 2018 143,194 157,747 Unvested executive share-based awards outstanding, December 31, 2016 78,561 57,873 Granted 47,848 47,848 Unvested executive share-based awards outstanding, June 30, 2017 126,409 105,721 The total liability for the share units was $4.9 million at June 30, 2018 . The total unrecognized compensation cost of $7.2 million for these share units at June 30, 2018 will be recognized over a weighted average remaining period of 1.92 years .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The awards vest in equal installments over a period of three years from the date of grant. The total liability for incentive share awards was $0.7 million at June 30, 2018 . The total unrecognized compensation cost of $5.1 million for incentive share awards at June 30, 2018 will be recognized over a weighted average remaining period of 3.50 years . The accrued liability and unrecognized compensation cost are based on management's current estimate of the likely outcome of the performance criteria established in the incentive arrangements and may differ from actual results. T he 654,420 unvested share awards granted during the six months ended June 30, 2018 , as discussed above, included 90,642 unvested share awards granted under the Company's annual incentive compensation arrangements based on the achievement of established performance criteria for the year ended December 31, 2017. Option Awards A summary of activity related to stock option awards for the six months ended June 30, 2018 follows: Number of Option Awards Weighted Average Exercise Price Option awards outstanding, December 31, 2017 1,270,688 $ 26.93 Exercised (291,689 ) 26.49 Option awards outstanding and exercisable, June 30, 2018 978,999 $ 27.07 Option awards outstanding, December 31, 2016 3,602,076 $ 26.74 Exercised (2,304,108 ) 26.70 Option awards outstanding and exercisable, June 30, 2017 1,297,968 $ 26.81 The intrinsic value of options exercised was $4.6 million and $25.3 million , respectively, during the six months ended June 30, 2018 and 2017. The related tax benefit of options exercised was $1.1 million and $3.8 million , respectively, during the six months ended June 30, 2018 and 2017.</t>
  </si>
  <si>
    <t>ption Awards A summary of activity related to stock option awards for the six months ended June 30, 2018 follows: Number of Option Awards Weighted Average Exercise Price Option awards outstanding, December 31, 2017 1,270,688 $ 26.93 Exercised (291,689 ) 26.49 Option awards outstanding and exercisable, June 30, 2018 978,999 $ 27.07 Option awards outstanding, December 31, 2016 3,602,076 $ 26.74 Exercised (2,304,108 ) 26.70 Option awards outstanding and exercisable, June 30, 2017 1,297,968 $ 26.81 The intrinsic value of options exercised was $4.6 million and $25.3 million , respectively, during the six months ended June 30, 2018 and 2017. The related tax benefit of options exercised was $1.1 million and $3.8 million , respectively, during the six months ended June 30, 2018 and 2017.</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corporate debt securities,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B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Fair value of residential MSRs is estimated using a discounted cash flow technique that incorporates market‑based assumptions including estimated prepayment speeds, contractual servicing fees, cost to service, discount rates, escrow account earnings, ancillary income, and estimated defaults. Due to the nature of the valuation inputs and the limited availability of market pricing, servicing rights are classified as level 3.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June 30, 2018 Level 1 Level 2 Level 3 Total Investment securities available for sale: U.S. Treasury securities $ 34,758 $ — $ — $ 34,758 U.S. Government agency and sponsored enterprise residential MBS — 1,821,262 — 1,821,262 U.S. Government agency and sponsored enterprise commercial MBS — 239,919 — 239,919 Private label residential MBS and CMOs — 838,694 40,564 879,258 Private label commercial MBS — 1,096,037 — 1,096,037 Single family rental real estate-backed securities — 575,914 — 575,914 Collateralized loan obligations — 1,244,815 — 1,244,815 Non-mortgage asset-backed securities — 199,007 — 199,007 State and municipal obligations — 465,873 — 465,873 SBA securities — 468,190 — 468,190 Other debt securities — — 5,581 5,581 Marketable equity securities 62,454 — — 62,454 Servicing rights — — 35,915 35,915 Derivative assets — 35,807 — 35,807 Total assets at fair value $ 97,212 $ 6,985,518 $ 82,060 $ 7,164,790 Derivative liabilities $ — $ 34,810 $ — $ 34,810 Total liabilities at fair value $ — $ 34,810 $ — $ 34,810 December 31, 2017 Level 1 Level 2 Level 3 Total Investment securities available for sale: U.S. Treasury securities $ 24,953 $ — $ — $ 24,953 U.S. Government agency and sponsored enterprise residential MBS — 2,058,027 — 2,058,027 U.S. Government agency and sponsored enterprise commercial MBS — 234,508 — 234,508 Private label residential MBS and CMOs — 576,033 52,214 628,247 Private label commercial MBS — 1,046,415 — 1,046,415 Single family rental real estate-backed securities — 562,706 — 562,706 Collateralized loan obligations — 723,681 — 723,681 Non-mortgage asset-backed securities — 121,747 — 121,747 Marketable equity securities 63,543 — — 63,543 State and municipal obligations — 657,203 — 657,203 SBA securities — 550,682 — 550,682 Other debt securities — 3,791 5,329 9,120 Servicing rights — — 30,737 30,737 Derivative assets — 27,627 — 27,627 Total assets at fair value $ 88,496 $ 6,562,420 $ 88,280 $ 6,739,196 Derivative liabilities $ — $ 25,373 $ — $ 25,373 Total liabilities at fair value $ — $ 25,373 $ — $ 25,373 There were no transfers of financial assets between levels of the fair value hierarchy during the six months ended June 30, 2018 and the year ended December 31, 2017 . The following table reconciles changes in the fair value of assets and liabilities measured at fair value on a recurring basis and classified in level 3 of the fair value hierarchy during the periods indicated (in thousands): Three Months Ended June 30, 2018 2017 Private Label Other Debt Servicing Rights Private Label Other Debt Servicing Rights Balance at beginning of period $ 44,120 $ 5,714 $ 33,432 $ 114,830 $ 4,931 $ 29,049 Gains (losses) for the period included in: Net income — — (1,868 ) — — (2,751 ) Other comprehensive income (963 ) (91 ) — 40 19 — Discount accretion 714 182 — 1,414 155 — Purchases or additions — — 4,351 — — 2,830 Sales — — — — — — Settlements (3,307 ) (224 ) — (7,494 ) (182 ) — Transfers into level 3 — — — — — — Transfers out of level 3 — — — — — — Balance at end of period $ 40,564 $ 5,581 $ 35,915 $ 108,790 $ 4,923 $ 29,128 Six Months Ended June 30, 2018 2017 Private Label Residential MBS Other Debt Securities Servicing Rights Private Label Residential MBS Other Debt Securities Servicing Rights Balance at beginning of period $ 52,214 $ 5,329 $ 30,737 $ 120,610 $ 4,572 $ 27,159 Gains (losses) for the period included in: Net income 1,319 — (1,621 ) — — (2,943 ) Other comprehensive income (3,461 ) 287 — (983 ) 368 — Discount accretion 1,585 213 — 2,876 189 — Purchases or additions — — 6,799 — — 4,912 Sales (5,120 ) — — — — — Settlements (5,973 ) (248 ) — (13,713 ) (206 ) — Transfers into level 3 — — — — — — Transfers out of level 3 — — — — — — Balance at end of period $ 40,564 $ 5,581 $ 35,915 $ 108,790 $ 4,923 $ 29,128 Gains on private label residential MBS recognized in net income during the three and six months ended June 30, 2018 are included in the consolidated statement of income line item " Gain on investment securities, net ." Changes in the fair value of servicing rights are included in the consolidated statement of income line item “ Other non-interest income .” Changes in fair value include changes due to valuation assumptions, primarily discount rates and prepayment speeds, as well as other changes such as runoff and the passage of time. The amount of net unrealized gains included in earnings for the six months ended June 30, 2018 and 2017 that were related to servicing rights held at June 30, 2018 and 2017 totaled approximately $1.1 million and $0.7 million , respectively, and were primarily due to changes in discount rates and prepayment speeds. Securities for which fair value measurements are categorized in level 3 of the fair value hierarchy at June 30, 2018 consisted of pooled trust preferred securities with a fair value of $6 million and private label residential MBS and CMOs with a fair value of $41 million . The trust preferred securities are not material to the Company’s financial statements. Private label residential MBS consisted of senior and mezzanine tranches collateralized by prime fixed rate and hybrid 1-4 single family residential mortgages originated before 2005. Substantially all of these securities have variable rate coupons. Weighted average subordination levels at June 30, 2018 were 17.8% and 11.2% for investment grade and non-investment grade securities, respectively. The following table provides information about the valuation techniques and unobservable inputs used in the valuation of private label residential MBS and CMOs falling within level 3 of the fair value hierarchy as of June 30, 2018 (dollars in thousands): Fair Value at Valuation Technique Unobservable Input Range (Weighted Average) June 30, 2018 Investment grade $ 27,172 Discounted cash flow Voluntary prepayment rate 9.00% - 25.00% (17.94%) Probability of default 0.00% - 7.50% (1.79%) Loss severity 15.00% - 100.00% (26.99%) Discount rate 1.33% - 9.67% (4.15%) Non-investment grade $ 13,392 Discounted cash flow Voluntary prepayment rate 1.00% - 25.00% (16.73%) Probability of default 0.00% - 5.50% (2.65%) Loss severity 15.00% - 85.00% (32.97%) Discount rate 2.21% - 10.73% (6.46%)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June 30, 2018 (dollars in thousands): Fair Value at Valuation Technique Unobservable Input Range (Weighted Average) June 30, 2018 Residential MSRs $ 25,746 Discounted cash flow Prepayment rate 6.43% - 34.78% (10.44%) Discount rate 10.13% - 10.21% (10.13%) Commercial servicing rights $ 10,169 Discounted cash flow Prepayment rate 2.04% - 13.83% (10.44%) Discount rate 3.42% - 15.67% (12.42%) Increases in prepayment rates or discount rates would result in lower fair value measurements and decreases in prepayment rates or discount rates would result in higher fair value measurements. Although the prepayment rate and the discount rate are not directly interrelated, they generally move in opposite directions.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taxi medallions,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ther than taxi medallions, or collateral consisting of other business assets may be based on third-party appraisals or internal analyses that use market approaches to valuation incorporating primarily unobservable inputs. The valuation of New York City taxi medallions collateralizing loans that are not more than 60 days delinquent is based primarily on an internal analysis that utilizes an income approach to valuation. This analysis utilizes data obtained from the NYTLC about the fleet in general and in some cases, our portfolio specifically, and management's assumptions, based on external data when available, about revenues, costs and expenses, to estimate the value that can reasonably be supported by the cash flow generating capacity of a medallion. We further discount the results of this analysis in recognition of estimated selling costs and declining trends in medallion values. The valuation of medallions collateralizing loans that are over 60 days past due or in litigation is estimated based on recent transfer prices published by the NYTLC. Taxi medallions in municipalities other than New York City are generally valued based on published information about recent transfer prices; the valuation of these assets did not have a material impact on the Company's consolidated financial statements for any period presented as the taxi medallion portfolio is heavily concentrated in New York City. Fair value measurements related to collateral dependent impaired loans, OREO and other repossessed assets are classified within levels 2 and 3 of the fair value hierarchy. The following tables present the carrying value of assets for which non-recurring changes in fair value have been recorded for the periods indicated (in thousands): June 30, 2018 Losses from Fair Value Changes Level 1 Level 2 Level 3 Total Three Months Ended Six Months Ended June 30, 2018 OREO and repossessed assets $ — $ 1,530 $ 432 $ 1,962 $ (396 ) $ (1,801 ) Impaired loans $ — $ 26,604 $ 54,089 $ 80,693 $ (10,966 ) $ (14,157 ) June 30, 2017 Losses from Fair Value Changes Level 1 Level 2 Level 3 Total Three Months Ended Six Months Ended OREO and repossessed assets $ — $ — $ 7,341 $ 7,341 $ (610 ) $ (1,020 ) Impaired loans $ — $ — $ 78,459 $ 78,459 $ (7,801 ) $ (11,236 ) Included in the tables above are impaired taxi medallion loans with carrying values of $66.1 million and $60.8 million at June 30, 2018 and 2017 , respectively, the majority of which were in New York City. Losses of $12.7 million and $8.4 million were recognized on impaired taxi medallion loans during the six months ended June 30, 2018 and 2017 , respectively. In addition, OREO and repossessed assets reported above included repossessed taxi medallions with carrying values of $1.5 million and $2.3 million at June 30, 2018 and 2017 , respectively. Losses of $0.1 million , $0.6 million , $0.2 million and $0.4 million were recognized on repossessed taxi medallions during the three and six months ended June 30, 2018 and 2017 , respectively. Decreases in the value of medallions are largely driven by decreases in revenues generated from the medallions. Inputs that had the most significant impact on the valuation of New York City taxi medallions at June 30, 2018 are presented below: Average Amount Average fare per trip $16.02 Number of trips per shift 15.7 Days worked per month 25.8 Second shift rental achievement 54.8 % The following table presents the carrying value and fair value of financial instruments and the level within the fair value hierarchy in which those measurements are classified at the dates indicated (dollars in thousands): June 30, 2018 December 31, 2017 Level Carrying Value Fair Value Carrying Value Fair Value Assets: Cash and cash equivalents 1 $ 379,256 $ 379,256 $ 194,582 $ 194,582 Investment securities 1/2/3 7,103,068 7,103,068 6,690,832 6,690,832 Non-marketable equity securities 2 278,739 278,739 265,989 265,989 Loans held for sale 2 46,829 50,354 34,097 37,847 Loans: Covered 3 450,760 783,696 502,860 922,888 Non-covered 3 21,283,992 21,349,706 20,768,849 20,759,567 FDIC indemnification asset 3 200,783 93,333 295,635 148,356 Derivative assets 2 35,807 35,807 27,627 27,627 Liabilities: Demand, savings and money market deposits 2 $ 15,527,928 $ 15,527,928 $ 15,543,637 $ 15,543,637 Time deposits 2 6,650,022 6,632,456 6,334,842 6,324,010 FHLB advances 2 5,071,000 5,075,699 4,771,000 4,774,160 Notes and other borrowings 2 402,799 414,946 402,830 435,361 Derivative liabilities 2 34,810 34,810 25,373 25,373</t>
  </si>
  <si>
    <t>Commitments and Contingencies</t>
  </si>
  <si>
    <t>Commitments and Contingencies Disclosure [Abstract]</t>
  </si>
  <si>
    <t>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June 30, 2018 were as follows (in thousands): Commitments to fund loans $ 604,837 Commitments to purchase loans 415,764 Unfunded commitments under lines of credit 2,685,813 Commercial and standby letters of credit 77,933 $ 3,784,347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Basis of Presentation and Summary of Significant Accounting Policies (Policies)</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t>
  </si>
  <si>
    <t>New Accounting Pronouncements, Policy [Policy Text Block]</t>
  </si>
  <si>
    <t>New Accounting Pronouncements Adopted ASU No. 2014-09, Revenue from Contracts with Customers (Topic 606), superseded the revenue recognition requirements in Topic 605, Revenue Recognition ,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and require expanded disclosure about revenue from contracts with customers that are within the scope of the standard. Revenue from financial instruments and lease contracts are generally outside the scope of Topic 606 as are revenues that are in the scope of ASC 860 "Transfers and Servicing", ASC 460 "Guarantees" and ASC 815 "Derivatives and Hedging". The Company adopted this standard in the first quarter of 2018 with respect to contracts not completed on the date of adoption using the modified retrospective transition method. Substantially all of the Company's revenues are generated from activities outside the scope of Topic 606; existing revenue recognition policies for contracts with customers that are within the scope of the standard are consistent with the principles in Topic 606. Therefore, there was no impact at adoption to the Company's consolidated financial position, results of operations, or cash flows. ASU No. 2016-01, Financial Instruments - Overall (Subtopic 825-10): Recognition and Measurement of Financial Assets and Financial Liabilities. The amendments in the ASU addressed certain aspects of recognition, measurement, presentation and disclosure of certain financial instruments. The main provisions of this ASU that are applicable to the Company are to (1) eliminate the available for sale classification for equity securities and require investments in equity securities (except those accounted for under the equity method of accounting or those that result in consolidation of the investee) to be measured at fair value with changes in fair value recognized in net income, provided that equity investments that do not have readily determinable fair values may be re-measured at fair value upon occurrence of an observable price change or recognition of impairment, (2) eliminate the requirement to disclose the method(s) and significant assumptions used to estimate the fair value that is required to be disclosed for financial instruments measured at amortized cost on the balance sheet, and (3) require public business entities to use the exit price notion when measuring the fair value of financial instruments for disclosure purposes. The amendments also clarified that an entity should evaluate the need for a valuation allowance on a deferred tax asset related to available for sale securities in combination with the entity's other deferred tax assets, which is consistent with the Company's previous practice. The Company adopted this ASU in the first quarter of 2018 using the modified retrospective transition method. The cumulative effect adjustment to reclassify unrealized gains on equity securities from AOCI to retained earnings totaled $ 2.2 million , net of tax, at adoption. Unrealized losses on equity securities recognized in earnings totaled $0.4 million and $1.0 million , respectively, for the three and six months ended June 30, 2018 . ASU No. 2016-15, Statement of Cash Flows (Topic 230): Classification of Certain Cash Receipts and Cash Payments. This amendment provided guidance on eight specific cash flow classification issues where there had been diversity in practice. The provisions of this ASU that are expected to be applicable to the Company include requirements to: (1) classify cash payments for debt prepayment or extinguishment costs to be classified as cash outflows for financing activities, (2) classify proceeds from settlement of insurance claims on the basis of the nature of the loss and (3) require cash payments from settlement of bank-owned life insurance policies to be classified as cash flows from investing activities. The Company adopted this ASU for the first quarter of 2018; the provisions of the ASU were generally consistent with the Company's existing practice, therefore, adoption did not have an impact on the Company's consolidated cash flows. ASU No. 2018-02, Income Statement-Reporting Comprehensive Income (Topic 220): Reclassification of Certain Tax Effects from Accumulated Other Comprehensive Income . The amendments in this ASU allowed a reclassification from AOCI to retained earnings of stranded tax effects in AOCI resulting from enactment of the TCJA that reduced the statutory federal tax rate from 35 percent to 21 percent. The Company’s existing accounting policy was to release stranded tax effects only when the entire portfolio of the type of item that created them is liquidated. This ASU was early adopted effective January 1, 2018 and a cumulative-effect adjustment was recorded to reclassify stranded tax effects totaling $11.1 million from AOCI to retained earnings.</t>
  </si>
  <si>
    <t>Description of New Accounting Pronouncements Not yet Adopted [Text Block]</t>
  </si>
  <si>
    <t>Recent Accounting Pronouncements Not Yet Adopted In February 2016, the FASB issued ASU No. 2016-02, Leases (Topic 842). The amendments in this ASU require a lessee to recognize in the statement of financial position a liability to make lease payments and a right-of-use asset representing its right to use the underlying asset for leases with terms longer than one year. Accounting applied by lessors is largely unchanged by this ASU. The ASU also will require both qualitative and quantitative disclosures that provide additional information about the amounts recorded in the consolidated financial statements. The amendments in this ASU are effective for the Company for interim and annual periods in fiscal years beginning after December 15, 2018. Early adoption is permitted; however, the Company does not intend to early adopt this ASU. The most significant impact of adoption is expected to be the recognition, as lessee, of new right-of-use assets and lease liabilities on the Consolidated Balance Sheet for real estate leases currently classified as operating leases. Under a package of practical expedients that the Company plans to elect, the Company will not be required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plans to elect the transition method that allows entities the option of applying the provisions of the ASU at the effective date without adjusting the comparative periods presented. Management is in the process of finalizing its evaluation of the impact of adoption of this ASU on its processes and controls. The Company has substantially completed its review of contractual arrangements for embedded leases. The Company has acquired and implemented software to facilitate calculation and reporting of the lease liability and right-of-use asset. Certain accounting policy decisions have been made including use of the incremental borrowing rate to determine the discount rate and assumptions around inclusion of renewals in lease terms. Based on the population of lease contracts existing at June 30, 2018 and an incremental borrowing rate determined as of that date, the Company estimates that a lease liability and related right-of-use asset of approximately $100 million and $90 million , respectively, will be recognized on adoption at January 1, 2019. The amounts actually recognized will be based on terms of contracts in place and an incremental borrowing rate determined at the date of adoption. The Company does not expect the impact of adoption to be material to its consolidated results of operations or cash flows. In June 2016, the FASB issued ASU No. 2016-13, Financial Instruments - Credit Losses (Topic 326); Measurement of Credit Losses on Financial Instruments. The ASU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s certain provisions of the current OTTI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The ASU also provides for a simplified accounting model for purchased financial assets with more than insignificant credit deterioration since their origination. The ASU requires expanded disclosures including, but not limited to, (i) information about the methods and assumptions used to estimate expected credit losses, including changes in the factors that influenced management's estimate and the reasons for those changes, (ii) for financing receivables and net investment in leases measured at amortized cost, further disaggregation of information about the credit quality of those assets and (iii) a rollforward of the allowance for credit losses for AFS and HTM securities. The amendments in this ASU are effective for the Company for interim and annual periods in fiscal years beginning after December 15, 2019. Early adoption is permitted; however, the Company does not intend to early adopt this ASU. Management is in the process of evaluating the impact of adoption of this ASU on its consolidated financial statements, processes and controls and is not currently able to reasonably estimate the impact of adoption on the Company's consolidated financial position, results of operations or cash flows; however, adoption is likely to lead to significant changes in accounting policies related to, and the methods employed in estimating, the ALLL. It is possible that the impact will be material to the Company's consolidated financial position and results of operations. To date, the Company has completed a gap analysis, adopted and is in the process of executing a detailed implementation plan, established a formal governance structure, selected and implemented credit loss models for key portfolio segments, chosen loss estimation methodologies for key portfolio segments, and selected a software solution to serve as its CECL platform.</t>
  </si>
  <si>
    <t>Revenue Recognition, Policy [Policy Text Block]</t>
  </si>
  <si>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t>
  </si>
  <si>
    <t>Investment, Policy [Policy Text Block]</t>
  </si>
  <si>
    <t>Investment Securities Investment securities include debt securities and marketable equity securities. Debt securities that the Company has the positive intent and ability to hold to maturity are classified as held to maturity and reported at amortized cost. Debt securities that the Company may not have the intent to hold to maturity are classified as available for sale at the time of acquisition and carried at fair value with unrealized gains and losses, net of tax, excluded from earnings and reported in AOCI.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t>
  </si>
  <si>
    <t>Earnings Per Common Share (Tables)</t>
  </si>
  <si>
    <t>Computation of Basic and Diluted Earnings Per Common Share</t>
  </si>
  <si>
    <t>The computation of basic and diluted earnings per common share is presented below for the periods indicated (in thousands, except share and per share data): Three Months Ended June 30, Six Months Ended June 30, c 2018 2017 2018 2017 Basic earnings per common share: Numerator: Net income $ 89,900 $ 66,407 $ 175,135 $ 128,700 Distributed and undistributed earnings allocated to participating securities (3,463 ) (2,483 ) (6,676 ) (4,805 ) Income allocated to common stockholders for basic earnings per common share $ 86,437 $ 63,924 $ 168,459 $ 123,895 Denominator: Weighted average common shares outstanding 106,170,834 106,827,077 106,347,378 106,325,244 Less average unvested stock awards (1,222,436 ) (1,144,135 ) (1,165,750 ) (1,102,836 ) Weighted average shares for basic earnings per common share 104,948,398 105,682,942 105,181,628 105,222,408 Basic earnings per common share $ 0.82 $ 0.60 $ 1.60 $ 1.18 Diluted earnings per common share: Numerator: Income allocated to common stockholders for basic earnings per common share $ 86,437 $ 63,924 $ 168,459 $ 123,895 Adjustment for earnings reallocated from participating securities 12 7 23 15 Income used in calculating diluted earnings per common share $ 86,449 $ 63,931 $ 168,482 $ 123,910 Denominator: Weighted average shares for basic earnings per common share 104,948,398 105,682,942 105,181,628 105,222,408 Dilutive effect of stock options and executive share-based awards 522,997 455,135 519,598 537,491 Weighted average shares for diluted earnings per common share 105,471,395 106,138,077 105,701,226 105,759,899 Diluted earnings per common share $ 0.82 $ 0.60 $ 1.59 $ 1.17</t>
  </si>
  <si>
    <t>Potentially Dilutive Securities Outstanding Categorized</t>
  </si>
  <si>
    <t>The following potentially dilutive securities were outstanding at June 30, 2018 and 2017 , but excluded from the calculation of diluted earnings per common share for the periods indicated because their inclusion would have been anti-dilutive: Three Months Ended June 30, Six Months Ended June 30, 2018 2017 2018 2017 Unvested shares and share units 1,644,336 1,521,817 1,644,336 1,521,817 Stock options and warrants 1,850,279 1,850,279 1,850,279 1,850,279</t>
  </si>
  <si>
    <t>Investment Securities (Tables)</t>
  </si>
  <si>
    <t>Schedule of Available-for-sale Securities Reconciliation</t>
  </si>
  <si>
    <t>Investment securities include investment securities available for sale, marketable equity securities, and investment securities held to maturity. The investment securities available for sale portfolio consisted of the following at the dates indicated (in thousands): June 30, 2018 Amortized Cost Gross Unrealized Fair Value Gains Losses Investment securities available for sale: U.S. Treasury securities $ 34,769 $ 7 $ (18 ) $ 34,758 U.S. Government agency and sponsored enterprise residential MBS 1,802,758 22,052 (3,548 ) 1,821,262 U.S. Government agency and sponsored enterprise commercial MBS 240,835 820 (1,736 ) 239,919 Private label residential MBS and CMOs 882,864 11,133 (14,739 ) 879,258 Private label commercial MBS 1,093,409 7,146 (4,518 ) 1,096,037 Single family rental real estate-backed securities 578,314 1,090 (3,490 ) 575,914 Collateralized loan obligations 1,242,541 2,422 (148 ) 1,244,815 Non-mortgage asset-backed securities 198,818 1,911 (1,722 ) 199,007 State and municipal obligations 463,995 5,388 (3,510 ) 465,873 SBA securities 459,876 8,854 (540 ) 468,190 Other debt securities 1,552 4,029 — 5,581 $ 6,999,731 $ 64,852 $ (33,969 ) $ 7,030,614 December 31, 2017 Amortized Cost Gross Unrealized Fair Value Gains Losses Investment securities available for sale: U.S. Treasury securities $ 24,981 $ — $ (28 ) $ 24,953 U.S. Government agency and sponsored enterprise residential MBS 2,043,373 16,094 (1,440 ) 2,058,027 U.S. Government agency and sponsored enterprise commercial MBS 233,522 1,330 (344 ) 234,508 Private label residential MBS and CMOs 613,732 16,473 (1,958 ) 628,247 Private label commercial MBS 1,033,022 13,651 (258 ) 1,046,415 Single family rental real estate-backed securities 559,741 3,823 (858 ) 562,706 Collateralized loan obligations 720,429 3,252 — 723,681 Non-mortgage asset-backed securities 119,939 1,808 — 121,747 Marketable equity securities 59,912 3,631 — 63,543 State and municipal obligations 640,511 17,606 (914 ) 657,203 SBA securities 534,534 16,208 (60 ) 550,682 Other debt securities 4,090 5,030 — 9,120 $ 6,587,786 $ 98,906 $ (5,860 ) $ 6,680,832</t>
  </si>
  <si>
    <t>Investments Classified by Contractual Maturity Date</t>
  </si>
  <si>
    <t>At June 30, 2018 , contractual maturities of investment securities available for sale, adjusted for anticipated prepayments of mortgage-backed and other pass-through securities, were as follows (in thousands): Amortized Cost Fair Value Due in one year or less $ 735,040 $ 740,310 Due after one year through five years 3,512,471 3,524,379 Due after five years through ten years 2,374,418 2,384,147 Due after ten years 377,802 381,778 $ 6,999,731 $ 7,030,614</t>
  </si>
  <si>
    <t>Gain on Investment Securities, net</t>
  </si>
  <si>
    <t>The following table provides information about gains and losses on investment securities for the periods indicated (in thousands): Three Months Ended June 30, Six Months Ended June 30, 2018 2017 2018 2017 Proceeds from sale of investment securities available for sale $ 569,387 $ 166,368 $ 836,317 $ 427,923 Gross realized gains: Investment securities available for sale $ 2,554 $ 656 $ 6,041 $ 2,292 Gross realized losses: Investment securities available for sale (4 ) (29 ) (2,514 ) (29 ) Net realized gain 2,550 627 3,527 2,263 Net unrealized losses on marketable equity securities recognized in earnings (408 ) — (1,021 ) — Gain on investment securities, net $ 2,142 $ 627 $ 2,506 $ 2,263</t>
  </si>
  <si>
    <t>Available-for-sale Securities, Continuous Unrealized Loss Position, Fair Value</t>
  </si>
  <si>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June 30, 2018 Less than 12 Months 12 Months or Greater Total Fair Value Unrealized Losses Fair Value Unrealized Losses Fair Value Unrealized Losses U.S. Treasury securities $ 14,838 $ (18 ) $ — $ — $ 14,838 $ (18 ) U.S. Government agency and sponsored enterprise residential MBS 334,733 (2,869 ) 12,361 (679 ) 347,094 (3,548 ) U.S. Government agency and sponsored enterprise commercial MBS 97,975 (1,736 ) — — 97,975 (1,736 ) Private label residential MBS and CMOs 721,684 (14,544 ) 4,178 (195 ) 725,862 (14,739 ) Private label commercial MBS 277,920 (4,518 ) — — 277,920 (4,518 ) Single family rental real estate-backed securities 295,632 (3,490 ) — — 295,632 (3,490 ) Collateralized loan obligations 364,004 (148 ) — — 364,004 (148 ) Non-mortgage asset-backed securities 125,669 (1,722 ) — — 125,669 (1,722 ) State and municipal obligations 242,677 (3,179 ) 16,367 (331 ) 259,044 (3,510 ) SBA securities 105,816 (505 ) 13,797 (35 ) 119,613 (540 ) $ 2,580,948 $ (32,729 ) $ 46,703 $ (1,240 ) $ 2,627,651 $ (33,969 ) December 31, 2017 Less than 12 Months 12 Months or Greater Total Fair Value Unrealized Losses Fair Value Unrealized Losses Fair Value Unrealized Losses U.S. Treasury securities $ 24,953 $ (28 ) $ — $ — $ 24,953 $ (28 ) U.S. Government agency and sponsored enterprise residential MBS 471,120 (1,141 ) 13,028 (299 ) 484,148 (1,440 ) U.S. Government agency and sponsored enterprise commercial MBS 26,265 (344 ) — — 26,265 (344 ) Private label residential MBS and CMOs 330,068 (1,858 ) 5,083 (100 ) 335,151 (1,958 ) Private label commercial MBS 81,322 (258 ) — — 81,322 (258 ) Single family rental real estate-backed securities 94,750 (858 ) — — 94,750 (858 ) State and municipal obligations 30,715 (49 ) 60,982 (865 ) 91,697 (914 ) SBA securities 21,300 (10 ) 15,427 (50 ) 36,727 (60 ) $ 1,080,493 $ (4,546 ) $ 94,520 $ (1,314 ) $ 1,175,013 $ (5,860 )</t>
  </si>
  <si>
    <t>Loans and Allowance for Loan and Lease Losses (Tables)</t>
  </si>
  <si>
    <t>Financing Receivable, Impaired [Line Items]</t>
  </si>
  <si>
    <t>Schedule of Loans Categorized</t>
  </si>
  <si>
    <t xml:space="preserve">Loans consisted of the following at the dates indicated (dollars in thousands): June 30, 2018 Covered Loans Percent of Total Non-Covered Loans ACI Non-ACI Total Residential and other consumer: 1-4 single family residential $ 4,257,026 $ 431,413 $ 23,166 $ 4,711,605 21.6 % Government insured residential 111,761 — — 111,761 0.5 % Home equity loans and lines of credit 1,855 — 331 2,186 — % Other consumer loans 18,600 — — 18,600 0.1 % 4,389,242 431,413 23,497 4,844,152 22.2 % Commercial: Multi-family 2,859,179 — — 2,859,179 13.1 % Non-owner occupied commercial real estate 4,538,272 — — 4,538,272 20.7 % Construction and land 255,864 — — 255,864 1.2 % Owner occupied commercial real estate 2,048,478 — — 2,048,478 9.4 % Commercial and industrial 4,605,253 — — 4,605,253 21.1 % Commercial lending subsidiaries 2,676,268 — — 2,676,268 12.3 % 16,983,314 — — 16,983,314 77.8 % Total loans 21,372,556 431,413 23,497 21,827,466 100.0 % Premiums, discounts and deferred fees and costs, net 45,817 — (3,560 ) 42,257 Loans including premiums, discounts and deferred fees and costs 21,418,373 431,413 19,937 21,869,723 Allowance for loan and lease losses (134,381 ) — (590 ) (134,971 ) Loans, net $ 21,283,992 $ 431,413 $ 19,347 $ 21,734,752 December 31, 2017 Covered Loans Percent of Total Non-Covered Loans ACI Non-ACI Total Residential and other consumer: 1-4 single family residential $ 4,089,994 $ 479,068 $ 26,837 $ 4,595,899 21.5 % Government insured residential 26,820 — — 26,820 0.1 % Home equity loans and lines of credit 1,654 — 361 2,015 — % Other consumer loans 20,512 — — 20,512 0.1 % 4,138,980 479,068 27,198 4,645,246 21.7 % Commercial: Multi-family 3,215,697 — — 3,215,697 15.0 % Non-owner occupied commercial real estate 4,485,276 — — 4,485,276 21.0 % Construction and land 310,999 — — 310,999 1.5 % Owner occupied commercial real estate 2,014,908 — — 2,014,908 9.4 % Commercial and industrial 4,145,785 — — 4,145,785 19.4 % Commercial lending subsidiaries 2,553,576 — — 2,553,576 12.0 % 16,726,241 — — 16,726,241 78.3 % Total loans 20,865,221 479,068 27,198 21,371,487 100.0 % Premiums, discounts and deferred fees and costs, net 48,165 — (3,148 ) 45,017 Loans including premiums, discounts and deferred fees and costs 20,913,386 479,068 24,050 21,416,504 Allowance for loan and lease losses (144,537 ) — (258 ) (144,795 ) Loans, net $ 20,768,849 $ 479,068 $ 23,792 $ 21,271,709 </t>
  </si>
  <si>
    <t>Accretable Yield Rollfoward [Table Text Block]</t>
  </si>
  <si>
    <t>hanges in the accretable yield on ACI loans for the six months ended June 30, 2018 and the year ended December 31, 2017 were as follows (in thousands): Balance at December 31, 2016 $ 675,385 Reclassifications from non-accretable difference, net 81,501 Accretion (301,827 ) Balance at December 31, 2017 455,059 Reclassifications from non-accretable difference, net 60,490 Accretion (167,761 ) Balance at June 30, 2018 $ 347,788</t>
  </si>
  <si>
    <t>Covered Loan Sales - Residential [Table Text Block]</t>
  </si>
  <si>
    <t xml:space="preserve">During the periods indicated, the Company sold covered residential loans to third parties on a non-recourse basis. The following table summarizes the impact of these transactions (in thousands): Three Months Ended June 30, Six Months Ended June 30, 2018 2017 2018 2017 UPB of loans sold $ 64,306 $ 69,143 $ 125,349 $ 123,737 Cash proceeds, net of transaction costs $ 54,773 $ 53,007 $ 109,629 $ 98,421 Recorded investment in loans sold 56,775 56,454 109,927 99,986 Loss on sale of covered loans, net $ (2,002 ) $ (3,447 ) $ (298 ) $ (1,565 ) Gain on FDIC indemnification, net $ 1,601 $ 2,759 $ 243 $ 1,257 </t>
  </si>
  <si>
    <t>Allowance for Credit Losses on Financing Receivables</t>
  </si>
  <si>
    <t>Activity in the ALLL is summarized as follows for the periods indicated (in thousands): Three Months Ended June 30, 2018 2017 Residential and Other Consumer Commercial Total Residential and Other Consumer Commercial Total Beginning balance $ 10,832 $ 126,644 $ 137,476 $ 11,790 $ 139,491 $ 151,281 Provision for (recovery of) loan losses: Covered loans 294 — 294 1,658 (5 ) 1,653 Non-covered loans (574 ) 9,275 8,701 93 11,873 11,966 Total provision (280 ) 9,275 8,995 1,751 11,868 13,619 Charge-offs: . Covered loans (224 ) — (224 ) — — — Non-covered loans 2 (12,046 ) (12,044 ) — (10,237 ) (10,237 ) Total charge-offs (222 ) (12,046 ) (12,268 ) — (10,237 ) (10,237 ) Recoveries: Covered loans 2 — 2 2 5 7 Non-covered loans 6 760 766 7 971 978 Total recoveries 8 760 768 9 976 985 Ending balance $ 10,338 $ 124,633 $ 134,971 $ 13,550 $ 142,098 $ 155,648 Six Months Ended June 30, 2018 2017 Residential and Other Consumer Commercial Total Residential and Other Consumer Commercial Total Beginning balance $ 10,720 $ 134,075 $ 144,795 $ 11,503 $ 141,450 $ 152,953 Provision for (recovery of) loan losses: Covered loans 567 — 567 2,470 (38 ) 2,432 Non-covered loans (473 ) 12,048 11,575 (415 ) 23,702 23,287 Total provision 94 12,048 12,142 2,055 23,664 25,719 Charge-offs: Covered loans (239 ) — (239 ) (55 ) — (55 ) Non-covered loans (265 ) (22,396 ) (22,661 ) — (25,006 ) (25,006 ) Total charge-offs (504 ) (22,396 ) (22,900 ) (55 ) (25,006 ) (25,061 ) Recoveries: Covered loans 4 — 4 34 38 72 Non-covered loans 24 906 930 13 1,952 1,965 Total recoveries 28 906 934 47 1,990 2,037 Ending balance $ 10,338 $ 124,633 $ 134,971 $ 13,550 $ 142,098 $ 155,648 The following table presents information about the balance of the ALLL and related loans at the dates indicated (in thousands): June 30, 2018 December 31, 2017 Residential and Other Consumer Commercial Total Residential and Other Consumer Commercial Total Allowance for loan and lease losses: Ending balance $ 10,338 $ 124,633 $ 134,971 $ 10,720 $ 134,075 $ 144,795 Covered loans: Ending balance $ 590 $ — $ 590 $ 258 $ — $ 258 Ending balance: non-ACI loans individually evaluated for impairment $ 176 $ — $ 176 $ 118 $ — $ 118 Ending balance: non-ACI loans collectively evaluated for impairment $ 414 $ — $ 414 $ 140 $ — $ 140 Non-covered loans: Ending balance $ 9,748 $ 124,633 $ 134,381 $ 10,462 $ 134,075 $ 144,537 Ending balance: loans individually evaluated for impairment $ 157 $ 20,642 $ 20,799 $ 63 $ 18,776 $ 18,839 Ending balance: loans collectively evaluated for impairment $ 9,591 $ 103,991 $ 113,582 $ 10,399 $ 115,299 $ 125,698 Loans: Covered loans: Ending balance $ 451,350 $ — $ 451,350 $ 503,118 $ — $ 503,118 Ending balance: non-ACI loans individually evaluated for impairment $ 2,855 $ — $ 2,855 $ 2,221 $ — $ 2,221 Ending balance: non-ACI loans collectively evaluated for impairment $ 17,082 $ — $ 17,082 $ 21,829 $ — $ 21,829 Ending balance: ACI loans $ 431,413 $ — $ 431,413 $ 479,068 $ — $ 479,068 Non-covered loans: Ending balance $ 4,448,660 $ 16,969,713 $ 21,418,373 $ 4,196,080 $ 16,717,306 $ 20,913,386 Ending balance: loans, other than ACI loans, individually evaluated for impairment $ 5,271 $ 170,281 $ 175,552 $ 1,234 $ 173,706 $ 174,940 Ending balance: loans, other than ACI loans, collectively evaluated for impairment $ 4,443,389 $ 16,769,013 $ 21,212,402 $ 4,194,846 $ 16,509,824 $ 20,704,670 Ending balance: ACI loans $ — $ 30,419 $ 30,419 $ — $ 33,776 $ 33,776</t>
  </si>
  <si>
    <t>Impaired Financing Receivables</t>
  </si>
  <si>
    <t>Activity in the ALLL is summarized as follows for the periods indicated (in thousands): Three Months Ended June 30, 2018 2017 Residential and Other Consumer Commercial Total Residential and Other Consumer Commercial Total Beginning balance $ 10,832 $ 126,644 $ 137,476 $ 11,790 $ 139,491 $ 151,281 Provision for (recovery of) loan losses: Covered loans 294 — 294 1,658 (5 ) 1,653 Non-covered loans (574 ) 9,275 8,701 93 11,873 11,966 Total provision (280 ) 9,275 8,995 1,751 11,868 13,619 Charge-offs: . Covered loans (224 ) — (224 ) — — — Non-covered loans 2 (12,046 ) (12,044 ) — (10,237 ) (10,237 ) Total charge-offs (222 ) (12,046 ) (12,268 ) — (10,237 ) (10,237 ) Recoveries: Covered loans 2 — 2 2 5 7 Non-covered loans 6 760 766 7 971 978 Total recoveries 8 760 768 9 976 985 Ending balance $ 10,338 $ 124,633 $ 134,971 $ 13,550 $ 142,098 $ 155,648 Six Months Ended June 30, 2018 2017 Residential and Other Consumer Commercial Total Residential and Other Consumer Commercial Total Beginning balance $ 10,720 $ 134,075 $ 144,795 $ 11,503 $ 141,450 $ 152,953 Provision for (recovery of) loan losses: Covered loans 567 — 567 2,470 (38 ) 2,432 Non-covered loans (473 ) 12,048 11,575 (415 ) 23,702 23,287 Total provision 94 12,048 12,142 2,055 23,664 25,719 Charge-offs: Covered loans (239 ) — (239 ) (55 ) — (55 ) Non-covered loans (265 ) (22,396 ) (22,661 ) — (25,006 ) (25,006 ) Total charge-offs (504 ) (22,396 ) (22,900 ) (55 ) (25,006 ) (25,061 ) Recoveries: Covered loans 4 — 4 34 38 72 Non-covered loans 24 906 930 13 1,952 1,965 Total recoveries 28 906 934 47 1,990 2,037 Ending balance $ 10,338 $ 124,633 $ 134,971 $ 13,550 $ 142,098 $ 155,648 The table below presents information about loans or ACI pools identified as impaired at the dates indicated (in thousands): June 30, 2018 December 31, 2017 Recorded Investment UPB Related Specific Allowance Recorded Investment UPB Related Specific Allowance Non-covered loans: With no specific allowance recorded: 1-4 single family residential $ 2,818 $ 2,775 $ — $ 120 $ 122 $ — Multi-family 6,644 6,675 — — — — Non-owner occupied commercial real estate 13,415 13,332 — 10,922 10,838 — Construction and land 5,366 5,368 — 1,175 1,175 — Owner occupied commercial real estate 11,778 11,797 — 22,002 22,025 — Commercial and industrial Taxi medallion loans 10,890 10,890 — 13,560 13,559 — Other commercial and industrial 8,482 8,491 — 345 374 — Commercial lending subsidiaries 1,228 1,227 — — — — With a specific allowance recorded: 1-4 single family residential 2,453 2,420 157 1,114 1,090 63 Multi-family 19,609 19,609 3,359 23,173 23,175 1,732 Owner occupied commercial real estate 3,602 3,586 154 3,075 3,079 2,960 Commercial and industrial Taxi medallion loans 76,321 76,321 12,664 92,507 92,508 12,214 Other commercial and industrial 12,093 12,084 4,372 3,626 3,624 1,540 Commercial lending subsidiaries 853 853 93 3,321 3,296 330 Total: Residential and other consumer $ 5,271 $ 5,195 $ 157 $ 1,234 $ 1,212 $ 63 Commercial 170,281 170,233 20,642 173,706 173,653 18,776 $ 175,552 $ 175,428 $ 20,799 $ 174,940 $ 174,865 $ 18,839 Covered loans: Non-ACI loans: With no specific allowance recorded: 1-4 single family residential $ 963 $ 1,138 $ — $ 1,061 $ 1,203 $ — With a specific allowance recorded: 1-4 single family residential 1,892 2,235 176 1,160 1,314 118 $ 2,855 $ 3,373 $ 176 $ 2,221 $ 2,517 $ 118 Interest income recognized on impaired loans and pools was insignificant for the three and six months ended June 30, 2018 and approximately $4.4 million and $6.3 million for the three and six months ended June 30, 2017 . The following table presents the average recorded investment in impaired loans or ACI pools for the periods indicated (in thousands): Three Months Ended June 30, 2018 2017 Non-Covered Loans Covered Non-ACI Loans Non-Covered Loans Covered Non-ACI Residential and other consumer: 1-4 single family residential $ 4,480 $ 2,452 $ 833 $ 2,363 Home equity loans and lines of credit — — 2 9,619 4,480 $ 2,452 835 $ 11,982 Commercial: Multi-family 26,260 2,725 Non-owner occupied commercial real estate 14,123 3,696 Construction and land 5,244 4,357 Owner occupied commercial real estate 16,751 18,790 Commercial and industrial Taxi medallion loans 92,785 108,342 Other commercial and industrial 16,401 45,463 Commercial lending subsidiaries 1,506 28,623 173,070 211,996 $ 177,550 $ 212,831 Six Months Ended June 30, 2018 2017 Non-Covered Loans Covered Non-ACI Loans Non-Covered Loans Covered Non-ACI Residential and other consumer: 1-4 single family residential $ 3,470 $ 2,294 $ 720 $ 2,402 Home equity loans and lines of credit — — 2 9,691 3,470 $ 2,294 722 $ 12,093 Commercial: Multi-family 25,490 2,045 Non-owner occupied commercial real estate 13,499 1,975 Construction and land 4,196 3,577 Owner occupied commercial real estate 19,175 18,019 Commercial and industrial Taxi medallion loans 97,499 99,361 Other commercial and industrial 12,250 43,724 Commercial lending subsidiaries 1,816 30,104 173,925 198,805 $ 177,395 $ 199,527 In addition to the above, a pool of ACI home equity loans and lines of credit was impaired during the three and six months ended June 30, 2017 . All of the loans from this pool were sold in the fourth quarter of 2017. The average balance of impaired ACI home equity loans and lines of credit for the three and six months ended June 30, 2017 was $4.9 million and $3.7 million , respectively.</t>
  </si>
  <si>
    <t>Schedule of Recorded Investment in Loans, Other than ACI Loans, on Non-Accrual Status</t>
  </si>
  <si>
    <t xml:space="preserve">The following table presents the recorded investment in loans on non-accrual status as of dates indicated (in thousands): June 30, 2018 December 31, 2017 Non-Covered Loans Covered Non-Covered Loans Covered Non-ACI Loans Residential and other consumer: 1-4 single family residential $ 6,483 $ 1,881 $ 9,705 $ 1,010 Home equity loans and lines of credit — 331 — 331 Other consumer loans 540 — 821 — 7,023 $ 2,212 10,526 $ 1,341 Commercial: Multi-family 26,252 — Non-owner occupied commercial real estate 14,768 12,716 Construction and land 5,366 1,175 Owner occupied commercial real estate 19,008 29,020 Commercial and industrial Taxi medallion loans 87,211 106,067 Other commercial and industrial 23,255 7,049 Commercial lending subsidiaries 1,370 3,512 177,230 159,539 $ 184,253 $ 170,065 </t>
  </si>
  <si>
    <t>Financing Receivable Credit Quality Indicators</t>
  </si>
  <si>
    <t>The following tables summarize key indicators of credit quality for the Company's loans at the dates indicated. Amounts include premiums, discounts and deferred fees and costs (in thousands): 1-4 Single Family Residential credit exposure for non-covered loans, excluding government insured residential loans, based on original LTV and FICO score: June 30, 2018 FICO LTV 720 or less 721 - 740 741 - 760 761 or greater Total 60% or less $ 97,008 $ 116,072 $ 192,969 $ 814,726 $ 1,220,775 60% - 70% 112,719 107,205 157,944 600,974 978,842 70% - 80% 157,355 190,979 349,479 1,209,038 1,906,851 More than 80% 17,321 35,264 29,652 126,603 208,840 $ 384,403 $ 449,520 $ 730,044 $ 2,751,341 $ 4,315,308 December 31, 2017 FICO LTV 720 or less 721 - 740 741 - 760 761 or greater Total 60% or less $ 91,965 $ 117,318 $ 185,096 $ 815,792 $ 1,210,171 60% - 70% 100,866 103,387 147,541 590,493 942,287 70% - 80% 149,209 183,064 324,884 1,139,902 1,797,059 More than 80% 16,116 30,408 28,149 121,689 196,362 $ 358,156 $ 434,177 $ 685,670 $ 2,667,876 $ 4,145,879 Commercial credit exposure, based on internal risk rating: June 30, 2018 Commercial and Industrial Commercial Lending Subsidiaries Multi-Family Non-Owner Occupied Commercial Real Estate Construction Owner Occupied Commercial Real Estate Taxi Medallion Loans Other Commercial and Industrial Pinnacle Bridge Total Pass $ 2,802,389 $ 4,457,038 $ 245,077 $ 1,998,702 $ — $ 4,390,054 $ 1,536,001 $ 1,074,848 $ 16,504,109 Special mention — 8,616 — 14,089 — 58,275 — 28,456 109,436 Substandard 59,170 61,268 10,316 33,475 87,211 57,665 — 45,411 354,516 Doubtful — — — — — 1,652 — — 1,652 $ 2,861,559 $ 4,526,922 $ 255,393 $ 2,046,266 $ 87,211 $ 4,507,646 $ 1,536,001 $ 1,148,715 $ 16,969,713 December 31, 2017 Commercial and Industrial Commercial Lending Subsidiaries Multi-Family Non-Owner Occupied Commercial Real Estate Construction Owner Occupied Commercial Real Estate Taxi Medallion Loans Other Commercial and Industrial Pinnacle Bridge Total Pass $ 3,124,819 $ 4,360,827 $ 305,043 $ 1,954,464 $ — $ 3,965,241 $ 1,524,622 $ 954,376 $ 16,189,392 Special mention 34,837 33,094 — 22,161 — 37,591 — 55,551 183,234 Substandard 59,297 80,880 5,441 33,145 104,682 27,010 — 27,950 338,405 Doubtful — — — 2,972 1,385 1,918 — — 6,275 $ 3,218,953 $ 4,474,801 $ 310,484 $ 2,012,742 $ 106,067 $ 4,031,760 $ 1,524,622 $ 1,037,877 $ 16,717,306</t>
  </si>
  <si>
    <t>Schedule of Past Due Financing Receivables</t>
  </si>
  <si>
    <t>The following table presents an aging of loans at the dates indicated. Amounts include premiums, discounts and deferred fees and costs (in thousands): June 30, 2018 December 31, 2017 Current 30 - 59 Days Past Due 60 - 89 Days Past Due 90 Days or More Past Due Total Current 30 - 59 Days Past Due 60 - 89 Days Past Due 90 Days or More Past Due Total Non-covered loans: 1-4 single family residential $ 4,296,563 $ 9,602 $ 1,972 $ 7,171 $ 4,315,308 $ 4,121,624 $ 15,613 $ 4,941 $ 3,701 $ 4,145,879 Government insured residential 22,969 2,224 3,558 84,175 112,926 23,455 1,611 1,153 1,855 28,074 Home equity loans and lines of credit 1,855 — — — 1,855 1,633 21 — — 1,654 Other consumer loans 18,337 — — 234 18,571 19,958 15 — 500 20,473 Multi-family 2,861,559 — — — 2,861,559 3,218,953 — — — 3,218,953 Non-owner occupied commercial real estate 4,518,879 3,071 — 4,972 4,526,922 4,464,967 7,549 — 2,285 4,474,801 Construction and land 254,218 — — 1,175 255,393 309,309 — — 1,175 310,484 Owner occupied commercial real estate 2,032,530 272 443 13,021 2,046,266 2,004,397 1,292 499 6,554 2,012,742 Commercial and industrial Taxi medallion loans 72,402 — 3,275 11,534 87,211 88,394 6,048 3,333 8,292 106,067 Other commercial and industrial 4,505,613 426 319 1,288 4,507,646 4,025,784 4,291 291 1,394 4,031,760 Commercial lending subsidiaries Pinnacle 1,536,001 — — — 1,536,001 1,524,622 — — — 1,524,622 Bridge 1,147,487 — 178 1,050 1,148,715 1,037,025 852 — — 1,037,877 $ 21,268,413 $ 15,595 $ 9,745 $ 124,620 $ 21,418,373 $ 20,840,121 $ 37,292 $ 10,217 $ 25,756 $ 20,913,386 Covered loans: Non-ACI loans: 1-4 single family residential $ 17,533 $ 187 $ 5 $ 1,881 $ 19,606 $ 21,076 $ 1,603 $ — $ 1,010 $ 23,689 Home equity loans and lines of credit — — — 331 331 30 — — 331 361 $ 17,533 $ 187 $ 5 $ 2,212 $ 19,937 $ 21,106 $ 1,603 $ — $ 1,341 $ 24,050 ACI loans: 1-4 single family residential $ 403,529 $ 9,644 $ 2,257 $ 15,983 $ 431,413 $ 448,125 $ 10,388 $ 2,719 $ 17,836 $ 479,068</t>
  </si>
  <si>
    <t>Troubled Debt Restructurings on Financing Receivables [Table Text Block]</t>
  </si>
  <si>
    <t>The following table summarizes loans that were modified in TDRs during the periods indicated, as well as loans modified during the twelve months preceding June 30, 2018 and 2017 , that experienced payment defaults during the periods indicated (dollars in thousands): Three Months Ended June 30, 2018 2017 Loans Modified in TDRs TDRs Experiencing Payment Loans Modified in TDRs TDRs Experiencing Payment Number of Recorded Number of Recorded Number of Recorded Number of Recorded Non-covered loans: 1-4 single family residential 9 $ 2,106 3 $ 507 4 $ 340 3 $ 236 Non-owner occupied commercial real estate — — — — 1 5,420 — — Owner occupied commercial real estate — — — — 2 4,597 1 342 Commercial and industrial Taxi medallion loans 1 131 2 437 51 33,650 7 3,024 Other commercial and industrial 2 284 — — — — — — Commercial lending subsidiaries — — — — — — 1 2,500 12 $ 2,521 5 $ 944 58 $ 44,007 12 $ 6,102 Covered loans: Non-ACI loans: Home equity loans and lines of credit — $ — — $ — 5 $ 949 2 $ 414 Six Months Ended June 30, 2018 2017 Loans Modified in TDRs TDRs Experiencing Payment Loans Modified in TDRs TDRs Experiencing Payment Number of Recorded Number of Recorded Number of Recorded Number of Recorded Non-covered loans: 1-4 single family residential 16 $ 4,582 3 $ 507 5 $ 449 3 $ 236 Home equity loans and lines of credit — — — — 1 1 — — Multi-family — — — — 1 2,717 — — Non-owner occupied commercial real estate — — — — 1 5,420 — — Construction and land — — — — 1 3,117 — — Owner occupied commercial real estate — — — — 2 4,597 1 342 Commercial and industrial Taxi medallion loans 6 1,233 5 1,372 82 56,833 11 5,856 Other commercial and industrial 2 284 — — 11 18,361 1 796 Commercial lending subsidiaries — — — — 1 13,275 1 2,500 24 $ 6,099 8 $ 1,879 105 $ 104,770 17 $ 9,730 Covered loans: Non-ACI loans: 1-4 single family residential 1 $ 963 — $ — — $ — — $ — Home equity loans and lines of credit — — — — 6 1,087 2 414 1 $ 963 — $ — 6 $ 1,087 2 $ 414</t>
  </si>
  <si>
    <t>FDIC Indemnification Asset (Tables)</t>
  </si>
  <si>
    <t>Summary of the Gains and Losses Associated with Covered Assets</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periods indicated (in thousands): Three Months Ended June 30, 2018 2017 Transaction Net Loss on FDIC Net Impact Transaction Net Loss on FDIC Net Impact Provision for losses on covered loans $ (294 ) $ 235 $ (59 ) $ (1,653 ) $ 1,323 $ (330 ) Income from resolution of covered assets, net 4,238 (3,402 ) 836 8,361 (6,695 ) 1,666 Loss on sale of covered loans (2,002 ) 1,601 (401 ) (3,447 ) 2,759 (688 ) Loss on covered OREO (243 ) 166 (77 ) (25 ) 25 — $ 1,699 $ (1,400 ) $ 299 $ 3,236 $ (2,588 ) $ 648 Six Months Ended June 30, 2018 2017 Transaction Net Loss on FDIC Net Impact Transaction Net Loss on FDIC Net Impact Provision for losses on covered loans $ (567 ) $ 453 $ (114 ) $ (2,432 ) $ 1,880 $ (552 ) Income from resolution of covered assets, net 7,555 (6,060 ) 1,495 15,666 (12,500 ) 3,166 Loss on sale of covered loans (298 ) 243 (55 ) (1,565 ) 1,257 (308 ) Loss on covered OREO (536 ) 349 (187 ) (30 ) 27 (3 ) $ 6,154 $ (5,015 ) $ 1,139 $ 11,639 $ (9,336 ) $ 2,303</t>
  </si>
  <si>
    <t>Changes in the FDIC Indemnification Asset</t>
  </si>
  <si>
    <t>Changes in the FDIC indemnification asset for the six months ended June 30, 2018 and the year ended December 31, 2017 , were as follows (in thousands): Balance at December 31, 2016 $ 515,910 Amortization (176,466 ) Reduction for claims filed (21,589 ) Net loss on FDIC indemnification (22,220 ) Balance at December 31, 2017 295,635 Amortization (84,597 ) Reduction for claims filed (5,240 ) Net loss on FDIC indemnification (5,015 ) Balance at June 30, 2018 $ 200,783</t>
  </si>
  <si>
    <t>Derivatives and Hedging Activities (Tables)</t>
  </si>
  <si>
    <t>Schedule of Interest Rate Contract Derivative Financial Instruments and Related Hedged Items</t>
  </si>
  <si>
    <t>The following tables set forth certain information concerning the Company’s interest rate contract derivative financial instruments and related hedged items at the dates indicated (dollars in thousands): June 30,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11% 3-Month Libor 5.1 $ 2,096,000 Other assets / Other liabilities $ 6,301 $ — Derivatives not designated as hedges: Pay-fixed interest rate swaps 3.94% Indexed to 1-month Libor 6.0 1,048,382 Other assets / Other liabilities 23,472 (5,143 ) Pay-variable interest rate swaps Indexed to 1-month Libor 3.94% 6.0 1,048,382 Other assets / Other liabilities 6,003 (29,636 ) Interest rate caps purchased, indexed to 1-month Libor 2.81% 0.8 144,138 Other assets 31 — Interest rate caps sold, indexed to 1-month Libor 2.81% 0.8 144,138 Other liabilities — (31 ) $ 4,481,040 $ 35,807 $ (34,810 ) December 31, 2017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1.77% 3-Month Libor 4.3 $ 2,046,000 Other assets / Other liabilities $ 2,350 $ — Derivatives not designated as hedges: Pay-fixed interest rate swaps 3.87% Indexed to 1-month Libor 6.4 1,028,041 Other assets / Other liabilities 10,856 (13,173 ) Pay-variable interest rate swaps Indexed to 1-month Libor 3.87% 6.4 1,028,041 Other assets / Other liabilities 14,410 (12,189 ) Interest rate caps purchased, indexed to 1-month Libor 2.81% 1.3 145,354 Other assets 11 — Interest rate caps sold, indexed to 1-month Libor 2.81% 1.3 145,354 Other liabilities — (11 ) $ 4,392,790 $ 27,627 $ (25,373 )</t>
  </si>
  <si>
    <t>Schedule of Cash Flow Hedging Instruments, Statements of Financial Performance and Financial Position, Location [Table Text Block]</t>
  </si>
  <si>
    <t>The following table provides information about the amount of gain (loss) reclassified from AOCI into interest expense for the periods indicated (dollars in thousands): Three Months Ended June 30, Six Months Ended June 30, 2018 2017 2018 2017 Location of Gain (Loss) Reclassified from AOCI into Income Interest rate contracts $ 728 $ (2,572 ) $ (211 ) $ (5,462 )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the dates indicated (in thousands): June 30, 2018 Gross Amounts Offset in Balance Net Amounts Presented in Gross Amounts Not Offset in Balance Sheet Gross Amounts Recognized Derivative Instruments Collateral Pledged Net Amount Derivative assets $ 29,804 $ — $ 29,804 $ (4,294 ) $ (25,114 ) $ 396 Derivative liabilities (5,143 ) — (5,143 ) 4,294 848 (1 ) $ 24,661 $ — $ 24,661 $ — $ (24,266 ) $ 395 December 31, 2017 Gross Amounts Offset in Balance Net Amounts Presented in Gross Amounts Not Offset in Balance Sheet Gross Amounts Recognized Derivative Instruments Collateral Pledged Net Amount Derivative assets $ 13,217 $ — $ 13,217 $ (7,996 ) $ (5,221 ) $ — Derivative liabilities (13,173 ) — (13,173 ) 7,996 4,962 (215 ) $ 44 $ — $ 44 $ — $ (259 ) $ (215 )</t>
  </si>
  <si>
    <t>Stockholders' Equity (Tables)</t>
  </si>
  <si>
    <t>Schedule of Changes in AOCI</t>
  </si>
  <si>
    <t>Changes in other comprehensive income are summarized as follows for the periods indicated (in thousands): Three Months Ended June 30, 2018 2017 Before Tax Tax Effect Net of Tax Before Tax Tax Effect Net of Tax Unrealized gains on investment securities available for sale: Net unrealized holding gain (loss) arising during the period $ (17,831 ) $ 4,725 $ (13,106 ) $ 13,375 $ (5,283 ) $ 8,092 Amounts reclassified to gain on investment securities available for sale, net (2,551 ) 676 (1,875 ) (627 ) 248 (379 ) Net change in unrealized gains on investment securities available for sale (20,382 ) 5,401 (14,981 ) 12,748 (5,035 ) 7,713 Unrealized losses on derivative instruments: Net unrealized holding gain (loss) arising during the period 13,396 (3,550 ) 9,846 (14,212 ) 5,614 (8,598 ) Amounts reclassified to interest expense on borrowings (728 ) 193 (535 ) 2,571 (1,015 ) 1,556 Net change in unrealized losses on derivative instruments 12,668 (3,357 ) 9,311 (11,641 ) 4,599 (7,042 ) Other comprehensive income (loss) $ (7,714 ) $ 2,044 $ (5,670 ) $ 1,107 $ (436 ) $ 671 Six Months Ended June 30, 2018 2017 Before Tax Tax Effect Net of Tax Before Tax Tax Effect Net of Tax Unrealized gains on investment securities available for sale: Net unrealized holding gain (loss) arising during the period $ (55,007 ) $ 14,577 $ (40,430 ) $ 40,114 $ (15,845 ) $ 24,269 Amounts reclassified to gain on investment securities available for sale, net (3,527 ) 935 (2,592 ) (2,263 ) 894 (1,369 ) Net change in unrealized gains on investment securities available for sale (58,534 ) 15,512 (43,022 ) 37,851 (14,951 ) 22,900 Unrealized losses on derivative instruments: Net unrealized holding gain (loss) arising during the period 40,325 (10,686 ) 29,639 (13,499 ) 5,332 (8,167 ) Amounts reclassified to interest expense on borrowings 211 (56 ) 155 5,462 (2,157 ) 3,305 Net change in unrealized losses on derivative instruments 40,536 (10,742 ) 29,794 (8,037 ) 3,175 (4,862 ) Other comprehensive income (loss) $ (17,998 ) $ 4,770 $ (13,228 ) $ 29,814 $ (11,776 ) $ 18,038</t>
  </si>
  <si>
    <t>Schedule of the Categories of AOCI and Changes Therein</t>
  </si>
  <si>
    <t xml:space="preserve">The categories of AOCI and changes therein are presented below for the periods indicated (in thousands): Unrealized Gain (Loss) on Investment Securities Available for Sale Unrealized Gain (Loss) on Derivative Instruments Total Balance at December 31, 2017 $ 56,534 $ (1,548 ) $ 54,986 Cumulative effect of adoption of new accounting standards 9,187 (285 ) 8,902 Other comprehensive loss (43,022 ) 29,794 (13,228 ) Balance at June 30, 2018 $ 22,699 $ 27,961 $ 50,660 Balance at December 31, 2016 $ 47,057 $ (5,810 ) $ 41,247 Other comprehensive income 22,900 (4,862 ) 18,038 Balance at June 30, 2017 $ 69,957 $ (10,672 ) $ 59,285 </t>
  </si>
  <si>
    <t>Equity Based Compensation (Tables)</t>
  </si>
  <si>
    <t>Schedule of Other Share-based Compensation, Activity [Table Text Block]</t>
  </si>
  <si>
    <t>A summary of activity related to executive share-based awards follows for the periods indicated: RSU PSU Unvested executive share-based awards outstanding, December 31, 2017 91,168 105,721 Granted 52,026 52,026 Unvested executive share-based awards outstanding, June 30, 2018 143,194 157,747 Unvested executive share-based awards outstanding, December 31, 2016 78,561 57,873 Granted 47,848 47,848 Unvested executive share-based awards outstanding, June 30, 2017 126,409 105,721 The total liability for the share units was $4.9 million at June 30, 2018 . The total unrecognized compensation cost of $7.2 million for these share units at June 30, 2018 will be recognized over a weighted average remaining period of 1.92 years .</t>
  </si>
  <si>
    <t>Schedule of Nonvested Share Activity [Table Text Block]</t>
  </si>
  <si>
    <t>A summary of activity related to unvested share awards follows for the periods indicated: Number of Share Awards Weighted Average Grant Date Fair Value Unvested share awards outstanding, December 31, 2017 1,108,477 $ 36.06 Granted 654,420 40.34 Vested (513,948 ) 34.68 Canceled or forfeited (48,907 ) 38.21 Unvested share awards outstanding, June 30, 2018 1,200,042 $ 38.90 Unvested share awards outstanding, December 31, 2016 1,120,700 $ 31.46 Granted 591,999 40.57 Vested (541,661 ) 31.65 Canceled or forfeited (74,691 ) 34.38 Unvested share awards outstanding, June 30, 2017 1,096,347 $ 36.09 Unvested share awards are generally valued at the closing price of the Company's common stock on the date of grant. All of the shares vest in equal annual installments over a period of three years from the date of grant. The following table summarizes the closing price of the Company's stock on the date of grant for shares granted and the aggregate grant date fair value of shares vesting for the periods indicated (in thousands, except per share data): Six Months Ended June 30, 2018 2017 Range of the closing price on date of grant $40.28 - $42.80 $34.41 - $40.84 Aggregate grant date fair value of shares vesting $ 17,825 $ 17,142 The total unrecognized compensation cost of $34.7 million for all unvested share awards outstanding at June 30, 2018 will be recognized over a weighted average remaining period of 2.13 years .</t>
  </si>
  <si>
    <t>Fair Value Measurements (Tables)</t>
  </si>
  <si>
    <t>Schedule of Assets and Liabilities Measured at Fair Value on a Recurring Basis</t>
  </si>
  <si>
    <t>The following tables present assets and liabilities measured at fair value on a recurring basis at the dates indicated (in thousands): June 30, 2018 Level 1 Level 2 Level 3 Total Investment securities available for sale: U.S. Treasury securities $ 34,758 $ — $ — $ 34,758 U.S. Government agency and sponsored enterprise residential MBS — 1,821,262 — 1,821,262 U.S. Government agency and sponsored enterprise commercial MBS — 239,919 — 239,919 Private label residential MBS and CMOs — 838,694 40,564 879,258 Private label commercial MBS — 1,096,037 — 1,096,037 Single family rental real estate-backed securities — 575,914 — 575,914 Collateralized loan obligations — 1,244,815 — 1,244,815 Non-mortgage asset-backed securities — 199,007 — 199,007 State and municipal obligations — 465,873 — 465,873 SBA securities — 468,190 — 468,190 Other debt securities — — 5,581 5,581 Marketable equity securities 62,454 — — 62,454 Servicing rights — — 35,915 35,915 Derivative assets — 35,807 — 35,807 Total assets at fair value $ 97,212 $ 6,985,518 $ 82,060 $ 7,164,790 Derivative liabilities $ — $ 34,810 $ — $ 34,810 Total liabilities at fair value $ — $ 34,810 $ — $ 34,810 December 31, 2017 Level 1 Level 2 Level 3 Total Investment securities available for sale: U.S. Treasury securities $ 24,953 $ — $ — $ 24,953 U.S. Government agency and sponsored enterprise residential MBS — 2,058,027 — 2,058,027 U.S. Government agency and sponsored enterprise commercial MBS — 234,508 — 234,508 Private label residential MBS and CMOs — 576,033 52,214 628,247 Private label commercial MBS — 1,046,415 — 1,046,415 Single family rental real estate-backed securities — 562,706 — 562,706 Collateralized loan obligations — 723,681 — 723,681 Non-mortgage asset-backed securities — 121,747 — 121,747 Marketable equity securities 63,543 — — 63,543 State and municipal obligations — 657,203 — 657,203 SBA securities — 550,682 — 550,682 Other debt securities — 3,791 5,329 9,120 Servicing rights — — 30,737 30,737 Derivative assets — 27,627 — 27,627 Total assets at fair value $ 88,496 $ 6,562,420 $ 88,280 $ 6,739,196 Derivative liabilities $ — $ 25,373 $ — $ 25,373 Total liabilities at fair value $ — $ 25,373 $ — $ 25,373</t>
  </si>
  <si>
    <t>Reconciliation of the Changes in the Fair Value of Assets and Liabilities Measured on a Recurring Basis, Unobservable Input</t>
  </si>
  <si>
    <t>The following table reconciles changes in the fair value of assets and liabilities measured at fair value on a recurring basis and classified in level 3 of the fair value hierarchy during the periods indicated (in thousands): Three Months Ended June 30, 2018 2017 Private Label Other Debt Servicing Rights Private Label Other Debt Servicing Rights Balance at beginning of period $ 44,120 $ 5,714 $ 33,432 $ 114,830 $ 4,931 $ 29,049 Gains (losses) for the period included in: Net income — — (1,868 ) — — (2,751 ) Other comprehensive income (963 ) (91 ) — 40 19 — Discount accretion 714 182 — 1,414 155 — Purchases or additions — — 4,351 — — 2,830 Sales — — — — — — Settlements (3,307 ) (224 ) — (7,494 ) (182 ) — Transfers into level 3 — — — — — — Transfers out of level 3 — — — — — — Balance at end of period $ 40,564 $ 5,581 $ 35,915 $ 108,790 $ 4,923 $ 29,128 Six Months Ended June 30, 2018 2017 Private Label Residential MBS Other Debt Securities Servicing Rights Private Label Residential MBS Other Debt Securities Servicing Rights Balance at beginning of period $ 52,214 $ 5,329 $ 30,737 $ 120,610 $ 4,572 $ 27,159 Gains (losses) for the period included in: Net income 1,319 — (1,621 ) — — (2,943 ) Other comprehensive income (3,461 ) 287 — (983 ) 368 — Discount accretion 1,585 213 — 2,876 189 — Purchases or additions — — 6,799 — — 4,912 Sales (5,120 ) — — — — — Settlements (5,973 ) (248 ) — (13,713 ) (206 ) — Transfers into level 3 — — — — — — Transfers out of level 3 — — — — — — Balance at end of period $ 40,564 $ 5,581 $ 35,915 $ 108,790 $ 4,923 $ 29,128 The following table reconciles changes in the fair value of assets and liabilities measured at fair value on a recurring basis and classified in level 3 of the fair value hierarchy during the periods indicated (in thousands): Three Months Ended June 30, 2018 2017 Private Label Other Debt Servicing Rights Private Label Other Debt Servicing Rights Balance at beginning of period $ 44,120 $ 5,714 $ 33,432 $ 114,830 $ 4,931 $ 29,049 Gains (losses) for the period included in: Net income — — (1,868 ) — — (2,751 ) Other comprehensive income (963 ) (91 ) — 40 19 — Discount accretion 714 182 — 1,414 155 — Purchases or additions — — 4,351 — — 2,830 Sales — — — — — — Settlements (3,307 ) (224 ) — (7,494 ) (182 ) — Transfers into level 3 — — — — — — Transfers out of level 3 — — — — — — Balance at end of period $ 40,564 $ 5,581 $ 35,915 $ 108,790 $ 4,923 $ 29,128 Six Months Ended June 30, 2018 2017 Private Label Residential MBS Other Debt Securities Servicing Rights Private Label Residential MBS Other Debt Securities Servicing Rights Balance at beginning of period $ 52,214 $ 5,329 $ 30,737 $ 120,610 $ 4,572 $ 27,159 Gains (losses) for the period included in: Net income 1,319 — (1,621 ) — — (2,943 ) Other comprehensive income (3,461 ) 287 — (983 ) 368 — Discount accretion 1,585 213 — 2,876 189 — Purchases or additions — — 6,799 — — 4,912 Sales (5,120 ) — — — — — Settlements (5,973 ) (248 ) — (13,713 ) (206 ) — Transfers into level 3 — — — — — — Transfers out of level 3 — — — — — — Balance at end of period $ 40,564 $ 5,581 $ 35,915 $ 108,790 $ 4,923 $ 29,128</t>
  </si>
  <si>
    <t>Valuation Techniques and Unobservable Inputs Used in the Valuation of Financial Instruments Falling Within Level 3 of the Fair Value Hierarchy</t>
  </si>
  <si>
    <t>vides information about the valuation techniques and unobservable inputs used in the valuation of private label residential MBS and CMOs falling within level 3 of the fair value hierarchy as of June 30, 2018 (dollars in thousands): Fair Value at Valuation Technique Unobservable Input Range (Weighted Average) June 30, 2018 Investment grade $ 27,172 Discounted cash flow Voluntary prepayment rate 9.00% - 25.00% (17.94%) Probability of default 0.00% - 7.50% (1.79%) Loss severity 15.00% - 100.00% (26.99%) Discount rate 1.33% - 9.67% (4.15%) Non-investment grade $ 13,392 Discounted cash flow Voluntary prepayment rate 1.00% - 25.00% (16.73%) Probability of default 0.00% - 5.50% (2.65%) Loss severity 15.00% - 85.00% (32.97%) Discount rate 2.21% - 10.73% (6.46%) The significant unobservable inputs impacting the fair value measurement of private label residential MBS and CMOs include voluntary prepayment rates, probability of default, loss severity given default and discount rates. Generally, increases in probability of default, loss severity or discount rates would result in a lower fair value measurement. Alternatively, decreases in probability of default, loss severity or discount rates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other than discount rates, while securities with lower levels of subordination will show a higher degree of sensitivity to changes in these unobservable inputs other than discount rates. Generally, a change in the assumption used for probability of default is accompanied by a directionally similar change in the assumption used for loss severity given default and a directionally opposite change in the assumption used for voluntary prepayment rate. The following table provides information about the valuation techniques and significant unobservable inputs used in the valuation of servicing rights as of June 30, 2018 (dollars in thousands): Fair Value at Valuation Technique Unobservable Input Range (Weighted Average) June 30, 2018 Residential MSRs $ 25,746 Discounted cash flow Prepayment rate 6.43% - 34.78% (10.44%) Discount rate 10.13% - 10.21% (10.13%) Commercial servicing rights $ 10,169 Discounted cash flow Prepayment rate 2.04% - 13.83% (10.44%) Discount rate 3.42% - 15.67% (12.42%) Increases in prepayment</t>
  </si>
  <si>
    <t>Schedule of Assets for Which Nonrecurring Changes in Fair Value have been Recorded</t>
  </si>
  <si>
    <t>sent the carrying value of assets for which non-recurring changes in fair value have been recorded for the periods indicated (in thousands): June 30, 2018 Losses from Fair Value Changes Level 1 Level 2 Level 3 Total Three Months Ended Six Months Ended June 30, 2018 OREO and repossessed assets $ — $ 1,530 $ 432 $ 1,962 $ (396 ) $ (1,801 ) Impaired loans $ — $ 26,604 $ 54,089 $ 80,693 $ (10,966 ) $ (14,157 ) June 30, 2017 Losses from Fair Value Changes Level 1 Level 2 Level 3 Total Three Months Ended Six Months Ended OREO and repossessed assets $ — $ — $ 7,341 $ 7,341 $ (610 ) $ (1,020 ) Impaired loans $ — $ — $ 78,459 $ 78,459 $ (7,801 ) $ (11,236 ) Included in the tables above are impaired taxi medallion loans with carrying values of $66.1 million and $60.8 million at June 30, 2018 and 2017 , respectively, the majority of which were in New York City. Losses of $12.7 million and $8.4 million were recognized on impaired taxi medallion loans during the six months ended June 30, 2018 and 2017 , respectively. In addition, OREO and repossessed assets reported above included repossessed taxi medallions with carrying values of $1.5 million and $2.3 million at June 30, 2018 and 2017 , respectively. Losses of $0.1 million , $0.6 million , $0.2 million and $0.4 million were recognized on repossessed taxi medallions during the three and six months ended June 30, 2018 and 2017 , respectively. Decreases in the value of medallions are largely driven by decreases in revenues generated from the medallions. Inputs that had the most significant impact on the valuation of New York City taxi medallions at June 30, 2018 are presented below: Average Amount Average fare per trip $16.02 Number of trips per shift 15.7 Days worked per month 25.8 Second shift rental achievement 54.8 % The following table pre</t>
  </si>
  <si>
    <t>Schedule of the Carrying Value and Fair Value of Financial Instruments</t>
  </si>
  <si>
    <t>ents the carrying value and fair value of financial instruments and the level within the fair value hierarchy in which those measurements are classified at the dates indicated (dollars in thousands): June 30, 2018 December 31, 2017 Level Carrying Value Fair Value Carrying Value Fair Value Assets: Cash and cash equivalents 1 $ 379,256 $ 379,256 $ 194,582 $ 194,582 Investment securities 1/2/3 7,103,068 7,103,068 6,690,832 6,690,832 Non-marketable equity securities 2 278,739 278,739 265,989 265,989 Loans held for sale 2 46,829 50,354 34,097 37,847 Loans: Covered 3 450,760 783,696 502,860 922,888 Non-covered 3 21,283,992 21,349,706 20,768,849 20,759,567 FDIC indemnification asset 3 200,783 93,333 295,635 148,356 Derivative assets 2 35,807 35,807 27,627 27,627 Liabilities: Demand, savings and money market deposits 2 $ 15,527,928 $ 15,527,928 $ 15,543,637 $ 15,543,637 Time deposits 2 6,650,022 6,632,456 6,334,842 6,324,010 FHLB advances 2 5,071,000 5,075,699 4,771,000 4,774,160 Notes and other borrowings 2 402,799 414,946 402,830 435,361 Derivative liabilities 2 34,810 34,810 25,373 25,373</t>
  </si>
  <si>
    <t>Commitments and Contingencies (Tables)</t>
  </si>
  <si>
    <t>Schedule of the Total Lending Related Commitments Outstanding</t>
  </si>
  <si>
    <t>Total lending related commitments outstanding at June 30, 2018 were as follows (in thousands): Commitments to fund loans $ 604,837 Commitments to purchase loans 415,764 Unfunded commitments under lines of credit 2,685,813 Commercial and standby letters of credit 77,933 $ 3,784,347</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 and executive share-based awards</t>
  </si>
  <si>
    <t>Weighted average shares for diluted earnings per common share</t>
  </si>
  <si>
    <t>Diluted earnings per common share</t>
  </si>
  <si>
    <t>Basis of Presentation and Summary of Significant Accounting Policies (Narrative) (Details)</t>
  </si>
  <si>
    <t>May 21, 2009USD ($)</t>
  </si>
  <si>
    <t>Jun. 30, 2018USD ($)countybranchbanking_center</t>
  </si>
  <si>
    <t>Jun. 30, 2017USD ($)</t>
  </si>
  <si>
    <t>Jun. 30, 2018USD ($)countybranchbanking_centersubsidiary</t>
  </si>
  <si>
    <t>Summary of Significant Accounting Policies [Line Items]</t>
  </si>
  <si>
    <t>Operating Lease, Right-of-Use Asset</t>
  </si>
  <si>
    <t>Number Of Subsidiaries | subsidiary</t>
  </si>
  <si>
    <t>Number of branches located in Florida (in Branches) | branch</t>
  </si>
  <si>
    <t>Number of Florida counties with branches (in counties) | county</t>
  </si>
  <si>
    <t>Number of branches located in New York metropolitan area (in Branches) | banking_center</t>
  </si>
  <si>
    <t>Number of loss sharing agreements</t>
  </si>
  <si>
    <t>Percent FDIC will reimburse for covered losses (in Percent)</t>
  </si>
  <si>
    <t>80.00%</t>
  </si>
  <si>
    <t>Limit on losses reimbursed at 80%</t>
  </si>
  <si>
    <t>Percent of losses in excess of limit FDIC will reimburse (in Percent)</t>
  </si>
  <si>
    <t>95.00%</t>
  </si>
  <si>
    <t>Unrealized Gain (Loss) on Securities</t>
  </si>
  <si>
    <t>Accounting Standards Update 2018-02 [Domain]</t>
  </si>
  <si>
    <t>Accounting Standards Update 2016-01 [Member]</t>
  </si>
  <si>
    <t>Accounting Standards Update 2016-02 [Member]</t>
  </si>
  <si>
    <t>Operating Lease, Liability</t>
  </si>
  <si>
    <t>Earnings Per Common Share (Potentially Dilutive Securities Outstanding) (Details) - shares</t>
  </si>
  <si>
    <t>Unvested shares and share units</t>
  </si>
  <si>
    <t>Antidilutive Securities Excluded from Computation of Earnings per Share [Line Items]</t>
  </si>
  <si>
    <t>Potentially dilutive securities outstanding (in Shares)</t>
  </si>
  <si>
    <t>Stock options and warrants</t>
  </si>
  <si>
    <t>Earnings Per Common Share Earnings per Common Share (Narrative) (Details)</t>
  </si>
  <si>
    <t>Jun. 30, 2018shares</t>
  </si>
  <si>
    <t>Dividend Equivalent Rights</t>
  </si>
  <si>
    <t>Investment Securities (Schedule of Investment Securities Available for Sale) (Details) - USD ($) $ in Thousands</t>
  </si>
  <si>
    <t>Schedule of Available-for-sale Securities [Line Items]</t>
  </si>
  <si>
    <t>Amortized Cost</t>
  </si>
  <si>
    <t>Gross Unrealized Gains</t>
  </si>
  <si>
    <t>Gross Unrealized Losses</t>
  </si>
  <si>
    <t>Investment securities available for sale, at fair value</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Marketable equity securities</t>
  </si>
  <si>
    <t>Marketable Securities, Equity Securities</t>
  </si>
  <si>
    <t>State and municipal obligations</t>
  </si>
  <si>
    <t>SBA securities</t>
  </si>
  <si>
    <t>Other debt securities</t>
  </si>
  <si>
    <t>Investment Securities (Narrative) (Details) $ in Thousands</t>
  </si>
  <si>
    <t>Jun. 30, 2018USD ($)security</t>
  </si>
  <si>
    <t>Jun. 30, 2017security</t>
  </si>
  <si>
    <t>Dec. 31, 2017USD ($)security</t>
  </si>
  <si>
    <t>Number of held-to-maturity securities</t>
  </si>
  <si>
    <t>Investment securities held to maturity | $</t>
  </si>
  <si>
    <t>Weighted average life of investment portfolio (in Duration)</t>
  </si>
  <si>
    <t>4 years 9 months 7 days</t>
  </si>
  <si>
    <t>Effective duration of investment portfolio (in Duration)</t>
  </si>
  <si>
    <t>1 year 6 months 4 days</t>
  </si>
  <si>
    <t>Available-for-sale Securities Pledged as Collateral | $</t>
  </si>
  <si>
    <t>Number of securities in unrealized loss positions (in Securities)</t>
  </si>
  <si>
    <t>Number of securities which impairment considered insignificant (in Securities)</t>
  </si>
  <si>
    <t>Available-for-sale securities, gross unrealized loss, considered insignificant | $</t>
  </si>
  <si>
    <t>Number of securities determined to be other than temporarily impaired during the period</t>
  </si>
  <si>
    <t>Marketable Securities, Equity Securities | $</t>
  </si>
  <si>
    <t>Maximum [Member] | Collateralized loan obligations</t>
  </si>
  <si>
    <t>Unrealized loss as a percent of amortized cost on securities in continuous unrealized loss positions (or less, less than)</t>
  </si>
  <si>
    <t>1.00%</t>
  </si>
  <si>
    <t>Maximum [Member] | Non-mortgage asset-backed securities</t>
  </si>
  <si>
    <t>2.00%</t>
  </si>
  <si>
    <t>Maximum [Member] | SBA securities</t>
  </si>
  <si>
    <t>Investment Securities (Schedule of Maturities of Investment Securities Available for Sale)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Proceeds from sale of investment securities available for sale</t>
  </si>
  <si>
    <t>Gross realized gains:</t>
  </si>
  <si>
    <t>Gross realized losses:</t>
  </si>
  <si>
    <t>Net realized gain</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Loan and Lease Losses (Narrative) (Details) - USD ($) $ in Thousands</t>
  </si>
  <si>
    <t>Financing Receivable Investment Past Due [Line Items]</t>
  </si>
  <si>
    <t>Unpaid principal balance of real estate loans pledged as security for FHLB advances</t>
  </si>
  <si>
    <t>Recorded investment of real estate loans pledged as security for FHLB advances</t>
  </si>
  <si>
    <t>Unpaid principal balance of ACI loans</t>
  </si>
  <si>
    <t>Impaired Financing Receivable, Interest Income, Accrual Method</t>
  </si>
  <si>
    <t>Loans and Leases Receivable, Impaired, Interest Lost on Nonaccrual Loans</t>
  </si>
  <si>
    <t>Average recorded investment in impaired loans</t>
  </si>
  <si>
    <t>1-4 single family residential</t>
  </si>
  <si>
    <t>Commercial real estate, Owner occupied</t>
  </si>
  <si>
    <t>Commercial Lending Subsidiaries</t>
  </si>
  <si>
    <t>Capital Leases, Net Investment in Direct Financing Leases</t>
  </si>
  <si>
    <t>Commercial</t>
  </si>
  <si>
    <t>Residential and Other Consumer</t>
  </si>
  <si>
    <t>Mortgage Loans in Process of Foreclosure, Amount</t>
  </si>
  <si>
    <t>Non-Covered [Domain]</t>
  </si>
  <si>
    <t>Financing Receivable, Recorded Investment, 90 Days Past Due and Still Accruing</t>
  </si>
  <si>
    <t>Non-Covered [Domain] | 1-4 single family residential</t>
  </si>
  <si>
    <t>Non-Covered [Domain] | Home equity loans and lines of credit</t>
  </si>
  <si>
    <t>Non-Covered [Domain] | Residential and Other Consumer</t>
  </si>
  <si>
    <t>ACI loans | 1-4 single family residential</t>
  </si>
  <si>
    <t>ACI loans | Home equity loans and lines of credit</t>
  </si>
  <si>
    <t>ACI loans | Residential and Other Consumer</t>
  </si>
  <si>
    <t>Covered [Member] | Residential and Other Consumer</t>
  </si>
  <si>
    <t>Other Real Estate, Foreclosed Assets, and Repossessed Assets</t>
  </si>
  <si>
    <t>Minimum | Commercial</t>
  </si>
  <si>
    <t>Financing receivable credit quality indicator, the value at which relationships are reevaluated at least annually</t>
  </si>
  <si>
    <t>Maximum [Member] | Commercial</t>
  </si>
  <si>
    <t>US Government Agency Insured Loans [Member] | 1-4 single family residential</t>
  </si>
  <si>
    <t>US Government Agency Insured Loans [Member] | Residential and Other Consumer</t>
  </si>
  <si>
    <t>Loans and Allowance for Loan and Lease Losses (Schedule of Loans) (Details) - USD ($) $ in Thousands</t>
  </si>
  <si>
    <t>Accounts, Notes, Loans and Financing Receivable [Line Items]</t>
  </si>
  <si>
    <t>Non-covered loans, gross</t>
  </si>
  <si>
    <t>Loans, gross</t>
  </si>
  <si>
    <t>Non-covered premiums, discounts and deferred fees and costs, net</t>
  </si>
  <si>
    <t>Premiums, discounts and deferred fees and costs, net</t>
  </si>
  <si>
    <t>Non-covered loans, net of premiums, discounts and deferred fees and costs</t>
  </si>
  <si>
    <t>Loans net of premiums, discounts and deferred fees and costs</t>
  </si>
  <si>
    <t>Non-covered Allowance for loan and lease losses</t>
  </si>
  <si>
    <t>Non-covered loans, net</t>
  </si>
  <si>
    <t>Percent of Total</t>
  </si>
  <si>
    <t>100.00%</t>
  </si>
  <si>
    <t>21.60%</t>
  </si>
  <si>
    <t>21.50%</t>
  </si>
  <si>
    <t>Home equity loans and lines of credit</t>
  </si>
  <si>
    <t>0.00%</t>
  </si>
  <si>
    <t>Other Consumer Loans</t>
  </si>
  <si>
    <t>0.10%</t>
  </si>
  <si>
    <t>22.20%</t>
  </si>
  <si>
    <t>21.70%</t>
  </si>
  <si>
    <t>Multi-family</t>
  </si>
  <si>
    <t>13.10%</t>
  </si>
  <si>
    <t>15.00%</t>
  </si>
  <si>
    <t>Commercial real estate, Non-owner occupied</t>
  </si>
  <si>
    <t>20.70%</t>
  </si>
  <si>
    <t>21.00%</t>
  </si>
  <si>
    <t>Construction and land</t>
  </si>
  <si>
    <t>1.20%</t>
  </si>
  <si>
    <t>1.50%</t>
  </si>
  <si>
    <t>9.40%</t>
  </si>
  <si>
    <t>Commercial and industrial</t>
  </si>
  <si>
    <t>21.10%</t>
  </si>
  <si>
    <t>19.40%</t>
  </si>
  <si>
    <t>12.30%</t>
  </si>
  <si>
    <t>12.00%</t>
  </si>
  <si>
    <t>77.80%</t>
  </si>
  <si>
    <t>78.30%</t>
  </si>
  <si>
    <t>ACI Loans, Non-Covered</t>
  </si>
  <si>
    <t>ACI Loans, Non-Covered | Residential and Other Consumer</t>
  </si>
  <si>
    <t>ACI Loans, Non-Covered | Commercial</t>
  </si>
  <si>
    <t>ACI Loans, Covered [Member]</t>
  </si>
  <si>
    <t>Covered loans, gross</t>
  </si>
  <si>
    <t>Covered Allowance for loan and lease losses</t>
  </si>
  <si>
    <t>Covered loans, net</t>
  </si>
  <si>
    <t>ACI Loans, Covered [Member] | 1-4 single family residential</t>
  </si>
  <si>
    <t>ACI Loans, Covered [Member] | Home equity loans and lines of credit</t>
  </si>
  <si>
    <t>ACI Loans, Covered [Member] | Residential and Other Consumer</t>
  </si>
  <si>
    <t>Non-ACI</t>
  </si>
  <si>
    <t>Covered premiums, discounts and deferred fees and costs, net</t>
  </si>
  <si>
    <t>Non-ACI | 1-4 single family residential</t>
  </si>
  <si>
    <t>Non-ACI | Home equity loans and lines of credit</t>
  </si>
  <si>
    <t>Non-ACI | Residential and Other Consumer</t>
  </si>
  <si>
    <t>0.50%</t>
  </si>
  <si>
    <t>Loans and Allowance for Loan and Lease Losses (Schedule for Accretable Yield Rollforward) (Details) - ACI loans - USD ($) $ in Thousands</t>
  </si>
  <si>
    <t>Certain Loans Acquired in Transfer Not Accounted for as Debt Securities, Accretable Yield Movement Schedule [Roll Forward]</t>
  </si>
  <si>
    <t>Beginning Balance</t>
  </si>
  <si>
    <t>Reclassifications from non-accretable difference</t>
  </si>
  <si>
    <t>Accretion</t>
  </si>
  <si>
    <t>Ending Balance</t>
  </si>
  <si>
    <t>Loans and Allowance for Loan and Lease Losses (Schedule of Sold Covered Residential Loans to Third Parties on a Non-recourse Basis) (Details) - USD ($) $ in Thousands</t>
  </si>
  <si>
    <t>Gain on FDIC indemnification, net</t>
  </si>
  <si>
    <t>UPB of loans sold</t>
  </si>
  <si>
    <t>Cash proceeds, net of transaction costs</t>
  </si>
  <si>
    <t>Recorded investment in loans sold</t>
  </si>
  <si>
    <t>Loans and Allowance for Loan and Lease Losses (Allowance for Credit Losses on Financing Receivables) (Details) - USD ($) $ in Thousands</t>
  </si>
  <si>
    <t>Mar. 31, 2018</t>
  </si>
  <si>
    <t>Mar. 31, 2017</t>
  </si>
  <si>
    <t>Dec. 31, 2016</t>
  </si>
  <si>
    <t>Financing Receivable Allowance for Credit Losses [Line Items]</t>
  </si>
  <si>
    <t>Allowance for Loan and Lease Losses [Roll Forward]</t>
  </si>
  <si>
    <t>Charge-offs</t>
  </si>
  <si>
    <t>Recoveries</t>
  </si>
  <si>
    <t>Financing Receivable, Allowance for Credit Losses</t>
  </si>
  <si>
    <t>ACI Loans, Non-covered</t>
  </si>
  <si>
    <t>ACI Loans, Non-covered | Residential and Other Consumer</t>
  </si>
  <si>
    <t>ACI Loans, Non-covered | Commercial</t>
  </si>
  <si>
    <t>Covered [Member] | Commercial</t>
  </si>
  <si>
    <t>Covered [Member] | ACI loans</t>
  </si>
  <si>
    <t>Covered [Member] | ACI loans | Residential and Other Consumer</t>
  </si>
  <si>
    <t>Covered [Member] | ACI loans | Commercial</t>
  </si>
  <si>
    <t>Covered [Member] | Non-ACI loans [Member]</t>
  </si>
  <si>
    <t>Allowance, balance, loans individually evaluated for impairment</t>
  </si>
  <si>
    <t>Financing Receivable, Allowance for Credit Losses, Collectively Evaluated for Impairment</t>
  </si>
  <si>
    <t>Loans individually evaluated for impairment, balance</t>
  </si>
  <si>
    <t>Loans collectively evaluated for impairment, balance</t>
  </si>
  <si>
    <t>Covered [Member] | Non-ACI loans [Member] | Residential and Other Consumer</t>
  </si>
  <si>
    <t>Covered [Member] | Non-ACI loans [Member] | Commercial</t>
  </si>
  <si>
    <t>Non-Covered [Domain] | Commercial</t>
  </si>
  <si>
    <t>Loans and Allowance for Loan and Lease Losses (Impaired Financing Receivables) (Details) - USD ($) $ in Thousands</t>
  </si>
  <si>
    <t>Financing Receivable Impaired [Line Items]</t>
  </si>
  <si>
    <t>Recorded Investment, Total</t>
  </si>
  <si>
    <t>UPB, Total</t>
  </si>
  <si>
    <t>Related Specific Allowance, Impaired loans</t>
  </si>
  <si>
    <t>Recorded Investment, With no specific allowance recorded</t>
  </si>
  <si>
    <t>Recorded Investment, With a specific allowance recorded</t>
  </si>
  <si>
    <t>UPB, With no specific allowance recorded</t>
  </si>
  <si>
    <t>UPB, With a specific allowance recorded</t>
  </si>
  <si>
    <t>Taxi medallion [Member]</t>
  </si>
  <si>
    <t>Other Commercial and industrial [Member]</t>
  </si>
  <si>
    <t>Non-ACI Loans, Covered [Member] | 1-4 single family residential</t>
  </si>
  <si>
    <t>Non-ACI Loans, Covered [Member] | Residential and Other Consumer</t>
  </si>
  <si>
    <t>Loans and Allowance for Loan and Lease Losses Loans and Allowance for Loan and Lease Losses (Schedule of Average Recorded Investment in Impaired Loans) (Details) - USD ($) $ in Thousands</t>
  </si>
  <si>
    <t>1-4 single family residential | Non-ACI Loans, Covered [Member]</t>
  </si>
  <si>
    <t>1-4 single family residential | ACI loans</t>
  </si>
  <si>
    <t>1-4 single family residential | Non-Covered [Domain]</t>
  </si>
  <si>
    <t>Home equity loans and lines of credit | Non-ACI Loans, Covered [Member]</t>
  </si>
  <si>
    <t>Home equity loans and lines of credit | ACI loans</t>
  </si>
  <si>
    <t>Home equity loans and lines of credit | Non-Covered [Domain]</t>
  </si>
  <si>
    <t>Residential and Other Consumer | Non-ACI Loans, Covered [Member]</t>
  </si>
  <si>
    <t>Residential and Other Consumer | ACI loans</t>
  </si>
  <si>
    <t>Residential and Other Consumer | Non-Covered [Domain]</t>
  </si>
  <si>
    <t>Loans and Allowance for Loan and Lease Losses (Schedule of Recorded Investment in Loans, Other than ACI Loans, on Non-Accrual Status) (Details) - USD ($) $ in Thousands</t>
  </si>
  <si>
    <t>Financing Receivable, Recorded Investment, Nonaccrual Status</t>
  </si>
  <si>
    <t>Other Consumer Loans | Non-Covered [Domain]</t>
  </si>
  <si>
    <t>Multi-family | New Loans [Member]</t>
  </si>
  <si>
    <t>Loans and Allowance for Loan and Lease Losses (Schedule of Credit Exposure for Non-Covered Loans Based on Original LTV and FICO Score) (Details) - USD ($) $ in Thousands</t>
  </si>
  <si>
    <t>Financing Receivable Recorded Investment [Line Items]</t>
  </si>
  <si>
    <t>Non-Covered [Domain] | FICO, 720 or less | 1-4 single family residential</t>
  </si>
  <si>
    <t>Non-Covered [Domain] | FICO, 721 to 740 | 1-4 single family residential</t>
  </si>
  <si>
    <t>Non-Covered [Domain] | FICO, 741 to 760 | 1-4 single family residential</t>
  </si>
  <si>
    <t>Non-Covered [Domain] | FICO, 761 or greater | 1-4 single family residential</t>
  </si>
  <si>
    <t>60% or less | Non-Covered [Domain] | 1-4 single family residential</t>
  </si>
  <si>
    <t>60% or less | Non-Covered [Domain] | FICO, 720 or less | 1-4 single family residential</t>
  </si>
  <si>
    <t>60% or less | Non-Covered [Domain] | FICO, 721 to 740 | 1-4 single family residential</t>
  </si>
  <si>
    <t>60% or less | Non-Covered [Domain] | FICO, 741 to 760 | 1-4 single family residential</t>
  </si>
  <si>
    <t>60% or less | Non-Covered [Domain] | FICO, 761 or greater | 1-4 single family residential</t>
  </si>
  <si>
    <t>60% - 70% | Non-Covered [Domain] | 1-4 single family residential</t>
  </si>
  <si>
    <t>60% - 70% | Non-Covered [Domain] | FICO, 720 or less | 1-4 single family residential</t>
  </si>
  <si>
    <t>60% - 70% | Non-Covered [Domain] | FICO, 721 to 740 | 1-4 single family residential</t>
  </si>
  <si>
    <t>60% - 70% | Non-Covered [Domain] | FICO, 741 to 760 | 1-4 single family residential</t>
  </si>
  <si>
    <t>60% - 70% | Non-Covered [Domain] | FICO, 761 or greater | 1-4 single family residential</t>
  </si>
  <si>
    <t>70% - 80% | Non-Covered [Domain] | 1-4 single family residential</t>
  </si>
  <si>
    <t>70% - 80% | Non-Covered [Domain] | FICO, 720 or less | 1-4 single family residential</t>
  </si>
  <si>
    <t>70% - 80% | Non-Covered [Domain] | FICO, 721 to 740 | 1-4 single family residential</t>
  </si>
  <si>
    <t>70% - 80% | Non-Covered [Domain] | FICO, 741 to 760 | 1-4 single family residential</t>
  </si>
  <si>
    <t>70% - 80% | Non-Covered [Domain] | FICO, 761 or greater | 1-4 single family residential</t>
  </si>
  <si>
    <t>More than 80% | Non-Covered [Domain] | 1-4 single family residential</t>
  </si>
  <si>
    <t>More than 80% | Non-Covered [Domain] | FICO, 720 or less | 1-4 single family residential</t>
  </si>
  <si>
    <t>More than 80% | Non-Covered [Domain] | FICO, 721 to 740 | 1-4 single family residential</t>
  </si>
  <si>
    <t>More than 80% | Non-Covered [Domain] | FICO, 741 to 760 | 1-4 single family residential</t>
  </si>
  <si>
    <t>More than 80% | Non-Covered [Domain] | FICO, 761 or greater | 1-4 single family residential</t>
  </si>
  <si>
    <t>Loans and Allowance for Loan and Lease Losses (Schedule of Commercial Credit Exposure Based on Internal Risk Ratings) (Details) - USD ($) $ in Thousands</t>
  </si>
  <si>
    <t>Multi-family | Pass</t>
  </si>
  <si>
    <t>Multi-family | Special mention</t>
  </si>
  <si>
    <t>Multi-family | Substandard</t>
  </si>
  <si>
    <t>Multi-family | Doubtful</t>
  </si>
  <si>
    <t>Commercial real estate, Non-owner occupied | Pass</t>
  </si>
  <si>
    <t>Commercial real estate, Non-owner occupied | Special mention</t>
  </si>
  <si>
    <t>Commercial real estate, Non-owner occupied | Substandard</t>
  </si>
  <si>
    <t>Commercial real estate, Non-owner occupied | Doubtful</t>
  </si>
  <si>
    <t>Construction and land | Pass</t>
  </si>
  <si>
    <t>Construction and land | Special mention</t>
  </si>
  <si>
    <t>Construction and land | Substandard</t>
  </si>
  <si>
    <t>Construction and land | Doubtful</t>
  </si>
  <si>
    <t>Commercial real estate, Owner occupied | Pass</t>
  </si>
  <si>
    <t>Commercial real estate, Owner occupied | Special mention</t>
  </si>
  <si>
    <t>Commercial real estate, Owner occupied | Substandard</t>
  </si>
  <si>
    <t>Commercial real estate, Owner occupied | Doubtful</t>
  </si>
  <si>
    <t>Taxi medallion [Member] | Pass</t>
  </si>
  <si>
    <t>Taxi medallion [Member] | Special mention</t>
  </si>
  <si>
    <t>Taxi medallion [Member] | Substandard</t>
  </si>
  <si>
    <t>Taxi medallion [Member] | Doubtful</t>
  </si>
  <si>
    <t>Other Commercial and industrial [Member] | Pass</t>
  </si>
  <si>
    <t>Other Commercial and industrial [Member] | Special mention</t>
  </si>
  <si>
    <t>Other Commercial and industrial [Member] | Substandard</t>
  </si>
  <si>
    <t>Other Commercial and industrial [Member] | Doubtful</t>
  </si>
  <si>
    <t>Pinnacle Public Finance [Member]</t>
  </si>
  <si>
    <t>Pinnacle Public Finance [Member] | Pass</t>
  </si>
  <si>
    <t>Pinnacle Public Finance [Member] | Special mention</t>
  </si>
  <si>
    <t>Pinnacle Public Finance [Member] | Substandard</t>
  </si>
  <si>
    <t>Pinnacle Public Finance [Member] | Doubtful</t>
  </si>
  <si>
    <t>Bridge Funding Group [Member]</t>
  </si>
  <si>
    <t>Bridge Funding Group [Member] | Pass</t>
  </si>
  <si>
    <t>Bridge Funding Group [Member] | Special mention</t>
  </si>
  <si>
    <t>Bridge Funding Group [Member] | Substandard</t>
  </si>
  <si>
    <t>Bridge Funding Group [Member] | Doubtful</t>
  </si>
  <si>
    <t>Commercial | Pass</t>
  </si>
  <si>
    <t>Commercial | Special mention</t>
  </si>
  <si>
    <t>Commercial | Substandard</t>
  </si>
  <si>
    <t>Commercial | Doubtful</t>
  </si>
  <si>
    <t>Loans and Allowance for Loan and Lease Losses (Schedule of Financing Receivables Past Due) (Details) - USD ($) $ in Thousands</t>
  </si>
  <si>
    <t>Loans, Current</t>
  </si>
  <si>
    <t>Non-ACI Loans, Covered [Member]</t>
  </si>
  <si>
    <t>Non-ACI Loans, Covered [Member] | Home equity loans and lines of credit</t>
  </si>
  <si>
    <t>Non-ACI Loans, Covered [Member] | Residential Mortgage [Member]</t>
  </si>
  <si>
    <t>ACI Loans, Covered [Member] | Residential Mortgage [Member]</t>
  </si>
  <si>
    <t>30 - 59 Days Past Due</t>
  </si>
  <si>
    <t>Financing Receivable, Recorded Investment, Past Due</t>
  </si>
  <si>
    <t>30 - 59 Days Past Due | Other Consumer Loans</t>
  </si>
  <si>
    <t>30 - 59 Days Past Due | Multi-family</t>
  </si>
  <si>
    <t>30 - 59 Days Past Due | Commercial real estate, Non-owner occupied</t>
  </si>
  <si>
    <t>30 - 59 Days Past Due | Construction and land</t>
  </si>
  <si>
    <t>30 - 59 Days Past Due | Commercial real estate, Owner occupied</t>
  </si>
  <si>
    <t>30 - 59 Days Past Due | Taxi medallion [Member]</t>
  </si>
  <si>
    <t>30 - 59 Days Past Due | Other Commercial and industrial [Member]</t>
  </si>
  <si>
    <t>30 - 59 Days Past Due | Pinnacle Public Finance [Member]</t>
  </si>
  <si>
    <t>30 - 59 Days Past Due | Bridge Funding Group [Member]</t>
  </si>
  <si>
    <t>30 - 59 Days Past Due | Non-Covered [Domain] | 1-4 single family residential</t>
  </si>
  <si>
    <t>30 - 59 Days Past Due | Non-Covered [Domain] | Home equity loans and lines of credit</t>
  </si>
  <si>
    <t>30 - 59 Days Past Due | Non-ACI Loans, Covered [Member] | 1-4 single family residential</t>
  </si>
  <si>
    <t>30 - 59 Days Past Due | Non-ACI Loans, Covered [Member] | Home equity loans and lines of credit</t>
  </si>
  <si>
    <t>30 - 59 Days Past Due | Non-ACI Loans, Covered [Member] | Residential Mortgage [Member]</t>
  </si>
  <si>
    <t>30 - 59 Days Past Due | ACI Loans, Covered [Member] | 1-4 single family residential</t>
  </si>
  <si>
    <t>30 - 59 Days Past Due | ACI Loans, Covered [Member] | Residential Mortgage [Member]</t>
  </si>
  <si>
    <t>60 - 89 Days Past Due</t>
  </si>
  <si>
    <t>60 - 89 Days Past Due | Other Consumer Loans</t>
  </si>
  <si>
    <t>60 - 89 Days Past Due | Multi-family</t>
  </si>
  <si>
    <t>60 - 89 Days Past Due | Commercial real estate, Non-owner occupied</t>
  </si>
  <si>
    <t>60 - 89 Days Past Due | Construction and land</t>
  </si>
  <si>
    <t>60 - 89 Days Past Due | Commercial real estate, Owner occupied</t>
  </si>
  <si>
    <t>60 - 89 Days Past Due | Taxi medallion [Member]</t>
  </si>
  <si>
    <t>60 - 89 Days Past Due | Other Commercial and industrial [Member]</t>
  </si>
  <si>
    <t>60 - 89 Days Past Due | Pinnacle Public Finance [Member]</t>
  </si>
  <si>
    <t>60 - 89 Days Past Due | Bridge Funding Group [Member]</t>
  </si>
  <si>
    <t>60 - 89 Days Past Due | Non-Covered [Domain] | 1-4 single family residential</t>
  </si>
  <si>
    <t>60 - 89 Days Past Due | Non-Covered [Domain] | Home equity loans and lines of credit</t>
  </si>
  <si>
    <t>60 - 89 Days Past Due | Non-ACI Loans, Covered [Member] | 1-4 single family residential</t>
  </si>
  <si>
    <t>60 - 89 Days Past Due | Non-ACI Loans, Covered [Member] | Home equity loans and lines of credit</t>
  </si>
  <si>
    <t>60 - 89 Days Past Due | Non-ACI Loans, Covered [Member] | Residential Mortgage [Member]</t>
  </si>
  <si>
    <t>60 - 89 Days Past Due | ACI Loans, Covered [Member] | 1-4 single family residential</t>
  </si>
  <si>
    <t>60 - 89 Days Past Due | ACI Loans, Covered [Member] | Residential Mortgage [Member]</t>
  </si>
  <si>
    <t>90 Days or More Past Due</t>
  </si>
  <si>
    <t>90 Days or More Past Due | Other Consumer Loans</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Taxi medallion [Member]</t>
  </si>
  <si>
    <t>90 Days or More Past Due | Other Commercial and industrial [Member]</t>
  </si>
  <si>
    <t>90 Days or More Past Due | Pinnacle Public Finance [Member]</t>
  </si>
  <si>
    <t>90 Days or More Past Due | Bridge Funding Group [Member]</t>
  </si>
  <si>
    <t>90 Days or More Past Due | Non-Covered [Domain] | 1-4 single family residential</t>
  </si>
  <si>
    <t>90 Days or More Past Due | Non-Covered [Domain] | Home equity loans and lines of credit</t>
  </si>
  <si>
    <t>90 Days or More Past Due | Non-ACI Loans, Covered [Member] | 1-4 single family residential</t>
  </si>
  <si>
    <t>90 Days or More Past Due | Non-ACI Loans, Covered [Member] | Home equity loans and lines of credit</t>
  </si>
  <si>
    <t>90 Days or More Past Due | Non-ACI Loans, Covered [Member] | Residential Mortgage [Member]</t>
  </si>
  <si>
    <t>90 Days or More Past Due | ACI Loans, Covered [Member] | 1-4 single family residential</t>
  </si>
  <si>
    <t>90 Days or More Past Due | ACI Loans, Covered [Member] | Residential Mortgage [Member]</t>
  </si>
  <si>
    <t>US Government Agency Insured Loans [Member] | Non-Covered [Domain] | 1-4 single family residential</t>
  </si>
  <si>
    <t>US Government Agency Insured Loans [Member] | 30 - 59 Days Past Due | Non-Covered [Domain] | 1-4 single family residential</t>
  </si>
  <si>
    <t>US Government Agency Insured Loans [Member] | 60 - 89 Days Past Due | Non-Covered [Domain] | 1-4 single family residential</t>
  </si>
  <si>
    <t>US Government Agency Insured Loans [Member] | 90 Days or More Past Due | Non-Covered [Domain] | 1-4 single family residential</t>
  </si>
  <si>
    <t>Loans and Allowance for Loan and Lease Losses Loans and Allowance for Loan and Lease Losses (Schedule of Troubled Debt Restructurings) (Details) $ in Thousands</t>
  </si>
  <si>
    <t>Jun. 30, 2018USD ($)</t>
  </si>
  <si>
    <t>Financing Receivable, Modifications [Line Items]</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Non-Covered [Domain] | Multi-family</t>
  </si>
  <si>
    <t>Non-Covered [Domain] | Commercial real estate, Non-owner occupied</t>
  </si>
  <si>
    <t>Non-Covered [Domain] | Construction and land</t>
  </si>
  <si>
    <t>Non-Covered [Domain] | Commercial real estate, Owner occupied</t>
  </si>
  <si>
    <t>Non-Covered [Domain] | Taxi medallion [Member]</t>
  </si>
  <si>
    <t>Non-Covered [Domain] | Other Commercial and industrial [Member]</t>
  </si>
  <si>
    <t>Non-Covered [Domain] | Commercial Lending Subsidiaries</t>
  </si>
  <si>
    <t>Non-ACI loans [Member]</t>
  </si>
  <si>
    <t>Non-ACI loans [Member] | 1-4 single family residential</t>
  </si>
  <si>
    <t>Non-ACI loans [Member] | Home equity loans and lines of credit</t>
  </si>
  <si>
    <t>FDIC Indemnification Asset (Gains and Losses Associated with Covered Assets) (Details) - USD ($) $ in Thousands</t>
  </si>
  <si>
    <t>Guarantor Obligations [Line Items]</t>
  </si>
  <si>
    <t>Gains (Losses) on Sales of Covered OREO</t>
  </si>
  <si>
    <t>Gain (Loss) Associated With Covered Assets</t>
  </si>
  <si>
    <t>Covered [Member] | Net Loss on FDIC Indemnification</t>
  </si>
  <si>
    <t>Covered [Member] | Net Impact on Pre-tax Earnings</t>
  </si>
  <si>
    <t>FDIC Indemnification Asset (Changes in the FDIC Indemnification Asset) (Details) - USD ($) $ in Thousands</t>
  </si>
  <si>
    <t>12 Months Ended</t>
  </si>
  <si>
    <t>FDIC Indemnification Asset [Roll Forward]</t>
  </si>
  <si>
    <t>FDIC Indemnification Asset and Liability, net</t>
  </si>
  <si>
    <t>FDIC Indemnification Asset, Cash Payments Received</t>
  </si>
  <si>
    <t>Net gain (loss) on FDIC indemnification</t>
  </si>
  <si>
    <t>Income Taxes Income Taxes (Narrative) (Details) - USD ($) $ in Millions</t>
  </si>
  <si>
    <t>Effective Income Tax Rate Reconciliation, Percent</t>
  </si>
  <si>
    <t>23.20%</t>
  </si>
  <si>
    <t>30.40%</t>
  </si>
  <si>
    <t>23.10%</t>
  </si>
  <si>
    <t>30.60%</t>
  </si>
  <si>
    <t>Effective Income Tax Rate Reconciliation, at Federal Statutory Income Tax Rate, Percent</t>
  </si>
  <si>
    <t>35.00%</t>
  </si>
  <si>
    <t>Amortization Method Qualified Affordable Housing Project Investments</t>
  </si>
  <si>
    <t>Qualified Affordable Housing Project Investments, Commitment</t>
  </si>
  <si>
    <t>Variable Interest Entity, Reporting Entity Involvement, Maximum Loss Exposure, Amount</t>
  </si>
  <si>
    <t>Derivatives and Hedging Activities (Narrative) (Details) - USD ($)</t>
  </si>
  <si>
    <t>Discontinuation of cash flow hedge, notional amount</t>
  </si>
  <si>
    <t>Financial collateral pledged for interest rate swaps</t>
  </si>
  <si>
    <t>Fair value of Interest rate derivative contracts cleared through the CME</t>
  </si>
  <si>
    <t>Amount expected to be reclassified from AOCI into income</t>
  </si>
  <si>
    <t>Financial collateral pledged by counterparties to Company</t>
  </si>
  <si>
    <t>Amounts reclassified from AOCI into earnings as a result of discontinuation of cash flow hedges or early extinguishment of debt</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t>
  </si>
  <si>
    <t>Weighted average fixed rate of interest rate derivatives (in Percent)</t>
  </si>
  <si>
    <t>2.11%</t>
  </si>
  <si>
    <t>1.77%</t>
  </si>
  <si>
    <t>Weighted average remaining maturity of interest rate derivatives (in Duration)</t>
  </si>
  <si>
    <t>5 years 23 days</t>
  </si>
  <si>
    <t>4 years 3 months 23 days</t>
  </si>
  <si>
    <t>Derivatives designated as cash flow hedges | Pay-fixed interest rate swaps | Other Liabilities</t>
  </si>
  <si>
    <t>Derivatives designated as cash flow hedges | Pay-fixed interest rate swaps | Other Assets</t>
  </si>
  <si>
    <t>Derivatives not designated as hedges | Pay-fixed interest rate swaps</t>
  </si>
  <si>
    <t>3.94%</t>
  </si>
  <si>
    <t>3.87%</t>
  </si>
  <si>
    <t>6 years 16 days</t>
  </si>
  <si>
    <t>6 years 4 months 19 day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2.81%</t>
  </si>
  <si>
    <t>10 months</t>
  </si>
  <si>
    <t>1 year 3 months 29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USD ($) $ in Thousands</t>
  </si>
  <si>
    <t>Reclassification Adjustment out of Accumulated Other Comprehensive Income on Derivatives [Line Items]</t>
  </si>
  <si>
    <t>Borrowings [Member]</t>
  </si>
  <si>
    <t>Derivative Instruments, Gain Reclassified from Accumulated OCI into Income, Effective Portion</t>
  </si>
  <si>
    <t>Derivative Instruments, Gain (Loss) Reclassified from Accumulated OCI into Income, Effective Portion</t>
  </si>
  <si>
    <t>Stockholders' Equity (Narrative) (Details) - USD ($) $ in Thousands</t>
  </si>
  <si>
    <t>Common Stock [Member]</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Unrealized losses on derivative instruments:</t>
  </si>
  <si>
    <t>Other Comprehensive Income (Loss), Reclassification Adjustment from AOCI on Derivatives, before Tax</t>
  </si>
  <si>
    <t>Net change in unrealized losses on derivative instruments, Before Tax</t>
  </si>
  <si>
    <t>Other Comprehensive Income (Loss), Reclassification Adjustment from AOCI on Derivatives, Tax</t>
  </si>
  <si>
    <t>Net change in unrealized losses on derivative instruments, Tax Effect</t>
  </si>
  <si>
    <t>Other Comprehensive Income (Loss), Reclassification Adjustment from AOCI on Derivative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 USD ($) $ / shares in Units, $ in Millions</t>
  </si>
  <si>
    <t>Share-based Compensation Arrangement by Share-based Payment Award [Line Items]</t>
  </si>
  <si>
    <t>Share-based Compensation Arrangement by Share-based Payment Award, Options, Exercises in Period, Intrinsic Value</t>
  </si>
  <si>
    <t>Employee Service Share-based Compensation, Tax Benefit from Exercise of Stock Options</t>
  </si>
  <si>
    <t>Unvested and restricted share awards [Member]</t>
  </si>
  <si>
    <t>Share-based Compensation Arrangement by Share-based Payment Award, Award Vesting Period</t>
  </si>
  <si>
    <t>3 years</t>
  </si>
  <si>
    <t>Employee Service Share-based Compensation, Nonvested Awards, Compensation Cost Not yet Recognized</t>
  </si>
  <si>
    <t>Employee Service Share-based Compensation, Nonvested Awards, Compensation Cost Not yet Recognized, Period for Recognition</t>
  </si>
  <si>
    <t>2 years 1 month 18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iability based awards settled in shares [Member]</t>
  </si>
  <si>
    <t>Restricted Stock Units (RSUs) [Member]</t>
  </si>
  <si>
    <t>RSU and PSU Awards [Member]</t>
  </si>
  <si>
    <t>1 year 11 months 3 days</t>
  </si>
  <si>
    <t>Deferred Compensation Share-based Arrangements, Liability, Current and Noncurrent</t>
  </si>
  <si>
    <t>Incentive Compensation Arrangements [Member]</t>
  </si>
  <si>
    <t>3 years 5 months 29 days</t>
  </si>
  <si>
    <t>Equity Based Compensation (Schedule of Nonvested Share Activity) (Details) - USD ($) $ / shares in Units, $ in Thousands</t>
  </si>
  <si>
    <t>Share-based Compensation Arrangement by Share-based Payment Award, Equity Instruments Other than Options, Additional Disclosures [Abstract]</t>
  </si>
  <si>
    <t>Range of the closing price on date of grant, minimum (in Dollars per Share)</t>
  </si>
  <si>
    <t>Range of the closing price on date of grant, maximum (in Dollars per Share)</t>
  </si>
  <si>
    <t>Aggregate grant date fair value of shares vesting</t>
  </si>
  <si>
    <t>Share-based Compensation Arrangement by Share-based Payment Award, Options, Outstanding, Nu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Other Share-Based Compensation, Activity (Details) - USD ($) $ / shares in Units, $ in Millions</t>
  </si>
  <si>
    <t>Performance share units [Member]</t>
  </si>
  <si>
    <t>Equity Based Compensation (Schedule of Stock Options Activity) (Details) - USD ($) $ / shares in Units, $ in Millions</t>
  </si>
  <si>
    <t>Number of Option Awards</t>
  </si>
  <si>
    <t>Exercised (in Shares)</t>
  </si>
  <si>
    <t>Weighted Average Exercise Price</t>
  </si>
  <si>
    <t>Share-based Compensation Arrangements by Share-based Payment Award, Options, Exercises in Period, Weighted Average Exercise Price</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Fair Value Measurements (Assets and Liabilities Measured at Fair Value on a Recurring Basis) (Details) - USD ($) $ in Thousands</t>
  </si>
  <si>
    <t>Fair Value Assets And Liabilities Measured On Recurring And Nonrecurring Basis [Line Items]</t>
  </si>
  <si>
    <t>Assets, fair value</t>
  </si>
  <si>
    <t>Liabilities at fair value</t>
  </si>
  <si>
    <t>Derivative Financial Instruments, Liabilities [Member]</t>
  </si>
  <si>
    <t>US Treasury securities</t>
  </si>
  <si>
    <t>Servicing Rights [Member]</t>
  </si>
  <si>
    <t>Derivative Financial Instruments, Assets [Member]</t>
  </si>
  <si>
    <t>Fair Value, Inputs, Level 1</t>
  </si>
  <si>
    <t>Fair Value, Inputs, Level 1 | US Treasury securities</t>
  </si>
  <si>
    <t>Fair Value, Inputs, Level 1 | Marketable equity securities</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Marketable equity securities</t>
  </si>
  <si>
    <t>Fair Value, Inputs, Level 2 | State and municipal obligations</t>
  </si>
  <si>
    <t>Fair Value, Inputs, Level 2 | SBA securities</t>
  </si>
  <si>
    <t>Fair Value, Inputs, Level 2 | Other debt securities</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Other debt securities</t>
  </si>
  <si>
    <t>Fair Value, Inputs, Level 3 | Servicing Rights [Member]</t>
  </si>
  <si>
    <t>Fair Value, Inputs, Level 3 | Derivative Financial Instruments, Assets [Member]</t>
  </si>
  <si>
    <t>Fair Value Measurements (Narrative) (Details) - USD ($) $ in Thousands</t>
  </si>
  <si>
    <t>Fair Value Inputs Assets Quantitative Information [Line Items]</t>
  </si>
  <si>
    <t>Asset transfers</t>
  </si>
  <si>
    <t>Fair Value, Measured on Recurring Basis, Gain (Loss) Included in Earnings</t>
  </si>
  <si>
    <t>Fair Value, Inputs, Level 3 | Private label residential mortgage-backed securities and CMO's - Investment grade</t>
  </si>
  <si>
    <t>Fair Value, Inputs, Level 3 | Private label residential mortgage-backed securities and CMO's - Investment grade | Weighted Average</t>
  </si>
  <si>
    <t>Current subordination level (in Percent)</t>
  </si>
  <si>
    <t>17.80%</t>
  </si>
  <si>
    <t>Fair Value, Inputs, Level 3 | Private label residential mortgage-backed securities and CMO's - Non-investment grade</t>
  </si>
  <si>
    <t>Fair Value, Inputs, Level 3 | Private label residential mortgage-backed securities and CMO's - Non-investment grade | Weighted Average</t>
  </si>
  <si>
    <t>11.20%</t>
  </si>
  <si>
    <t>Fair Value Measurements (Changes in the Fair Value of Assets and Liabilities Measured at Fair Value) (Details) - USD ($) $ in Thousands</t>
  </si>
  <si>
    <t>Fair Value Assets Measured On Recurring Basis Unobservable Input Reconciliation [Line Items]</t>
  </si>
  <si>
    <t>Fair Value, Assets Measured on Recurring Basis, Unobservable Input Reconciliation, Calculation [Roll Forward]</t>
  </si>
  <si>
    <t>Balance at beginning of period, fair value of assets</t>
  </si>
  <si>
    <t>Fair Value, Measurement with Unobservable Inputs Reconciliation, Recurring Basis, Asset, Gain (Loss) Included in Earnings</t>
  </si>
  <si>
    <t>Gains (losses) for the period included in Other comprehensive income (loss)</t>
  </si>
  <si>
    <t>Amortization</t>
  </si>
  <si>
    <t>Sales</t>
  </si>
  <si>
    <t>Settlements</t>
  </si>
  <si>
    <t>Balance at end of period, fair value of assets</t>
  </si>
  <si>
    <t>Fair Value, Measurement with Unobservable Inputs Reconciliation, Recurring Basis, Asset, Purchases</t>
  </si>
  <si>
    <t>Fair Value Measurements (Valuation Techniques and Unobservable Inputs Used in the Valuation of Financial Instruments Falling within Level 3 of the Fair Value Hierarchy) (Details) - USD ($) $ in Thousands</t>
  </si>
  <si>
    <t>Total fair value of assets</t>
  </si>
  <si>
    <t>Residential Mortgage Backed Securities [Member]</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Settlements</t>
  </si>
  <si>
    <t>Private label residential mortgage-backed securities and CMO's - Investment grade | Discounted cash flow | Minimum</t>
  </si>
  <si>
    <t>Fair Value Inputs, Prepayment Rate</t>
  </si>
  <si>
    <t>9.00%</t>
  </si>
  <si>
    <t>Probability rate of default</t>
  </si>
  <si>
    <t>Loss severity</t>
  </si>
  <si>
    <t>Fair Value Inputs, Discount Rate</t>
  </si>
  <si>
    <t>1.33%</t>
  </si>
  <si>
    <t>Private label residential mortgage-backed securities and CMO's - Investment grade | Discounted cash flow | Maximum [Member]</t>
  </si>
  <si>
    <t>25.00%</t>
  </si>
  <si>
    <t>7.50%</t>
  </si>
  <si>
    <t>9.67%</t>
  </si>
  <si>
    <t>Private label residential mortgage-backed securities and CMO's - Investment grade | Discounted cash flow | Weighted Average</t>
  </si>
  <si>
    <t>17.94%</t>
  </si>
  <si>
    <t>1.79%</t>
  </si>
  <si>
    <t>26.99%</t>
  </si>
  <si>
    <t>4.15%</t>
  </si>
  <si>
    <t>Private label residential mortgage-backed securities and CMO's - Non-investment grade | Discounted cash flow | Minimum</t>
  </si>
  <si>
    <t>2.21%</t>
  </si>
  <si>
    <t>Private label residential mortgage-backed securities and CMO's - Non-investment grade | Discounted cash flow | Maximum [Member]</t>
  </si>
  <si>
    <t>5.50%</t>
  </si>
  <si>
    <t>85.00%</t>
  </si>
  <si>
    <t>10.73%</t>
  </si>
  <si>
    <t>Private label residential mortgage-backed securities and CMO's - Non-investment grade | Discounted cash flow | Weighted Average</t>
  </si>
  <si>
    <t>16.73%</t>
  </si>
  <si>
    <t>2.65%</t>
  </si>
  <si>
    <t>32.97%</t>
  </si>
  <si>
    <t>6.46%</t>
  </si>
  <si>
    <t>Residential Servicing Rights [Member] | Discounted cash flow | Minimum</t>
  </si>
  <si>
    <t>6.43%</t>
  </si>
  <si>
    <t>10.13%</t>
  </si>
  <si>
    <t>Residential Servicing Rights [Member] | Discounted cash flow | Maximum [Member]</t>
  </si>
  <si>
    <t>34.78%</t>
  </si>
  <si>
    <t>10.21%</t>
  </si>
  <si>
    <t>Residential Servicing Rights [Member] | Discounted cash flow | Weighted Average</t>
  </si>
  <si>
    <t>10.44%</t>
  </si>
  <si>
    <t>Commercial Servicing Rights [Member] | Discounted cash flow | Minimum</t>
  </si>
  <si>
    <t>2.04%</t>
  </si>
  <si>
    <t>3.42%</t>
  </si>
  <si>
    <t>Commercial Servicing Rights [Member] | Discounted cash flow | Maximum [Member]</t>
  </si>
  <si>
    <t>13.83%</t>
  </si>
  <si>
    <t>15.67%</t>
  </si>
  <si>
    <t>Commercial Servicing Rights [Member] | Discounted cash flow | Weighted Average</t>
  </si>
  <si>
    <t>12.42%</t>
  </si>
  <si>
    <t>Other Debt Obligations [Member]</t>
  </si>
  <si>
    <t>Fair Value, Inputs, Level 3 | Residential Mortgage Backed Securities [Member]</t>
  </si>
  <si>
    <t>Fair Value, Inputs, Level 3 | Residential Servicing Rights [Member]</t>
  </si>
  <si>
    <t>Fair Value, Inputs, Level 3 | Commercial Servicing Rights [Member]</t>
  </si>
  <si>
    <t>Fair Value, Inputs, Level 3 | Other Debt Obligations [Member]</t>
  </si>
  <si>
    <t>Fair Value Measurements (Assets for which Nonrecurring Changes in Fair Value have been Recorded) (Details)</t>
  </si>
  <si>
    <t>Fair Value Inputs, Average fare per trip (Taxi Medallion)</t>
  </si>
  <si>
    <t>Fair Value Inputs, Number of trips per shift (Taxi Medallion)</t>
  </si>
  <si>
    <t>Fair Value Inputs, Days Worked per Month (Taxi Medallion)</t>
  </si>
  <si>
    <t>Fair Value Inputs, Second Shift Rental Achievement Rate (Taxi Medallion)</t>
  </si>
  <si>
    <t>54.80%</t>
  </si>
  <si>
    <t>OREO and Repossessed Assets [Member]</t>
  </si>
  <si>
    <t>Assets with Nonrecurring Changes in Fair Value</t>
  </si>
  <si>
    <t>Losses from Nonrecurring Fair Value Changes</t>
  </si>
  <si>
    <t>OREO and Repossessed Assets [Member] | Fair Value, Inputs, Level 3</t>
  </si>
  <si>
    <t>OREO and Repossessed Assets [Member] | Fair Value, Inputs, Level 2</t>
  </si>
  <si>
    <t>Impaired Loans [Member]</t>
  </si>
  <si>
    <t>Impaired Loans [Member] | Fair Value, Inputs, Level 3</t>
  </si>
  <si>
    <t>Impaired Loans [Member] | Fair Value, Inputs, Level 2</t>
  </si>
  <si>
    <t>Taxi medallion [Member] | OREO and Repossessed Assets [Member]</t>
  </si>
  <si>
    <t>Taxi medallion [Member] | OREO and Repossessed Assets [Member] | Fair Value, Inputs, Level 3</t>
  </si>
  <si>
    <t>Taxi medallion [Member] | Impaired Loans [Member]</t>
  </si>
  <si>
    <t>Taxi medallion [Member] | Impaired Loans [Member] | Fair Value, Inputs, Level 3</t>
  </si>
  <si>
    <t>Fair Value Measurements (Carrying Value and Fair Value of Financial Instruments) (Details) - USD ($) $ in Thousands</t>
  </si>
  <si>
    <t>Fair Value, Balance Sheet Grouping, Financial Statement Captions [Line Items]</t>
  </si>
  <si>
    <t>Assets:</t>
  </si>
  <si>
    <t>Loans and Leases Receivable, Net Amount</t>
  </si>
  <si>
    <t>Derivative assets</t>
  </si>
  <si>
    <t>Liabilities:</t>
  </si>
  <si>
    <t>Derivative liabilities</t>
  </si>
  <si>
    <t>Demand, savings and money market deposits</t>
  </si>
  <si>
    <t>FHLB advances</t>
  </si>
  <si>
    <t>Notes Payable, Fair Value Disclosure</t>
  </si>
  <si>
    <t>Loans and Leases Receivable, Net Reported Amount, Covered</t>
  </si>
  <si>
    <t>Carrying Value</t>
  </si>
  <si>
    <t>Commitments and Contingencies (Total Lending Related Commitments Outstanding) (Details) $ in Thousands</t>
  </si>
  <si>
    <t>Lending Related Commitments [Line Items]</t>
  </si>
  <si>
    <t>Unused Commitments to Extend Credit</t>
  </si>
  <si>
    <t>Commitments to fund loans</t>
  </si>
  <si>
    <t>Commitments to purchase loans</t>
  </si>
  <si>
    <t>Unfunded commitments under lines of credit [Member]</t>
  </si>
  <si>
    <t>Commercial and standby letter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0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535232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2</v>
      </c>
    </row>
    <row r="3" spans="1:2">
      <c r="A3" s="3" t="s">
        <v>200</v>
      </c>
    </row>
    <row r="4" spans="1:2">
      <c r="A4" s="4" t="s">
        <v>76</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14</v>
      </c>
      <c r="B1" s="2" t="s">
        <v>1</v>
      </c>
    </row>
    <row r="2" spans="1:3">
      <c r="B2" s="2" t="s">
        <v>2</v>
      </c>
      <c r="C2" s="2" t="s">
        <v>215</v>
      </c>
    </row>
    <row r="3" spans="1:3">
      <c r="A3" s="3" t="s">
        <v>216</v>
      </c>
    </row>
    <row r="4" spans="1:3">
      <c r="A4" s="4" t="s">
        <v>217</v>
      </c>
      <c r="B4" s="4" t="s">
        <v>218</v>
      </c>
    </row>
    <row r="5" spans="1:3">
      <c r="A5" s="4" t="s">
        <v>219</v>
      </c>
      <c r="C5" s="7" t="n">
        <v>1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row r="5" spans="1:2">
      <c r="A5" s="4" t="s">
        <v>220</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37</v>
      </c>
      <c r="C3" s="7" t="n">
        <v>35246</v>
      </c>
    </row>
    <row r="4" spans="1:3">
      <c r="A4" s="4" t="s">
        <v>31</v>
      </c>
      <c r="B4" s="5" t="n">
        <v>368319</v>
      </c>
      <c r="C4" s="5" t="n">
        <v>159336</v>
      </c>
    </row>
    <row r="5" spans="1:3">
      <c r="A5" s="4" t="s">
        <v>32</v>
      </c>
      <c r="B5" s="5" t="n">
        <v>379256</v>
      </c>
      <c r="C5" s="5" t="n">
        <v>194582</v>
      </c>
    </row>
    <row r="6" spans="1:3">
      <c r="A6" s="4" t="s">
        <v>33</v>
      </c>
      <c r="B6" s="5" t="n">
        <v>7103068</v>
      </c>
      <c r="C6" s="5" t="n">
        <v>6690832</v>
      </c>
    </row>
    <row r="7" spans="1:3">
      <c r="A7" s="4" t="s">
        <v>34</v>
      </c>
      <c r="B7" s="5" t="n">
        <v>278739</v>
      </c>
      <c r="C7" s="5" t="n">
        <v>265989</v>
      </c>
    </row>
    <row r="8" spans="1:3">
      <c r="A8" s="4" t="s">
        <v>35</v>
      </c>
      <c r="B8" s="5" t="n">
        <v>46829</v>
      </c>
      <c r="C8" s="5" t="n">
        <v>34097</v>
      </c>
    </row>
    <row r="9" spans="1:3">
      <c r="A9" s="4" t="s">
        <v>36</v>
      </c>
      <c r="B9" s="5" t="n">
        <v>21869723</v>
      </c>
      <c r="C9" s="5" t="n">
        <v>21416504</v>
      </c>
    </row>
    <row r="10" spans="1:3">
      <c r="A10" s="4" t="s">
        <v>37</v>
      </c>
      <c r="B10" s="5" t="n">
        <v>-134971</v>
      </c>
      <c r="C10" s="5" t="n">
        <v>-144795</v>
      </c>
    </row>
    <row r="11" spans="1:3">
      <c r="A11" s="4" t="s">
        <v>38</v>
      </c>
      <c r="B11" s="5" t="n">
        <v>21734752</v>
      </c>
      <c r="C11" s="5" t="n">
        <v>21271709</v>
      </c>
    </row>
    <row r="12" spans="1:3">
      <c r="A12" s="4" t="s">
        <v>39</v>
      </c>
      <c r="B12" s="5" t="n">
        <v>200783</v>
      </c>
      <c r="C12" s="5" t="n">
        <v>295635</v>
      </c>
    </row>
    <row r="13" spans="1:3">
      <c r="A13" s="4" t="s">
        <v>40</v>
      </c>
      <c r="B13" s="5" t="n">
        <v>261758</v>
      </c>
      <c r="C13" s="5" t="n">
        <v>252462</v>
      </c>
    </row>
    <row r="14" spans="1:3">
      <c r="A14" s="4" t="s">
        <v>41</v>
      </c>
      <c r="B14" s="5" t="n">
        <v>591267</v>
      </c>
      <c r="C14" s="5" t="n">
        <v>599502</v>
      </c>
    </row>
    <row r="15" spans="1:3">
      <c r="A15" s="4" t="s">
        <v>42</v>
      </c>
      <c r="B15" s="5" t="n">
        <v>77740</v>
      </c>
      <c r="C15" s="5" t="n">
        <v>77796</v>
      </c>
    </row>
    <row r="16" spans="1:3">
      <c r="A16" s="4" t="s">
        <v>43</v>
      </c>
      <c r="B16" s="5" t="n">
        <v>675379</v>
      </c>
      <c r="C16" s="5" t="n">
        <v>664382</v>
      </c>
    </row>
    <row r="17" spans="1:3">
      <c r="A17" s="4" t="s">
        <v>44</v>
      </c>
      <c r="B17" s="5" t="n">
        <v>31349571</v>
      </c>
      <c r="C17" s="5" t="n">
        <v>30346986</v>
      </c>
    </row>
    <row r="18" spans="1:3">
      <c r="A18" s="3" t="s">
        <v>45</v>
      </c>
    </row>
    <row r="19" spans="1:3">
      <c r="A19" s="4" t="s">
        <v>30</v>
      </c>
      <c r="B19" s="5" t="n">
        <v>3315550</v>
      </c>
      <c r="C19" s="5" t="n">
        <v>3071032</v>
      </c>
    </row>
    <row r="20" spans="1:3">
      <c r="A20" s="4" t="s">
        <v>31</v>
      </c>
      <c r="B20" s="5" t="n">
        <v>1621940</v>
      </c>
      <c r="C20" s="5" t="n">
        <v>1757581</v>
      </c>
    </row>
    <row r="21" spans="1:3">
      <c r="A21" s="4" t="s">
        <v>46</v>
      </c>
      <c r="B21" s="5" t="n">
        <v>10590438</v>
      </c>
      <c r="C21" s="5" t="n">
        <v>10715024</v>
      </c>
    </row>
    <row r="22" spans="1:3">
      <c r="A22" s="4" t="s">
        <v>47</v>
      </c>
      <c r="B22" s="5" t="n">
        <v>6650022</v>
      </c>
      <c r="C22" s="5" t="n">
        <v>6334842</v>
      </c>
    </row>
    <row r="23" spans="1:3">
      <c r="A23" s="4" t="s">
        <v>48</v>
      </c>
      <c r="B23" s="5" t="n">
        <v>22177950</v>
      </c>
      <c r="C23" s="5" t="n">
        <v>21878479</v>
      </c>
    </row>
    <row r="24" spans="1:3">
      <c r="A24" s="4" t="s">
        <v>49</v>
      </c>
      <c r="B24" s="5" t="n">
        <v>5071000</v>
      </c>
      <c r="C24" s="5" t="n">
        <v>4771000</v>
      </c>
    </row>
    <row r="25" spans="1:3">
      <c r="A25" s="4" t="s">
        <v>50</v>
      </c>
      <c r="B25" s="5" t="n">
        <v>402799</v>
      </c>
      <c r="C25" s="5" t="n">
        <v>402830</v>
      </c>
    </row>
    <row r="26" spans="1:3">
      <c r="A26" s="4" t="s">
        <v>51</v>
      </c>
      <c r="B26" s="5" t="n">
        <v>598389</v>
      </c>
      <c r="C26" s="5" t="n">
        <v>268615</v>
      </c>
    </row>
    <row r="27" spans="1:3">
      <c r="A27" s="4" t="s">
        <v>52</v>
      </c>
      <c r="B27" s="5" t="n">
        <v>28250138</v>
      </c>
      <c r="C27" s="5" t="n">
        <v>27320924</v>
      </c>
    </row>
    <row r="28" spans="1:3">
      <c r="A28" s="4" t="s">
        <v>53</v>
      </c>
      <c r="B28" s="4" t="s">
        <v>54</v>
      </c>
      <c r="C28" s="4" t="s">
        <v>54</v>
      </c>
    </row>
    <row r="29" spans="1:3">
      <c r="A29" s="3" t="s">
        <v>55</v>
      </c>
    </row>
    <row r="30" spans="1:3">
      <c r="A30" s="4" t="s">
        <v>56</v>
      </c>
      <c r="B30" s="5" t="n">
        <v>1062</v>
      </c>
      <c r="C30" s="5" t="n">
        <v>1068</v>
      </c>
    </row>
    <row r="31" spans="1:3">
      <c r="A31" s="4" t="s">
        <v>57</v>
      </c>
      <c r="B31" s="5" t="n">
        <v>1455554</v>
      </c>
      <c r="C31" s="5" t="n">
        <v>1498227</v>
      </c>
    </row>
    <row r="32" spans="1:3">
      <c r="A32" s="4" t="s">
        <v>58</v>
      </c>
      <c r="B32" s="5" t="n">
        <v>1592157</v>
      </c>
      <c r="C32" s="5" t="n">
        <v>1471781</v>
      </c>
    </row>
    <row r="33" spans="1:3">
      <c r="A33" s="4" t="s">
        <v>59</v>
      </c>
      <c r="B33" s="5" t="n">
        <v>50660</v>
      </c>
      <c r="C33" s="5" t="n">
        <v>54986</v>
      </c>
    </row>
    <row r="34" spans="1:3">
      <c r="A34" s="4" t="s">
        <v>60</v>
      </c>
      <c r="B34" s="5" t="n">
        <v>3099433</v>
      </c>
      <c r="C34" s="5" t="n">
        <v>3026062</v>
      </c>
    </row>
    <row r="35" spans="1:3">
      <c r="A35" s="4" t="s">
        <v>61</v>
      </c>
      <c r="B35" s="7" t="n">
        <v>31349571</v>
      </c>
      <c r="C35" s="7" t="n">
        <v>30346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21</v>
      </c>
    </row>
    <row r="4" spans="1:2">
      <c r="A4" s="4" t="s">
        <v>294</v>
      </c>
      <c r="B4" s="4" t="s">
        <v>295</v>
      </c>
    </row>
    <row r="5" spans="1:2">
      <c r="A5" s="4" t="s">
        <v>222</v>
      </c>
      <c r="B5" s="4" t="s">
        <v>223</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2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8</v>
      </c>
    </row>
    <row r="2" spans="1:3">
      <c r="A2" s="3" t="s">
        <v>63</v>
      </c>
    </row>
    <row r="3" spans="1:3">
      <c r="A3" s="4" t="s">
        <v>64</v>
      </c>
      <c r="B3" s="7" t="n">
        <v>7093068</v>
      </c>
      <c r="C3" s="7" t="n">
        <v>6680832</v>
      </c>
    </row>
    <row r="4" spans="1:3">
      <c r="A4" s="3" t="s">
        <v>65</v>
      </c>
    </row>
    <row r="5" spans="1:3">
      <c r="A5" s="4" t="s">
        <v>66</v>
      </c>
      <c r="B5" s="7" t="n">
        <v>451350000</v>
      </c>
      <c r="C5" s="7" t="n">
        <v>503118000</v>
      </c>
    </row>
    <row r="6" spans="1:3">
      <c r="A6" s="3" t="s">
        <v>55</v>
      </c>
    </row>
    <row r="7" spans="1:3">
      <c r="A7" s="4" t="s">
        <v>67</v>
      </c>
      <c r="B7" s="8" t="n">
        <v>0.01</v>
      </c>
      <c r="C7" s="8" t="n">
        <v>0.01</v>
      </c>
    </row>
    <row r="8" spans="1:3">
      <c r="A8" s="4" t="s">
        <v>68</v>
      </c>
      <c r="B8" s="5" t="n">
        <v>400000000</v>
      </c>
      <c r="C8" s="5" t="n">
        <v>400000000</v>
      </c>
    </row>
    <row r="9" spans="1:3">
      <c r="A9" s="4" t="s">
        <v>69</v>
      </c>
      <c r="B9" s="5" t="n">
        <v>106241116</v>
      </c>
      <c r="C9" s="5" t="n">
        <v>106848185</v>
      </c>
    </row>
    <row r="10" spans="1:3">
      <c r="A10" s="4" t="s">
        <v>70</v>
      </c>
      <c r="B10" s="5" t="n">
        <v>106241116</v>
      </c>
      <c r="C10" s="5" t="n">
        <v>106848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313</v>
      </c>
    </row>
    <row r="4" spans="1:5">
      <c r="A4" s="4" t="s">
        <v>107</v>
      </c>
      <c r="B4" s="7" t="n">
        <v>89900</v>
      </c>
      <c r="C4" s="7" t="n">
        <v>66407</v>
      </c>
      <c r="D4" s="7" t="n">
        <v>175135</v>
      </c>
      <c r="E4" s="7" t="n">
        <v>128700</v>
      </c>
    </row>
    <row r="5" spans="1:5">
      <c r="A5" s="4" t="s">
        <v>314</v>
      </c>
      <c r="B5" s="5" t="n">
        <v>-3463</v>
      </c>
      <c r="C5" s="5" t="n">
        <v>-2483</v>
      </c>
      <c r="D5" s="5" t="n">
        <v>-6676</v>
      </c>
      <c r="E5" s="5" t="n">
        <v>-4805</v>
      </c>
    </row>
    <row r="6" spans="1:5">
      <c r="A6" s="4" t="s">
        <v>315</v>
      </c>
      <c r="B6" s="7" t="n">
        <v>86437</v>
      </c>
      <c r="C6" s="7" t="n">
        <v>63924</v>
      </c>
      <c r="D6" s="7" t="n">
        <v>168459</v>
      </c>
      <c r="E6" s="7" t="n">
        <v>123895</v>
      </c>
    </row>
    <row r="7" spans="1:5">
      <c r="A7" s="3" t="s">
        <v>316</v>
      </c>
    </row>
    <row r="8" spans="1:5">
      <c r="A8" s="4" t="s">
        <v>317</v>
      </c>
      <c r="B8" s="5" t="n">
        <v>106170834</v>
      </c>
      <c r="C8" s="5" t="n">
        <v>106827077</v>
      </c>
      <c r="D8" s="5" t="n">
        <v>106347378</v>
      </c>
      <c r="E8" s="5" t="n">
        <v>106325244</v>
      </c>
    </row>
    <row r="9" spans="1:5">
      <c r="A9" s="4" t="s">
        <v>318</v>
      </c>
      <c r="B9" s="5" t="n">
        <v>-1222436</v>
      </c>
      <c r="C9" s="5" t="n">
        <v>-1144135</v>
      </c>
      <c r="D9" s="5" t="n">
        <v>-1165750</v>
      </c>
      <c r="E9" s="5" t="n">
        <v>-1102836</v>
      </c>
    </row>
    <row r="10" spans="1:5">
      <c r="A10" s="4" t="s">
        <v>319</v>
      </c>
      <c r="B10" s="5" t="n">
        <v>104948398</v>
      </c>
      <c r="C10" s="5" t="n">
        <v>105682942</v>
      </c>
      <c r="D10" s="5" t="n">
        <v>105181628</v>
      </c>
      <c r="E10" s="5" t="n">
        <v>105222408</v>
      </c>
    </row>
    <row r="11" spans="1:5">
      <c r="A11" s="4" t="s">
        <v>320</v>
      </c>
      <c r="B11" s="8" t="n">
        <v>0.82</v>
      </c>
      <c r="C11" s="8" t="n">
        <v>0.6</v>
      </c>
      <c r="D11" s="8" t="n">
        <v>1.6</v>
      </c>
      <c r="E11" s="8" t="n">
        <v>1.18</v>
      </c>
    </row>
    <row r="12" spans="1:5">
      <c r="A12" s="3" t="s">
        <v>313</v>
      </c>
    </row>
    <row r="13" spans="1:5">
      <c r="A13" s="4" t="s">
        <v>315</v>
      </c>
      <c r="B13" s="7" t="n">
        <v>86437</v>
      </c>
      <c r="C13" s="7" t="n">
        <v>63924</v>
      </c>
      <c r="D13" s="7" t="n">
        <v>168459</v>
      </c>
      <c r="E13" s="7" t="n">
        <v>123895</v>
      </c>
    </row>
    <row r="14" spans="1:5">
      <c r="A14" s="4" t="s">
        <v>321</v>
      </c>
      <c r="B14" s="5" t="n">
        <v>12</v>
      </c>
      <c r="C14" s="5" t="n">
        <v>7</v>
      </c>
      <c r="D14" s="5" t="n">
        <v>23</v>
      </c>
      <c r="E14" s="5" t="n">
        <v>15</v>
      </c>
    </row>
    <row r="15" spans="1:5">
      <c r="A15" s="4" t="s">
        <v>322</v>
      </c>
      <c r="B15" s="7" t="n">
        <v>86449</v>
      </c>
      <c r="C15" s="7" t="n">
        <v>63931</v>
      </c>
      <c r="D15" s="7" t="n">
        <v>168482</v>
      </c>
      <c r="E15" s="7" t="n">
        <v>123910</v>
      </c>
    </row>
    <row r="16" spans="1:5">
      <c r="A16" s="3" t="s">
        <v>316</v>
      </c>
    </row>
    <row r="17" spans="1:5">
      <c r="A17" s="4" t="s">
        <v>319</v>
      </c>
      <c r="B17" s="5" t="n">
        <v>104948398</v>
      </c>
      <c r="C17" s="5" t="n">
        <v>105682942</v>
      </c>
      <c r="D17" s="5" t="n">
        <v>105181628</v>
      </c>
      <c r="E17" s="5" t="n">
        <v>105222408</v>
      </c>
    </row>
    <row r="18" spans="1:5">
      <c r="A18" s="4" t="s">
        <v>323</v>
      </c>
      <c r="B18" s="5" t="n">
        <v>522997</v>
      </c>
      <c r="C18" s="5" t="n">
        <v>455135</v>
      </c>
      <c r="D18" s="5" t="n">
        <v>519598</v>
      </c>
      <c r="E18" s="5" t="n">
        <v>537491</v>
      </c>
    </row>
    <row r="19" spans="1:5">
      <c r="A19" s="4" t="s">
        <v>324</v>
      </c>
      <c r="B19" s="5" t="n">
        <v>105471395</v>
      </c>
      <c r="C19" s="5" t="n">
        <v>106138077</v>
      </c>
      <c r="D19" s="5" t="n">
        <v>105701226</v>
      </c>
      <c r="E19" s="5" t="n">
        <v>105759899</v>
      </c>
    </row>
    <row r="20" spans="1:5">
      <c r="A20" s="4" t="s">
        <v>325</v>
      </c>
      <c r="B20" s="8" t="n">
        <v>0.82</v>
      </c>
      <c r="C20" s="8" t="n">
        <v>0.6</v>
      </c>
      <c r="D20" s="8" t="n">
        <v>1.59</v>
      </c>
      <c r="E20" s="8" t="n">
        <v>1.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1"/>
    <col customWidth="1" max="5" min="5" width="57"/>
    <col customWidth="1" max="6" min="6" width="21"/>
  </cols>
  <sheetData>
    <row r="1" spans="1:6">
      <c r="A1" s="1" t="s">
        <v>326</v>
      </c>
      <c r="B1" s="2" t="s">
        <v>327</v>
      </c>
      <c r="C1" s="2" t="s">
        <v>328</v>
      </c>
      <c r="D1" s="2" t="s">
        <v>329</v>
      </c>
      <c r="E1" s="2" t="s">
        <v>330</v>
      </c>
      <c r="F1" s="2" t="s">
        <v>329</v>
      </c>
    </row>
    <row r="2" spans="1:6">
      <c r="A2" s="3" t="s">
        <v>331</v>
      </c>
    </row>
    <row r="3" spans="1:6">
      <c r="A3" s="4" t="s">
        <v>332</v>
      </c>
      <c r="C3" s="7" t="n">
        <v>90000000</v>
      </c>
      <c r="E3" s="7" t="n">
        <v>90000000</v>
      </c>
    </row>
    <row r="4" spans="1:6">
      <c r="A4" s="4" t="s">
        <v>333</v>
      </c>
      <c r="E4" s="5" t="n">
        <v>1</v>
      </c>
    </row>
    <row r="5" spans="1:6">
      <c r="A5" s="4" t="s">
        <v>334</v>
      </c>
      <c r="C5" s="5" t="n">
        <v>87</v>
      </c>
      <c r="E5" s="5" t="n">
        <v>87</v>
      </c>
    </row>
    <row r="6" spans="1:6">
      <c r="A6" s="4" t="s">
        <v>335</v>
      </c>
      <c r="C6" s="5" t="n">
        <v>15</v>
      </c>
      <c r="E6" s="5" t="n">
        <v>15</v>
      </c>
    </row>
    <row r="7" spans="1:6">
      <c r="A7" s="4" t="s">
        <v>336</v>
      </c>
      <c r="C7" s="5" t="n">
        <v>5</v>
      </c>
      <c r="E7" s="5" t="n">
        <v>5</v>
      </c>
    </row>
    <row r="8" spans="1:6">
      <c r="A8" s="4" t="s">
        <v>337</v>
      </c>
      <c r="B8" s="5" t="n">
        <v>2</v>
      </c>
    </row>
    <row r="9" spans="1:6">
      <c r="A9" s="4" t="s">
        <v>338</v>
      </c>
      <c r="B9" s="4" t="s">
        <v>339</v>
      </c>
    </row>
    <row r="10" spans="1:6">
      <c r="A10" s="4" t="s">
        <v>340</v>
      </c>
      <c r="B10" s="7" t="n">
        <v>4000000000</v>
      </c>
    </row>
    <row r="11" spans="1:6">
      <c r="A11" s="4" t="s">
        <v>341</v>
      </c>
      <c r="B11" s="4" t="s">
        <v>342</v>
      </c>
    </row>
    <row r="12" spans="1:6">
      <c r="A12" s="4" t="s">
        <v>343</v>
      </c>
      <c r="C12" s="7" t="n">
        <v>408000</v>
      </c>
      <c r="D12" s="7" t="n">
        <v>0</v>
      </c>
      <c r="E12" s="7" t="n">
        <v>1021000</v>
      </c>
      <c r="F12" s="7" t="n">
        <v>0</v>
      </c>
    </row>
    <row r="13" spans="1:6">
      <c r="A13" s="4" t="s">
        <v>344</v>
      </c>
    </row>
    <row r="14" spans="1:6">
      <c r="A14" s="3" t="s">
        <v>331</v>
      </c>
    </row>
    <row r="15" spans="1:6">
      <c r="A15" s="4" t="s">
        <v>186</v>
      </c>
      <c r="C15" s="5" t="n">
        <v>11100000</v>
      </c>
      <c r="E15" s="5" t="n">
        <v>11100000</v>
      </c>
    </row>
    <row r="16" spans="1:6">
      <c r="A16" s="4" t="s">
        <v>345</v>
      </c>
    </row>
    <row r="17" spans="1:6">
      <c r="A17" s="3" t="s">
        <v>331</v>
      </c>
    </row>
    <row r="18" spans="1:6">
      <c r="A18" s="4" t="s">
        <v>186</v>
      </c>
      <c r="C18" s="5" t="n">
        <v>-2200000</v>
      </c>
      <c r="E18" s="5" t="n">
        <v>-2200000</v>
      </c>
    </row>
    <row r="19" spans="1:6">
      <c r="A19" s="4" t="s">
        <v>346</v>
      </c>
    </row>
    <row r="20" spans="1:6">
      <c r="A20" s="3" t="s">
        <v>331</v>
      </c>
    </row>
    <row r="21" spans="1:6">
      <c r="A21" s="4" t="s">
        <v>347</v>
      </c>
      <c r="C21" s="7" t="n">
        <v>100000000</v>
      </c>
      <c r="E21" s="7" t="n">
        <v>1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4" t="s">
        <v>349</v>
      </c>
    </row>
    <row r="4" spans="1:5">
      <c r="A4" s="3" t="s">
        <v>350</v>
      </c>
    </row>
    <row r="5" spans="1:5">
      <c r="A5" s="4" t="s">
        <v>351</v>
      </c>
      <c r="B5" s="5" t="n">
        <v>1644336</v>
      </c>
      <c r="C5" s="5" t="n">
        <v>1521817</v>
      </c>
      <c r="D5" s="5" t="n">
        <v>1644336</v>
      </c>
      <c r="E5" s="5" t="n">
        <v>1521817</v>
      </c>
    </row>
    <row r="6" spans="1:5">
      <c r="A6" s="4" t="s">
        <v>352</v>
      </c>
    </row>
    <row r="7" spans="1:5">
      <c r="A7" s="3" t="s">
        <v>350</v>
      </c>
    </row>
    <row r="8" spans="1:5">
      <c r="A8" s="4" t="s">
        <v>351</v>
      </c>
      <c r="B8" s="5" t="n">
        <v>1850279</v>
      </c>
      <c r="C8" s="5" t="n">
        <v>1850279</v>
      </c>
      <c r="D8" s="5" t="n">
        <v>1850279</v>
      </c>
      <c r="E8" s="5" t="n">
        <v>18502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53</v>
      </c>
      <c r="B1" s="2" t="s">
        <v>354</v>
      </c>
    </row>
    <row r="2" spans="1:2">
      <c r="A2" s="3" t="s">
        <v>198</v>
      </c>
    </row>
    <row r="3" spans="1:2">
      <c r="A3" s="4" t="s">
        <v>355</v>
      </c>
      <c r="B3" s="5" t="n">
        <v>3023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8</v>
      </c>
    </row>
    <row r="3" spans="1:3">
      <c r="A3" s="3" t="s">
        <v>357</v>
      </c>
    </row>
    <row r="4" spans="1:3">
      <c r="A4" s="4" t="s">
        <v>16</v>
      </c>
      <c r="B4" s="5" t="n">
        <v>2018</v>
      </c>
    </row>
    <row r="5" spans="1:3">
      <c r="A5" s="4" t="s">
        <v>358</v>
      </c>
      <c r="B5" s="7" t="n">
        <v>6999731</v>
      </c>
      <c r="C5" s="7" t="n">
        <v>6587786</v>
      </c>
    </row>
    <row r="6" spans="1:3">
      <c r="A6" s="4" t="s">
        <v>359</v>
      </c>
      <c r="B6" s="5" t="n">
        <v>64852</v>
      </c>
      <c r="C6" s="5" t="n">
        <v>98906</v>
      </c>
    </row>
    <row r="7" spans="1:3">
      <c r="A7" s="4" t="s">
        <v>360</v>
      </c>
      <c r="B7" s="5" t="n">
        <v>-33969</v>
      </c>
      <c r="C7" s="5" t="n">
        <v>-5860</v>
      </c>
    </row>
    <row r="8" spans="1:3">
      <c r="A8" s="4" t="s">
        <v>361</v>
      </c>
      <c r="B8" s="5" t="n">
        <v>7030614</v>
      </c>
      <c r="C8" s="5" t="n">
        <v>6680832</v>
      </c>
    </row>
    <row r="9" spans="1:3">
      <c r="A9" s="4" t="s">
        <v>362</v>
      </c>
    </row>
    <row r="10" spans="1:3">
      <c r="A10" s="3" t="s">
        <v>357</v>
      </c>
    </row>
    <row r="11" spans="1:3">
      <c r="A11" s="4" t="s">
        <v>358</v>
      </c>
      <c r="B11" s="5" t="n">
        <v>34769</v>
      </c>
      <c r="C11" s="5" t="n">
        <v>24981</v>
      </c>
    </row>
    <row r="12" spans="1:3">
      <c r="A12" s="4" t="s">
        <v>359</v>
      </c>
      <c r="B12" s="5" t="n">
        <v>7</v>
      </c>
      <c r="C12" s="5" t="n">
        <v>0</v>
      </c>
    </row>
    <row r="13" spans="1:3">
      <c r="A13" s="4" t="s">
        <v>360</v>
      </c>
      <c r="B13" s="5" t="n">
        <v>-18</v>
      </c>
      <c r="C13" s="5" t="n">
        <v>-28</v>
      </c>
    </row>
    <row r="14" spans="1:3">
      <c r="A14" s="4" t="s">
        <v>361</v>
      </c>
      <c r="B14" s="5" t="n">
        <v>34758</v>
      </c>
      <c r="C14" s="5" t="n">
        <v>24953</v>
      </c>
    </row>
    <row r="15" spans="1:3">
      <c r="A15" s="4" t="s">
        <v>363</v>
      </c>
    </row>
    <row r="16" spans="1:3">
      <c r="A16" s="3" t="s">
        <v>357</v>
      </c>
    </row>
    <row r="17" spans="1:3">
      <c r="A17" s="4" t="s">
        <v>358</v>
      </c>
      <c r="B17" s="5" t="n">
        <v>1802758</v>
      </c>
      <c r="C17" s="5" t="n">
        <v>2043373</v>
      </c>
    </row>
    <row r="18" spans="1:3">
      <c r="A18" s="4" t="s">
        <v>359</v>
      </c>
      <c r="B18" s="5" t="n">
        <v>22052</v>
      </c>
      <c r="C18" s="5" t="n">
        <v>16094</v>
      </c>
    </row>
    <row r="19" spans="1:3">
      <c r="A19" s="4" t="s">
        <v>360</v>
      </c>
      <c r="B19" s="5" t="n">
        <v>-3548</v>
      </c>
      <c r="C19" s="5" t="n">
        <v>-1440</v>
      </c>
    </row>
    <row r="20" spans="1:3">
      <c r="A20" s="4" t="s">
        <v>361</v>
      </c>
      <c r="B20" s="5" t="n">
        <v>1821262</v>
      </c>
      <c r="C20" s="5" t="n">
        <v>2058027</v>
      </c>
    </row>
    <row r="21" spans="1:3">
      <c r="A21" s="4" t="s">
        <v>364</v>
      </c>
    </row>
    <row r="22" spans="1:3">
      <c r="A22" s="3" t="s">
        <v>357</v>
      </c>
    </row>
    <row r="23" spans="1:3">
      <c r="A23" s="4" t="s">
        <v>358</v>
      </c>
      <c r="B23" s="5" t="n">
        <v>240835</v>
      </c>
      <c r="C23" s="5" t="n">
        <v>233522</v>
      </c>
    </row>
    <row r="24" spans="1:3">
      <c r="A24" s="4" t="s">
        <v>359</v>
      </c>
      <c r="B24" s="5" t="n">
        <v>820</v>
      </c>
      <c r="C24" s="5" t="n">
        <v>1330</v>
      </c>
    </row>
    <row r="25" spans="1:3">
      <c r="A25" s="4" t="s">
        <v>360</v>
      </c>
      <c r="B25" s="5" t="n">
        <v>-1736</v>
      </c>
      <c r="C25" s="5" t="n">
        <v>-344</v>
      </c>
    </row>
    <row r="26" spans="1:3">
      <c r="A26" s="4" t="s">
        <v>361</v>
      </c>
      <c r="B26" s="5" t="n">
        <v>239919</v>
      </c>
      <c r="C26" s="5" t="n">
        <v>234508</v>
      </c>
    </row>
    <row r="27" spans="1:3">
      <c r="A27" s="4" t="s">
        <v>365</v>
      </c>
    </row>
    <row r="28" spans="1:3">
      <c r="A28" s="3" t="s">
        <v>357</v>
      </c>
    </row>
    <row r="29" spans="1:3">
      <c r="A29" s="4" t="s">
        <v>358</v>
      </c>
      <c r="B29" s="5" t="n">
        <v>882864</v>
      </c>
      <c r="C29" s="5" t="n">
        <v>613732</v>
      </c>
    </row>
    <row r="30" spans="1:3">
      <c r="A30" s="4" t="s">
        <v>359</v>
      </c>
      <c r="B30" s="5" t="n">
        <v>11133</v>
      </c>
      <c r="C30" s="5" t="n">
        <v>16473</v>
      </c>
    </row>
    <row r="31" spans="1:3">
      <c r="A31" s="4" t="s">
        <v>360</v>
      </c>
      <c r="B31" s="5" t="n">
        <v>-14739</v>
      </c>
      <c r="C31" s="5" t="n">
        <v>-1958</v>
      </c>
    </row>
    <row r="32" spans="1:3">
      <c r="A32" s="4" t="s">
        <v>361</v>
      </c>
      <c r="B32" s="5" t="n">
        <v>879258</v>
      </c>
      <c r="C32" s="5" t="n">
        <v>628247</v>
      </c>
    </row>
    <row r="33" spans="1:3">
      <c r="A33" s="4" t="s">
        <v>366</v>
      </c>
    </row>
    <row r="34" spans="1:3">
      <c r="A34" s="3" t="s">
        <v>357</v>
      </c>
    </row>
    <row r="35" spans="1:3">
      <c r="A35" s="4" t="s">
        <v>358</v>
      </c>
      <c r="B35" s="5" t="n">
        <v>1093409</v>
      </c>
      <c r="C35" s="5" t="n">
        <v>1033022</v>
      </c>
    </row>
    <row r="36" spans="1:3">
      <c r="A36" s="4" t="s">
        <v>359</v>
      </c>
      <c r="B36" s="5" t="n">
        <v>7146</v>
      </c>
      <c r="C36" s="5" t="n">
        <v>13651</v>
      </c>
    </row>
    <row r="37" spans="1:3">
      <c r="A37" s="4" t="s">
        <v>360</v>
      </c>
      <c r="B37" s="5" t="n">
        <v>-4518</v>
      </c>
      <c r="C37" s="5" t="n">
        <v>-258</v>
      </c>
    </row>
    <row r="38" spans="1:3">
      <c r="A38" s="4" t="s">
        <v>361</v>
      </c>
      <c r="B38" s="5" t="n">
        <v>1096037</v>
      </c>
      <c r="C38" s="5" t="n">
        <v>1046415</v>
      </c>
    </row>
    <row r="39" spans="1:3">
      <c r="A39" s="4" t="s">
        <v>367</v>
      </c>
    </row>
    <row r="40" spans="1:3">
      <c r="A40" s="3" t="s">
        <v>357</v>
      </c>
    </row>
    <row r="41" spans="1:3">
      <c r="A41" s="4" t="s">
        <v>358</v>
      </c>
      <c r="B41" s="5" t="n">
        <v>578314</v>
      </c>
      <c r="C41" s="5" t="n">
        <v>559741</v>
      </c>
    </row>
    <row r="42" spans="1:3">
      <c r="A42" s="4" t="s">
        <v>359</v>
      </c>
      <c r="B42" s="5" t="n">
        <v>1090</v>
      </c>
      <c r="C42" s="5" t="n">
        <v>3823</v>
      </c>
    </row>
    <row r="43" spans="1:3">
      <c r="A43" s="4" t="s">
        <v>360</v>
      </c>
      <c r="B43" s="5" t="n">
        <v>-3490</v>
      </c>
      <c r="C43" s="5" t="n">
        <v>-858</v>
      </c>
    </row>
    <row r="44" spans="1:3">
      <c r="A44" s="4" t="s">
        <v>361</v>
      </c>
      <c r="B44" s="5" t="n">
        <v>575914</v>
      </c>
      <c r="C44" s="5" t="n">
        <v>562706</v>
      </c>
    </row>
    <row r="45" spans="1:3">
      <c r="A45" s="4" t="s">
        <v>368</v>
      </c>
    </row>
    <row r="46" spans="1:3">
      <c r="A46" s="3" t="s">
        <v>357</v>
      </c>
    </row>
    <row r="47" spans="1:3">
      <c r="A47" s="4" t="s">
        <v>358</v>
      </c>
      <c r="B47" s="5" t="n">
        <v>1242541</v>
      </c>
      <c r="C47" s="5" t="n">
        <v>720429</v>
      </c>
    </row>
    <row r="48" spans="1:3">
      <c r="A48" s="4" t="s">
        <v>359</v>
      </c>
      <c r="B48" s="5" t="n">
        <v>2422</v>
      </c>
      <c r="C48" s="5" t="n">
        <v>3252</v>
      </c>
    </row>
    <row r="49" spans="1:3">
      <c r="A49" s="4" t="s">
        <v>360</v>
      </c>
      <c r="B49" s="5" t="n">
        <v>-148</v>
      </c>
      <c r="C49" s="5" t="n">
        <v>0</v>
      </c>
    </row>
    <row r="50" spans="1:3">
      <c r="A50" s="4" t="s">
        <v>361</v>
      </c>
      <c r="B50" s="5" t="n">
        <v>1244815</v>
      </c>
      <c r="C50" s="5" t="n">
        <v>723681</v>
      </c>
    </row>
    <row r="51" spans="1:3">
      <c r="A51" s="4" t="s">
        <v>369</v>
      </c>
    </row>
    <row r="52" spans="1:3">
      <c r="A52" s="3" t="s">
        <v>357</v>
      </c>
    </row>
    <row r="53" spans="1:3">
      <c r="A53" s="4" t="s">
        <v>358</v>
      </c>
      <c r="B53" s="5" t="n">
        <v>198818</v>
      </c>
      <c r="C53" s="5" t="n">
        <v>119939</v>
      </c>
    </row>
    <row r="54" spans="1:3">
      <c r="A54" s="4" t="s">
        <v>359</v>
      </c>
      <c r="B54" s="5" t="n">
        <v>1911</v>
      </c>
      <c r="C54" s="5" t="n">
        <v>1808</v>
      </c>
    </row>
    <row r="55" spans="1:3">
      <c r="A55" s="4" t="s">
        <v>360</v>
      </c>
      <c r="B55" s="5" t="n">
        <v>-1722</v>
      </c>
      <c r="C55" s="5" t="n">
        <v>0</v>
      </c>
    </row>
    <row r="56" spans="1:3">
      <c r="A56" s="4" t="s">
        <v>361</v>
      </c>
      <c r="B56" s="5" t="n">
        <v>199007</v>
      </c>
      <c r="C56" s="5" t="n">
        <v>121747</v>
      </c>
    </row>
    <row r="57" spans="1:3">
      <c r="A57" s="4" t="s">
        <v>370</v>
      </c>
    </row>
    <row r="58" spans="1:3">
      <c r="A58" s="3" t="s">
        <v>357</v>
      </c>
    </row>
    <row r="59" spans="1:3">
      <c r="A59" s="4" t="s">
        <v>358</v>
      </c>
      <c r="C59" s="5" t="n">
        <v>59912</v>
      </c>
    </row>
    <row r="60" spans="1:3">
      <c r="A60" s="4" t="s">
        <v>359</v>
      </c>
      <c r="C60" s="5" t="n">
        <v>3631</v>
      </c>
    </row>
    <row r="61" spans="1:3">
      <c r="A61" s="4" t="s">
        <v>360</v>
      </c>
      <c r="C61" s="5" t="n">
        <v>0</v>
      </c>
    </row>
    <row r="62" spans="1:3">
      <c r="A62" s="4" t="s">
        <v>371</v>
      </c>
      <c r="B62" s="5" t="n">
        <v>62454</v>
      </c>
      <c r="C62" s="5" t="n">
        <v>63543</v>
      </c>
    </row>
    <row r="63" spans="1:3">
      <c r="A63" s="4" t="s">
        <v>372</v>
      </c>
    </row>
    <row r="64" spans="1:3">
      <c r="A64" s="3" t="s">
        <v>357</v>
      </c>
    </row>
    <row r="65" spans="1:3">
      <c r="A65" s="4" t="s">
        <v>358</v>
      </c>
      <c r="B65" s="5" t="n">
        <v>463995</v>
      </c>
      <c r="C65" s="5" t="n">
        <v>640511</v>
      </c>
    </row>
    <row r="66" spans="1:3">
      <c r="A66" s="4" t="s">
        <v>359</v>
      </c>
      <c r="B66" s="5" t="n">
        <v>5388</v>
      </c>
      <c r="C66" s="5" t="n">
        <v>17606</v>
      </c>
    </row>
    <row r="67" spans="1:3">
      <c r="A67" s="4" t="s">
        <v>360</v>
      </c>
      <c r="B67" s="5" t="n">
        <v>-3510</v>
      </c>
      <c r="C67" s="5" t="n">
        <v>-914</v>
      </c>
    </row>
    <row r="68" spans="1:3">
      <c r="A68" s="4" t="s">
        <v>361</v>
      </c>
      <c r="B68" s="5" t="n">
        <v>465873</v>
      </c>
      <c r="C68" s="5" t="n">
        <v>657203</v>
      </c>
    </row>
    <row r="69" spans="1:3">
      <c r="A69" s="4" t="s">
        <v>373</v>
      </c>
    </row>
    <row r="70" spans="1:3">
      <c r="A70" s="3" t="s">
        <v>357</v>
      </c>
    </row>
    <row r="71" spans="1:3">
      <c r="A71" s="4" t="s">
        <v>358</v>
      </c>
      <c r="B71" s="5" t="n">
        <v>459876</v>
      </c>
      <c r="C71" s="5" t="n">
        <v>534534</v>
      </c>
    </row>
    <row r="72" spans="1:3">
      <c r="A72" s="4" t="s">
        <v>359</v>
      </c>
      <c r="B72" s="5" t="n">
        <v>8854</v>
      </c>
      <c r="C72" s="5" t="n">
        <v>16208</v>
      </c>
    </row>
    <row r="73" spans="1:3">
      <c r="A73" s="4" t="s">
        <v>360</v>
      </c>
      <c r="B73" s="5" t="n">
        <v>-540</v>
      </c>
      <c r="C73" s="5" t="n">
        <v>-60</v>
      </c>
    </row>
    <row r="74" spans="1:3">
      <c r="A74" s="4" t="s">
        <v>361</v>
      </c>
      <c r="B74" s="5" t="n">
        <v>468190</v>
      </c>
      <c r="C74" s="5" t="n">
        <v>550682</v>
      </c>
    </row>
    <row r="75" spans="1:3">
      <c r="A75" s="4" t="s">
        <v>374</v>
      </c>
    </row>
    <row r="76" spans="1:3">
      <c r="A76" s="3" t="s">
        <v>357</v>
      </c>
    </row>
    <row r="77" spans="1:3">
      <c r="A77" s="4" t="s">
        <v>358</v>
      </c>
      <c r="B77" s="5" t="n">
        <v>1552</v>
      </c>
      <c r="C77" s="5" t="n">
        <v>4090</v>
      </c>
    </row>
    <row r="78" spans="1:3">
      <c r="A78" s="4" t="s">
        <v>359</v>
      </c>
      <c r="B78" s="5" t="n">
        <v>4029</v>
      </c>
      <c r="C78" s="5" t="n">
        <v>5030</v>
      </c>
    </row>
    <row r="79" spans="1:3">
      <c r="A79" s="4" t="s">
        <v>360</v>
      </c>
      <c r="B79" s="5" t="n">
        <v>0</v>
      </c>
      <c r="C79" s="5" t="n">
        <v>0</v>
      </c>
    </row>
    <row r="80" spans="1:3">
      <c r="A80" s="4" t="s">
        <v>361</v>
      </c>
      <c r="B80" s="7" t="n">
        <v>5581</v>
      </c>
      <c r="C80" s="7" t="n">
        <v>91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375</v>
      </c>
      <c r="B1" s="2" t="s">
        <v>72</v>
      </c>
      <c r="D1" s="2" t="s">
        <v>1</v>
      </c>
    </row>
    <row r="2" spans="1:6">
      <c r="B2" s="2" t="s">
        <v>376</v>
      </c>
      <c r="C2" s="2" t="s">
        <v>377</v>
      </c>
      <c r="D2" s="2" t="s">
        <v>376</v>
      </c>
      <c r="E2" s="2" t="s">
        <v>377</v>
      </c>
      <c r="F2" s="2" t="s">
        <v>378</v>
      </c>
    </row>
    <row r="3" spans="1:6">
      <c r="A3" s="3" t="s">
        <v>357</v>
      </c>
    </row>
    <row r="4" spans="1:6">
      <c r="A4" s="4" t="s">
        <v>16</v>
      </c>
      <c r="D4" s="5" t="n">
        <v>2018</v>
      </c>
    </row>
    <row r="5" spans="1:6">
      <c r="A5" s="4" t="s">
        <v>379</v>
      </c>
      <c r="B5" s="5" t="n">
        <v>1</v>
      </c>
      <c r="D5" s="5" t="n">
        <v>1</v>
      </c>
      <c r="F5" s="5" t="n">
        <v>1</v>
      </c>
    </row>
    <row r="6" spans="1:6">
      <c r="A6" s="4" t="s">
        <v>380</v>
      </c>
      <c r="B6" s="7" t="n">
        <v>10000</v>
      </c>
      <c r="D6" s="7" t="n">
        <v>10000</v>
      </c>
      <c r="F6" s="7" t="n">
        <v>10000</v>
      </c>
    </row>
    <row r="7" spans="1:6">
      <c r="A7" s="4" t="s">
        <v>381</v>
      </c>
      <c r="D7" s="4" t="s">
        <v>382</v>
      </c>
    </row>
    <row r="8" spans="1:6">
      <c r="A8" s="4" t="s">
        <v>383</v>
      </c>
      <c r="D8" s="4" t="s">
        <v>384</v>
      </c>
    </row>
    <row r="9" spans="1:6">
      <c r="A9" s="4" t="s">
        <v>385</v>
      </c>
      <c r="B9" s="7" t="n">
        <v>2200000</v>
      </c>
      <c r="D9" s="7" t="n">
        <v>2200000</v>
      </c>
      <c r="F9" s="5" t="n">
        <v>2600000</v>
      </c>
    </row>
    <row r="10" spans="1:6">
      <c r="A10" s="4" t="s">
        <v>386</v>
      </c>
      <c r="B10" s="5" t="n">
        <v>147</v>
      </c>
      <c r="D10" s="5" t="n">
        <v>147</v>
      </c>
    </row>
    <row r="11" spans="1:6">
      <c r="A11" s="4" t="s">
        <v>387</v>
      </c>
      <c r="B11" s="5" t="n">
        <v>32</v>
      </c>
      <c r="D11" s="5" t="n">
        <v>32</v>
      </c>
    </row>
    <row r="12" spans="1:6">
      <c r="A12" s="4" t="s">
        <v>388</v>
      </c>
      <c r="B12" s="7" t="n">
        <v>313</v>
      </c>
      <c r="D12" s="7" t="n">
        <v>313</v>
      </c>
    </row>
    <row r="13" spans="1:6">
      <c r="A13" s="4" t="s">
        <v>389</v>
      </c>
      <c r="B13" s="5" t="n">
        <v>0</v>
      </c>
      <c r="C13" s="5" t="n">
        <v>0</v>
      </c>
      <c r="D13" s="5" t="n">
        <v>0</v>
      </c>
      <c r="E13" s="5" t="n">
        <v>0</v>
      </c>
    </row>
    <row r="14" spans="1:6">
      <c r="A14" s="4" t="s">
        <v>370</v>
      </c>
    </row>
    <row r="15" spans="1:6">
      <c r="A15" s="3" t="s">
        <v>357</v>
      </c>
    </row>
    <row r="16" spans="1:6">
      <c r="A16" s="4" t="s">
        <v>390</v>
      </c>
      <c r="B16" s="7" t="n">
        <v>62454</v>
      </c>
      <c r="D16" s="7" t="n">
        <v>62454</v>
      </c>
      <c r="F16" s="7" t="n">
        <v>63543</v>
      </c>
    </row>
    <row r="17" spans="1:6">
      <c r="A17" s="4" t="s">
        <v>363</v>
      </c>
    </row>
    <row r="18" spans="1:6">
      <c r="A18" s="3" t="s">
        <v>357</v>
      </c>
    </row>
    <row r="19" spans="1:6">
      <c r="A19" s="4" t="s">
        <v>386</v>
      </c>
      <c r="B19" s="5" t="n">
        <v>32</v>
      </c>
      <c r="D19" s="5" t="n">
        <v>32</v>
      </c>
    </row>
    <row r="20" spans="1:6">
      <c r="A20" s="4" t="s">
        <v>364</v>
      </c>
    </row>
    <row r="21" spans="1:6">
      <c r="A21" s="3" t="s">
        <v>357</v>
      </c>
    </row>
    <row r="22" spans="1:6">
      <c r="A22" s="4" t="s">
        <v>386</v>
      </c>
      <c r="B22" s="5" t="n">
        <v>6</v>
      </c>
      <c r="D22" s="5" t="n">
        <v>6</v>
      </c>
    </row>
    <row r="23" spans="1:6">
      <c r="A23" s="4" t="s">
        <v>365</v>
      </c>
    </row>
    <row r="24" spans="1:6">
      <c r="A24" s="3" t="s">
        <v>357</v>
      </c>
    </row>
    <row r="25" spans="1:6">
      <c r="A25" s="4" t="s">
        <v>386</v>
      </c>
      <c r="B25" s="5" t="n">
        <v>28</v>
      </c>
      <c r="D25" s="5" t="n">
        <v>28</v>
      </c>
    </row>
    <row r="26" spans="1:6">
      <c r="A26" s="4" t="s">
        <v>366</v>
      </c>
    </row>
    <row r="27" spans="1:6">
      <c r="A27" s="3" t="s">
        <v>357</v>
      </c>
    </row>
    <row r="28" spans="1:6">
      <c r="A28" s="4" t="s">
        <v>386</v>
      </c>
      <c r="B28" s="5" t="n">
        <v>14</v>
      </c>
      <c r="D28" s="5" t="n">
        <v>14</v>
      </c>
    </row>
    <row r="29" spans="1:6">
      <c r="A29" s="4" t="s">
        <v>367</v>
      </c>
    </row>
    <row r="30" spans="1:6">
      <c r="A30" s="3" t="s">
        <v>357</v>
      </c>
    </row>
    <row r="31" spans="1:6">
      <c r="A31" s="4" t="s">
        <v>386</v>
      </c>
      <c r="B31" s="5" t="n">
        <v>10</v>
      </c>
      <c r="D31" s="5" t="n">
        <v>10</v>
      </c>
    </row>
    <row r="32" spans="1:6">
      <c r="A32" s="4" t="s">
        <v>368</v>
      </c>
    </row>
    <row r="33" spans="1:6">
      <c r="A33" s="3" t="s">
        <v>357</v>
      </c>
    </row>
    <row r="34" spans="1:6">
      <c r="A34" s="4" t="s">
        <v>386</v>
      </c>
      <c r="B34" s="5" t="n">
        <v>2</v>
      </c>
      <c r="D34" s="5" t="n">
        <v>2</v>
      </c>
    </row>
    <row r="35" spans="1:6">
      <c r="A35" s="4" t="s">
        <v>369</v>
      </c>
    </row>
    <row r="36" spans="1:6">
      <c r="A36" s="3" t="s">
        <v>357</v>
      </c>
    </row>
    <row r="37" spans="1:6">
      <c r="A37" s="4" t="s">
        <v>386</v>
      </c>
      <c r="B37" s="5" t="n">
        <v>4</v>
      </c>
      <c r="D37" s="5" t="n">
        <v>4</v>
      </c>
    </row>
    <row r="38" spans="1:6">
      <c r="A38" s="4" t="s">
        <v>372</v>
      </c>
    </row>
    <row r="39" spans="1:6">
      <c r="A39" s="3" t="s">
        <v>357</v>
      </c>
    </row>
    <row r="40" spans="1:6">
      <c r="A40" s="4" t="s">
        <v>386</v>
      </c>
      <c r="B40" s="5" t="n">
        <v>15</v>
      </c>
      <c r="D40" s="5" t="n">
        <v>15</v>
      </c>
    </row>
    <row r="41" spans="1:6">
      <c r="A41" s="4" t="s">
        <v>373</v>
      </c>
    </row>
    <row r="42" spans="1:6">
      <c r="A42" s="3" t="s">
        <v>357</v>
      </c>
    </row>
    <row r="43" spans="1:6">
      <c r="A43" s="4" t="s">
        <v>386</v>
      </c>
      <c r="B43" s="5" t="n">
        <v>4</v>
      </c>
      <c r="D43" s="5" t="n">
        <v>4</v>
      </c>
    </row>
    <row r="44" spans="1:6">
      <c r="A44" s="4" t="s">
        <v>391</v>
      </c>
    </row>
    <row r="45" spans="1:6">
      <c r="A45" s="3" t="s">
        <v>357</v>
      </c>
    </row>
    <row r="46" spans="1:6">
      <c r="A46" s="4" t="s">
        <v>392</v>
      </c>
      <c r="B46" s="4" t="s">
        <v>393</v>
      </c>
      <c r="D46" s="4" t="s">
        <v>393</v>
      </c>
    </row>
    <row r="47" spans="1:6">
      <c r="A47" s="4" t="s">
        <v>394</v>
      </c>
    </row>
    <row r="48" spans="1:6">
      <c r="A48" s="3" t="s">
        <v>357</v>
      </c>
    </row>
    <row r="49" spans="1:6">
      <c r="A49" s="4" t="s">
        <v>392</v>
      </c>
      <c r="B49" s="4" t="s">
        <v>395</v>
      </c>
      <c r="D49" s="4" t="s">
        <v>395</v>
      </c>
    </row>
    <row r="50" spans="1:6">
      <c r="A50" s="4" t="s">
        <v>396</v>
      </c>
    </row>
    <row r="51" spans="1:6">
      <c r="A51" s="3" t="s">
        <v>357</v>
      </c>
    </row>
    <row r="52" spans="1:6">
      <c r="A52" s="4" t="s">
        <v>392</v>
      </c>
      <c r="B52" s="4" t="s">
        <v>393</v>
      </c>
      <c r="D52" s="4" t="s">
        <v>3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200</v>
      </c>
    </row>
    <row r="3" spans="1:3">
      <c r="A3" s="4" t="s">
        <v>398</v>
      </c>
      <c r="B3" s="7" t="n">
        <v>735040</v>
      </c>
    </row>
    <row r="4" spans="1:3">
      <c r="A4" s="4" t="s">
        <v>399</v>
      </c>
      <c r="B4" s="5" t="n">
        <v>3512471</v>
      </c>
    </row>
    <row r="5" spans="1:3">
      <c r="A5" s="4" t="s">
        <v>400</v>
      </c>
      <c r="B5" s="5" t="n">
        <v>2374418</v>
      </c>
    </row>
    <row r="6" spans="1:3">
      <c r="A6" s="4" t="s">
        <v>401</v>
      </c>
      <c r="B6" s="5" t="n">
        <v>377802</v>
      </c>
    </row>
    <row r="7" spans="1:3">
      <c r="A7" s="4" t="s">
        <v>358</v>
      </c>
      <c r="B7" s="5" t="n">
        <v>6999731</v>
      </c>
      <c r="C7" s="7" t="n">
        <v>6587786</v>
      </c>
    </row>
    <row r="8" spans="1:3">
      <c r="A8" s="4" t="s">
        <v>402</v>
      </c>
      <c r="B8" s="5" t="n">
        <v>740310</v>
      </c>
    </row>
    <row r="9" spans="1:3">
      <c r="A9" s="4" t="s">
        <v>403</v>
      </c>
      <c r="B9" s="5" t="n">
        <v>3524379</v>
      </c>
    </row>
    <row r="10" spans="1:3">
      <c r="A10" s="4" t="s">
        <v>404</v>
      </c>
      <c r="B10" s="5" t="n">
        <v>2384147</v>
      </c>
    </row>
    <row r="11" spans="1:3">
      <c r="A11" s="4" t="s">
        <v>405</v>
      </c>
      <c r="B11" s="5" t="n">
        <v>381778</v>
      </c>
    </row>
    <row r="12" spans="1:3">
      <c r="A12" s="4" t="s">
        <v>406</v>
      </c>
      <c r="B12" s="7" t="n">
        <v>7030614</v>
      </c>
      <c r="C12" s="7" t="n">
        <v>66808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3" t="s">
        <v>200</v>
      </c>
    </row>
    <row r="4" spans="1:5">
      <c r="A4" s="4" t="s">
        <v>16</v>
      </c>
      <c r="D4" s="5" t="n">
        <v>2018</v>
      </c>
    </row>
    <row r="5" spans="1:5">
      <c r="A5" s="4" t="s">
        <v>408</v>
      </c>
      <c r="B5" s="7" t="n">
        <v>569387</v>
      </c>
      <c r="C5" s="7" t="n">
        <v>166368</v>
      </c>
      <c r="D5" s="7" t="n">
        <v>836317</v>
      </c>
      <c r="E5" s="7" t="n">
        <v>427923</v>
      </c>
    </row>
    <row r="6" spans="1:5">
      <c r="A6" s="4" t="s">
        <v>409</v>
      </c>
      <c r="B6" s="5" t="n">
        <v>2554</v>
      </c>
      <c r="C6" s="5" t="n">
        <v>656</v>
      </c>
      <c r="D6" s="5" t="n">
        <v>6041</v>
      </c>
      <c r="E6" s="5" t="n">
        <v>2292</v>
      </c>
    </row>
    <row r="7" spans="1:5">
      <c r="A7" s="4" t="s">
        <v>410</v>
      </c>
      <c r="B7" s="5" t="n">
        <v>-4</v>
      </c>
      <c r="C7" s="5" t="n">
        <v>-29</v>
      </c>
      <c r="D7" s="5" t="n">
        <v>-2514</v>
      </c>
      <c r="E7" s="5" t="n">
        <v>-29</v>
      </c>
    </row>
    <row r="8" spans="1:5">
      <c r="A8" s="4" t="s">
        <v>411</v>
      </c>
      <c r="B8" s="5" t="n">
        <v>2550</v>
      </c>
      <c r="C8" s="5" t="n">
        <v>627</v>
      </c>
      <c r="D8" s="5" t="n">
        <v>3527</v>
      </c>
      <c r="E8" s="5" t="n">
        <v>2263</v>
      </c>
    </row>
    <row r="9" spans="1:5">
      <c r="A9" s="4" t="s">
        <v>343</v>
      </c>
      <c r="B9" s="5" t="n">
        <v>-408</v>
      </c>
      <c r="C9" s="5" t="n">
        <v>0</v>
      </c>
      <c r="D9" s="5" t="n">
        <v>-1021</v>
      </c>
      <c r="E9" s="5" t="n">
        <v>0</v>
      </c>
    </row>
    <row r="10" spans="1:5">
      <c r="A10" s="4" t="s">
        <v>91</v>
      </c>
      <c r="B10" s="7" t="n">
        <v>2142</v>
      </c>
      <c r="C10" s="7" t="n">
        <v>627</v>
      </c>
      <c r="D10" s="7" t="n">
        <v>2506</v>
      </c>
      <c r="E10" s="7" t="n">
        <v>22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357</v>
      </c>
    </row>
    <row r="3" spans="1:3">
      <c r="A3" s="4" t="s">
        <v>413</v>
      </c>
      <c r="B3" s="7" t="n">
        <v>2580948</v>
      </c>
      <c r="C3" s="7" t="n">
        <v>1080493</v>
      </c>
    </row>
    <row r="4" spans="1:3">
      <c r="A4" s="4" t="s">
        <v>414</v>
      </c>
      <c r="B4" s="5" t="n">
        <v>-32729</v>
      </c>
      <c r="C4" s="5" t="n">
        <v>-4546</v>
      </c>
    </row>
    <row r="5" spans="1:3">
      <c r="A5" s="4" t="s">
        <v>415</v>
      </c>
      <c r="B5" s="5" t="n">
        <v>46703</v>
      </c>
      <c r="C5" s="5" t="n">
        <v>94520</v>
      </c>
    </row>
    <row r="6" spans="1:3">
      <c r="A6" s="4" t="s">
        <v>416</v>
      </c>
      <c r="B6" s="5" t="n">
        <v>-1240</v>
      </c>
      <c r="C6" s="5" t="n">
        <v>-1314</v>
      </c>
    </row>
    <row r="7" spans="1:3">
      <c r="A7" s="4" t="s">
        <v>254</v>
      </c>
      <c r="B7" s="5" t="n">
        <v>2627651</v>
      </c>
      <c r="C7" s="5" t="n">
        <v>1175013</v>
      </c>
    </row>
    <row r="8" spans="1:3">
      <c r="A8" s="4" t="s">
        <v>360</v>
      </c>
      <c r="B8" s="5" t="n">
        <v>-33969</v>
      </c>
      <c r="C8" s="5" t="n">
        <v>-5860</v>
      </c>
    </row>
    <row r="9" spans="1:3">
      <c r="A9" s="4" t="s">
        <v>362</v>
      </c>
    </row>
    <row r="10" spans="1:3">
      <c r="A10" s="3" t="s">
        <v>357</v>
      </c>
    </row>
    <row r="11" spans="1:3">
      <c r="A11" s="4" t="s">
        <v>413</v>
      </c>
      <c r="B11" s="5" t="n">
        <v>14838</v>
      </c>
      <c r="C11" s="5" t="n">
        <v>24953</v>
      </c>
    </row>
    <row r="12" spans="1:3">
      <c r="A12" s="4" t="s">
        <v>414</v>
      </c>
      <c r="B12" s="5" t="n">
        <v>-18</v>
      </c>
      <c r="C12" s="5" t="n">
        <v>-28</v>
      </c>
    </row>
    <row r="13" spans="1:3">
      <c r="A13" s="4" t="s">
        <v>415</v>
      </c>
      <c r="B13" s="5" t="n">
        <v>0</v>
      </c>
      <c r="C13" s="5" t="n">
        <v>0</v>
      </c>
    </row>
    <row r="14" spans="1:3">
      <c r="A14" s="4" t="s">
        <v>416</v>
      </c>
      <c r="B14" s="5" t="n">
        <v>0</v>
      </c>
      <c r="C14" s="5" t="n">
        <v>0</v>
      </c>
    </row>
    <row r="15" spans="1:3">
      <c r="A15" s="4" t="s">
        <v>254</v>
      </c>
      <c r="B15" s="5" t="n">
        <v>14838</v>
      </c>
      <c r="C15" s="5" t="n">
        <v>24953</v>
      </c>
    </row>
    <row r="16" spans="1:3">
      <c r="A16" s="4" t="s">
        <v>360</v>
      </c>
      <c r="B16" s="5" t="n">
        <v>-18</v>
      </c>
      <c r="C16" s="5" t="n">
        <v>-28</v>
      </c>
    </row>
    <row r="17" spans="1:3">
      <c r="A17" s="4" t="s">
        <v>363</v>
      </c>
    </row>
    <row r="18" spans="1:3">
      <c r="A18" s="3" t="s">
        <v>357</v>
      </c>
    </row>
    <row r="19" spans="1:3">
      <c r="A19" s="4" t="s">
        <v>413</v>
      </c>
      <c r="B19" s="5" t="n">
        <v>334733</v>
      </c>
      <c r="C19" s="5" t="n">
        <v>471120</v>
      </c>
    </row>
    <row r="20" spans="1:3">
      <c r="A20" s="4" t="s">
        <v>414</v>
      </c>
      <c r="B20" s="5" t="n">
        <v>-2869</v>
      </c>
      <c r="C20" s="5" t="n">
        <v>-1141</v>
      </c>
    </row>
    <row r="21" spans="1:3">
      <c r="A21" s="4" t="s">
        <v>415</v>
      </c>
      <c r="B21" s="5" t="n">
        <v>12361</v>
      </c>
      <c r="C21" s="5" t="n">
        <v>13028</v>
      </c>
    </row>
    <row r="22" spans="1:3">
      <c r="A22" s="4" t="s">
        <v>416</v>
      </c>
      <c r="B22" s="5" t="n">
        <v>-679</v>
      </c>
      <c r="C22" s="5" t="n">
        <v>-299</v>
      </c>
    </row>
    <row r="23" spans="1:3">
      <c r="A23" s="4" t="s">
        <v>254</v>
      </c>
      <c r="B23" s="5" t="n">
        <v>347094</v>
      </c>
      <c r="C23" s="5" t="n">
        <v>484148</v>
      </c>
    </row>
    <row r="24" spans="1:3">
      <c r="A24" s="4" t="s">
        <v>360</v>
      </c>
      <c r="B24" s="5" t="n">
        <v>-3548</v>
      </c>
      <c r="C24" s="5" t="n">
        <v>-1440</v>
      </c>
    </row>
    <row r="25" spans="1:3">
      <c r="A25" s="4" t="s">
        <v>364</v>
      </c>
    </row>
    <row r="26" spans="1:3">
      <c r="A26" s="3" t="s">
        <v>357</v>
      </c>
    </row>
    <row r="27" spans="1:3">
      <c r="A27" s="4" t="s">
        <v>413</v>
      </c>
      <c r="B27" s="5" t="n">
        <v>97975</v>
      </c>
      <c r="C27" s="5" t="n">
        <v>26265</v>
      </c>
    </row>
    <row r="28" spans="1:3">
      <c r="A28" s="4" t="s">
        <v>414</v>
      </c>
      <c r="B28" s="5" t="n">
        <v>-1736</v>
      </c>
      <c r="C28" s="5" t="n">
        <v>-344</v>
      </c>
    </row>
    <row r="29" spans="1:3">
      <c r="A29" s="4" t="s">
        <v>415</v>
      </c>
      <c r="B29" s="5" t="n">
        <v>0</v>
      </c>
      <c r="C29" s="5" t="n">
        <v>0</v>
      </c>
    </row>
    <row r="30" spans="1:3">
      <c r="A30" s="4" t="s">
        <v>416</v>
      </c>
      <c r="B30" s="5" t="n">
        <v>0</v>
      </c>
      <c r="C30" s="5" t="n">
        <v>0</v>
      </c>
    </row>
    <row r="31" spans="1:3">
      <c r="A31" s="4" t="s">
        <v>254</v>
      </c>
      <c r="B31" s="5" t="n">
        <v>97975</v>
      </c>
      <c r="C31" s="5" t="n">
        <v>26265</v>
      </c>
    </row>
    <row r="32" spans="1:3">
      <c r="A32" s="4" t="s">
        <v>360</v>
      </c>
      <c r="B32" s="5" t="n">
        <v>-1736</v>
      </c>
      <c r="C32" s="5" t="n">
        <v>-344</v>
      </c>
    </row>
    <row r="33" spans="1:3">
      <c r="A33" s="4" t="s">
        <v>365</v>
      </c>
    </row>
    <row r="34" spans="1:3">
      <c r="A34" s="3" t="s">
        <v>357</v>
      </c>
    </row>
    <row r="35" spans="1:3">
      <c r="A35" s="4" t="s">
        <v>413</v>
      </c>
      <c r="B35" s="5" t="n">
        <v>721684</v>
      </c>
      <c r="C35" s="5" t="n">
        <v>330068</v>
      </c>
    </row>
    <row r="36" spans="1:3">
      <c r="A36" s="4" t="s">
        <v>414</v>
      </c>
      <c r="B36" s="5" t="n">
        <v>-14544</v>
      </c>
      <c r="C36" s="5" t="n">
        <v>-1858</v>
      </c>
    </row>
    <row r="37" spans="1:3">
      <c r="A37" s="4" t="s">
        <v>415</v>
      </c>
      <c r="B37" s="5" t="n">
        <v>4178</v>
      </c>
      <c r="C37" s="5" t="n">
        <v>5083</v>
      </c>
    </row>
    <row r="38" spans="1:3">
      <c r="A38" s="4" t="s">
        <v>416</v>
      </c>
      <c r="B38" s="5" t="n">
        <v>-195</v>
      </c>
      <c r="C38" s="5" t="n">
        <v>-100</v>
      </c>
    </row>
    <row r="39" spans="1:3">
      <c r="A39" s="4" t="s">
        <v>254</v>
      </c>
      <c r="B39" s="5" t="n">
        <v>725862</v>
      </c>
      <c r="C39" s="5" t="n">
        <v>335151</v>
      </c>
    </row>
    <row r="40" spans="1:3">
      <c r="A40" s="4" t="s">
        <v>360</v>
      </c>
      <c r="B40" s="5" t="n">
        <v>-14739</v>
      </c>
      <c r="C40" s="5" t="n">
        <v>-1958</v>
      </c>
    </row>
    <row r="41" spans="1:3">
      <c r="A41" s="4" t="s">
        <v>366</v>
      </c>
    </row>
    <row r="42" spans="1:3">
      <c r="A42" s="3" t="s">
        <v>357</v>
      </c>
    </row>
    <row r="43" spans="1:3">
      <c r="A43" s="4" t="s">
        <v>413</v>
      </c>
      <c r="B43" s="5" t="n">
        <v>277920</v>
      </c>
      <c r="C43" s="5" t="n">
        <v>81322</v>
      </c>
    </row>
    <row r="44" spans="1:3">
      <c r="A44" s="4" t="s">
        <v>414</v>
      </c>
      <c r="B44" s="5" t="n">
        <v>-4518</v>
      </c>
      <c r="C44" s="5" t="n">
        <v>-258</v>
      </c>
    </row>
    <row r="45" spans="1:3">
      <c r="A45" s="4" t="s">
        <v>415</v>
      </c>
      <c r="B45" s="5" t="n">
        <v>0</v>
      </c>
      <c r="C45" s="5" t="n">
        <v>0</v>
      </c>
    </row>
    <row r="46" spans="1:3">
      <c r="A46" s="4" t="s">
        <v>416</v>
      </c>
      <c r="B46" s="5" t="n">
        <v>0</v>
      </c>
      <c r="C46" s="5" t="n">
        <v>0</v>
      </c>
    </row>
    <row r="47" spans="1:3">
      <c r="A47" s="4" t="s">
        <v>254</v>
      </c>
      <c r="B47" s="5" t="n">
        <v>277920</v>
      </c>
      <c r="C47" s="5" t="n">
        <v>81322</v>
      </c>
    </row>
    <row r="48" spans="1:3">
      <c r="A48" s="4" t="s">
        <v>360</v>
      </c>
      <c r="B48" s="5" t="n">
        <v>-4518</v>
      </c>
      <c r="C48" s="5" t="n">
        <v>-258</v>
      </c>
    </row>
    <row r="49" spans="1:3">
      <c r="A49" s="4" t="s">
        <v>367</v>
      </c>
    </row>
    <row r="50" spans="1:3">
      <c r="A50" s="3" t="s">
        <v>357</v>
      </c>
    </row>
    <row r="51" spans="1:3">
      <c r="A51" s="4" t="s">
        <v>413</v>
      </c>
      <c r="B51" s="5" t="n">
        <v>295632</v>
      </c>
      <c r="C51" s="5" t="n">
        <v>94750</v>
      </c>
    </row>
    <row r="52" spans="1:3">
      <c r="A52" s="4" t="s">
        <v>414</v>
      </c>
      <c r="B52" s="5" t="n">
        <v>-3490</v>
      </c>
      <c r="C52" s="5" t="n">
        <v>-858</v>
      </c>
    </row>
    <row r="53" spans="1:3">
      <c r="A53" s="4" t="s">
        <v>415</v>
      </c>
      <c r="B53" s="5" t="n">
        <v>0</v>
      </c>
      <c r="C53" s="5" t="n">
        <v>0</v>
      </c>
    </row>
    <row r="54" spans="1:3">
      <c r="A54" s="4" t="s">
        <v>416</v>
      </c>
      <c r="B54" s="5" t="n">
        <v>0</v>
      </c>
      <c r="C54" s="5" t="n">
        <v>0</v>
      </c>
    </row>
    <row r="55" spans="1:3">
      <c r="A55" s="4" t="s">
        <v>254</v>
      </c>
      <c r="B55" s="5" t="n">
        <v>295632</v>
      </c>
      <c r="C55" s="5" t="n">
        <v>94750</v>
      </c>
    </row>
    <row r="56" spans="1:3">
      <c r="A56" s="4" t="s">
        <v>360</v>
      </c>
      <c r="B56" s="5" t="n">
        <v>-3490</v>
      </c>
      <c r="C56" s="5" t="n">
        <v>-858</v>
      </c>
    </row>
    <row r="57" spans="1:3">
      <c r="A57" s="4" t="s">
        <v>368</v>
      </c>
    </row>
    <row r="58" spans="1:3">
      <c r="A58" s="3" t="s">
        <v>357</v>
      </c>
    </row>
    <row r="59" spans="1:3">
      <c r="A59" s="4" t="s">
        <v>413</v>
      </c>
      <c r="B59" s="5" t="n">
        <v>364004</v>
      </c>
    </row>
    <row r="60" spans="1:3">
      <c r="A60" s="4" t="s">
        <v>414</v>
      </c>
      <c r="B60" s="5" t="n">
        <v>-148</v>
      </c>
    </row>
    <row r="61" spans="1:3">
      <c r="A61" s="4" t="s">
        <v>415</v>
      </c>
      <c r="B61" s="5" t="n">
        <v>0</v>
      </c>
    </row>
    <row r="62" spans="1:3">
      <c r="A62" s="4" t="s">
        <v>416</v>
      </c>
      <c r="B62" s="5" t="n">
        <v>0</v>
      </c>
    </row>
    <row r="63" spans="1:3">
      <c r="A63" s="4" t="s">
        <v>254</v>
      </c>
      <c r="B63" s="5" t="n">
        <v>364004</v>
      </c>
    </row>
    <row r="64" spans="1:3">
      <c r="A64" s="4" t="s">
        <v>360</v>
      </c>
      <c r="B64" s="5" t="n">
        <v>-148</v>
      </c>
      <c r="C64" s="5" t="n">
        <v>0</v>
      </c>
    </row>
    <row r="65" spans="1:3">
      <c r="A65" s="4" t="s">
        <v>369</v>
      </c>
    </row>
    <row r="66" spans="1:3">
      <c r="A66" s="3" t="s">
        <v>357</v>
      </c>
    </row>
    <row r="67" spans="1:3">
      <c r="A67" s="4" t="s">
        <v>413</v>
      </c>
      <c r="B67" s="5" t="n">
        <v>125669</v>
      </c>
    </row>
    <row r="68" spans="1:3">
      <c r="A68" s="4" t="s">
        <v>414</v>
      </c>
      <c r="B68" s="5" t="n">
        <v>-1722</v>
      </c>
    </row>
    <row r="69" spans="1:3">
      <c r="A69" s="4" t="s">
        <v>415</v>
      </c>
      <c r="B69" s="5" t="n">
        <v>0</v>
      </c>
    </row>
    <row r="70" spans="1:3">
      <c r="A70" s="4" t="s">
        <v>416</v>
      </c>
      <c r="B70" s="5" t="n">
        <v>0</v>
      </c>
    </row>
    <row r="71" spans="1:3">
      <c r="A71" s="4" t="s">
        <v>254</v>
      </c>
      <c r="B71" s="5" t="n">
        <v>125669</v>
      </c>
    </row>
    <row r="72" spans="1:3">
      <c r="A72" s="4" t="s">
        <v>360</v>
      </c>
      <c r="B72" s="5" t="n">
        <v>-1722</v>
      </c>
      <c r="C72" s="5" t="n">
        <v>0</v>
      </c>
    </row>
    <row r="73" spans="1:3">
      <c r="A73" s="4" t="s">
        <v>370</v>
      </c>
    </row>
    <row r="74" spans="1:3">
      <c r="A74" s="3" t="s">
        <v>357</v>
      </c>
    </row>
    <row r="75" spans="1:3">
      <c r="A75" s="4" t="s">
        <v>360</v>
      </c>
      <c r="C75" s="5" t="n">
        <v>0</v>
      </c>
    </row>
    <row r="76" spans="1:3">
      <c r="A76" s="4" t="s">
        <v>372</v>
      </c>
    </row>
    <row r="77" spans="1:3">
      <c r="A77" s="3" t="s">
        <v>357</v>
      </c>
    </row>
    <row r="78" spans="1:3">
      <c r="A78" s="4" t="s">
        <v>413</v>
      </c>
      <c r="B78" s="5" t="n">
        <v>242677</v>
      </c>
      <c r="C78" s="5" t="n">
        <v>30715</v>
      </c>
    </row>
    <row r="79" spans="1:3">
      <c r="A79" s="4" t="s">
        <v>414</v>
      </c>
      <c r="B79" s="5" t="n">
        <v>-3179</v>
      </c>
      <c r="C79" s="5" t="n">
        <v>-49</v>
      </c>
    </row>
    <row r="80" spans="1:3">
      <c r="A80" s="4" t="s">
        <v>415</v>
      </c>
      <c r="B80" s="5" t="n">
        <v>16367</v>
      </c>
      <c r="C80" s="5" t="n">
        <v>60982</v>
      </c>
    </row>
    <row r="81" spans="1:3">
      <c r="A81" s="4" t="s">
        <v>416</v>
      </c>
      <c r="B81" s="5" t="n">
        <v>-331</v>
      </c>
      <c r="C81" s="5" t="n">
        <v>-865</v>
      </c>
    </row>
    <row r="82" spans="1:3">
      <c r="A82" s="4" t="s">
        <v>254</v>
      </c>
      <c r="B82" s="5" t="n">
        <v>259044</v>
      </c>
      <c r="C82" s="5" t="n">
        <v>91697</v>
      </c>
    </row>
    <row r="83" spans="1:3">
      <c r="A83" s="4" t="s">
        <v>360</v>
      </c>
      <c r="B83" s="5" t="n">
        <v>-3510</v>
      </c>
      <c r="C83" s="5" t="n">
        <v>-914</v>
      </c>
    </row>
    <row r="84" spans="1:3">
      <c r="A84" s="4" t="s">
        <v>373</v>
      </c>
    </row>
    <row r="85" spans="1:3">
      <c r="A85" s="3" t="s">
        <v>357</v>
      </c>
    </row>
    <row r="86" spans="1:3">
      <c r="A86" s="4" t="s">
        <v>413</v>
      </c>
      <c r="B86" s="5" t="n">
        <v>105816</v>
      </c>
      <c r="C86" s="5" t="n">
        <v>21300</v>
      </c>
    </row>
    <row r="87" spans="1:3">
      <c r="A87" s="4" t="s">
        <v>414</v>
      </c>
      <c r="B87" s="5" t="n">
        <v>-505</v>
      </c>
      <c r="C87" s="5" t="n">
        <v>-10</v>
      </c>
    </row>
    <row r="88" spans="1:3">
      <c r="A88" s="4" t="s">
        <v>415</v>
      </c>
      <c r="B88" s="5" t="n">
        <v>13797</v>
      </c>
      <c r="C88" s="5" t="n">
        <v>15427</v>
      </c>
    </row>
    <row r="89" spans="1:3">
      <c r="A89" s="4" t="s">
        <v>416</v>
      </c>
      <c r="B89" s="5" t="n">
        <v>-35</v>
      </c>
      <c r="C89" s="5" t="n">
        <v>-50</v>
      </c>
    </row>
    <row r="90" spans="1:3">
      <c r="A90" s="4" t="s">
        <v>254</v>
      </c>
      <c r="B90" s="5" t="n">
        <v>119613</v>
      </c>
      <c r="C90" s="5" t="n">
        <v>36727</v>
      </c>
    </row>
    <row r="91" spans="1:3">
      <c r="A91" s="4" t="s">
        <v>360</v>
      </c>
      <c r="B91" s="7" t="n">
        <v>-540</v>
      </c>
      <c r="C91" s="7"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2</v>
      </c>
      <c r="D1" s="2" t="s">
        <v>1</v>
      </c>
    </row>
    <row r="2" spans="1:6">
      <c r="B2" s="2" t="s">
        <v>2</v>
      </c>
      <c r="C2" s="2" t="s">
        <v>73</v>
      </c>
      <c r="D2" s="2" t="s">
        <v>2</v>
      </c>
      <c r="E2" s="2" t="s">
        <v>73</v>
      </c>
      <c r="F2" s="2" t="s">
        <v>28</v>
      </c>
    </row>
    <row r="3" spans="1:6">
      <c r="A3" s="3" t="s">
        <v>418</v>
      </c>
    </row>
    <row r="4" spans="1:6">
      <c r="A4" s="4" t="s">
        <v>16</v>
      </c>
      <c r="D4" s="5" t="n">
        <v>2018</v>
      </c>
    </row>
    <row r="5" spans="1:6">
      <c r="A5" s="4" t="s">
        <v>143</v>
      </c>
      <c r="D5" s="7" t="n">
        <v>604278</v>
      </c>
      <c r="E5" s="7" t="n">
        <v>636876</v>
      </c>
    </row>
    <row r="6" spans="1:6">
      <c r="A6" s="4" t="s">
        <v>419</v>
      </c>
      <c r="B6" s="7" t="n">
        <v>10300000</v>
      </c>
      <c r="D6" s="5" t="n">
        <v>10300000</v>
      </c>
    </row>
    <row r="7" spans="1:6">
      <c r="A7" s="4" t="s">
        <v>420</v>
      </c>
      <c r="B7" s="5" t="n">
        <v>9900000</v>
      </c>
      <c r="D7" s="5" t="n">
        <v>9900000</v>
      </c>
    </row>
    <row r="8" spans="1:6">
      <c r="A8" s="4" t="s">
        <v>421</v>
      </c>
      <c r="B8" s="5" t="n">
        <v>900000</v>
      </c>
      <c r="D8" s="5" t="n">
        <v>900000</v>
      </c>
      <c r="F8" s="7" t="n">
        <v>1100000</v>
      </c>
    </row>
    <row r="9" spans="1:6">
      <c r="A9" s="4" t="s">
        <v>422</v>
      </c>
      <c r="B9" s="5" t="n">
        <v>4366</v>
      </c>
      <c r="C9" s="7" t="n">
        <v>4400</v>
      </c>
      <c r="E9" s="5" t="n">
        <v>6300</v>
      </c>
    </row>
    <row r="10" spans="1:6">
      <c r="A10" s="4" t="s">
        <v>423</v>
      </c>
      <c r="B10" s="5" t="n">
        <v>1805</v>
      </c>
      <c r="C10" s="5" t="n">
        <v>1377</v>
      </c>
      <c r="D10" s="5" t="n">
        <v>3035</v>
      </c>
      <c r="E10" s="5" t="n">
        <v>2637</v>
      </c>
    </row>
    <row r="11" spans="1:6">
      <c r="A11" s="4" t="s">
        <v>424</v>
      </c>
      <c r="B11" s="5" t="n">
        <v>177550</v>
      </c>
      <c r="C11" s="5" t="n">
        <v>212831</v>
      </c>
      <c r="D11" s="5" t="n">
        <v>177395</v>
      </c>
      <c r="E11" s="5" t="n">
        <v>199527</v>
      </c>
    </row>
    <row r="12" spans="1:6">
      <c r="A12" s="4" t="s">
        <v>425</v>
      </c>
    </row>
    <row r="13" spans="1:6">
      <c r="A13" s="3" t="s">
        <v>418</v>
      </c>
    </row>
    <row r="14" spans="1:6">
      <c r="A14" s="4" t="s">
        <v>143</v>
      </c>
      <c r="B14" s="5" t="n">
        <v>271312</v>
      </c>
      <c r="C14" s="5" t="n">
        <v>296967</v>
      </c>
      <c r="D14" s="5" t="n">
        <v>604278</v>
      </c>
      <c r="E14" s="5" t="n">
        <v>636876</v>
      </c>
    </row>
    <row r="15" spans="1:6">
      <c r="A15" s="4" t="s">
        <v>426</v>
      </c>
    </row>
    <row r="16" spans="1:6">
      <c r="A16" s="3" t="s">
        <v>418</v>
      </c>
    </row>
    <row r="17" spans="1:6">
      <c r="A17" s="4" t="s">
        <v>424</v>
      </c>
      <c r="B17" s="5" t="n">
        <v>16751</v>
      </c>
      <c r="C17" s="5" t="n">
        <v>18790</v>
      </c>
      <c r="D17" s="5" t="n">
        <v>19175</v>
      </c>
      <c r="E17" s="5" t="n">
        <v>18019</v>
      </c>
    </row>
    <row r="18" spans="1:6">
      <c r="A18" s="4" t="s">
        <v>427</v>
      </c>
    </row>
    <row r="19" spans="1:6">
      <c r="A19" s="3" t="s">
        <v>418</v>
      </c>
    </row>
    <row r="20" spans="1:6">
      <c r="A20" s="4" t="s">
        <v>428</v>
      </c>
      <c r="B20" s="5" t="n">
        <v>794000</v>
      </c>
      <c r="D20" s="5" t="n">
        <v>794000</v>
      </c>
      <c r="F20" s="5" t="n">
        <v>738000</v>
      </c>
    </row>
    <row r="21" spans="1:6">
      <c r="A21" s="4" t="s">
        <v>424</v>
      </c>
      <c r="B21" s="5" t="n">
        <v>1506</v>
      </c>
      <c r="C21" s="5" t="n">
        <v>28623</v>
      </c>
      <c r="D21" s="5" t="n">
        <v>1816</v>
      </c>
      <c r="E21" s="5" t="n">
        <v>30104</v>
      </c>
    </row>
    <row r="22" spans="1:6">
      <c r="A22" s="4" t="s">
        <v>429</v>
      </c>
    </row>
    <row r="23" spans="1:6">
      <c r="A23" s="3" t="s">
        <v>418</v>
      </c>
    </row>
    <row r="24" spans="1:6">
      <c r="A24" s="4" t="s">
        <v>424</v>
      </c>
      <c r="B24" s="5" t="n">
        <v>173070</v>
      </c>
      <c r="C24" s="5" t="n">
        <v>211996</v>
      </c>
      <c r="D24" s="5" t="n">
        <v>173925</v>
      </c>
      <c r="E24" s="5" t="n">
        <v>198805</v>
      </c>
    </row>
    <row r="25" spans="1:6">
      <c r="A25" s="4" t="s">
        <v>430</v>
      </c>
    </row>
    <row r="26" spans="1:6">
      <c r="A26" s="3" t="s">
        <v>418</v>
      </c>
    </row>
    <row r="27" spans="1:6">
      <c r="A27" s="4" t="s">
        <v>431</v>
      </c>
      <c r="B27" s="5" t="n">
        <v>9000</v>
      </c>
      <c r="D27" s="5" t="n">
        <v>9000</v>
      </c>
      <c r="F27" s="5" t="n">
        <v>11000</v>
      </c>
    </row>
    <row r="28" spans="1:6">
      <c r="A28" s="4" t="s">
        <v>432</v>
      </c>
    </row>
    <row r="29" spans="1:6">
      <c r="A29" s="3" t="s">
        <v>418</v>
      </c>
    </row>
    <row r="30" spans="1:6">
      <c r="A30" s="4" t="s">
        <v>433</v>
      </c>
      <c r="B30" s="5" t="n">
        <v>2100</v>
      </c>
      <c r="D30" s="5" t="n">
        <v>2100</v>
      </c>
      <c r="F30" s="5" t="n">
        <v>1900</v>
      </c>
    </row>
    <row r="31" spans="1:6">
      <c r="A31" s="4" t="s">
        <v>434</v>
      </c>
    </row>
    <row r="32" spans="1:6">
      <c r="A32" s="3" t="s">
        <v>418</v>
      </c>
    </row>
    <row r="33" spans="1:6">
      <c r="A33" s="4" t="s">
        <v>424</v>
      </c>
      <c r="B33" s="5" t="n">
        <v>4480</v>
      </c>
      <c r="C33" s="5" t="n">
        <v>2363</v>
      </c>
      <c r="D33" s="5" t="n">
        <v>3470</v>
      </c>
      <c r="E33" s="5" t="n">
        <v>720</v>
      </c>
    </row>
    <row r="34" spans="1:6">
      <c r="A34" s="4" t="s">
        <v>435</v>
      </c>
    </row>
    <row r="35" spans="1:6">
      <c r="A35" s="3" t="s">
        <v>418</v>
      </c>
    </row>
    <row r="36" spans="1:6">
      <c r="A36" s="4" t="s">
        <v>424</v>
      </c>
      <c r="B36" s="5" t="n">
        <v>0</v>
      </c>
      <c r="C36" s="5" t="n">
        <v>0</v>
      </c>
      <c r="D36" s="5" t="n">
        <v>0</v>
      </c>
      <c r="E36" s="5" t="n">
        <v>2</v>
      </c>
    </row>
    <row r="37" spans="1:6">
      <c r="A37" s="4" t="s">
        <v>436</v>
      </c>
    </row>
    <row r="38" spans="1:6">
      <c r="A38" s="3" t="s">
        <v>418</v>
      </c>
    </row>
    <row r="39" spans="1:6">
      <c r="A39" s="4" t="s">
        <v>424</v>
      </c>
      <c r="B39" s="5" t="n">
        <v>4480</v>
      </c>
      <c r="C39" s="5" t="n">
        <v>11982</v>
      </c>
      <c r="D39" s="5" t="n">
        <v>3470</v>
      </c>
      <c r="E39" s="5" t="n">
        <v>722</v>
      </c>
    </row>
    <row r="40" spans="1:6">
      <c r="A40" s="4" t="s">
        <v>437</v>
      </c>
    </row>
    <row r="41" spans="1:6">
      <c r="A41" s="3" t="s">
        <v>418</v>
      </c>
    </row>
    <row r="42" spans="1:6">
      <c r="A42" s="4" t="s">
        <v>424</v>
      </c>
      <c r="C42" s="5" t="n">
        <v>833</v>
      </c>
    </row>
    <row r="43" spans="1:6">
      <c r="A43" s="4" t="s">
        <v>438</v>
      </c>
    </row>
    <row r="44" spans="1:6">
      <c r="A44" s="3" t="s">
        <v>418</v>
      </c>
    </row>
    <row r="45" spans="1:6">
      <c r="A45" s="4" t="s">
        <v>424</v>
      </c>
      <c r="C45" s="5" t="n">
        <v>4900</v>
      </c>
      <c r="E45" s="7" t="n">
        <v>3700</v>
      </c>
    </row>
    <row r="46" spans="1:6">
      <c r="A46" s="4" t="s">
        <v>439</v>
      </c>
    </row>
    <row r="47" spans="1:6">
      <c r="A47" s="3" t="s">
        <v>418</v>
      </c>
    </row>
    <row r="48" spans="1:6">
      <c r="A48" s="4" t="s">
        <v>433</v>
      </c>
      <c r="B48" s="5" t="n">
        <v>16000</v>
      </c>
      <c r="D48" s="5" t="n">
        <v>16000</v>
      </c>
      <c r="F48" s="5" t="n">
        <v>18000</v>
      </c>
    </row>
    <row r="49" spans="1:6">
      <c r="A49" s="4" t="s">
        <v>424</v>
      </c>
      <c r="C49" s="7" t="n">
        <v>835</v>
      </c>
    </row>
    <row r="50" spans="1:6">
      <c r="A50" s="4" t="s">
        <v>440</v>
      </c>
    </row>
    <row r="51" spans="1:6">
      <c r="A51" s="3" t="s">
        <v>418</v>
      </c>
    </row>
    <row r="52" spans="1:6">
      <c r="A52" s="4" t="s">
        <v>441</v>
      </c>
      <c r="B52" s="5" t="n">
        <v>7000</v>
      </c>
      <c r="D52" s="5" t="n">
        <v>7000</v>
      </c>
      <c r="F52" s="7" t="n">
        <v>3000</v>
      </c>
    </row>
    <row r="53" spans="1:6">
      <c r="A53" s="4" t="s">
        <v>442</v>
      </c>
    </row>
    <row r="54" spans="1:6">
      <c r="A54" s="3" t="s">
        <v>418</v>
      </c>
    </row>
    <row r="55" spans="1:6">
      <c r="A55" s="4" t="s">
        <v>443</v>
      </c>
      <c r="B55" s="5" t="n">
        <v>1000</v>
      </c>
      <c r="D55" s="5" t="n">
        <v>1000</v>
      </c>
    </row>
    <row r="56" spans="1:6">
      <c r="A56" s="4" t="s">
        <v>444</v>
      </c>
    </row>
    <row r="57" spans="1:6">
      <c r="A57" s="3" t="s">
        <v>418</v>
      </c>
    </row>
    <row r="58" spans="1:6">
      <c r="A58" s="4" t="s">
        <v>443</v>
      </c>
      <c r="B58" s="5" t="n">
        <v>3000</v>
      </c>
      <c r="D58" s="5" t="n">
        <v>3000</v>
      </c>
    </row>
    <row r="59" spans="1:6">
      <c r="A59" s="4" t="s">
        <v>445</v>
      </c>
    </row>
    <row r="60" spans="1:6">
      <c r="A60" s="3" t="s">
        <v>418</v>
      </c>
    </row>
    <row r="61" spans="1:6">
      <c r="A61" s="4" t="s">
        <v>143</v>
      </c>
      <c r="B61" s="5" t="n">
        <v>72124</v>
      </c>
      <c r="D61" s="5" t="n">
        <v>111540</v>
      </c>
    </row>
    <row r="62" spans="1:6">
      <c r="A62" s="4" t="s">
        <v>446</v>
      </c>
    </row>
    <row r="63" spans="1:6">
      <c r="A63" s="3" t="s">
        <v>418</v>
      </c>
    </row>
    <row r="64" spans="1:6">
      <c r="A64" s="4" t="s">
        <v>431</v>
      </c>
      <c r="B64" s="7" t="n">
        <v>39000</v>
      </c>
      <c r="D64" s="7" t="n">
        <v>3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8264</v>
      </c>
      <c r="C4" s="7" t="n">
        <v>249409</v>
      </c>
      <c r="D4" s="7" t="n">
        <v>562264</v>
      </c>
      <c r="E4" s="7" t="n">
        <v>485771</v>
      </c>
    </row>
    <row r="5" spans="1:5">
      <c r="A5" s="4" t="s">
        <v>76</v>
      </c>
      <c r="B5" s="5" t="n">
        <v>56092</v>
      </c>
      <c r="C5" s="5" t="n">
        <v>46054</v>
      </c>
      <c r="D5" s="5" t="n">
        <v>106077</v>
      </c>
      <c r="E5" s="5" t="n">
        <v>89773</v>
      </c>
    </row>
    <row r="6" spans="1:5">
      <c r="A6" s="4" t="s">
        <v>77</v>
      </c>
      <c r="B6" s="5" t="n">
        <v>4499</v>
      </c>
      <c r="C6" s="5" t="n">
        <v>3372</v>
      </c>
      <c r="D6" s="5" t="n">
        <v>8290</v>
      </c>
      <c r="E6" s="5" t="n">
        <v>6829</v>
      </c>
    </row>
    <row r="7" spans="1:5">
      <c r="A7" s="4" t="s">
        <v>78</v>
      </c>
      <c r="B7" s="5" t="n">
        <v>348855</v>
      </c>
      <c r="C7" s="5" t="n">
        <v>298835</v>
      </c>
      <c r="D7" s="5" t="n">
        <v>676631</v>
      </c>
      <c r="E7" s="5" t="n">
        <v>582373</v>
      </c>
    </row>
    <row r="8" spans="1:5">
      <c r="A8" s="3" t="s">
        <v>79</v>
      </c>
    </row>
    <row r="9" spans="1:5">
      <c r="A9" s="4" t="s">
        <v>80</v>
      </c>
      <c r="B9" s="5" t="n">
        <v>65298</v>
      </c>
      <c r="C9" s="5" t="n">
        <v>39514</v>
      </c>
      <c r="D9" s="5" t="n">
        <v>121659</v>
      </c>
      <c r="E9" s="5" t="n">
        <v>74242</v>
      </c>
    </row>
    <row r="10" spans="1:5">
      <c r="A10" s="4" t="s">
        <v>81</v>
      </c>
      <c r="B10" s="5" t="n">
        <v>28294</v>
      </c>
      <c r="C10" s="5" t="n">
        <v>19732</v>
      </c>
      <c r="D10" s="5" t="n">
        <v>51900</v>
      </c>
      <c r="E10" s="5" t="n">
        <v>37949</v>
      </c>
    </row>
    <row r="11" spans="1:5">
      <c r="A11" s="4" t="s">
        <v>82</v>
      </c>
      <c r="B11" s="5" t="n">
        <v>93592</v>
      </c>
      <c r="C11" s="5" t="n">
        <v>59246</v>
      </c>
      <c r="D11" s="5" t="n">
        <v>173559</v>
      </c>
      <c r="E11" s="5" t="n">
        <v>112191</v>
      </c>
    </row>
    <row r="12" spans="1:5">
      <c r="A12" s="4" t="s">
        <v>83</v>
      </c>
      <c r="B12" s="5" t="n">
        <v>255263</v>
      </c>
      <c r="C12" s="5" t="n">
        <v>239589</v>
      </c>
      <c r="D12" s="5" t="n">
        <v>503072</v>
      </c>
      <c r="E12" s="5" t="n">
        <v>470182</v>
      </c>
    </row>
    <row r="13" spans="1:5">
      <c r="A13" s="4" t="s">
        <v>84</v>
      </c>
      <c r="B13" s="5" t="n">
        <v>8995</v>
      </c>
      <c r="C13" s="5" t="n">
        <v>13619</v>
      </c>
      <c r="D13" s="5" t="n">
        <v>12142</v>
      </c>
      <c r="E13" s="5" t="n">
        <v>25719</v>
      </c>
    </row>
    <row r="14" spans="1:5">
      <c r="A14" s="4" t="s">
        <v>85</v>
      </c>
      <c r="B14" s="5" t="n">
        <v>246268</v>
      </c>
      <c r="C14" s="5" t="n">
        <v>225970</v>
      </c>
      <c r="D14" s="5" t="n">
        <v>490930</v>
      </c>
      <c r="E14" s="5" t="n">
        <v>444463</v>
      </c>
    </row>
    <row r="15" spans="1:5">
      <c r="A15" s="3" t="s">
        <v>86</v>
      </c>
    </row>
    <row r="16" spans="1:5">
      <c r="A16" s="4" t="s">
        <v>87</v>
      </c>
      <c r="B16" s="5" t="n">
        <v>4238</v>
      </c>
      <c r="C16" s="5" t="n">
        <v>8361</v>
      </c>
      <c r="D16" s="5" t="n">
        <v>7555</v>
      </c>
      <c r="E16" s="5" t="n">
        <v>15666</v>
      </c>
    </row>
    <row r="17" spans="1:5">
      <c r="A17" s="4" t="s">
        <v>88</v>
      </c>
      <c r="B17" s="5" t="n">
        <v>-1400</v>
      </c>
      <c r="C17" s="5" t="n">
        <v>-2588</v>
      </c>
      <c r="D17" s="5" t="n">
        <v>-5015</v>
      </c>
      <c r="E17" s="5" t="n">
        <v>-9336</v>
      </c>
    </row>
    <row r="18" spans="1:5">
      <c r="A18" s="4" t="s">
        <v>89</v>
      </c>
      <c r="B18" s="5" t="n">
        <v>3510</v>
      </c>
      <c r="C18" s="5" t="n">
        <v>3252</v>
      </c>
      <c r="D18" s="5" t="n">
        <v>6997</v>
      </c>
      <c r="E18" s="5" t="n">
        <v>6455</v>
      </c>
    </row>
    <row r="19" spans="1:5">
      <c r="A19" s="4" t="s">
        <v>90</v>
      </c>
      <c r="B19" s="5" t="n">
        <v>768</v>
      </c>
      <c r="C19" s="5" t="n">
        <v>-404</v>
      </c>
      <c r="D19" s="5" t="n">
        <v>4269</v>
      </c>
      <c r="E19" s="5" t="n">
        <v>4154</v>
      </c>
    </row>
    <row r="20" spans="1:5">
      <c r="A20" s="4" t="s">
        <v>91</v>
      </c>
      <c r="B20" s="5" t="n">
        <v>2142</v>
      </c>
      <c r="C20" s="5" t="n">
        <v>627</v>
      </c>
      <c r="D20" s="5" t="n">
        <v>2506</v>
      </c>
      <c r="E20" s="5" t="n">
        <v>2263</v>
      </c>
    </row>
    <row r="21" spans="1:5">
      <c r="A21" s="4" t="s">
        <v>92</v>
      </c>
      <c r="B21" s="5" t="n">
        <v>17492</v>
      </c>
      <c r="C21" s="5" t="n">
        <v>13141</v>
      </c>
      <c r="D21" s="5" t="n">
        <v>31594</v>
      </c>
      <c r="E21" s="5" t="n">
        <v>26780</v>
      </c>
    </row>
    <row r="22" spans="1:5">
      <c r="A22" s="4" t="s">
        <v>93</v>
      </c>
      <c r="B22" s="5" t="n">
        <v>5223</v>
      </c>
      <c r="C22" s="5" t="n">
        <v>7504</v>
      </c>
      <c r="D22" s="5" t="n">
        <v>12053</v>
      </c>
      <c r="E22" s="5" t="n">
        <v>12055</v>
      </c>
    </row>
    <row r="23" spans="1:5">
      <c r="A23" s="4" t="s">
        <v>94</v>
      </c>
      <c r="B23" s="5" t="n">
        <v>31973</v>
      </c>
      <c r="C23" s="5" t="n">
        <v>29893</v>
      </c>
      <c r="D23" s="5" t="n">
        <v>59959</v>
      </c>
      <c r="E23" s="5" t="n">
        <v>58037</v>
      </c>
    </row>
    <row r="24" spans="1:5">
      <c r="A24" s="3" t="s">
        <v>95</v>
      </c>
    </row>
    <row r="25" spans="1:5">
      <c r="A25" s="4" t="s">
        <v>96</v>
      </c>
      <c r="B25" s="5" t="n">
        <v>65537</v>
      </c>
      <c r="C25" s="5" t="n">
        <v>60388</v>
      </c>
      <c r="D25" s="5" t="n">
        <v>132573</v>
      </c>
      <c r="E25" s="5" t="n">
        <v>120059</v>
      </c>
    </row>
    <row r="26" spans="1:5">
      <c r="A26" s="4" t="s">
        <v>97</v>
      </c>
      <c r="B26" s="5" t="n">
        <v>18985</v>
      </c>
      <c r="C26" s="5" t="n">
        <v>19251</v>
      </c>
      <c r="D26" s="5" t="n">
        <v>37817</v>
      </c>
      <c r="E26" s="5" t="n">
        <v>37860</v>
      </c>
    </row>
    <row r="27" spans="1:5">
      <c r="A27" s="4" t="s">
        <v>98</v>
      </c>
      <c r="B27" s="5" t="n">
        <v>44250</v>
      </c>
      <c r="C27" s="5" t="n">
        <v>45663</v>
      </c>
      <c r="D27" s="5" t="n">
        <v>84597</v>
      </c>
      <c r="E27" s="5" t="n">
        <v>90126</v>
      </c>
    </row>
    <row r="28" spans="1:5">
      <c r="A28" s="4" t="s">
        <v>99</v>
      </c>
      <c r="B28" s="5" t="n">
        <v>4623</v>
      </c>
      <c r="C28" s="5" t="n">
        <v>5588</v>
      </c>
      <c r="D28" s="5" t="n">
        <v>9435</v>
      </c>
      <c r="E28" s="5" t="n">
        <v>11063</v>
      </c>
    </row>
    <row r="29" spans="1:5">
      <c r="A29" s="4" t="s">
        <v>100</v>
      </c>
      <c r="B29" s="5" t="n">
        <v>2657</v>
      </c>
      <c r="C29" s="5" t="n">
        <v>4785</v>
      </c>
      <c r="D29" s="5" t="n">
        <v>5532</v>
      </c>
      <c r="E29" s="5" t="n">
        <v>9825</v>
      </c>
    </row>
    <row r="30" spans="1:5">
      <c r="A30" s="4" t="s">
        <v>101</v>
      </c>
      <c r="B30" s="5" t="n">
        <v>3900</v>
      </c>
      <c r="C30" s="5" t="n">
        <v>3745</v>
      </c>
      <c r="D30" s="5" t="n">
        <v>7585</v>
      </c>
      <c r="E30" s="5" t="n">
        <v>7029</v>
      </c>
    </row>
    <row r="31" spans="1:5">
      <c r="A31" s="4" t="s">
        <v>102</v>
      </c>
      <c r="B31" s="5" t="n">
        <v>9476</v>
      </c>
      <c r="C31" s="5" t="n">
        <v>8733</v>
      </c>
      <c r="D31" s="5" t="n">
        <v>18792</v>
      </c>
      <c r="E31" s="5" t="n">
        <v>16750</v>
      </c>
    </row>
    <row r="32" spans="1:5">
      <c r="A32" s="4" t="s">
        <v>103</v>
      </c>
      <c r="B32" s="5" t="n">
        <v>11819</v>
      </c>
      <c r="C32" s="5" t="n">
        <v>12282</v>
      </c>
      <c r="D32" s="5" t="n">
        <v>26733</v>
      </c>
      <c r="E32" s="5" t="n">
        <v>24280</v>
      </c>
    </row>
    <row r="33" spans="1:5">
      <c r="A33" s="4" t="s">
        <v>104</v>
      </c>
      <c r="B33" s="5" t="n">
        <v>161247</v>
      </c>
      <c r="C33" s="5" t="n">
        <v>160435</v>
      </c>
      <c r="D33" s="5" t="n">
        <v>323064</v>
      </c>
      <c r="E33" s="5" t="n">
        <v>316992</v>
      </c>
    </row>
    <row r="34" spans="1:5">
      <c r="A34" s="4" t="s">
        <v>105</v>
      </c>
      <c r="B34" s="5" t="n">
        <v>116994</v>
      </c>
      <c r="C34" s="5" t="n">
        <v>95428</v>
      </c>
      <c r="D34" s="5" t="n">
        <v>227825</v>
      </c>
      <c r="E34" s="5" t="n">
        <v>185508</v>
      </c>
    </row>
    <row r="35" spans="1:5">
      <c r="A35" s="4" t="s">
        <v>106</v>
      </c>
      <c r="B35" s="5" t="n">
        <v>27094</v>
      </c>
      <c r="C35" s="5" t="n">
        <v>29021</v>
      </c>
      <c r="D35" s="5" t="n">
        <v>52690</v>
      </c>
      <c r="E35" s="5" t="n">
        <v>56808</v>
      </c>
    </row>
    <row r="36" spans="1:5">
      <c r="A36" s="4" t="s">
        <v>107</v>
      </c>
      <c r="B36" s="7" t="n">
        <v>89900</v>
      </c>
      <c r="C36" s="7" t="n">
        <v>66407</v>
      </c>
      <c r="D36" s="7" t="n">
        <v>175135</v>
      </c>
      <c r="E36" s="7" t="n">
        <v>128700</v>
      </c>
    </row>
    <row r="37" spans="1:5">
      <c r="A37" s="4" t="s">
        <v>108</v>
      </c>
      <c r="B37" s="8" t="n">
        <v>0.82</v>
      </c>
      <c r="C37" s="8" t="n">
        <v>0.6</v>
      </c>
      <c r="D37" s="8" t="n">
        <v>1.6</v>
      </c>
      <c r="E37" s="8" t="n">
        <v>1.18</v>
      </c>
    </row>
    <row r="38" spans="1:5">
      <c r="A38" s="4" t="s">
        <v>109</v>
      </c>
      <c r="B38" s="9" t="n">
        <v>0.82</v>
      </c>
      <c r="C38" s="9" t="n">
        <v>0.6</v>
      </c>
      <c r="D38" s="9" t="n">
        <v>1.59</v>
      </c>
      <c r="E38" s="9" t="n">
        <v>1.17</v>
      </c>
    </row>
    <row r="39" spans="1:5">
      <c r="A39" s="4" t="s">
        <v>110</v>
      </c>
      <c r="B39" s="8" t="n">
        <v>0.21</v>
      </c>
      <c r="C39" s="8" t="n">
        <v>0.21</v>
      </c>
      <c r="D39" s="8" t="n">
        <v>0.42</v>
      </c>
      <c r="E39"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449</v>
      </c>
      <c r="B3" s="7" t="n">
        <v>21372556</v>
      </c>
      <c r="C3" s="7" t="n">
        <v>20865221</v>
      </c>
    </row>
    <row r="4" spans="1:3">
      <c r="A4" s="4" t="s">
        <v>450</v>
      </c>
      <c r="B4" s="5" t="n">
        <v>21827466</v>
      </c>
      <c r="C4" s="5" t="n">
        <v>21371487</v>
      </c>
    </row>
    <row r="5" spans="1:3">
      <c r="A5" s="4" t="s">
        <v>451</v>
      </c>
      <c r="B5" s="5" t="n">
        <v>45817</v>
      </c>
      <c r="C5" s="5" t="n">
        <v>48165</v>
      </c>
    </row>
    <row r="6" spans="1:3">
      <c r="A6" s="4" t="s">
        <v>452</v>
      </c>
      <c r="B6" s="5" t="n">
        <v>42257</v>
      </c>
      <c r="C6" s="5" t="n">
        <v>45017</v>
      </c>
    </row>
    <row r="7" spans="1:3">
      <c r="A7" s="4" t="s">
        <v>453</v>
      </c>
      <c r="B7" s="5" t="n">
        <v>21418373</v>
      </c>
      <c r="C7" s="5" t="n">
        <v>20913386</v>
      </c>
    </row>
    <row r="8" spans="1:3">
      <c r="A8" s="4" t="s">
        <v>66</v>
      </c>
      <c r="B8" s="5" t="n">
        <v>451350</v>
      </c>
      <c r="C8" s="5" t="n">
        <v>503118</v>
      </c>
    </row>
    <row r="9" spans="1:3">
      <c r="A9" s="4" t="s">
        <v>454</v>
      </c>
      <c r="B9" s="5" t="n">
        <v>21869723</v>
      </c>
      <c r="C9" s="5" t="n">
        <v>21416504</v>
      </c>
    </row>
    <row r="10" spans="1:3">
      <c r="A10" s="4" t="s">
        <v>455</v>
      </c>
      <c r="B10" s="5" t="n">
        <v>-134381</v>
      </c>
      <c r="C10" s="5" t="n">
        <v>-144537</v>
      </c>
    </row>
    <row r="11" spans="1:3">
      <c r="A11" s="4" t="s">
        <v>37</v>
      </c>
      <c r="B11" s="5" t="n">
        <v>-134971</v>
      </c>
      <c r="C11" s="5" t="n">
        <v>-144795</v>
      </c>
    </row>
    <row r="12" spans="1:3">
      <c r="A12" s="4" t="s">
        <v>456</v>
      </c>
      <c r="B12" s="5" t="n">
        <v>21283992</v>
      </c>
      <c r="C12" s="5" t="n">
        <v>20768849</v>
      </c>
    </row>
    <row r="13" spans="1:3">
      <c r="A13" s="4" t="s">
        <v>38</v>
      </c>
      <c r="B13" s="7" t="n">
        <v>21734752</v>
      </c>
      <c r="C13" s="7" t="n">
        <v>21271709</v>
      </c>
    </row>
    <row r="14" spans="1:3">
      <c r="A14" s="4" t="s">
        <v>457</v>
      </c>
      <c r="B14" s="4" t="s">
        <v>458</v>
      </c>
      <c r="C14" s="4" t="s">
        <v>458</v>
      </c>
    </row>
    <row r="15" spans="1:3">
      <c r="A15" s="4" t="s">
        <v>425</v>
      </c>
    </row>
    <row r="16" spans="1:3">
      <c r="A16" s="3" t="s">
        <v>448</v>
      </c>
    </row>
    <row r="17" spans="1:3">
      <c r="A17" s="4" t="s">
        <v>449</v>
      </c>
      <c r="B17" s="7" t="n">
        <v>4257026</v>
      </c>
      <c r="C17" s="7" t="n">
        <v>4089994</v>
      </c>
    </row>
    <row r="18" spans="1:3">
      <c r="A18" s="4" t="s">
        <v>450</v>
      </c>
      <c r="B18" s="7" t="n">
        <v>4711605</v>
      </c>
      <c r="C18" s="7" t="n">
        <v>4595899</v>
      </c>
    </row>
    <row r="19" spans="1:3">
      <c r="A19" s="4" t="s">
        <v>457</v>
      </c>
      <c r="B19" s="4" t="s">
        <v>459</v>
      </c>
      <c r="C19" s="4" t="s">
        <v>460</v>
      </c>
    </row>
    <row r="20" spans="1:3">
      <c r="A20" s="4" t="s">
        <v>461</v>
      </c>
    </row>
    <row r="21" spans="1:3">
      <c r="A21" s="3" t="s">
        <v>448</v>
      </c>
    </row>
    <row r="22" spans="1:3">
      <c r="A22" s="4" t="s">
        <v>449</v>
      </c>
      <c r="B22" s="7" t="n">
        <v>1855</v>
      </c>
      <c r="C22" s="7" t="n">
        <v>1654</v>
      </c>
    </row>
    <row r="23" spans="1:3">
      <c r="A23" s="4" t="s">
        <v>450</v>
      </c>
      <c r="B23" s="7" t="n">
        <v>2186</v>
      </c>
      <c r="C23" s="7" t="n">
        <v>2015</v>
      </c>
    </row>
    <row r="24" spans="1:3">
      <c r="A24" s="4" t="s">
        <v>457</v>
      </c>
      <c r="B24" s="4" t="s">
        <v>462</v>
      </c>
      <c r="C24" s="4" t="s">
        <v>462</v>
      </c>
    </row>
    <row r="25" spans="1:3">
      <c r="A25" s="4" t="s">
        <v>463</v>
      </c>
    </row>
    <row r="26" spans="1:3">
      <c r="A26" s="3" t="s">
        <v>448</v>
      </c>
    </row>
    <row r="27" spans="1:3">
      <c r="A27" s="4" t="s">
        <v>449</v>
      </c>
      <c r="B27" s="7" t="n">
        <v>18600</v>
      </c>
      <c r="C27" s="7" t="n">
        <v>20512</v>
      </c>
    </row>
    <row r="28" spans="1:3">
      <c r="A28" s="4" t="s">
        <v>450</v>
      </c>
      <c r="B28" s="5" t="n">
        <v>18600</v>
      </c>
      <c r="C28" s="5" t="n">
        <v>20512</v>
      </c>
    </row>
    <row r="29" spans="1:3">
      <c r="A29" s="4" t="s">
        <v>453</v>
      </c>
      <c r="B29" s="7" t="n">
        <v>18571</v>
      </c>
      <c r="C29" s="7" t="n">
        <v>20473</v>
      </c>
    </row>
    <row r="30" spans="1:3">
      <c r="A30" s="4" t="s">
        <v>457</v>
      </c>
      <c r="B30" s="4" t="s">
        <v>464</v>
      </c>
      <c r="C30" s="4" t="s">
        <v>464</v>
      </c>
    </row>
    <row r="31" spans="1:3">
      <c r="A31" s="4" t="s">
        <v>430</v>
      </c>
    </row>
    <row r="32" spans="1:3">
      <c r="A32" s="3" t="s">
        <v>448</v>
      </c>
    </row>
    <row r="33" spans="1:3">
      <c r="A33" s="4" t="s">
        <v>449</v>
      </c>
      <c r="B33" s="7" t="n">
        <v>4389242</v>
      </c>
      <c r="C33" s="7" t="n">
        <v>4138980</v>
      </c>
    </row>
    <row r="34" spans="1:3">
      <c r="A34" s="4" t="s">
        <v>450</v>
      </c>
      <c r="B34" s="7" t="n">
        <v>4844152</v>
      </c>
      <c r="C34" s="7" t="n">
        <v>4645246</v>
      </c>
    </row>
    <row r="35" spans="1:3">
      <c r="A35" s="4" t="s">
        <v>457</v>
      </c>
      <c r="B35" s="4" t="s">
        <v>465</v>
      </c>
      <c r="C35" s="4" t="s">
        <v>466</v>
      </c>
    </row>
    <row r="36" spans="1:3">
      <c r="A36" s="4" t="s">
        <v>467</v>
      </c>
    </row>
    <row r="37" spans="1:3">
      <c r="A37" s="3" t="s">
        <v>448</v>
      </c>
    </row>
    <row r="38" spans="1:3">
      <c r="A38" s="4" t="s">
        <v>449</v>
      </c>
      <c r="B38" s="7" t="n">
        <v>2859179</v>
      </c>
      <c r="C38" s="7" t="n">
        <v>3215697</v>
      </c>
    </row>
    <row r="39" spans="1:3">
      <c r="A39" s="4" t="s">
        <v>450</v>
      </c>
      <c r="B39" s="5" t="n">
        <v>2859179</v>
      </c>
      <c r="C39" s="5" t="n">
        <v>3215697</v>
      </c>
    </row>
    <row r="40" spans="1:3">
      <c r="A40" s="4" t="s">
        <v>453</v>
      </c>
      <c r="B40" s="7" t="n">
        <v>2861559</v>
      </c>
      <c r="C40" s="7" t="n">
        <v>3218953</v>
      </c>
    </row>
    <row r="41" spans="1:3">
      <c r="A41" s="4" t="s">
        <v>457</v>
      </c>
      <c r="B41" s="4" t="s">
        <v>468</v>
      </c>
      <c r="C41" s="4" t="s">
        <v>469</v>
      </c>
    </row>
    <row r="42" spans="1:3">
      <c r="A42" s="4" t="s">
        <v>470</v>
      </c>
    </row>
    <row r="43" spans="1:3">
      <c r="A43" s="3" t="s">
        <v>448</v>
      </c>
    </row>
    <row r="44" spans="1:3">
      <c r="A44" s="4" t="s">
        <v>449</v>
      </c>
      <c r="B44" s="7" t="n">
        <v>4538272</v>
      </c>
      <c r="C44" s="7" t="n">
        <v>4485276</v>
      </c>
    </row>
    <row r="45" spans="1:3">
      <c r="A45" s="4" t="s">
        <v>450</v>
      </c>
      <c r="B45" s="5" t="n">
        <v>4538272</v>
      </c>
      <c r="C45" s="5" t="n">
        <v>4485276</v>
      </c>
    </row>
    <row r="46" spans="1:3">
      <c r="A46" s="4" t="s">
        <v>453</v>
      </c>
      <c r="B46" s="7" t="n">
        <v>4526922</v>
      </c>
      <c r="C46" s="7" t="n">
        <v>4474801</v>
      </c>
    </row>
    <row r="47" spans="1:3">
      <c r="A47" s="4" t="s">
        <v>457</v>
      </c>
      <c r="B47" s="4" t="s">
        <v>471</v>
      </c>
      <c r="C47" s="4" t="s">
        <v>472</v>
      </c>
    </row>
    <row r="48" spans="1:3">
      <c r="A48" s="4" t="s">
        <v>473</v>
      </c>
    </row>
    <row r="49" spans="1:3">
      <c r="A49" s="3" t="s">
        <v>448</v>
      </c>
    </row>
    <row r="50" spans="1:3">
      <c r="A50" s="4" t="s">
        <v>449</v>
      </c>
      <c r="B50" s="7" t="n">
        <v>255864</v>
      </c>
      <c r="C50" s="7" t="n">
        <v>310999</v>
      </c>
    </row>
    <row r="51" spans="1:3">
      <c r="A51" s="4" t="s">
        <v>450</v>
      </c>
      <c r="B51" s="5" t="n">
        <v>255864</v>
      </c>
      <c r="C51" s="5" t="n">
        <v>310999</v>
      </c>
    </row>
    <row r="52" spans="1:3">
      <c r="A52" s="4" t="s">
        <v>453</v>
      </c>
      <c r="B52" s="7" t="n">
        <v>255393</v>
      </c>
      <c r="C52" s="7" t="n">
        <v>310484</v>
      </c>
    </row>
    <row r="53" spans="1:3">
      <c r="A53" s="4" t="s">
        <v>457</v>
      </c>
      <c r="B53" s="4" t="s">
        <v>474</v>
      </c>
      <c r="C53" s="4" t="s">
        <v>475</v>
      </c>
    </row>
    <row r="54" spans="1:3">
      <c r="A54" s="4" t="s">
        <v>426</v>
      </c>
    </row>
    <row r="55" spans="1:3">
      <c r="A55" s="3" t="s">
        <v>448</v>
      </c>
    </row>
    <row r="56" spans="1:3">
      <c r="A56" s="4" t="s">
        <v>449</v>
      </c>
      <c r="B56" s="7" t="n">
        <v>2048478</v>
      </c>
      <c r="C56" s="7" t="n">
        <v>2014908</v>
      </c>
    </row>
    <row r="57" spans="1:3">
      <c r="A57" s="4" t="s">
        <v>450</v>
      </c>
      <c r="B57" s="5" t="n">
        <v>2048478</v>
      </c>
      <c r="C57" s="5" t="n">
        <v>2014908</v>
      </c>
    </row>
    <row r="58" spans="1:3">
      <c r="A58" s="4" t="s">
        <v>453</v>
      </c>
      <c r="B58" s="7" t="n">
        <v>2046266</v>
      </c>
      <c r="C58" s="7" t="n">
        <v>2012742</v>
      </c>
    </row>
    <row r="59" spans="1:3">
      <c r="A59" s="4" t="s">
        <v>457</v>
      </c>
      <c r="B59" s="4" t="s">
        <v>476</v>
      </c>
      <c r="C59" s="4" t="s">
        <v>476</v>
      </c>
    </row>
    <row r="60" spans="1:3">
      <c r="A60" s="4" t="s">
        <v>477</v>
      </c>
    </row>
    <row r="61" spans="1:3">
      <c r="A61" s="3" t="s">
        <v>448</v>
      </c>
    </row>
    <row r="62" spans="1:3">
      <c r="A62" s="4" t="s">
        <v>449</v>
      </c>
      <c r="B62" s="7" t="n">
        <v>4605253</v>
      </c>
      <c r="C62" s="7" t="n">
        <v>4145785</v>
      </c>
    </row>
    <row r="63" spans="1:3">
      <c r="A63" s="4" t="s">
        <v>450</v>
      </c>
      <c r="B63" s="7" t="n">
        <v>4605253</v>
      </c>
      <c r="C63" s="7" t="n">
        <v>4145785</v>
      </c>
    </row>
    <row r="64" spans="1:3">
      <c r="A64" s="4" t="s">
        <v>457</v>
      </c>
      <c r="B64" s="4" t="s">
        <v>478</v>
      </c>
      <c r="C64" s="4" t="s">
        <v>479</v>
      </c>
    </row>
    <row r="65" spans="1:3">
      <c r="A65" s="4" t="s">
        <v>427</v>
      </c>
    </row>
    <row r="66" spans="1:3">
      <c r="A66" s="3" t="s">
        <v>448</v>
      </c>
    </row>
    <row r="67" spans="1:3">
      <c r="A67" s="4" t="s">
        <v>449</v>
      </c>
      <c r="B67" s="7" t="n">
        <v>2676268</v>
      </c>
      <c r="C67" s="7" t="n">
        <v>2553576</v>
      </c>
    </row>
    <row r="68" spans="1:3">
      <c r="A68" s="4" t="s">
        <v>450</v>
      </c>
      <c r="B68" s="7" t="n">
        <v>2676268</v>
      </c>
      <c r="C68" s="7" t="n">
        <v>2553576</v>
      </c>
    </row>
    <row r="69" spans="1:3">
      <c r="A69" s="4" t="s">
        <v>457</v>
      </c>
      <c r="B69" s="4" t="s">
        <v>480</v>
      </c>
      <c r="C69" s="4" t="s">
        <v>481</v>
      </c>
    </row>
    <row r="70" spans="1:3">
      <c r="A70" s="4" t="s">
        <v>429</v>
      </c>
    </row>
    <row r="71" spans="1:3">
      <c r="A71" s="3" t="s">
        <v>448</v>
      </c>
    </row>
    <row r="72" spans="1:3">
      <c r="A72" s="4" t="s">
        <v>449</v>
      </c>
      <c r="B72" s="7" t="n">
        <v>16983314</v>
      </c>
      <c r="C72" s="7" t="n">
        <v>16726241</v>
      </c>
    </row>
    <row r="73" spans="1:3">
      <c r="A73" s="4" t="s">
        <v>450</v>
      </c>
      <c r="B73" s="5" t="n">
        <v>16983314</v>
      </c>
      <c r="C73" s="5" t="n">
        <v>16726241</v>
      </c>
    </row>
    <row r="74" spans="1:3">
      <c r="A74" s="4" t="s">
        <v>453</v>
      </c>
      <c r="B74" s="7" t="n">
        <v>16969713</v>
      </c>
      <c r="C74" s="7" t="n">
        <v>16717306</v>
      </c>
    </row>
    <row r="75" spans="1:3">
      <c r="A75" s="4" t="s">
        <v>457</v>
      </c>
      <c r="B75" s="4" t="s">
        <v>482</v>
      </c>
      <c r="C75" s="4" t="s">
        <v>483</v>
      </c>
    </row>
    <row r="76" spans="1:3">
      <c r="A76" s="4" t="s">
        <v>484</v>
      </c>
    </row>
    <row r="77" spans="1:3">
      <c r="A77" s="3" t="s">
        <v>448</v>
      </c>
    </row>
    <row r="78" spans="1:3">
      <c r="A78" s="4" t="s">
        <v>453</v>
      </c>
      <c r="B78" s="7" t="n">
        <v>30419</v>
      </c>
      <c r="C78" s="7" t="n">
        <v>33776</v>
      </c>
    </row>
    <row r="79" spans="1:3">
      <c r="A79" s="4" t="s">
        <v>485</v>
      </c>
    </row>
    <row r="80" spans="1:3">
      <c r="A80" s="3" t="s">
        <v>448</v>
      </c>
    </row>
    <row r="81" spans="1:3">
      <c r="A81" s="4" t="s">
        <v>453</v>
      </c>
      <c r="B81" s="5" t="n">
        <v>0</v>
      </c>
      <c r="C81" s="5" t="n">
        <v>0</v>
      </c>
    </row>
    <row r="82" spans="1:3">
      <c r="A82" s="4" t="s">
        <v>486</v>
      </c>
    </row>
    <row r="83" spans="1:3">
      <c r="A83" s="3" t="s">
        <v>448</v>
      </c>
    </row>
    <row r="84" spans="1:3">
      <c r="A84" s="4" t="s">
        <v>449</v>
      </c>
      <c r="B84" s="5" t="n">
        <v>30419</v>
      </c>
      <c r="C84" s="5" t="n">
        <v>33776</v>
      </c>
    </row>
    <row r="85" spans="1:3">
      <c r="A85" s="4" t="s">
        <v>453</v>
      </c>
      <c r="B85" s="5" t="n">
        <v>30419</v>
      </c>
      <c r="C85" s="5" t="n">
        <v>33776</v>
      </c>
    </row>
    <row r="86" spans="1:3">
      <c r="A86" s="4" t="s">
        <v>487</v>
      </c>
    </row>
    <row r="87" spans="1:3">
      <c r="A87" s="3" t="s">
        <v>448</v>
      </c>
    </row>
    <row r="88" spans="1:3">
      <c r="A88" s="4" t="s">
        <v>488</v>
      </c>
      <c r="B88" s="5" t="n">
        <v>431413</v>
      </c>
      <c r="C88" s="5" t="n">
        <v>479068</v>
      </c>
    </row>
    <row r="89" spans="1:3">
      <c r="A89" s="4" t="s">
        <v>66</v>
      </c>
      <c r="B89" s="5" t="n">
        <v>431413</v>
      </c>
      <c r="C89" s="5" t="n">
        <v>479068</v>
      </c>
    </row>
    <row r="90" spans="1:3">
      <c r="A90" s="4" t="s">
        <v>489</v>
      </c>
      <c r="B90" s="5" t="n">
        <v>0</v>
      </c>
      <c r="C90" s="5" t="n">
        <v>0</v>
      </c>
    </row>
    <row r="91" spans="1:3">
      <c r="A91" s="4" t="s">
        <v>490</v>
      </c>
      <c r="B91" s="5" t="n">
        <v>431413</v>
      </c>
      <c r="C91" s="5" t="n">
        <v>479068</v>
      </c>
    </row>
    <row r="92" spans="1:3">
      <c r="A92" s="4" t="s">
        <v>491</v>
      </c>
    </row>
    <row r="93" spans="1:3">
      <c r="A93" s="3" t="s">
        <v>448</v>
      </c>
    </row>
    <row r="94" spans="1:3">
      <c r="A94" s="4" t="s">
        <v>488</v>
      </c>
      <c r="B94" s="5" t="n">
        <v>431413</v>
      </c>
      <c r="C94" s="5" t="n">
        <v>479068</v>
      </c>
    </row>
    <row r="95" spans="1:3">
      <c r="A95" s="4" t="s">
        <v>66</v>
      </c>
      <c r="B95" s="5" t="n">
        <v>431413</v>
      </c>
      <c r="C95" s="5" t="n">
        <v>479068</v>
      </c>
    </row>
    <row r="96" spans="1:3">
      <c r="A96" s="4" t="s">
        <v>492</v>
      </c>
    </row>
    <row r="97" spans="1:3">
      <c r="A97" s="3" t="s">
        <v>448</v>
      </c>
    </row>
    <row r="98" spans="1:3">
      <c r="A98" s="4" t="s">
        <v>488</v>
      </c>
      <c r="B98" s="5" t="n">
        <v>0</v>
      </c>
      <c r="C98" s="5" t="n">
        <v>0</v>
      </c>
    </row>
    <row r="99" spans="1:3">
      <c r="A99" s="4" t="s">
        <v>493</v>
      </c>
    </row>
    <row r="100" spans="1:3">
      <c r="A100" s="3" t="s">
        <v>448</v>
      </c>
    </row>
    <row r="101" spans="1:3">
      <c r="A101" s="4" t="s">
        <v>488</v>
      </c>
      <c r="B101" s="5" t="n">
        <v>431413</v>
      </c>
      <c r="C101" s="5" t="n">
        <v>479068</v>
      </c>
    </row>
    <row r="102" spans="1:3">
      <c r="A102" s="4" t="s">
        <v>494</v>
      </c>
    </row>
    <row r="103" spans="1:3">
      <c r="A103" s="3" t="s">
        <v>448</v>
      </c>
    </row>
    <row r="104" spans="1:3">
      <c r="A104" s="4" t="s">
        <v>488</v>
      </c>
      <c r="B104" s="5" t="n">
        <v>23497</v>
      </c>
      <c r="C104" s="5" t="n">
        <v>27198</v>
      </c>
    </row>
    <row r="105" spans="1:3">
      <c r="A105" s="4" t="s">
        <v>495</v>
      </c>
      <c r="B105" s="5" t="n">
        <v>-3560</v>
      </c>
      <c r="C105" s="5" t="n">
        <v>-3148</v>
      </c>
    </row>
    <row r="106" spans="1:3">
      <c r="A106" s="4" t="s">
        <v>66</v>
      </c>
      <c r="B106" s="5" t="n">
        <v>19937</v>
      </c>
      <c r="C106" s="5" t="n">
        <v>24050</v>
      </c>
    </row>
    <row r="107" spans="1:3">
      <c r="A107" s="4" t="s">
        <v>489</v>
      </c>
      <c r="B107" s="5" t="n">
        <v>-590</v>
      </c>
      <c r="C107" s="5" t="n">
        <v>-258</v>
      </c>
    </row>
    <row r="108" spans="1:3">
      <c r="A108" s="4" t="s">
        <v>490</v>
      </c>
      <c r="B108" s="5" t="n">
        <v>19347</v>
      </c>
      <c r="C108" s="5" t="n">
        <v>23792</v>
      </c>
    </row>
    <row r="109" spans="1:3">
      <c r="A109" s="4" t="s">
        <v>496</v>
      </c>
    </row>
    <row r="110" spans="1:3">
      <c r="A110" s="3" t="s">
        <v>448</v>
      </c>
    </row>
    <row r="111" spans="1:3">
      <c r="A111" s="4" t="s">
        <v>488</v>
      </c>
      <c r="B111" s="5" t="n">
        <v>23166</v>
      </c>
      <c r="C111" s="5" t="n">
        <v>26837</v>
      </c>
    </row>
    <row r="112" spans="1:3">
      <c r="A112" s="4" t="s">
        <v>66</v>
      </c>
      <c r="B112" s="5" t="n">
        <v>19606</v>
      </c>
      <c r="C112" s="5" t="n">
        <v>23689</v>
      </c>
    </row>
    <row r="113" spans="1:3">
      <c r="A113" s="4" t="s">
        <v>497</v>
      </c>
    </row>
    <row r="114" spans="1:3">
      <c r="A114" s="3" t="s">
        <v>448</v>
      </c>
    </row>
    <row r="115" spans="1:3">
      <c r="A115" s="4" t="s">
        <v>488</v>
      </c>
      <c r="B115" s="5" t="n">
        <v>331</v>
      </c>
      <c r="C115" s="5" t="n">
        <v>361</v>
      </c>
    </row>
    <row r="116" spans="1:3">
      <c r="A116" s="4" t="s">
        <v>66</v>
      </c>
      <c r="B116" s="5" t="n">
        <v>331</v>
      </c>
      <c r="C116" s="5" t="n">
        <v>361</v>
      </c>
    </row>
    <row r="117" spans="1:3">
      <c r="A117" s="4" t="s">
        <v>498</v>
      </c>
    </row>
    <row r="118" spans="1:3">
      <c r="A118" s="3" t="s">
        <v>448</v>
      </c>
    </row>
    <row r="119" spans="1:3">
      <c r="A119" s="4" t="s">
        <v>488</v>
      </c>
      <c r="B119" s="5" t="n">
        <v>23497</v>
      </c>
      <c r="C119" s="5" t="n">
        <v>27198</v>
      </c>
    </row>
    <row r="120" spans="1:3">
      <c r="A120" s="4" t="s">
        <v>445</v>
      </c>
    </row>
    <row r="121" spans="1:3">
      <c r="A121" s="3" t="s">
        <v>448</v>
      </c>
    </row>
    <row r="122" spans="1:3">
      <c r="A122" s="4" t="s">
        <v>449</v>
      </c>
      <c r="B122" s="5" t="n">
        <v>111761</v>
      </c>
      <c r="C122" s="5" t="n">
        <v>26820</v>
      </c>
    </row>
    <row r="123" spans="1:3">
      <c r="A123" s="4" t="s">
        <v>450</v>
      </c>
      <c r="B123" s="7" t="n">
        <v>111761</v>
      </c>
      <c r="C123" s="7" t="n">
        <v>26820</v>
      </c>
    </row>
    <row r="124" spans="1:3">
      <c r="A124" s="4" t="s">
        <v>457</v>
      </c>
      <c r="B124" s="4" t="s">
        <v>499</v>
      </c>
      <c r="C124" s="4" t="s">
        <v>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3</v>
      </c>
    </row>
    <row r="3" spans="1:3">
      <c r="A3" s="3" t="s">
        <v>501</v>
      </c>
    </row>
    <row r="4" spans="1:3">
      <c r="A4" s="4" t="s">
        <v>502</v>
      </c>
      <c r="B4" s="7" t="n">
        <v>455059</v>
      </c>
      <c r="C4" s="7" t="n">
        <v>675385</v>
      </c>
    </row>
    <row r="5" spans="1:3">
      <c r="A5" s="4" t="s">
        <v>503</v>
      </c>
      <c r="B5" s="5" t="n">
        <v>60490</v>
      </c>
      <c r="C5" s="5" t="n">
        <v>81501</v>
      </c>
    </row>
    <row r="6" spans="1:3">
      <c r="A6" s="4" t="s">
        <v>504</v>
      </c>
      <c r="B6" s="5" t="n">
        <v>-167761</v>
      </c>
      <c r="C6" s="7" t="n">
        <v>-301827</v>
      </c>
    </row>
    <row r="7" spans="1:3">
      <c r="A7" s="4" t="s">
        <v>505</v>
      </c>
      <c r="B7" s="7" t="n">
        <v>3477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2</v>
      </c>
      <c r="D1" s="2" t="s">
        <v>1</v>
      </c>
    </row>
    <row r="2" spans="1:5">
      <c r="B2" s="2" t="s">
        <v>2</v>
      </c>
      <c r="C2" s="2" t="s">
        <v>73</v>
      </c>
      <c r="D2" s="2" t="s">
        <v>2</v>
      </c>
      <c r="E2" s="2" t="s">
        <v>73</v>
      </c>
    </row>
    <row r="3" spans="1:5">
      <c r="A3" s="3" t="s">
        <v>448</v>
      </c>
    </row>
    <row r="4" spans="1:5">
      <c r="A4" s="4" t="s">
        <v>90</v>
      </c>
      <c r="B4" s="7" t="n">
        <v>-768</v>
      </c>
      <c r="C4" s="7" t="n">
        <v>404</v>
      </c>
      <c r="D4" s="7" t="n">
        <v>-4269</v>
      </c>
      <c r="E4" s="7" t="n">
        <v>-4154</v>
      </c>
    </row>
    <row r="5" spans="1:5">
      <c r="A5" s="4" t="s">
        <v>507</v>
      </c>
      <c r="B5" s="5" t="n">
        <v>1601</v>
      </c>
      <c r="C5" s="5" t="n">
        <v>2759</v>
      </c>
      <c r="D5" s="5" t="n">
        <v>243</v>
      </c>
      <c r="E5" s="5" t="n">
        <v>1257</v>
      </c>
    </row>
    <row r="6" spans="1:5">
      <c r="A6" s="4" t="s">
        <v>440</v>
      </c>
    </row>
    <row r="7" spans="1:5">
      <c r="A7" s="3" t="s">
        <v>448</v>
      </c>
    </row>
    <row r="8" spans="1:5">
      <c r="A8" s="4" t="s">
        <v>508</v>
      </c>
      <c r="B8" s="5" t="n">
        <v>64306</v>
      </c>
      <c r="C8" s="5" t="n">
        <v>69143</v>
      </c>
      <c r="D8" s="5" t="n">
        <v>125349</v>
      </c>
      <c r="E8" s="5" t="n">
        <v>123737</v>
      </c>
    </row>
    <row r="9" spans="1:5">
      <c r="A9" s="4" t="s">
        <v>509</v>
      </c>
      <c r="B9" s="5" t="n">
        <v>54773</v>
      </c>
      <c r="C9" s="5" t="n">
        <v>53007</v>
      </c>
      <c r="D9" s="5" t="n">
        <v>109629</v>
      </c>
      <c r="E9" s="5" t="n">
        <v>98421</v>
      </c>
    </row>
    <row r="10" spans="1:5">
      <c r="A10" s="4" t="s">
        <v>510</v>
      </c>
      <c r="B10" s="5" t="n">
        <v>56775</v>
      </c>
      <c r="C10" s="5" t="n">
        <v>56454</v>
      </c>
      <c r="D10" s="5" t="n">
        <v>109927</v>
      </c>
      <c r="E10" s="5" t="n">
        <v>99986</v>
      </c>
    </row>
    <row r="11" spans="1:5">
      <c r="A11" s="4" t="s">
        <v>90</v>
      </c>
      <c r="B11" s="7" t="n">
        <v>2002</v>
      </c>
      <c r="C11" s="7" t="n">
        <v>3447</v>
      </c>
      <c r="D11" s="7" t="n">
        <v>298</v>
      </c>
      <c r="E11" s="7" t="n">
        <v>15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1</v>
      </c>
      <c r="B1" s="2" t="s">
        <v>72</v>
      </c>
      <c r="D1" s="2" t="s">
        <v>1</v>
      </c>
    </row>
    <row r="2" spans="1:9">
      <c r="B2" s="2" t="s">
        <v>2</v>
      </c>
      <c r="C2" s="2" t="s">
        <v>73</v>
      </c>
      <c r="D2" s="2" t="s">
        <v>2</v>
      </c>
      <c r="E2" s="2" t="s">
        <v>73</v>
      </c>
      <c r="F2" s="2" t="s">
        <v>512</v>
      </c>
      <c r="G2" s="2" t="s">
        <v>28</v>
      </c>
      <c r="H2" s="2" t="s">
        <v>513</v>
      </c>
      <c r="I2" s="2" t="s">
        <v>514</v>
      </c>
    </row>
    <row r="3" spans="1:9">
      <c r="A3" s="3" t="s">
        <v>515</v>
      </c>
    </row>
    <row r="4" spans="1:9">
      <c r="A4" s="4" t="s">
        <v>16</v>
      </c>
      <c r="D4" s="5" t="n">
        <v>2018</v>
      </c>
    </row>
    <row r="5" spans="1:9">
      <c r="A5" s="3" t="s">
        <v>516</v>
      </c>
    </row>
    <row r="6" spans="1:9">
      <c r="A6" s="4" t="s">
        <v>84</v>
      </c>
      <c r="B6" s="7" t="n">
        <v>8995</v>
      </c>
      <c r="C6" s="7" t="n">
        <v>13619</v>
      </c>
      <c r="D6" s="7" t="n">
        <v>12142</v>
      </c>
      <c r="E6" s="7" t="n">
        <v>25719</v>
      </c>
    </row>
    <row r="7" spans="1:9">
      <c r="A7" s="4" t="s">
        <v>517</v>
      </c>
      <c r="B7" s="5" t="n">
        <v>-12268</v>
      </c>
      <c r="C7" s="5" t="n">
        <v>-10237</v>
      </c>
      <c r="D7" s="5" t="n">
        <v>-22900</v>
      </c>
      <c r="E7" s="5" t="n">
        <v>-25061</v>
      </c>
    </row>
    <row r="8" spans="1:9">
      <c r="A8" s="4" t="s">
        <v>518</v>
      </c>
      <c r="B8" s="5" t="n">
        <v>768</v>
      </c>
      <c r="C8" s="5" t="n">
        <v>985</v>
      </c>
      <c r="D8" s="5" t="n">
        <v>934</v>
      </c>
      <c r="E8" s="5" t="n">
        <v>2037</v>
      </c>
    </row>
    <row r="9" spans="1:9">
      <c r="A9" s="4" t="s">
        <v>519</v>
      </c>
      <c r="B9" s="5" t="n">
        <v>134971</v>
      </c>
      <c r="C9" s="5" t="n">
        <v>155648</v>
      </c>
      <c r="D9" s="5" t="n">
        <v>134971</v>
      </c>
      <c r="E9" s="5" t="n">
        <v>155648</v>
      </c>
      <c r="F9" s="7" t="n">
        <v>137476</v>
      </c>
      <c r="G9" s="7" t="n">
        <v>144795</v>
      </c>
      <c r="H9" s="7" t="n">
        <v>151281</v>
      </c>
      <c r="I9" s="7" t="n">
        <v>152953</v>
      </c>
    </row>
    <row r="10" spans="1:9">
      <c r="A10" s="4" t="s">
        <v>454</v>
      </c>
      <c r="B10" s="5" t="n">
        <v>21869723</v>
      </c>
      <c r="D10" s="5" t="n">
        <v>21869723</v>
      </c>
      <c r="G10" s="5" t="n">
        <v>21416504</v>
      </c>
    </row>
    <row r="11" spans="1:9">
      <c r="A11" s="4" t="s">
        <v>66</v>
      </c>
      <c r="B11" s="5" t="n">
        <v>451350</v>
      </c>
      <c r="D11" s="5" t="n">
        <v>451350</v>
      </c>
      <c r="G11" s="5" t="n">
        <v>503118</v>
      </c>
    </row>
    <row r="12" spans="1:9">
      <c r="A12" s="4" t="s">
        <v>453</v>
      </c>
      <c r="B12" s="5" t="n">
        <v>21418373</v>
      </c>
      <c r="D12" s="5" t="n">
        <v>21418373</v>
      </c>
      <c r="G12" s="5" t="n">
        <v>20913386</v>
      </c>
    </row>
    <row r="13" spans="1:9">
      <c r="A13" s="4" t="s">
        <v>430</v>
      </c>
    </row>
    <row r="14" spans="1:9">
      <c r="A14" s="3" t="s">
        <v>516</v>
      </c>
    </row>
    <row r="15" spans="1:9">
      <c r="A15" s="4" t="s">
        <v>84</v>
      </c>
      <c r="B15" s="5" t="n">
        <v>-280</v>
      </c>
      <c r="C15" s="5" t="n">
        <v>1751</v>
      </c>
      <c r="D15" s="5" t="n">
        <v>94</v>
      </c>
      <c r="E15" s="5" t="n">
        <v>2055</v>
      </c>
    </row>
    <row r="16" spans="1:9">
      <c r="A16" s="4" t="s">
        <v>517</v>
      </c>
      <c r="B16" s="5" t="n">
        <v>-222</v>
      </c>
      <c r="C16" s="5" t="n">
        <v>0</v>
      </c>
      <c r="D16" s="5" t="n">
        <v>-504</v>
      </c>
      <c r="E16" s="5" t="n">
        <v>-55</v>
      </c>
    </row>
    <row r="17" spans="1:9">
      <c r="A17" s="4" t="s">
        <v>518</v>
      </c>
      <c r="B17" s="5" t="n">
        <v>8</v>
      </c>
      <c r="C17" s="5" t="n">
        <v>9</v>
      </c>
      <c r="D17" s="5" t="n">
        <v>28</v>
      </c>
      <c r="E17" s="5" t="n">
        <v>47</v>
      </c>
    </row>
    <row r="18" spans="1:9">
      <c r="A18" s="4" t="s">
        <v>519</v>
      </c>
      <c r="B18" s="5" t="n">
        <v>10338</v>
      </c>
      <c r="C18" s="5" t="n">
        <v>13550</v>
      </c>
      <c r="D18" s="5" t="n">
        <v>10338</v>
      </c>
      <c r="E18" s="5" t="n">
        <v>13550</v>
      </c>
      <c r="F18" s="5" t="n">
        <v>10832</v>
      </c>
      <c r="G18" s="5" t="n">
        <v>10720</v>
      </c>
      <c r="H18" s="5" t="n">
        <v>11790</v>
      </c>
      <c r="I18" s="5" t="n">
        <v>11503</v>
      </c>
    </row>
    <row r="19" spans="1:9">
      <c r="A19" s="4" t="s">
        <v>429</v>
      </c>
    </row>
    <row r="20" spans="1:9">
      <c r="A20" s="3" t="s">
        <v>516</v>
      </c>
    </row>
    <row r="21" spans="1:9">
      <c r="A21" s="4" t="s">
        <v>84</v>
      </c>
      <c r="B21" s="5" t="n">
        <v>9275</v>
      </c>
      <c r="C21" s="5" t="n">
        <v>11868</v>
      </c>
      <c r="D21" s="5" t="n">
        <v>12048</v>
      </c>
      <c r="E21" s="5" t="n">
        <v>23664</v>
      </c>
    </row>
    <row r="22" spans="1:9">
      <c r="A22" s="4" t="s">
        <v>517</v>
      </c>
      <c r="B22" s="5" t="n">
        <v>-12046</v>
      </c>
      <c r="C22" s="5" t="n">
        <v>-10237</v>
      </c>
      <c r="D22" s="5" t="n">
        <v>-22396</v>
      </c>
      <c r="E22" s="5" t="n">
        <v>-25006</v>
      </c>
    </row>
    <row r="23" spans="1:9">
      <c r="A23" s="4" t="s">
        <v>518</v>
      </c>
      <c r="B23" s="5" t="n">
        <v>760</v>
      </c>
      <c r="C23" s="5" t="n">
        <v>976</v>
      </c>
      <c r="D23" s="5" t="n">
        <v>906</v>
      </c>
      <c r="E23" s="5" t="n">
        <v>1990</v>
      </c>
    </row>
    <row r="24" spans="1:9">
      <c r="A24" s="4" t="s">
        <v>519</v>
      </c>
      <c r="B24" s="5" t="n">
        <v>124633</v>
      </c>
      <c r="C24" s="5" t="n">
        <v>142098</v>
      </c>
      <c r="D24" s="5" t="n">
        <v>124633</v>
      </c>
      <c r="E24" s="5" t="n">
        <v>142098</v>
      </c>
      <c r="F24" s="7" t="n">
        <v>126644</v>
      </c>
      <c r="G24" s="5" t="n">
        <v>134075</v>
      </c>
      <c r="H24" s="7" t="n">
        <v>139491</v>
      </c>
      <c r="I24" s="7" t="n">
        <v>141450</v>
      </c>
    </row>
    <row r="25" spans="1:9">
      <c r="A25" s="4" t="s">
        <v>453</v>
      </c>
      <c r="B25" s="5" t="n">
        <v>16969713</v>
      </c>
      <c r="D25" s="5" t="n">
        <v>16969713</v>
      </c>
      <c r="G25" s="5" t="n">
        <v>16717306</v>
      </c>
    </row>
    <row r="26" spans="1:9">
      <c r="A26" s="4" t="s">
        <v>520</v>
      </c>
    </row>
    <row r="27" spans="1:9">
      <c r="A27" s="3" t="s">
        <v>516</v>
      </c>
    </row>
    <row r="28" spans="1:9">
      <c r="A28" s="4" t="s">
        <v>453</v>
      </c>
      <c r="B28" s="5" t="n">
        <v>30419</v>
      </c>
      <c r="D28" s="5" t="n">
        <v>30419</v>
      </c>
      <c r="G28" s="5" t="n">
        <v>33776</v>
      </c>
    </row>
    <row r="29" spans="1:9">
      <c r="A29" s="4" t="s">
        <v>521</v>
      </c>
    </row>
    <row r="30" spans="1:9">
      <c r="A30" s="3" t="s">
        <v>516</v>
      </c>
    </row>
    <row r="31" spans="1:9">
      <c r="A31" s="4" t="s">
        <v>453</v>
      </c>
      <c r="B31" s="5" t="n">
        <v>0</v>
      </c>
      <c r="D31" s="5" t="n">
        <v>0</v>
      </c>
      <c r="G31" s="5" t="n">
        <v>0</v>
      </c>
    </row>
    <row r="32" spans="1:9">
      <c r="A32" s="4" t="s">
        <v>522</v>
      </c>
    </row>
    <row r="33" spans="1:9">
      <c r="A33" s="3" t="s">
        <v>516</v>
      </c>
    </row>
    <row r="34" spans="1:9">
      <c r="A34" s="4" t="s">
        <v>453</v>
      </c>
      <c r="B34" s="5" t="n">
        <v>30419</v>
      </c>
      <c r="D34" s="5" t="n">
        <v>30419</v>
      </c>
      <c r="G34" s="5" t="n">
        <v>33776</v>
      </c>
    </row>
    <row r="35" spans="1:9">
      <c r="A35" s="4" t="s">
        <v>112</v>
      </c>
    </row>
    <row r="36" spans="1:9">
      <c r="A36" s="3" t="s">
        <v>516</v>
      </c>
    </row>
    <row r="37" spans="1:9">
      <c r="A37" s="4" t="s">
        <v>84</v>
      </c>
      <c r="B37" s="5" t="n">
        <v>294</v>
      </c>
      <c r="C37" s="5" t="n">
        <v>1653</v>
      </c>
      <c r="D37" s="5" t="n">
        <v>567</v>
      </c>
      <c r="E37" s="5" t="n">
        <v>2432</v>
      </c>
    </row>
    <row r="38" spans="1:9">
      <c r="A38" s="4" t="s">
        <v>517</v>
      </c>
      <c r="B38" s="5" t="n">
        <v>-224</v>
      </c>
      <c r="C38" s="5" t="n">
        <v>0</v>
      </c>
      <c r="D38" s="5" t="n">
        <v>-239</v>
      </c>
      <c r="E38" s="5" t="n">
        <v>-55</v>
      </c>
    </row>
    <row r="39" spans="1:9">
      <c r="A39" s="4" t="s">
        <v>518</v>
      </c>
      <c r="B39" s="5" t="n">
        <v>2</v>
      </c>
      <c r="C39" s="5" t="n">
        <v>7</v>
      </c>
      <c r="D39" s="5" t="n">
        <v>4</v>
      </c>
      <c r="E39" s="5" t="n">
        <v>72</v>
      </c>
    </row>
    <row r="40" spans="1:9">
      <c r="A40" s="4" t="s">
        <v>519</v>
      </c>
      <c r="B40" s="5" t="n">
        <v>590</v>
      </c>
      <c r="D40" s="5" t="n">
        <v>590</v>
      </c>
      <c r="G40" s="5" t="n">
        <v>258</v>
      </c>
    </row>
    <row r="41" spans="1:9">
      <c r="A41" s="4" t="s">
        <v>66</v>
      </c>
      <c r="B41" s="5" t="n">
        <v>451350</v>
      </c>
      <c r="D41" s="5" t="n">
        <v>451350</v>
      </c>
      <c r="G41" s="5" t="n">
        <v>503118</v>
      </c>
    </row>
    <row r="42" spans="1:9">
      <c r="A42" s="4" t="s">
        <v>440</v>
      </c>
    </row>
    <row r="43" spans="1:9">
      <c r="A43" s="3" t="s">
        <v>516</v>
      </c>
    </row>
    <row r="44" spans="1:9">
      <c r="A44" s="4" t="s">
        <v>84</v>
      </c>
      <c r="B44" s="5" t="n">
        <v>294</v>
      </c>
      <c r="C44" s="5" t="n">
        <v>1658</v>
      </c>
      <c r="D44" s="5" t="n">
        <v>567</v>
      </c>
      <c r="E44" s="5" t="n">
        <v>2470</v>
      </c>
    </row>
    <row r="45" spans="1:9">
      <c r="A45" s="4" t="s">
        <v>517</v>
      </c>
      <c r="B45" s="5" t="n">
        <v>-224</v>
      </c>
      <c r="C45" s="5" t="n">
        <v>0</v>
      </c>
      <c r="D45" s="5" t="n">
        <v>-239</v>
      </c>
      <c r="E45" s="5" t="n">
        <v>-55</v>
      </c>
    </row>
    <row r="46" spans="1:9">
      <c r="A46" s="4" t="s">
        <v>518</v>
      </c>
      <c r="B46" s="5" t="n">
        <v>2</v>
      </c>
      <c r="C46" s="5" t="n">
        <v>2</v>
      </c>
      <c r="D46" s="5" t="n">
        <v>4</v>
      </c>
      <c r="E46" s="5" t="n">
        <v>34</v>
      </c>
    </row>
    <row r="47" spans="1:9">
      <c r="A47" s="4" t="s">
        <v>519</v>
      </c>
      <c r="B47" s="5" t="n">
        <v>590</v>
      </c>
      <c r="D47" s="5" t="n">
        <v>590</v>
      </c>
      <c r="G47" s="5" t="n">
        <v>258</v>
      </c>
    </row>
    <row r="48" spans="1:9">
      <c r="A48" s="4" t="s">
        <v>66</v>
      </c>
      <c r="B48" s="5" t="n">
        <v>451350</v>
      </c>
      <c r="D48" s="5" t="n">
        <v>451350</v>
      </c>
      <c r="G48" s="5" t="n">
        <v>503118</v>
      </c>
    </row>
    <row r="49" spans="1:9">
      <c r="A49" s="4" t="s">
        <v>523</v>
      </c>
    </row>
    <row r="50" spans="1:9">
      <c r="A50" s="3" t="s">
        <v>516</v>
      </c>
    </row>
    <row r="51" spans="1:9">
      <c r="A51" s="4" t="s">
        <v>84</v>
      </c>
      <c r="B51" s="5" t="n">
        <v>0</v>
      </c>
      <c r="C51" s="5" t="n">
        <v>-5</v>
      </c>
      <c r="D51" s="5" t="n">
        <v>0</v>
      </c>
      <c r="E51" s="5" t="n">
        <v>-38</v>
      </c>
    </row>
    <row r="52" spans="1:9">
      <c r="A52" s="4" t="s">
        <v>517</v>
      </c>
      <c r="B52" s="5" t="n">
        <v>0</v>
      </c>
      <c r="C52" s="5" t="n">
        <v>0</v>
      </c>
      <c r="D52" s="5" t="n">
        <v>0</v>
      </c>
      <c r="E52" s="5" t="n">
        <v>0</v>
      </c>
    </row>
    <row r="53" spans="1:9">
      <c r="A53" s="4" t="s">
        <v>518</v>
      </c>
      <c r="B53" s="5" t="n">
        <v>0</v>
      </c>
      <c r="C53" s="5" t="n">
        <v>5</v>
      </c>
      <c r="D53" s="5" t="n">
        <v>0</v>
      </c>
      <c r="E53" s="5" t="n">
        <v>38</v>
      </c>
    </row>
    <row r="54" spans="1:9">
      <c r="A54" s="4" t="s">
        <v>519</v>
      </c>
      <c r="B54" s="5" t="n">
        <v>0</v>
      </c>
      <c r="D54" s="5" t="n">
        <v>0</v>
      </c>
      <c r="G54" s="5" t="n">
        <v>0</v>
      </c>
    </row>
    <row r="55" spans="1:9">
      <c r="A55" s="4" t="s">
        <v>66</v>
      </c>
      <c r="B55" s="5" t="n">
        <v>0</v>
      </c>
      <c r="D55" s="5" t="n">
        <v>0</v>
      </c>
      <c r="G55" s="5" t="n">
        <v>0</v>
      </c>
    </row>
    <row r="56" spans="1:9">
      <c r="A56" s="4" t="s">
        <v>524</v>
      </c>
    </row>
    <row r="57" spans="1:9">
      <c r="A57" s="3" t="s">
        <v>516</v>
      </c>
    </row>
    <row r="58" spans="1:9">
      <c r="A58" s="4" t="s">
        <v>454</v>
      </c>
      <c r="B58" s="5" t="n">
        <v>431413</v>
      </c>
      <c r="D58" s="5" t="n">
        <v>431413</v>
      </c>
      <c r="G58" s="5" t="n">
        <v>479068</v>
      </c>
    </row>
    <row r="59" spans="1:9">
      <c r="A59" s="4" t="s">
        <v>525</v>
      </c>
    </row>
    <row r="60" spans="1:9">
      <c r="A60" s="3" t="s">
        <v>516</v>
      </c>
    </row>
    <row r="61" spans="1:9">
      <c r="A61" s="4" t="s">
        <v>454</v>
      </c>
      <c r="B61" s="5" t="n">
        <v>431413</v>
      </c>
      <c r="D61" s="5" t="n">
        <v>431413</v>
      </c>
      <c r="G61" s="5" t="n">
        <v>479068</v>
      </c>
    </row>
    <row r="62" spans="1:9">
      <c r="A62" s="4" t="s">
        <v>526</v>
      </c>
    </row>
    <row r="63" spans="1:9">
      <c r="A63" s="3" t="s">
        <v>516</v>
      </c>
    </row>
    <row r="64" spans="1:9">
      <c r="A64" s="4" t="s">
        <v>454</v>
      </c>
      <c r="B64" s="5" t="n">
        <v>0</v>
      </c>
      <c r="D64" s="5" t="n">
        <v>0</v>
      </c>
      <c r="G64" s="5" t="n">
        <v>0</v>
      </c>
    </row>
    <row r="65" spans="1:9">
      <c r="A65" s="4" t="s">
        <v>527</v>
      </c>
    </row>
    <row r="66" spans="1:9">
      <c r="A66" s="3" t="s">
        <v>516</v>
      </c>
    </row>
    <row r="67" spans="1:9">
      <c r="A67" s="4" t="s">
        <v>528</v>
      </c>
      <c r="B67" s="5" t="n">
        <v>176</v>
      </c>
      <c r="D67" s="5" t="n">
        <v>176</v>
      </c>
      <c r="G67" s="5" t="n">
        <v>118</v>
      </c>
    </row>
    <row r="68" spans="1:9">
      <c r="A68" s="4" t="s">
        <v>529</v>
      </c>
      <c r="B68" s="5" t="n">
        <v>414</v>
      </c>
      <c r="D68" s="5" t="n">
        <v>414</v>
      </c>
      <c r="G68" s="5" t="n">
        <v>140</v>
      </c>
    </row>
    <row r="69" spans="1:9">
      <c r="A69" s="4" t="s">
        <v>530</v>
      </c>
      <c r="B69" s="5" t="n">
        <v>2855</v>
      </c>
      <c r="D69" s="5" t="n">
        <v>2855</v>
      </c>
      <c r="G69" s="5" t="n">
        <v>2221</v>
      </c>
    </row>
    <row r="70" spans="1:9">
      <c r="A70" s="4" t="s">
        <v>531</v>
      </c>
      <c r="B70" s="5" t="n">
        <v>17082</v>
      </c>
      <c r="D70" s="5" t="n">
        <v>17082</v>
      </c>
      <c r="G70" s="5" t="n">
        <v>21829</v>
      </c>
    </row>
    <row r="71" spans="1:9">
      <c r="A71" s="4" t="s">
        <v>532</v>
      </c>
    </row>
    <row r="72" spans="1:9">
      <c r="A72" s="3" t="s">
        <v>516</v>
      </c>
    </row>
    <row r="73" spans="1:9">
      <c r="A73" s="4" t="s">
        <v>528</v>
      </c>
      <c r="B73" s="5" t="n">
        <v>176</v>
      </c>
      <c r="D73" s="5" t="n">
        <v>176</v>
      </c>
      <c r="G73" s="5" t="n">
        <v>118</v>
      </c>
    </row>
    <row r="74" spans="1:9">
      <c r="A74" s="4" t="s">
        <v>529</v>
      </c>
      <c r="B74" s="5" t="n">
        <v>414</v>
      </c>
      <c r="D74" s="5" t="n">
        <v>414</v>
      </c>
      <c r="G74" s="5" t="n">
        <v>140</v>
      </c>
    </row>
    <row r="75" spans="1:9">
      <c r="A75" s="4" t="s">
        <v>530</v>
      </c>
      <c r="B75" s="5" t="n">
        <v>2855</v>
      </c>
      <c r="D75" s="5" t="n">
        <v>2855</v>
      </c>
      <c r="G75" s="5" t="n">
        <v>2221</v>
      </c>
    </row>
    <row r="76" spans="1:9">
      <c r="A76" s="4" t="s">
        <v>531</v>
      </c>
      <c r="B76" s="5" t="n">
        <v>17082</v>
      </c>
      <c r="D76" s="5" t="n">
        <v>17082</v>
      </c>
      <c r="G76" s="5" t="n">
        <v>21829</v>
      </c>
    </row>
    <row r="77" spans="1:9">
      <c r="A77" s="4" t="s">
        <v>533</v>
      </c>
    </row>
    <row r="78" spans="1:9">
      <c r="A78" s="3" t="s">
        <v>516</v>
      </c>
    </row>
    <row r="79" spans="1:9">
      <c r="A79" s="4" t="s">
        <v>528</v>
      </c>
      <c r="B79" s="5" t="n">
        <v>0</v>
      </c>
      <c r="D79" s="5" t="n">
        <v>0</v>
      </c>
      <c r="G79" s="5" t="n">
        <v>0</v>
      </c>
    </row>
    <row r="80" spans="1:9">
      <c r="A80" s="4" t="s">
        <v>529</v>
      </c>
      <c r="B80" s="5" t="n">
        <v>0</v>
      </c>
      <c r="D80" s="5" t="n">
        <v>0</v>
      </c>
      <c r="G80" s="5" t="n">
        <v>0</v>
      </c>
    </row>
    <row r="81" spans="1:9">
      <c r="A81" s="4" t="s">
        <v>530</v>
      </c>
      <c r="B81" s="5" t="n">
        <v>0</v>
      </c>
      <c r="D81" s="5" t="n">
        <v>0</v>
      </c>
      <c r="G81" s="5" t="n">
        <v>0</v>
      </c>
    </row>
    <row r="82" spans="1:9">
      <c r="A82" s="4" t="s">
        <v>531</v>
      </c>
      <c r="B82" s="5" t="n">
        <v>0</v>
      </c>
      <c r="D82" s="5" t="n">
        <v>0</v>
      </c>
      <c r="G82" s="5" t="n">
        <v>0</v>
      </c>
    </row>
    <row r="83" spans="1:9">
      <c r="A83" s="4" t="s">
        <v>432</v>
      </c>
    </row>
    <row r="84" spans="1:9">
      <c r="A84" s="3" t="s">
        <v>516</v>
      </c>
    </row>
    <row r="85" spans="1:9">
      <c r="A85" s="4" t="s">
        <v>84</v>
      </c>
      <c r="B85" s="5" t="n">
        <v>8701</v>
      </c>
      <c r="C85" s="5" t="n">
        <v>11966</v>
      </c>
      <c r="D85" s="5" t="n">
        <v>11575</v>
      </c>
      <c r="E85" s="5" t="n">
        <v>23287</v>
      </c>
    </row>
    <row r="86" spans="1:9">
      <c r="A86" s="4" t="s">
        <v>517</v>
      </c>
      <c r="B86" s="5" t="n">
        <v>-12044</v>
      </c>
      <c r="C86" s="5" t="n">
        <v>-10237</v>
      </c>
      <c r="D86" s="5" t="n">
        <v>-22661</v>
      </c>
      <c r="E86" s="5" t="n">
        <v>-25006</v>
      </c>
    </row>
    <row r="87" spans="1:9">
      <c r="A87" s="4" t="s">
        <v>518</v>
      </c>
      <c r="B87" s="5" t="n">
        <v>766</v>
      </c>
      <c r="C87" s="5" t="n">
        <v>978</v>
      </c>
      <c r="D87" s="5" t="n">
        <v>930</v>
      </c>
      <c r="E87" s="5" t="n">
        <v>1965</v>
      </c>
    </row>
    <row r="88" spans="1:9">
      <c r="A88" s="4" t="s">
        <v>519</v>
      </c>
      <c r="B88" s="5" t="n">
        <v>134381</v>
      </c>
      <c r="D88" s="5" t="n">
        <v>134381</v>
      </c>
      <c r="G88" s="5" t="n">
        <v>144537</v>
      </c>
    </row>
    <row r="89" spans="1:9">
      <c r="A89" s="4" t="s">
        <v>528</v>
      </c>
      <c r="B89" s="5" t="n">
        <v>20799</v>
      </c>
      <c r="D89" s="5" t="n">
        <v>20799</v>
      </c>
      <c r="G89" s="5" t="n">
        <v>18839</v>
      </c>
    </row>
    <row r="90" spans="1:9">
      <c r="A90" s="4" t="s">
        <v>529</v>
      </c>
      <c r="B90" s="5" t="n">
        <v>113582</v>
      </c>
      <c r="D90" s="5" t="n">
        <v>113582</v>
      </c>
      <c r="G90" s="5" t="n">
        <v>125698</v>
      </c>
    </row>
    <row r="91" spans="1:9">
      <c r="A91" s="4" t="s">
        <v>530</v>
      </c>
      <c r="B91" s="5" t="n">
        <v>175552</v>
      </c>
      <c r="D91" s="5" t="n">
        <v>175552</v>
      </c>
      <c r="G91" s="5" t="n">
        <v>174940</v>
      </c>
    </row>
    <row r="92" spans="1:9">
      <c r="A92" s="4" t="s">
        <v>531</v>
      </c>
      <c r="B92" s="5" t="n">
        <v>21212402</v>
      </c>
      <c r="D92" s="5" t="n">
        <v>21212402</v>
      </c>
      <c r="G92" s="5" t="n">
        <v>20704670</v>
      </c>
    </row>
    <row r="93" spans="1:9">
      <c r="A93" s="4" t="s">
        <v>453</v>
      </c>
      <c r="B93" s="5" t="n">
        <v>21418373</v>
      </c>
      <c r="D93" s="5" t="n">
        <v>21418373</v>
      </c>
      <c r="G93" s="5" t="n">
        <v>20913386</v>
      </c>
    </row>
    <row r="94" spans="1:9">
      <c r="A94" s="4" t="s">
        <v>436</v>
      </c>
    </row>
    <row r="95" spans="1:9">
      <c r="A95" s="3" t="s">
        <v>516</v>
      </c>
    </row>
    <row r="96" spans="1:9">
      <c r="A96" s="4" t="s">
        <v>84</v>
      </c>
      <c r="B96" s="5" t="n">
        <v>-574</v>
      </c>
      <c r="C96" s="5" t="n">
        <v>93</v>
      </c>
      <c r="D96" s="5" t="n">
        <v>-473</v>
      </c>
      <c r="E96" s="5" t="n">
        <v>-415</v>
      </c>
    </row>
    <row r="97" spans="1:9">
      <c r="A97" s="4" t="s">
        <v>517</v>
      </c>
      <c r="B97" s="5" t="n">
        <v>2</v>
      </c>
      <c r="D97" s="5" t="n">
        <v>-265</v>
      </c>
    </row>
    <row r="98" spans="1:9">
      <c r="A98" s="4" t="s">
        <v>518</v>
      </c>
      <c r="B98" s="5" t="n">
        <v>6</v>
      </c>
      <c r="C98" s="5" t="n">
        <v>7</v>
      </c>
      <c r="D98" s="5" t="n">
        <v>24</v>
      </c>
      <c r="E98" s="5" t="n">
        <v>13</v>
      </c>
    </row>
    <row r="99" spans="1:9">
      <c r="A99" s="4" t="s">
        <v>519</v>
      </c>
      <c r="B99" s="5" t="n">
        <v>9748</v>
      </c>
      <c r="D99" s="5" t="n">
        <v>9748</v>
      </c>
      <c r="G99" s="5" t="n">
        <v>10462</v>
      </c>
    </row>
    <row r="100" spans="1:9">
      <c r="A100" s="4" t="s">
        <v>528</v>
      </c>
      <c r="B100" s="5" t="n">
        <v>157</v>
      </c>
      <c r="D100" s="5" t="n">
        <v>157</v>
      </c>
      <c r="G100" s="5" t="n">
        <v>63</v>
      </c>
    </row>
    <row r="101" spans="1:9">
      <c r="A101" s="4" t="s">
        <v>529</v>
      </c>
      <c r="B101" s="5" t="n">
        <v>9591</v>
      </c>
      <c r="D101" s="5" t="n">
        <v>9591</v>
      </c>
      <c r="G101" s="5" t="n">
        <v>10399</v>
      </c>
    </row>
    <row r="102" spans="1:9">
      <c r="A102" s="4" t="s">
        <v>530</v>
      </c>
      <c r="B102" s="5" t="n">
        <v>5271</v>
      </c>
      <c r="D102" s="5" t="n">
        <v>5271</v>
      </c>
      <c r="G102" s="5" t="n">
        <v>1234</v>
      </c>
    </row>
    <row r="103" spans="1:9">
      <c r="A103" s="4" t="s">
        <v>531</v>
      </c>
      <c r="B103" s="5" t="n">
        <v>4443389</v>
      </c>
      <c r="D103" s="5" t="n">
        <v>4443389</v>
      </c>
      <c r="G103" s="5" t="n">
        <v>4194846</v>
      </c>
    </row>
    <row r="104" spans="1:9">
      <c r="A104" s="4" t="s">
        <v>453</v>
      </c>
      <c r="B104" s="5" t="n">
        <v>4448660</v>
      </c>
      <c r="D104" s="5" t="n">
        <v>4448660</v>
      </c>
      <c r="G104" s="5" t="n">
        <v>4196080</v>
      </c>
    </row>
    <row r="105" spans="1:9">
      <c r="A105" s="4" t="s">
        <v>534</v>
      </c>
    </row>
    <row r="106" spans="1:9">
      <c r="A106" s="3" t="s">
        <v>516</v>
      </c>
    </row>
    <row r="107" spans="1:9">
      <c r="A107" s="4" t="s">
        <v>84</v>
      </c>
      <c r="B107" s="5" t="n">
        <v>9275</v>
      </c>
      <c r="C107" s="5" t="n">
        <v>11873</v>
      </c>
      <c r="D107" s="5" t="n">
        <v>12048</v>
      </c>
      <c r="E107" s="5" t="n">
        <v>23702</v>
      </c>
    </row>
    <row r="108" spans="1:9">
      <c r="A108" s="4" t="s">
        <v>517</v>
      </c>
      <c r="B108" s="5" t="n">
        <v>-12046</v>
      </c>
      <c r="C108" s="5" t="n">
        <v>-10237</v>
      </c>
      <c r="D108" s="5" t="n">
        <v>-22396</v>
      </c>
      <c r="E108" s="5" t="n">
        <v>-25006</v>
      </c>
    </row>
    <row r="109" spans="1:9">
      <c r="A109" s="4" t="s">
        <v>518</v>
      </c>
      <c r="B109" s="5" t="n">
        <v>760</v>
      </c>
      <c r="C109" s="7" t="n">
        <v>971</v>
      </c>
      <c r="D109" s="5" t="n">
        <v>906</v>
      </c>
      <c r="E109" s="7" t="n">
        <v>1952</v>
      </c>
    </row>
    <row r="110" spans="1:9">
      <c r="A110" s="4" t="s">
        <v>519</v>
      </c>
      <c r="B110" s="5" t="n">
        <v>124633</v>
      </c>
      <c r="D110" s="5" t="n">
        <v>124633</v>
      </c>
      <c r="G110" s="5" t="n">
        <v>134075</v>
      </c>
    </row>
    <row r="111" spans="1:9">
      <c r="A111" s="4" t="s">
        <v>528</v>
      </c>
      <c r="B111" s="5" t="n">
        <v>20642</v>
      </c>
      <c r="D111" s="5" t="n">
        <v>20642</v>
      </c>
      <c r="G111" s="5" t="n">
        <v>18776</v>
      </c>
    </row>
    <row r="112" spans="1:9">
      <c r="A112" s="4" t="s">
        <v>529</v>
      </c>
      <c r="B112" s="5" t="n">
        <v>103991</v>
      </c>
      <c r="D112" s="5" t="n">
        <v>103991</v>
      </c>
      <c r="G112" s="5" t="n">
        <v>115299</v>
      </c>
    </row>
    <row r="113" spans="1:9">
      <c r="A113" s="4" t="s">
        <v>530</v>
      </c>
      <c r="B113" s="5" t="n">
        <v>170281</v>
      </c>
      <c r="D113" s="5" t="n">
        <v>170281</v>
      </c>
      <c r="G113" s="5" t="n">
        <v>173706</v>
      </c>
    </row>
    <row r="114" spans="1:9">
      <c r="A114" s="4" t="s">
        <v>531</v>
      </c>
      <c r="B114" s="5" t="n">
        <v>16769013</v>
      </c>
      <c r="D114" s="5" t="n">
        <v>16769013</v>
      </c>
      <c r="G114" s="5" t="n">
        <v>16509824</v>
      </c>
    </row>
    <row r="115" spans="1:9">
      <c r="A115" s="4" t="s">
        <v>453</v>
      </c>
      <c r="B115" s="7" t="n">
        <v>16969713</v>
      </c>
      <c r="D115" s="7" t="n">
        <v>16969713</v>
      </c>
      <c r="G115" s="7" t="n">
        <v>16717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8</v>
      </c>
    </row>
    <row r="3" spans="1:3">
      <c r="A3" s="3" t="s">
        <v>536</v>
      </c>
    </row>
    <row r="4" spans="1:3">
      <c r="A4" s="4" t="s">
        <v>16</v>
      </c>
      <c r="B4" s="5" t="n">
        <v>2018</v>
      </c>
    </row>
    <row r="5" spans="1:3">
      <c r="A5" s="4" t="s">
        <v>537</v>
      </c>
      <c r="B5" s="7" t="n">
        <v>175552</v>
      </c>
      <c r="C5" s="7" t="n">
        <v>174940</v>
      </c>
    </row>
    <row r="6" spans="1:3">
      <c r="A6" s="4" t="s">
        <v>538</v>
      </c>
      <c r="B6" s="5" t="n">
        <v>175428</v>
      </c>
      <c r="C6" s="5" t="n">
        <v>174865</v>
      </c>
    </row>
    <row r="7" spans="1:3">
      <c r="A7" s="4" t="s">
        <v>539</v>
      </c>
      <c r="B7" s="5" t="n">
        <v>20799</v>
      </c>
      <c r="C7" s="5" t="n">
        <v>18839</v>
      </c>
    </row>
    <row r="8" spans="1:3">
      <c r="A8" s="4" t="s">
        <v>467</v>
      </c>
    </row>
    <row r="9" spans="1:3">
      <c r="A9" s="3" t="s">
        <v>536</v>
      </c>
    </row>
    <row r="10" spans="1:3">
      <c r="A10" s="4" t="s">
        <v>540</v>
      </c>
      <c r="B10" s="5" t="n">
        <v>6644</v>
      </c>
      <c r="C10" s="5" t="n">
        <v>0</v>
      </c>
    </row>
    <row r="11" spans="1:3">
      <c r="A11" s="4" t="s">
        <v>541</v>
      </c>
      <c r="B11" s="5" t="n">
        <v>19609</v>
      </c>
      <c r="C11" s="5" t="n">
        <v>23173</v>
      </c>
    </row>
    <row r="12" spans="1:3">
      <c r="A12" s="4" t="s">
        <v>542</v>
      </c>
      <c r="B12" s="5" t="n">
        <v>6675</v>
      </c>
      <c r="C12" s="5" t="n">
        <v>0</v>
      </c>
    </row>
    <row r="13" spans="1:3">
      <c r="A13" s="4" t="s">
        <v>543</v>
      </c>
      <c r="B13" s="5" t="n">
        <v>19609</v>
      </c>
      <c r="C13" s="5" t="n">
        <v>23175</v>
      </c>
    </row>
    <row r="14" spans="1:3">
      <c r="A14" s="4" t="s">
        <v>539</v>
      </c>
      <c r="B14" s="5" t="n">
        <v>3359</v>
      </c>
      <c r="C14" s="5" t="n">
        <v>1732</v>
      </c>
    </row>
    <row r="15" spans="1:3">
      <c r="A15" s="4" t="s">
        <v>470</v>
      </c>
    </row>
    <row r="16" spans="1:3">
      <c r="A16" s="3" t="s">
        <v>536</v>
      </c>
    </row>
    <row r="17" spans="1:3">
      <c r="A17" s="4" t="s">
        <v>540</v>
      </c>
      <c r="B17" s="5" t="n">
        <v>13415</v>
      </c>
      <c r="C17" s="5" t="n">
        <v>10922</v>
      </c>
    </row>
    <row r="18" spans="1:3">
      <c r="A18" s="4" t="s">
        <v>542</v>
      </c>
      <c r="B18" s="5" t="n">
        <v>13332</v>
      </c>
      <c r="C18" s="5" t="n">
        <v>10838</v>
      </c>
    </row>
    <row r="19" spans="1:3">
      <c r="A19" s="4" t="s">
        <v>473</v>
      </c>
    </row>
    <row r="20" spans="1:3">
      <c r="A20" s="3" t="s">
        <v>536</v>
      </c>
    </row>
    <row r="21" spans="1:3">
      <c r="A21" s="4" t="s">
        <v>540</v>
      </c>
      <c r="B21" s="5" t="n">
        <v>5366</v>
      </c>
      <c r="C21" s="5" t="n">
        <v>1175</v>
      </c>
    </row>
    <row r="22" spans="1:3">
      <c r="A22" s="4" t="s">
        <v>542</v>
      </c>
      <c r="B22" s="5" t="n">
        <v>5368</v>
      </c>
      <c r="C22" s="5" t="n">
        <v>1175</v>
      </c>
    </row>
    <row r="23" spans="1:3">
      <c r="A23" s="4" t="s">
        <v>426</v>
      </c>
    </row>
    <row r="24" spans="1:3">
      <c r="A24" s="3" t="s">
        <v>536</v>
      </c>
    </row>
    <row r="25" spans="1:3">
      <c r="A25" s="4" t="s">
        <v>540</v>
      </c>
      <c r="B25" s="5" t="n">
        <v>11778</v>
      </c>
      <c r="C25" s="5" t="n">
        <v>22002</v>
      </c>
    </row>
    <row r="26" spans="1:3">
      <c r="A26" s="4" t="s">
        <v>541</v>
      </c>
      <c r="B26" s="5" t="n">
        <v>3602</v>
      </c>
      <c r="C26" s="5" t="n">
        <v>3075</v>
      </c>
    </row>
    <row r="27" spans="1:3">
      <c r="A27" s="4" t="s">
        <v>542</v>
      </c>
      <c r="B27" s="5" t="n">
        <v>11797</v>
      </c>
      <c r="C27" s="5" t="n">
        <v>22025</v>
      </c>
    </row>
    <row r="28" spans="1:3">
      <c r="A28" s="4" t="s">
        <v>543</v>
      </c>
      <c r="B28" s="5" t="n">
        <v>3586</v>
      </c>
      <c r="C28" s="5" t="n">
        <v>3079</v>
      </c>
    </row>
    <row r="29" spans="1:3">
      <c r="A29" s="4" t="s">
        <v>539</v>
      </c>
      <c r="B29" s="5" t="n">
        <v>154</v>
      </c>
      <c r="C29" s="5" t="n">
        <v>2960</v>
      </c>
    </row>
    <row r="30" spans="1:3">
      <c r="A30" s="4" t="s">
        <v>544</v>
      </c>
    </row>
    <row r="31" spans="1:3">
      <c r="A31" s="3" t="s">
        <v>536</v>
      </c>
    </row>
    <row r="32" spans="1:3">
      <c r="A32" s="4" t="s">
        <v>540</v>
      </c>
      <c r="B32" s="5" t="n">
        <v>10890</v>
      </c>
      <c r="C32" s="5" t="n">
        <v>13560</v>
      </c>
    </row>
    <row r="33" spans="1:3">
      <c r="A33" s="4" t="s">
        <v>541</v>
      </c>
      <c r="B33" s="5" t="n">
        <v>76321</v>
      </c>
      <c r="C33" s="5" t="n">
        <v>92507</v>
      </c>
    </row>
    <row r="34" spans="1:3">
      <c r="A34" s="4" t="s">
        <v>542</v>
      </c>
      <c r="B34" s="5" t="n">
        <v>10890</v>
      </c>
      <c r="C34" s="5" t="n">
        <v>13559</v>
      </c>
    </row>
    <row r="35" spans="1:3">
      <c r="A35" s="4" t="s">
        <v>543</v>
      </c>
      <c r="B35" s="5" t="n">
        <v>76321</v>
      </c>
      <c r="C35" s="5" t="n">
        <v>92508</v>
      </c>
    </row>
    <row r="36" spans="1:3">
      <c r="A36" s="4" t="s">
        <v>539</v>
      </c>
      <c r="B36" s="5" t="n">
        <v>12664</v>
      </c>
      <c r="C36" s="5" t="n">
        <v>12214</v>
      </c>
    </row>
    <row r="37" spans="1:3">
      <c r="A37" s="4" t="s">
        <v>545</v>
      </c>
    </row>
    <row r="38" spans="1:3">
      <c r="A38" s="3" t="s">
        <v>536</v>
      </c>
    </row>
    <row r="39" spans="1:3">
      <c r="A39" s="4" t="s">
        <v>540</v>
      </c>
      <c r="B39" s="5" t="n">
        <v>8482</v>
      </c>
      <c r="C39" s="5" t="n">
        <v>345</v>
      </c>
    </row>
    <row r="40" spans="1:3">
      <c r="A40" s="4" t="s">
        <v>541</v>
      </c>
      <c r="B40" s="5" t="n">
        <v>12093</v>
      </c>
      <c r="C40" s="5" t="n">
        <v>3626</v>
      </c>
    </row>
    <row r="41" spans="1:3">
      <c r="A41" s="4" t="s">
        <v>542</v>
      </c>
      <c r="B41" s="5" t="n">
        <v>8491</v>
      </c>
      <c r="C41" s="5" t="n">
        <v>374</v>
      </c>
    </row>
    <row r="42" spans="1:3">
      <c r="A42" s="4" t="s">
        <v>543</v>
      </c>
      <c r="B42" s="5" t="n">
        <v>12084</v>
      </c>
      <c r="C42" s="5" t="n">
        <v>3624</v>
      </c>
    </row>
    <row r="43" spans="1:3">
      <c r="A43" s="4" t="s">
        <v>539</v>
      </c>
      <c r="B43" s="5" t="n">
        <v>4372</v>
      </c>
      <c r="C43" s="5" t="n">
        <v>1540</v>
      </c>
    </row>
    <row r="44" spans="1:3">
      <c r="A44" s="4" t="s">
        <v>427</v>
      </c>
    </row>
    <row r="45" spans="1:3">
      <c r="A45" s="3" t="s">
        <v>536</v>
      </c>
    </row>
    <row r="46" spans="1:3">
      <c r="A46" s="4" t="s">
        <v>540</v>
      </c>
      <c r="B46" s="5" t="n">
        <v>1228</v>
      </c>
      <c r="C46" s="5" t="n">
        <v>0</v>
      </c>
    </row>
    <row r="47" spans="1:3">
      <c r="A47" s="4" t="s">
        <v>541</v>
      </c>
      <c r="B47" s="5" t="n">
        <v>853</v>
      </c>
      <c r="C47" s="5" t="n">
        <v>3321</v>
      </c>
    </row>
    <row r="48" spans="1:3">
      <c r="A48" s="4" t="s">
        <v>542</v>
      </c>
      <c r="B48" s="5" t="n">
        <v>1227</v>
      </c>
      <c r="C48" s="5" t="n">
        <v>0</v>
      </c>
    </row>
    <row r="49" spans="1:3">
      <c r="A49" s="4" t="s">
        <v>543</v>
      </c>
      <c r="B49" s="5" t="n">
        <v>853</v>
      </c>
      <c r="C49" s="5" t="n">
        <v>3296</v>
      </c>
    </row>
    <row r="50" spans="1:3">
      <c r="A50" s="4" t="s">
        <v>539</v>
      </c>
      <c r="B50" s="5" t="n">
        <v>93</v>
      </c>
      <c r="C50" s="5" t="n">
        <v>330</v>
      </c>
    </row>
    <row r="51" spans="1:3">
      <c r="A51" s="4" t="s">
        <v>430</v>
      </c>
    </row>
    <row r="52" spans="1:3">
      <c r="A52" s="3" t="s">
        <v>536</v>
      </c>
    </row>
    <row r="53" spans="1:3">
      <c r="A53" s="4" t="s">
        <v>537</v>
      </c>
      <c r="B53" s="5" t="n">
        <v>5271</v>
      </c>
      <c r="C53" s="5" t="n">
        <v>1234</v>
      </c>
    </row>
    <row r="54" spans="1:3">
      <c r="A54" s="4" t="s">
        <v>538</v>
      </c>
      <c r="B54" s="5" t="n">
        <v>5195</v>
      </c>
      <c r="C54" s="5" t="n">
        <v>1212</v>
      </c>
    </row>
    <row r="55" spans="1:3">
      <c r="A55" s="4" t="s">
        <v>539</v>
      </c>
      <c r="B55" s="5" t="n">
        <v>157</v>
      </c>
      <c r="C55" s="5" t="n">
        <v>63</v>
      </c>
    </row>
    <row r="56" spans="1:3">
      <c r="A56" s="4" t="s">
        <v>429</v>
      </c>
    </row>
    <row r="57" spans="1:3">
      <c r="A57" s="3" t="s">
        <v>536</v>
      </c>
    </row>
    <row r="58" spans="1:3">
      <c r="A58" s="4" t="s">
        <v>537</v>
      </c>
      <c r="B58" s="5" t="n">
        <v>170281</v>
      </c>
      <c r="C58" s="5" t="n">
        <v>173706</v>
      </c>
    </row>
    <row r="59" spans="1:3">
      <c r="A59" s="4" t="s">
        <v>538</v>
      </c>
      <c r="B59" s="5" t="n">
        <v>170233</v>
      </c>
      <c r="C59" s="5" t="n">
        <v>173653</v>
      </c>
    </row>
    <row r="60" spans="1:3">
      <c r="A60" s="4" t="s">
        <v>539</v>
      </c>
      <c r="B60" s="5" t="n">
        <v>20642</v>
      </c>
      <c r="C60" s="5" t="n">
        <v>18776</v>
      </c>
    </row>
    <row r="61" spans="1:3">
      <c r="A61" s="4" t="s">
        <v>434</v>
      </c>
    </row>
    <row r="62" spans="1:3">
      <c r="A62" s="3" t="s">
        <v>536</v>
      </c>
    </row>
    <row r="63" spans="1:3">
      <c r="A63" s="4" t="s">
        <v>540</v>
      </c>
      <c r="B63" s="5" t="n">
        <v>2818</v>
      </c>
      <c r="C63" s="5" t="n">
        <v>120</v>
      </c>
    </row>
    <row r="64" spans="1:3">
      <c r="A64" s="4" t="s">
        <v>541</v>
      </c>
      <c r="B64" s="5" t="n">
        <v>2453</v>
      </c>
      <c r="C64" s="5" t="n">
        <v>1114</v>
      </c>
    </row>
    <row r="65" spans="1:3">
      <c r="A65" s="4" t="s">
        <v>542</v>
      </c>
      <c r="B65" s="5" t="n">
        <v>2775</v>
      </c>
      <c r="C65" s="5" t="n">
        <v>122</v>
      </c>
    </row>
    <row r="66" spans="1:3">
      <c r="A66" s="4" t="s">
        <v>543</v>
      </c>
      <c r="B66" s="5" t="n">
        <v>2420</v>
      </c>
      <c r="C66" s="5" t="n">
        <v>1090</v>
      </c>
    </row>
    <row r="67" spans="1:3">
      <c r="A67" s="4" t="s">
        <v>539</v>
      </c>
      <c r="B67" s="5" t="n">
        <v>157</v>
      </c>
      <c r="C67" s="5" t="n">
        <v>63</v>
      </c>
    </row>
    <row r="68" spans="1:3">
      <c r="A68" s="4" t="s">
        <v>546</v>
      </c>
    </row>
    <row r="69" spans="1:3">
      <c r="A69" s="3" t="s">
        <v>536</v>
      </c>
    </row>
    <row r="70" spans="1:3">
      <c r="A70" s="4" t="s">
        <v>540</v>
      </c>
      <c r="B70" s="5" t="n">
        <v>963</v>
      </c>
      <c r="C70" s="5" t="n">
        <v>1061</v>
      </c>
    </row>
    <row r="71" spans="1:3">
      <c r="A71" s="4" t="s">
        <v>541</v>
      </c>
      <c r="B71" s="5" t="n">
        <v>1892</v>
      </c>
      <c r="C71" s="5" t="n">
        <v>1160</v>
      </c>
    </row>
    <row r="72" spans="1:3">
      <c r="A72" s="4" t="s">
        <v>542</v>
      </c>
      <c r="B72" s="5" t="n">
        <v>1138</v>
      </c>
      <c r="C72" s="5" t="n">
        <v>1203</v>
      </c>
    </row>
    <row r="73" spans="1:3">
      <c r="A73" s="4" t="s">
        <v>543</v>
      </c>
      <c r="B73" s="5" t="n">
        <v>2235</v>
      </c>
      <c r="C73" s="5" t="n">
        <v>1314</v>
      </c>
    </row>
    <row r="74" spans="1:3">
      <c r="A74" s="4" t="s">
        <v>539</v>
      </c>
      <c r="B74" s="5" t="n">
        <v>176</v>
      </c>
      <c r="C74" s="5" t="n">
        <v>118</v>
      </c>
    </row>
    <row r="75" spans="1:3">
      <c r="A75" s="4" t="s">
        <v>547</v>
      </c>
    </row>
    <row r="76" spans="1:3">
      <c r="A76" s="3" t="s">
        <v>536</v>
      </c>
    </row>
    <row r="77" spans="1:3">
      <c r="A77" s="4" t="s">
        <v>537</v>
      </c>
      <c r="B77" s="5" t="n">
        <v>2855</v>
      </c>
      <c r="C77" s="5" t="n">
        <v>2221</v>
      </c>
    </row>
    <row r="78" spans="1:3">
      <c r="A78" s="4" t="s">
        <v>538</v>
      </c>
      <c r="B78" s="5" t="n">
        <v>3373</v>
      </c>
      <c r="C78" s="5" t="n">
        <v>2517</v>
      </c>
    </row>
    <row r="79" spans="1:3">
      <c r="A79" s="4" t="s">
        <v>539</v>
      </c>
      <c r="B79" s="7" t="n">
        <v>176</v>
      </c>
      <c r="C79" s="7" t="n">
        <v>1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2</v>
      </c>
      <c r="D1" s="2" t="s">
        <v>1</v>
      </c>
    </row>
    <row r="2" spans="1:5">
      <c r="B2" s="2" t="s">
        <v>2</v>
      </c>
      <c r="C2" s="2" t="s">
        <v>73</v>
      </c>
      <c r="D2" s="2" t="s">
        <v>2</v>
      </c>
      <c r="E2" s="2" t="s">
        <v>73</v>
      </c>
    </row>
    <row r="3" spans="1:5">
      <c r="A3" s="3" t="s">
        <v>448</v>
      </c>
    </row>
    <row r="4" spans="1:5">
      <c r="A4" s="4" t="s">
        <v>16</v>
      </c>
      <c r="D4" s="5" t="n">
        <v>2018</v>
      </c>
    </row>
    <row r="5" spans="1:5">
      <c r="A5" s="4" t="s">
        <v>424</v>
      </c>
      <c r="B5" s="7" t="n">
        <v>177550</v>
      </c>
      <c r="C5" s="7" t="n">
        <v>212831</v>
      </c>
      <c r="D5" s="7" t="n">
        <v>177395</v>
      </c>
      <c r="E5" s="7" t="n">
        <v>199527</v>
      </c>
    </row>
    <row r="6" spans="1:5">
      <c r="A6" s="4" t="s">
        <v>549</v>
      </c>
    </row>
    <row r="7" spans="1:5">
      <c r="A7" s="3" t="s">
        <v>448</v>
      </c>
    </row>
    <row r="8" spans="1:5">
      <c r="A8" s="4" t="s">
        <v>424</v>
      </c>
      <c r="B8" s="5" t="n">
        <v>2452</v>
      </c>
      <c r="D8" s="5" t="n">
        <v>2294</v>
      </c>
      <c r="E8" s="5" t="n">
        <v>2402</v>
      </c>
    </row>
    <row r="9" spans="1:5">
      <c r="A9" s="4" t="s">
        <v>550</v>
      </c>
    </row>
    <row r="10" spans="1:5">
      <c r="A10" s="3" t="s">
        <v>448</v>
      </c>
    </row>
    <row r="11" spans="1:5">
      <c r="A11" s="4" t="s">
        <v>424</v>
      </c>
      <c r="C11" s="5" t="n">
        <v>833</v>
      </c>
    </row>
    <row r="12" spans="1:5">
      <c r="A12" s="4" t="s">
        <v>551</v>
      </c>
    </row>
    <row r="13" spans="1:5">
      <c r="A13" s="3" t="s">
        <v>448</v>
      </c>
    </row>
    <row r="14" spans="1:5">
      <c r="A14" s="4" t="s">
        <v>424</v>
      </c>
      <c r="B14" s="5" t="n">
        <v>4480</v>
      </c>
      <c r="C14" s="5" t="n">
        <v>2363</v>
      </c>
      <c r="D14" s="5" t="n">
        <v>3470</v>
      </c>
      <c r="E14" s="5" t="n">
        <v>720</v>
      </c>
    </row>
    <row r="15" spans="1:5">
      <c r="A15" s="4" t="s">
        <v>552</v>
      </c>
    </row>
    <row r="16" spans="1:5">
      <c r="A16" s="3" t="s">
        <v>448</v>
      </c>
    </row>
    <row r="17" spans="1:5">
      <c r="A17" s="4" t="s">
        <v>424</v>
      </c>
      <c r="B17" s="5" t="n">
        <v>0</v>
      </c>
      <c r="C17" s="5" t="n">
        <v>9619</v>
      </c>
      <c r="D17" s="5" t="n">
        <v>0</v>
      </c>
      <c r="E17" s="5" t="n">
        <v>9691</v>
      </c>
    </row>
    <row r="18" spans="1:5">
      <c r="A18" s="4" t="s">
        <v>553</v>
      </c>
    </row>
    <row r="19" spans="1:5">
      <c r="A19" s="3" t="s">
        <v>448</v>
      </c>
    </row>
    <row r="20" spans="1:5">
      <c r="A20" s="4" t="s">
        <v>424</v>
      </c>
      <c r="C20" s="5" t="n">
        <v>4900</v>
      </c>
      <c r="E20" s="5" t="n">
        <v>3700</v>
      </c>
    </row>
    <row r="21" spans="1:5">
      <c r="A21" s="4" t="s">
        <v>554</v>
      </c>
    </row>
    <row r="22" spans="1:5">
      <c r="A22" s="3" t="s">
        <v>448</v>
      </c>
    </row>
    <row r="23" spans="1:5">
      <c r="A23" s="4" t="s">
        <v>424</v>
      </c>
      <c r="B23" s="5" t="n">
        <v>0</v>
      </c>
      <c r="C23" s="5" t="n">
        <v>0</v>
      </c>
      <c r="D23" s="5" t="n">
        <v>0</v>
      </c>
      <c r="E23" s="5" t="n">
        <v>2</v>
      </c>
    </row>
    <row r="24" spans="1:5">
      <c r="A24" s="4" t="s">
        <v>555</v>
      </c>
    </row>
    <row r="25" spans="1:5">
      <c r="A25" s="3" t="s">
        <v>448</v>
      </c>
    </row>
    <row r="26" spans="1:5">
      <c r="A26" s="4" t="s">
        <v>424</v>
      </c>
      <c r="B26" s="5" t="n">
        <v>2452</v>
      </c>
      <c r="D26" s="5" t="n">
        <v>2294</v>
      </c>
      <c r="E26" s="5" t="n">
        <v>12093</v>
      </c>
    </row>
    <row r="27" spans="1:5">
      <c r="A27" s="4" t="s">
        <v>556</v>
      </c>
    </row>
    <row r="28" spans="1:5">
      <c r="A28" s="3" t="s">
        <v>448</v>
      </c>
    </row>
    <row r="29" spans="1:5">
      <c r="A29" s="4" t="s">
        <v>424</v>
      </c>
      <c r="C29" s="5" t="n">
        <v>835</v>
      </c>
    </row>
    <row r="30" spans="1:5">
      <c r="A30" s="4" t="s">
        <v>557</v>
      </c>
    </row>
    <row r="31" spans="1:5">
      <c r="A31" s="3" t="s">
        <v>448</v>
      </c>
    </row>
    <row r="32" spans="1:5">
      <c r="A32" s="4" t="s">
        <v>424</v>
      </c>
      <c r="B32" s="5" t="n">
        <v>4480</v>
      </c>
      <c r="C32" s="5" t="n">
        <v>11982</v>
      </c>
      <c r="D32" s="5" t="n">
        <v>3470</v>
      </c>
      <c r="E32" s="5" t="n">
        <v>722</v>
      </c>
    </row>
    <row r="33" spans="1:5">
      <c r="A33" s="4" t="s">
        <v>467</v>
      </c>
    </row>
    <row r="34" spans="1:5">
      <c r="A34" s="3" t="s">
        <v>448</v>
      </c>
    </row>
    <row r="35" spans="1:5">
      <c r="A35" s="4" t="s">
        <v>424</v>
      </c>
      <c r="B35" s="5" t="n">
        <v>26260</v>
      </c>
      <c r="C35" s="5" t="n">
        <v>2725</v>
      </c>
      <c r="D35" s="5" t="n">
        <v>25490</v>
      </c>
      <c r="E35" s="5" t="n">
        <v>2045</v>
      </c>
    </row>
    <row r="36" spans="1:5">
      <c r="A36" s="4" t="s">
        <v>470</v>
      </c>
    </row>
    <row r="37" spans="1:5">
      <c r="A37" s="3" t="s">
        <v>448</v>
      </c>
    </row>
    <row r="38" spans="1:5">
      <c r="A38" s="4" t="s">
        <v>424</v>
      </c>
      <c r="B38" s="5" t="n">
        <v>14123</v>
      </c>
      <c r="C38" s="5" t="n">
        <v>3696</v>
      </c>
      <c r="D38" s="5" t="n">
        <v>13499</v>
      </c>
      <c r="E38" s="5" t="n">
        <v>1975</v>
      </c>
    </row>
    <row r="39" spans="1:5">
      <c r="A39" s="4" t="s">
        <v>473</v>
      </c>
    </row>
    <row r="40" spans="1:5">
      <c r="A40" s="3" t="s">
        <v>448</v>
      </c>
    </row>
    <row r="41" spans="1:5">
      <c r="A41" s="4" t="s">
        <v>424</v>
      </c>
      <c r="B41" s="5" t="n">
        <v>5244</v>
      </c>
      <c r="C41" s="5" t="n">
        <v>4357</v>
      </c>
      <c r="D41" s="5" t="n">
        <v>4196</v>
      </c>
      <c r="E41" s="5" t="n">
        <v>3577</v>
      </c>
    </row>
    <row r="42" spans="1:5">
      <c r="A42" s="4" t="s">
        <v>426</v>
      </c>
    </row>
    <row r="43" spans="1:5">
      <c r="A43" s="3" t="s">
        <v>448</v>
      </c>
    </row>
    <row r="44" spans="1:5">
      <c r="A44" s="4" t="s">
        <v>424</v>
      </c>
      <c r="B44" s="5" t="n">
        <v>16751</v>
      </c>
      <c r="C44" s="5" t="n">
        <v>18790</v>
      </c>
      <c r="D44" s="5" t="n">
        <v>19175</v>
      </c>
      <c r="E44" s="5" t="n">
        <v>18019</v>
      </c>
    </row>
    <row r="45" spans="1:5">
      <c r="A45" s="4" t="s">
        <v>544</v>
      </c>
    </row>
    <row r="46" spans="1:5">
      <c r="A46" s="3" t="s">
        <v>448</v>
      </c>
    </row>
    <row r="47" spans="1:5">
      <c r="A47" s="4" t="s">
        <v>424</v>
      </c>
      <c r="B47" s="5" t="n">
        <v>92785</v>
      </c>
      <c r="C47" s="5" t="n">
        <v>108342</v>
      </c>
      <c r="D47" s="5" t="n">
        <v>97499</v>
      </c>
      <c r="E47" s="5" t="n">
        <v>99361</v>
      </c>
    </row>
    <row r="48" spans="1:5">
      <c r="A48" s="4" t="s">
        <v>545</v>
      </c>
    </row>
    <row r="49" spans="1:5">
      <c r="A49" s="3" t="s">
        <v>448</v>
      </c>
    </row>
    <row r="50" spans="1:5">
      <c r="A50" s="4" t="s">
        <v>424</v>
      </c>
      <c r="B50" s="5" t="n">
        <v>16401</v>
      </c>
      <c r="C50" s="5" t="n">
        <v>45463</v>
      </c>
      <c r="D50" s="5" t="n">
        <v>12250</v>
      </c>
      <c r="E50" s="5" t="n">
        <v>43724</v>
      </c>
    </row>
    <row r="51" spans="1:5">
      <c r="A51" s="4" t="s">
        <v>427</v>
      </c>
    </row>
    <row r="52" spans="1:5">
      <c r="A52" s="3" t="s">
        <v>448</v>
      </c>
    </row>
    <row r="53" spans="1:5">
      <c r="A53" s="4" t="s">
        <v>424</v>
      </c>
      <c r="B53" s="5" t="n">
        <v>1506</v>
      </c>
      <c r="C53" s="5" t="n">
        <v>28623</v>
      </c>
      <c r="D53" s="5" t="n">
        <v>1816</v>
      </c>
      <c r="E53" s="5" t="n">
        <v>30104</v>
      </c>
    </row>
    <row r="54" spans="1:5">
      <c r="A54" s="4" t="s">
        <v>429</v>
      </c>
    </row>
    <row r="55" spans="1:5">
      <c r="A55" s="3" t="s">
        <v>448</v>
      </c>
    </row>
    <row r="56" spans="1:5">
      <c r="A56" s="4" t="s">
        <v>424</v>
      </c>
      <c r="B56" s="7" t="n">
        <v>173070</v>
      </c>
      <c r="C56" s="7" t="n">
        <v>211996</v>
      </c>
      <c r="D56" s="7" t="n">
        <v>173925</v>
      </c>
      <c r="E56" s="7" t="n">
        <v>1988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8</v>
      </c>
    </row>
    <row r="2" spans="1:3">
      <c r="A2" s="3" t="s">
        <v>448</v>
      </c>
    </row>
    <row r="3" spans="1:3">
      <c r="A3" s="4" t="s">
        <v>559</v>
      </c>
      <c r="B3" s="7" t="n">
        <v>184253</v>
      </c>
      <c r="C3" s="7" t="n">
        <v>170065</v>
      </c>
    </row>
    <row r="4" spans="1:3">
      <c r="A4" s="4" t="s">
        <v>551</v>
      </c>
    </row>
    <row r="5" spans="1:3">
      <c r="A5" s="3" t="s">
        <v>448</v>
      </c>
    </row>
    <row r="6" spans="1:3">
      <c r="A6" s="4" t="s">
        <v>559</v>
      </c>
      <c r="B6" s="5" t="n">
        <v>6483</v>
      </c>
      <c r="C6" s="5" t="n">
        <v>9705</v>
      </c>
    </row>
    <row r="7" spans="1:3">
      <c r="A7" s="4" t="s">
        <v>549</v>
      </c>
    </row>
    <row r="8" spans="1:3">
      <c r="A8" s="3" t="s">
        <v>448</v>
      </c>
    </row>
    <row r="9" spans="1:3">
      <c r="A9" s="4" t="s">
        <v>559</v>
      </c>
      <c r="B9" s="5" t="n">
        <v>1881</v>
      </c>
      <c r="C9" s="5" t="n">
        <v>1010</v>
      </c>
    </row>
    <row r="10" spans="1:3">
      <c r="A10" s="4" t="s">
        <v>554</v>
      </c>
    </row>
    <row r="11" spans="1:3">
      <c r="A11" s="3" t="s">
        <v>448</v>
      </c>
    </row>
    <row r="12" spans="1:3">
      <c r="A12" s="4" t="s">
        <v>559</v>
      </c>
      <c r="B12" s="5" t="n">
        <v>0</v>
      </c>
      <c r="C12" s="5" t="n">
        <v>0</v>
      </c>
    </row>
    <row r="13" spans="1:3">
      <c r="A13" s="4" t="s">
        <v>552</v>
      </c>
    </row>
    <row r="14" spans="1:3">
      <c r="A14" s="3" t="s">
        <v>448</v>
      </c>
    </row>
    <row r="15" spans="1:3">
      <c r="A15" s="4" t="s">
        <v>559</v>
      </c>
      <c r="B15" s="5" t="n">
        <v>331</v>
      </c>
      <c r="C15" s="5" t="n">
        <v>331</v>
      </c>
    </row>
    <row r="16" spans="1:3">
      <c r="A16" s="4" t="s">
        <v>560</v>
      </c>
    </row>
    <row r="17" spans="1:3">
      <c r="A17" s="3" t="s">
        <v>448</v>
      </c>
    </row>
    <row r="18" spans="1:3">
      <c r="A18" s="4" t="s">
        <v>559</v>
      </c>
      <c r="B18" s="5" t="n">
        <v>540</v>
      </c>
      <c r="C18" s="5" t="n">
        <v>821</v>
      </c>
    </row>
    <row r="19" spans="1:3">
      <c r="A19" s="4" t="s">
        <v>557</v>
      </c>
    </row>
    <row r="20" spans="1:3">
      <c r="A20" s="3" t="s">
        <v>448</v>
      </c>
    </row>
    <row r="21" spans="1:3">
      <c r="A21" s="4" t="s">
        <v>559</v>
      </c>
      <c r="B21" s="5" t="n">
        <v>7023</v>
      </c>
      <c r="C21" s="5" t="n">
        <v>10526</v>
      </c>
    </row>
    <row r="22" spans="1:3">
      <c r="A22" s="4" t="s">
        <v>555</v>
      </c>
    </row>
    <row r="23" spans="1:3">
      <c r="A23" s="3" t="s">
        <v>448</v>
      </c>
    </row>
    <row r="24" spans="1:3">
      <c r="A24" s="4" t="s">
        <v>559</v>
      </c>
      <c r="B24" s="5" t="n">
        <v>2212</v>
      </c>
      <c r="C24" s="5" t="n">
        <v>1341</v>
      </c>
    </row>
    <row r="25" spans="1:3">
      <c r="A25" s="4" t="s">
        <v>561</v>
      </c>
    </row>
    <row r="26" spans="1:3">
      <c r="A26" s="3" t="s">
        <v>448</v>
      </c>
    </row>
    <row r="27" spans="1:3">
      <c r="A27" s="4" t="s">
        <v>559</v>
      </c>
      <c r="B27" s="5" t="n">
        <v>26252</v>
      </c>
      <c r="C27" s="5" t="n">
        <v>0</v>
      </c>
    </row>
    <row r="28" spans="1:3">
      <c r="A28" s="4" t="s">
        <v>470</v>
      </c>
    </row>
    <row r="29" spans="1:3">
      <c r="A29" s="3" t="s">
        <v>448</v>
      </c>
    </row>
    <row r="30" spans="1:3">
      <c r="A30" s="4" t="s">
        <v>559</v>
      </c>
      <c r="B30" s="5" t="n">
        <v>14768</v>
      </c>
      <c r="C30" s="5" t="n">
        <v>12716</v>
      </c>
    </row>
    <row r="31" spans="1:3">
      <c r="A31" s="4" t="s">
        <v>473</v>
      </c>
    </row>
    <row r="32" spans="1:3">
      <c r="A32" s="3" t="s">
        <v>448</v>
      </c>
    </row>
    <row r="33" spans="1:3">
      <c r="A33" s="4" t="s">
        <v>559</v>
      </c>
      <c r="B33" s="5" t="n">
        <v>5366</v>
      </c>
      <c r="C33" s="5" t="n">
        <v>1175</v>
      </c>
    </row>
    <row r="34" spans="1:3">
      <c r="A34" s="4" t="s">
        <v>426</v>
      </c>
    </row>
    <row r="35" spans="1:3">
      <c r="A35" s="3" t="s">
        <v>448</v>
      </c>
    </row>
    <row r="36" spans="1:3">
      <c r="A36" s="4" t="s">
        <v>559</v>
      </c>
      <c r="B36" s="5" t="n">
        <v>19008</v>
      </c>
      <c r="C36" s="5" t="n">
        <v>29020</v>
      </c>
    </row>
    <row r="37" spans="1:3">
      <c r="A37" s="4" t="s">
        <v>544</v>
      </c>
    </row>
    <row r="38" spans="1:3">
      <c r="A38" s="3" t="s">
        <v>448</v>
      </c>
    </row>
    <row r="39" spans="1:3">
      <c r="A39" s="4" t="s">
        <v>559</v>
      </c>
      <c r="B39" s="5" t="n">
        <v>87211</v>
      </c>
      <c r="C39" s="5" t="n">
        <v>106067</v>
      </c>
    </row>
    <row r="40" spans="1:3">
      <c r="A40" s="4" t="s">
        <v>545</v>
      </c>
    </row>
    <row r="41" spans="1:3">
      <c r="A41" s="3" t="s">
        <v>448</v>
      </c>
    </row>
    <row r="42" spans="1:3">
      <c r="A42" s="4" t="s">
        <v>559</v>
      </c>
      <c r="B42" s="5" t="n">
        <v>23255</v>
      </c>
      <c r="C42" s="5" t="n">
        <v>7049</v>
      </c>
    </row>
    <row r="43" spans="1:3">
      <c r="A43" s="4" t="s">
        <v>427</v>
      </c>
    </row>
    <row r="44" spans="1:3">
      <c r="A44" s="3" t="s">
        <v>448</v>
      </c>
    </row>
    <row r="45" spans="1:3">
      <c r="A45" s="4" t="s">
        <v>559</v>
      </c>
      <c r="B45" s="5" t="n">
        <v>1370</v>
      </c>
      <c r="C45" s="5" t="n">
        <v>3512</v>
      </c>
    </row>
    <row r="46" spans="1:3">
      <c r="A46" s="4" t="s">
        <v>429</v>
      </c>
    </row>
    <row r="47" spans="1:3">
      <c r="A47" s="3" t="s">
        <v>448</v>
      </c>
    </row>
    <row r="48" spans="1:3">
      <c r="A48" s="4" t="s">
        <v>559</v>
      </c>
      <c r="B48" s="7" t="n">
        <v>177230</v>
      </c>
      <c r="C48" s="7" t="n">
        <v>159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8</v>
      </c>
    </row>
    <row r="2" spans="1:3">
      <c r="A2" s="3" t="s">
        <v>563</v>
      </c>
    </row>
    <row r="3" spans="1:3">
      <c r="A3" s="4" t="s">
        <v>453</v>
      </c>
      <c r="B3" s="7" t="n">
        <v>21418373</v>
      </c>
      <c r="C3" s="7" t="n">
        <v>20913386</v>
      </c>
    </row>
    <row r="4" spans="1:3">
      <c r="A4" s="4" t="s">
        <v>434</v>
      </c>
    </row>
    <row r="5" spans="1:3">
      <c r="A5" s="3" t="s">
        <v>563</v>
      </c>
    </row>
    <row r="6" spans="1:3">
      <c r="A6" s="4" t="s">
        <v>453</v>
      </c>
      <c r="B6" s="5" t="n">
        <v>4315308</v>
      </c>
      <c r="C6" s="5" t="n">
        <v>4145879</v>
      </c>
    </row>
    <row r="7" spans="1:3">
      <c r="A7" s="4" t="s">
        <v>564</v>
      </c>
    </row>
    <row r="8" spans="1:3">
      <c r="A8" s="3" t="s">
        <v>563</v>
      </c>
    </row>
    <row r="9" spans="1:3">
      <c r="A9" s="4" t="s">
        <v>453</v>
      </c>
      <c r="B9" s="5" t="n">
        <v>384403</v>
      </c>
      <c r="C9" s="5" t="n">
        <v>358156</v>
      </c>
    </row>
    <row r="10" spans="1:3">
      <c r="A10" s="4" t="s">
        <v>565</v>
      </c>
    </row>
    <row r="11" spans="1:3">
      <c r="A11" s="3" t="s">
        <v>563</v>
      </c>
    </row>
    <row r="12" spans="1:3">
      <c r="A12" s="4" t="s">
        <v>453</v>
      </c>
      <c r="B12" s="5" t="n">
        <v>449520</v>
      </c>
      <c r="C12" s="5" t="n">
        <v>434177</v>
      </c>
    </row>
    <row r="13" spans="1:3">
      <c r="A13" s="4" t="s">
        <v>566</v>
      </c>
    </row>
    <row r="14" spans="1:3">
      <c r="A14" s="3" t="s">
        <v>563</v>
      </c>
    </row>
    <row r="15" spans="1:3">
      <c r="A15" s="4" t="s">
        <v>453</v>
      </c>
      <c r="B15" s="5" t="n">
        <v>730044</v>
      </c>
      <c r="C15" s="5" t="n">
        <v>685670</v>
      </c>
    </row>
    <row r="16" spans="1:3">
      <c r="A16" s="4" t="s">
        <v>567</v>
      </c>
    </row>
    <row r="17" spans="1:3">
      <c r="A17" s="3" t="s">
        <v>563</v>
      </c>
    </row>
    <row r="18" spans="1:3">
      <c r="A18" s="4" t="s">
        <v>453</v>
      </c>
      <c r="B18" s="5" t="n">
        <v>2751341</v>
      </c>
      <c r="C18" s="5" t="n">
        <v>2667876</v>
      </c>
    </row>
    <row r="19" spans="1:3">
      <c r="A19" s="4" t="s">
        <v>568</v>
      </c>
    </row>
    <row r="20" spans="1:3">
      <c r="A20" s="3" t="s">
        <v>563</v>
      </c>
    </row>
    <row r="21" spans="1:3">
      <c r="A21" s="4" t="s">
        <v>453</v>
      </c>
      <c r="B21" s="5" t="n">
        <v>1220775</v>
      </c>
      <c r="C21" s="5" t="n">
        <v>1210171</v>
      </c>
    </row>
    <row r="22" spans="1:3">
      <c r="A22" s="4" t="s">
        <v>569</v>
      </c>
    </row>
    <row r="23" spans="1:3">
      <c r="A23" s="3" t="s">
        <v>563</v>
      </c>
    </row>
    <row r="24" spans="1:3">
      <c r="A24" s="4" t="s">
        <v>453</v>
      </c>
      <c r="B24" s="5" t="n">
        <v>97008</v>
      </c>
      <c r="C24" s="5" t="n">
        <v>91965</v>
      </c>
    </row>
    <row r="25" spans="1:3">
      <c r="A25" s="4" t="s">
        <v>570</v>
      </c>
    </row>
    <row r="26" spans="1:3">
      <c r="A26" s="3" t="s">
        <v>563</v>
      </c>
    </row>
    <row r="27" spans="1:3">
      <c r="A27" s="4" t="s">
        <v>453</v>
      </c>
      <c r="B27" s="5" t="n">
        <v>116072</v>
      </c>
      <c r="C27" s="5" t="n">
        <v>117318</v>
      </c>
    </row>
    <row r="28" spans="1:3">
      <c r="A28" s="4" t="s">
        <v>571</v>
      </c>
    </row>
    <row r="29" spans="1:3">
      <c r="A29" s="3" t="s">
        <v>563</v>
      </c>
    </row>
    <row r="30" spans="1:3">
      <c r="A30" s="4" t="s">
        <v>453</v>
      </c>
      <c r="B30" s="5" t="n">
        <v>192969</v>
      </c>
      <c r="C30" s="5" t="n">
        <v>185096</v>
      </c>
    </row>
    <row r="31" spans="1:3">
      <c r="A31" s="4" t="s">
        <v>572</v>
      </c>
    </row>
    <row r="32" spans="1:3">
      <c r="A32" s="3" t="s">
        <v>563</v>
      </c>
    </row>
    <row r="33" spans="1:3">
      <c r="A33" s="4" t="s">
        <v>453</v>
      </c>
      <c r="B33" s="5" t="n">
        <v>814726</v>
      </c>
      <c r="C33" s="5" t="n">
        <v>815792</v>
      </c>
    </row>
    <row r="34" spans="1:3">
      <c r="A34" s="4" t="s">
        <v>573</v>
      </c>
    </row>
    <row r="35" spans="1:3">
      <c r="A35" s="3" t="s">
        <v>563</v>
      </c>
    </row>
    <row r="36" spans="1:3">
      <c r="A36" s="4" t="s">
        <v>453</v>
      </c>
      <c r="B36" s="5" t="n">
        <v>978842</v>
      </c>
      <c r="C36" s="5" t="n">
        <v>942287</v>
      </c>
    </row>
    <row r="37" spans="1:3">
      <c r="A37" s="4" t="s">
        <v>574</v>
      </c>
    </row>
    <row r="38" spans="1:3">
      <c r="A38" s="3" t="s">
        <v>563</v>
      </c>
    </row>
    <row r="39" spans="1:3">
      <c r="A39" s="4" t="s">
        <v>453</v>
      </c>
      <c r="B39" s="5" t="n">
        <v>112719</v>
      </c>
      <c r="C39" s="5" t="n">
        <v>100866</v>
      </c>
    </row>
    <row r="40" spans="1:3">
      <c r="A40" s="4" t="s">
        <v>575</v>
      </c>
    </row>
    <row r="41" spans="1:3">
      <c r="A41" s="3" t="s">
        <v>563</v>
      </c>
    </row>
    <row r="42" spans="1:3">
      <c r="A42" s="4" t="s">
        <v>453</v>
      </c>
      <c r="B42" s="5" t="n">
        <v>107205</v>
      </c>
      <c r="C42" s="5" t="n">
        <v>103387</v>
      </c>
    </row>
    <row r="43" spans="1:3">
      <c r="A43" s="4" t="s">
        <v>576</v>
      </c>
    </row>
    <row r="44" spans="1:3">
      <c r="A44" s="3" t="s">
        <v>563</v>
      </c>
    </row>
    <row r="45" spans="1:3">
      <c r="A45" s="4" t="s">
        <v>453</v>
      </c>
      <c r="B45" s="5" t="n">
        <v>157944</v>
      </c>
      <c r="C45" s="5" t="n">
        <v>147541</v>
      </c>
    </row>
    <row r="46" spans="1:3">
      <c r="A46" s="4" t="s">
        <v>577</v>
      </c>
    </row>
    <row r="47" spans="1:3">
      <c r="A47" s="3" t="s">
        <v>563</v>
      </c>
    </row>
    <row r="48" spans="1:3">
      <c r="A48" s="4" t="s">
        <v>453</v>
      </c>
      <c r="B48" s="5" t="n">
        <v>600974</v>
      </c>
      <c r="C48" s="5" t="n">
        <v>590493</v>
      </c>
    </row>
    <row r="49" spans="1:3">
      <c r="A49" s="4" t="s">
        <v>578</v>
      </c>
    </row>
    <row r="50" spans="1:3">
      <c r="A50" s="3" t="s">
        <v>563</v>
      </c>
    </row>
    <row r="51" spans="1:3">
      <c r="A51" s="4" t="s">
        <v>453</v>
      </c>
      <c r="B51" s="5" t="n">
        <v>1906851</v>
      </c>
      <c r="C51" s="5" t="n">
        <v>1797059</v>
      </c>
    </row>
    <row r="52" spans="1:3">
      <c r="A52" s="4" t="s">
        <v>579</v>
      </c>
    </row>
    <row r="53" spans="1:3">
      <c r="A53" s="3" t="s">
        <v>563</v>
      </c>
    </row>
    <row r="54" spans="1:3">
      <c r="A54" s="4" t="s">
        <v>453</v>
      </c>
      <c r="B54" s="5" t="n">
        <v>157355</v>
      </c>
      <c r="C54" s="5" t="n">
        <v>149209</v>
      </c>
    </row>
    <row r="55" spans="1:3">
      <c r="A55" s="4" t="s">
        <v>580</v>
      </c>
    </row>
    <row r="56" spans="1:3">
      <c r="A56" s="3" t="s">
        <v>563</v>
      </c>
    </row>
    <row r="57" spans="1:3">
      <c r="A57" s="4" t="s">
        <v>453</v>
      </c>
      <c r="B57" s="5" t="n">
        <v>190979</v>
      </c>
      <c r="C57" s="5" t="n">
        <v>183064</v>
      </c>
    </row>
    <row r="58" spans="1:3">
      <c r="A58" s="4" t="s">
        <v>581</v>
      </c>
    </row>
    <row r="59" spans="1:3">
      <c r="A59" s="3" t="s">
        <v>563</v>
      </c>
    </row>
    <row r="60" spans="1:3">
      <c r="A60" s="4" t="s">
        <v>453</v>
      </c>
      <c r="B60" s="5" t="n">
        <v>349479</v>
      </c>
      <c r="C60" s="5" t="n">
        <v>324884</v>
      </c>
    </row>
    <row r="61" spans="1:3">
      <c r="A61" s="4" t="s">
        <v>582</v>
      </c>
    </row>
    <row r="62" spans="1:3">
      <c r="A62" s="3" t="s">
        <v>563</v>
      </c>
    </row>
    <row r="63" spans="1:3">
      <c r="A63" s="4" t="s">
        <v>453</v>
      </c>
      <c r="B63" s="5" t="n">
        <v>1209038</v>
      </c>
      <c r="C63" s="5" t="n">
        <v>1139902</v>
      </c>
    </row>
    <row r="64" spans="1:3">
      <c r="A64" s="4" t="s">
        <v>583</v>
      </c>
    </row>
    <row r="65" spans="1:3">
      <c r="A65" s="3" t="s">
        <v>563</v>
      </c>
    </row>
    <row r="66" spans="1:3">
      <c r="A66" s="4" t="s">
        <v>453</v>
      </c>
      <c r="B66" s="5" t="n">
        <v>208840</v>
      </c>
      <c r="C66" s="5" t="n">
        <v>196362</v>
      </c>
    </row>
    <row r="67" spans="1:3">
      <c r="A67" s="4" t="s">
        <v>584</v>
      </c>
    </row>
    <row r="68" spans="1:3">
      <c r="A68" s="3" t="s">
        <v>563</v>
      </c>
    </row>
    <row r="69" spans="1:3">
      <c r="A69" s="4" t="s">
        <v>453</v>
      </c>
      <c r="B69" s="5" t="n">
        <v>17321</v>
      </c>
      <c r="C69" s="5" t="n">
        <v>16116</v>
      </c>
    </row>
    <row r="70" spans="1:3">
      <c r="A70" s="4" t="s">
        <v>585</v>
      </c>
    </row>
    <row r="71" spans="1:3">
      <c r="A71" s="3" t="s">
        <v>563</v>
      </c>
    </row>
    <row r="72" spans="1:3">
      <c r="A72" s="4" t="s">
        <v>453</v>
      </c>
      <c r="B72" s="5" t="n">
        <v>35264</v>
      </c>
      <c r="C72" s="5" t="n">
        <v>30408</v>
      </c>
    </row>
    <row r="73" spans="1:3">
      <c r="A73" s="4" t="s">
        <v>586</v>
      </c>
    </row>
    <row r="74" spans="1:3">
      <c r="A74" s="3" t="s">
        <v>563</v>
      </c>
    </row>
    <row r="75" spans="1:3">
      <c r="A75" s="4" t="s">
        <v>453</v>
      </c>
      <c r="B75" s="5" t="n">
        <v>29652</v>
      </c>
      <c r="C75" s="5" t="n">
        <v>28149</v>
      </c>
    </row>
    <row r="76" spans="1:3">
      <c r="A76" s="4" t="s">
        <v>587</v>
      </c>
    </row>
    <row r="77" spans="1:3">
      <c r="A77" s="3" t="s">
        <v>563</v>
      </c>
    </row>
    <row r="78" spans="1:3">
      <c r="A78" s="4" t="s">
        <v>453</v>
      </c>
      <c r="B78" s="7" t="n">
        <v>126603</v>
      </c>
      <c r="C78" s="7" t="n">
        <v>121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8</v>
      </c>
    </row>
    <row r="2" spans="1:3">
      <c r="A2" s="3" t="s">
        <v>563</v>
      </c>
    </row>
    <row r="3" spans="1:3">
      <c r="A3" s="4" t="s">
        <v>453</v>
      </c>
      <c r="B3" s="7" t="n">
        <v>21418373</v>
      </c>
      <c r="C3" s="7" t="n">
        <v>20913386</v>
      </c>
    </row>
    <row r="4" spans="1:3">
      <c r="A4" s="4" t="s">
        <v>467</v>
      </c>
    </row>
    <row r="5" spans="1:3">
      <c r="A5" s="3" t="s">
        <v>563</v>
      </c>
    </row>
    <row r="6" spans="1:3">
      <c r="A6" s="4" t="s">
        <v>453</v>
      </c>
      <c r="B6" s="5" t="n">
        <v>2861559</v>
      </c>
      <c r="C6" s="5" t="n">
        <v>3218953</v>
      </c>
    </row>
    <row r="7" spans="1:3">
      <c r="A7" s="4" t="s">
        <v>589</v>
      </c>
    </row>
    <row r="8" spans="1:3">
      <c r="A8" s="3" t="s">
        <v>563</v>
      </c>
    </row>
    <row r="9" spans="1:3">
      <c r="A9" s="4" t="s">
        <v>453</v>
      </c>
      <c r="B9" s="5" t="n">
        <v>2802389</v>
      </c>
      <c r="C9" s="5" t="n">
        <v>3124819</v>
      </c>
    </row>
    <row r="10" spans="1:3">
      <c r="A10" s="4" t="s">
        <v>590</v>
      </c>
    </row>
    <row r="11" spans="1:3">
      <c r="A11" s="3" t="s">
        <v>563</v>
      </c>
    </row>
    <row r="12" spans="1:3">
      <c r="A12" s="4" t="s">
        <v>453</v>
      </c>
      <c r="B12" s="5" t="n">
        <v>0</v>
      </c>
      <c r="C12" s="5" t="n">
        <v>34837</v>
      </c>
    </row>
    <row r="13" spans="1:3">
      <c r="A13" s="4" t="s">
        <v>591</v>
      </c>
    </row>
    <row r="14" spans="1:3">
      <c r="A14" s="3" t="s">
        <v>563</v>
      </c>
    </row>
    <row r="15" spans="1:3">
      <c r="A15" s="4" t="s">
        <v>453</v>
      </c>
      <c r="B15" s="5" t="n">
        <v>59170</v>
      </c>
      <c r="C15" s="5" t="n">
        <v>59297</v>
      </c>
    </row>
    <row r="16" spans="1:3">
      <c r="A16" s="4" t="s">
        <v>592</v>
      </c>
    </row>
    <row r="17" spans="1:3">
      <c r="A17" s="3" t="s">
        <v>563</v>
      </c>
    </row>
    <row r="18" spans="1:3">
      <c r="A18" s="4" t="s">
        <v>453</v>
      </c>
      <c r="B18" s="5" t="n">
        <v>0</v>
      </c>
      <c r="C18" s="5" t="n">
        <v>0</v>
      </c>
    </row>
    <row r="19" spans="1:3">
      <c r="A19" s="4" t="s">
        <v>470</v>
      </c>
    </row>
    <row r="20" spans="1:3">
      <c r="A20" s="3" t="s">
        <v>563</v>
      </c>
    </row>
    <row r="21" spans="1:3">
      <c r="A21" s="4" t="s">
        <v>453</v>
      </c>
      <c r="B21" s="5" t="n">
        <v>4526922</v>
      </c>
      <c r="C21" s="5" t="n">
        <v>4474801</v>
      </c>
    </row>
    <row r="22" spans="1:3">
      <c r="A22" s="4" t="s">
        <v>593</v>
      </c>
    </row>
    <row r="23" spans="1:3">
      <c r="A23" s="3" t="s">
        <v>563</v>
      </c>
    </row>
    <row r="24" spans="1:3">
      <c r="A24" s="4" t="s">
        <v>453</v>
      </c>
      <c r="B24" s="5" t="n">
        <v>4457038</v>
      </c>
      <c r="C24" s="5" t="n">
        <v>4360827</v>
      </c>
    </row>
    <row r="25" spans="1:3">
      <c r="A25" s="4" t="s">
        <v>594</v>
      </c>
    </row>
    <row r="26" spans="1:3">
      <c r="A26" s="3" t="s">
        <v>563</v>
      </c>
    </row>
    <row r="27" spans="1:3">
      <c r="A27" s="4" t="s">
        <v>453</v>
      </c>
      <c r="B27" s="5" t="n">
        <v>8616</v>
      </c>
      <c r="C27" s="5" t="n">
        <v>33094</v>
      </c>
    </row>
    <row r="28" spans="1:3">
      <c r="A28" s="4" t="s">
        <v>595</v>
      </c>
    </row>
    <row r="29" spans="1:3">
      <c r="A29" s="3" t="s">
        <v>563</v>
      </c>
    </row>
    <row r="30" spans="1:3">
      <c r="A30" s="4" t="s">
        <v>453</v>
      </c>
      <c r="B30" s="5" t="n">
        <v>61268</v>
      </c>
      <c r="C30" s="5" t="n">
        <v>80880</v>
      </c>
    </row>
    <row r="31" spans="1:3">
      <c r="A31" s="4" t="s">
        <v>596</v>
      </c>
    </row>
    <row r="32" spans="1:3">
      <c r="A32" s="3" t="s">
        <v>563</v>
      </c>
    </row>
    <row r="33" spans="1:3">
      <c r="A33" s="4" t="s">
        <v>453</v>
      </c>
      <c r="B33" s="5" t="n">
        <v>0</v>
      </c>
      <c r="C33" s="5" t="n">
        <v>0</v>
      </c>
    </row>
    <row r="34" spans="1:3">
      <c r="A34" s="4" t="s">
        <v>473</v>
      </c>
    </row>
    <row r="35" spans="1:3">
      <c r="A35" s="3" t="s">
        <v>563</v>
      </c>
    </row>
    <row r="36" spans="1:3">
      <c r="A36" s="4" t="s">
        <v>453</v>
      </c>
      <c r="B36" s="5" t="n">
        <v>255393</v>
      </c>
      <c r="C36" s="5" t="n">
        <v>310484</v>
      </c>
    </row>
    <row r="37" spans="1:3">
      <c r="A37" s="4" t="s">
        <v>597</v>
      </c>
    </row>
    <row r="38" spans="1:3">
      <c r="A38" s="3" t="s">
        <v>563</v>
      </c>
    </row>
    <row r="39" spans="1:3">
      <c r="A39" s="4" t="s">
        <v>453</v>
      </c>
      <c r="B39" s="5" t="n">
        <v>245077</v>
      </c>
      <c r="C39" s="5" t="n">
        <v>305043</v>
      </c>
    </row>
    <row r="40" spans="1:3">
      <c r="A40" s="4" t="s">
        <v>598</v>
      </c>
    </row>
    <row r="41" spans="1:3">
      <c r="A41" s="3" t="s">
        <v>563</v>
      </c>
    </row>
    <row r="42" spans="1:3">
      <c r="A42" s="4" t="s">
        <v>453</v>
      </c>
      <c r="B42" s="5" t="n">
        <v>0</v>
      </c>
      <c r="C42" s="5" t="n">
        <v>0</v>
      </c>
    </row>
    <row r="43" spans="1:3">
      <c r="A43" s="4" t="s">
        <v>599</v>
      </c>
    </row>
    <row r="44" spans="1:3">
      <c r="A44" s="3" t="s">
        <v>563</v>
      </c>
    </row>
    <row r="45" spans="1:3">
      <c r="A45" s="4" t="s">
        <v>453</v>
      </c>
      <c r="B45" s="5" t="n">
        <v>10316</v>
      </c>
      <c r="C45" s="5" t="n">
        <v>5441</v>
      </c>
    </row>
    <row r="46" spans="1:3">
      <c r="A46" s="4" t="s">
        <v>600</v>
      </c>
    </row>
    <row r="47" spans="1:3">
      <c r="A47" s="3" t="s">
        <v>563</v>
      </c>
    </row>
    <row r="48" spans="1:3">
      <c r="A48" s="4" t="s">
        <v>453</v>
      </c>
      <c r="B48" s="5" t="n">
        <v>0</v>
      </c>
      <c r="C48" s="5" t="n">
        <v>0</v>
      </c>
    </row>
    <row r="49" spans="1:3">
      <c r="A49" s="4" t="s">
        <v>426</v>
      </c>
    </row>
    <row r="50" spans="1:3">
      <c r="A50" s="3" t="s">
        <v>563</v>
      </c>
    </row>
    <row r="51" spans="1:3">
      <c r="A51" s="4" t="s">
        <v>453</v>
      </c>
      <c r="B51" s="5" t="n">
        <v>2046266</v>
      </c>
      <c r="C51" s="5" t="n">
        <v>2012742</v>
      </c>
    </row>
    <row r="52" spans="1:3">
      <c r="A52" s="4" t="s">
        <v>601</v>
      </c>
    </row>
    <row r="53" spans="1:3">
      <c r="A53" s="3" t="s">
        <v>563</v>
      </c>
    </row>
    <row r="54" spans="1:3">
      <c r="A54" s="4" t="s">
        <v>453</v>
      </c>
      <c r="B54" s="5" t="n">
        <v>1998702</v>
      </c>
      <c r="C54" s="5" t="n">
        <v>1954464</v>
      </c>
    </row>
    <row r="55" spans="1:3">
      <c r="A55" s="4" t="s">
        <v>602</v>
      </c>
    </row>
    <row r="56" spans="1:3">
      <c r="A56" s="3" t="s">
        <v>563</v>
      </c>
    </row>
    <row r="57" spans="1:3">
      <c r="A57" s="4" t="s">
        <v>453</v>
      </c>
      <c r="B57" s="5" t="n">
        <v>14089</v>
      </c>
      <c r="C57" s="5" t="n">
        <v>22161</v>
      </c>
    </row>
    <row r="58" spans="1:3">
      <c r="A58" s="4" t="s">
        <v>603</v>
      </c>
    </row>
    <row r="59" spans="1:3">
      <c r="A59" s="3" t="s">
        <v>563</v>
      </c>
    </row>
    <row r="60" spans="1:3">
      <c r="A60" s="4" t="s">
        <v>453</v>
      </c>
      <c r="B60" s="5" t="n">
        <v>33475</v>
      </c>
      <c r="C60" s="5" t="n">
        <v>33145</v>
      </c>
    </row>
    <row r="61" spans="1:3">
      <c r="A61" s="4" t="s">
        <v>604</v>
      </c>
    </row>
    <row r="62" spans="1:3">
      <c r="A62" s="3" t="s">
        <v>563</v>
      </c>
    </row>
    <row r="63" spans="1:3">
      <c r="A63" s="4" t="s">
        <v>453</v>
      </c>
      <c r="B63" s="5" t="n">
        <v>0</v>
      </c>
      <c r="C63" s="5" t="n">
        <v>2972</v>
      </c>
    </row>
    <row r="64" spans="1:3">
      <c r="A64" s="4" t="s">
        <v>544</v>
      </c>
    </row>
    <row r="65" spans="1:3">
      <c r="A65" s="3" t="s">
        <v>563</v>
      </c>
    </row>
    <row r="66" spans="1:3">
      <c r="A66" s="4" t="s">
        <v>453</v>
      </c>
      <c r="B66" s="5" t="n">
        <v>87211</v>
      </c>
      <c r="C66" s="5" t="n">
        <v>106067</v>
      </c>
    </row>
    <row r="67" spans="1:3">
      <c r="A67" s="4" t="s">
        <v>605</v>
      </c>
    </row>
    <row r="68" spans="1:3">
      <c r="A68" s="3" t="s">
        <v>563</v>
      </c>
    </row>
    <row r="69" spans="1:3">
      <c r="A69" s="4" t="s">
        <v>453</v>
      </c>
      <c r="B69" s="5" t="n">
        <v>0</v>
      </c>
      <c r="C69" s="5" t="n">
        <v>0</v>
      </c>
    </row>
    <row r="70" spans="1:3">
      <c r="A70" s="4" t="s">
        <v>606</v>
      </c>
    </row>
    <row r="71" spans="1:3">
      <c r="A71" s="3" t="s">
        <v>563</v>
      </c>
    </row>
    <row r="72" spans="1:3">
      <c r="A72" s="4" t="s">
        <v>453</v>
      </c>
      <c r="B72" s="5" t="n">
        <v>0</v>
      </c>
      <c r="C72" s="5" t="n">
        <v>0</v>
      </c>
    </row>
    <row r="73" spans="1:3">
      <c r="A73" s="4" t="s">
        <v>607</v>
      </c>
    </row>
    <row r="74" spans="1:3">
      <c r="A74" s="3" t="s">
        <v>563</v>
      </c>
    </row>
    <row r="75" spans="1:3">
      <c r="A75" s="4" t="s">
        <v>453</v>
      </c>
      <c r="B75" s="5" t="n">
        <v>87211</v>
      </c>
      <c r="C75" s="5" t="n">
        <v>104682</v>
      </c>
    </row>
    <row r="76" spans="1:3">
      <c r="A76" s="4" t="s">
        <v>608</v>
      </c>
    </row>
    <row r="77" spans="1:3">
      <c r="A77" s="3" t="s">
        <v>563</v>
      </c>
    </row>
    <row r="78" spans="1:3">
      <c r="A78" s="4" t="s">
        <v>453</v>
      </c>
      <c r="B78" s="5" t="n">
        <v>0</v>
      </c>
      <c r="C78" s="5" t="n">
        <v>1385</v>
      </c>
    </row>
    <row r="79" spans="1:3">
      <c r="A79" s="4" t="s">
        <v>545</v>
      </c>
    </row>
    <row r="80" spans="1:3">
      <c r="A80" s="3" t="s">
        <v>563</v>
      </c>
    </row>
    <row r="81" spans="1:3">
      <c r="A81" s="4" t="s">
        <v>453</v>
      </c>
      <c r="B81" s="5" t="n">
        <v>4507646</v>
      </c>
      <c r="C81" s="5" t="n">
        <v>4031760</v>
      </c>
    </row>
    <row r="82" spans="1:3">
      <c r="A82" s="4" t="s">
        <v>609</v>
      </c>
    </row>
    <row r="83" spans="1:3">
      <c r="A83" s="3" t="s">
        <v>563</v>
      </c>
    </row>
    <row r="84" spans="1:3">
      <c r="A84" s="4" t="s">
        <v>453</v>
      </c>
      <c r="B84" s="5" t="n">
        <v>4390054</v>
      </c>
      <c r="C84" s="5" t="n">
        <v>3965241</v>
      </c>
    </row>
    <row r="85" spans="1:3">
      <c r="A85" s="4" t="s">
        <v>610</v>
      </c>
    </row>
    <row r="86" spans="1:3">
      <c r="A86" s="3" t="s">
        <v>563</v>
      </c>
    </row>
    <row r="87" spans="1:3">
      <c r="A87" s="4" t="s">
        <v>453</v>
      </c>
      <c r="B87" s="5" t="n">
        <v>58275</v>
      </c>
      <c r="C87" s="5" t="n">
        <v>37591</v>
      </c>
    </row>
    <row r="88" spans="1:3">
      <c r="A88" s="4" t="s">
        <v>611</v>
      </c>
    </row>
    <row r="89" spans="1:3">
      <c r="A89" s="3" t="s">
        <v>563</v>
      </c>
    </row>
    <row r="90" spans="1:3">
      <c r="A90" s="4" t="s">
        <v>453</v>
      </c>
      <c r="B90" s="5" t="n">
        <v>57665</v>
      </c>
      <c r="C90" s="5" t="n">
        <v>27010</v>
      </c>
    </row>
    <row r="91" spans="1:3">
      <c r="A91" s="4" t="s">
        <v>612</v>
      </c>
    </row>
    <row r="92" spans="1:3">
      <c r="A92" s="3" t="s">
        <v>563</v>
      </c>
    </row>
    <row r="93" spans="1:3">
      <c r="A93" s="4" t="s">
        <v>453</v>
      </c>
      <c r="B93" s="5" t="n">
        <v>1652</v>
      </c>
      <c r="C93" s="5" t="n">
        <v>1918</v>
      </c>
    </row>
    <row r="94" spans="1:3">
      <c r="A94" s="4" t="s">
        <v>613</v>
      </c>
    </row>
    <row r="95" spans="1:3">
      <c r="A95" s="3" t="s">
        <v>563</v>
      </c>
    </row>
    <row r="96" spans="1:3">
      <c r="A96" s="4" t="s">
        <v>453</v>
      </c>
      <c r="B96" s="5" t="n">
        <v>1536001</v>
      </c>
      <c r="C96" s="5" t="n">
        <v>1524622</v>
      </c>
    </row>
    <row r="97" spans="1:3">
      <c r="A97" s="4" t="s">
        <v>614</v>
      </c>
    </row>
    <row r="98" spans="1:3">
      <c r="A98" s="3" t="s">
        <v>563</v>
      </c>
    </row>
    <row r="99" spans="1:3">
      <c r="A99" s="4" t="s">
        <v>453</v>
      </c>
      <c r="B99" s="5" t="n">
        <v>1536001</v>
      </c>
      <c r="C99" s="5" t="n">
        <v>1524622</v>
      </c>
    </row>
    <row r="100" spans="1:3">
      <c r="A100" s="4" t="s">
        <v>615</v>
      </c>
    </row>
    <row r="101" spans="1:3">
      <c r="A101" s="3" t="s">
        <v>563</v>
      </c>
    </row>
    <row r="102" spans="1:3">
      <c r="A102" s="4" t="s">
        <v>453</v>
      </c>
      <c r="B102" s="5" t="n">
        <v>0</v>
      </c>
      <c r="C102" s="5" t="n">
        <v>0</v>
      </c>
    </row>
    <row r="103" spans="1:3">
      <c r="A103" s="4" t="s">
        <v>616</v>
      </c>
    </row>
    <row r="104" spans="1:3">
      <c r="A104" s="3" t="s">
        <v>563</v>
      </c>
    </row>
    <row r="105" spans="1:3">
      <c r="A105" s="4" t="s">
        <v>453</v>
      </c>
      <c r="B105" s="5" t="n">
        <v>0</v>
      </c>
      <c r="C105" s="5" t="n">
        <v>0</v>
      </c>
    </row>
    <row r="106" spans="1:3">
      <c r="A106" s="4" t="s">
        <v>617</v>
      </c>
    </row>
    <row r="107" spans="1:3">
      <c r="A107" s="3" t="s">
        <v>563</v>
      </c>
    </row>
    <row r="108" spans="1:3">
      <c r="A108" s="4" t="s">
        <v>453</v>
      </c>
      <c r="B108" s="5" t="n">
        <v>0</v>
      </c>
      <c r="C108" s="5" t="n">
        <v>0</v>
      </c>
    </row>
    <row r="109" spans="1:3">
      <c r="A109" s="4" t="s">
        <v>618</v>
      </c>
    </row>
    <row r="110" spans="1:3">
      <c r="A110" s="3" t="s">
        <v>563</v>
      </c>
    </row>
    <row r="111" spans="1:3">
      <c r="A111" s="4" t="s">
        <v>453</v>
      </c>
      <c r="B111" s="5" t="n">
        <v>1148715</v>
      </c>
      <c r="C111" s="5" t="n">
        <v>1037877</v>
      </c>
    </row>
    <row r="112" spans="1:3">
      <c r="A112" s="4" t="s">
        <v>619</v>
      </c>
    </row>
    <row r="113" spans="1:3">
      <c r="A113" s="3" t="s">
        <v>563</v>
      </c>
    </row>
    <row r="114" spans="1:3">
      <c r="A114" s="4" t="s">
        <v>453</v>
      </c>
      <c r="B114" s="5" t="n">
        <v>1074848</v>
      </c>
      <c r="C114" s="5" t="n">
        <v>954376</v>
      </c>
    </row>
    <row r="115" spans="1:3">
      <c r="A115" s="4" t="s">
        <v>620</v>
      </c>
    </row>
    <row r="116" spans="1:3">
      <c r="A116" s="3" t="s">
        <v>563</v>
      </c>
    </row>
    <row r="117" spans="1:3">
      <c r="A117" s="4" t="s">
        <v>453</v>
      </c>
      <c r="B117" s="5" t="n">
        <v>28456</v>
      </c>
      <c r="C117" s="5" t="n">
        <v>55551</v>
      </c>
    </row>
    <row r="118" spans="1:3">
      <c r="A118" s="4" t="s">
        <v>621</v>
      </c>
    </row>
    <row r="119" spans="1:3">
      <c r="A119" s="3" t="s">
        <v>563</v>
      </c>
    </row>
    <row r="120" spans="1:3">
      <c r="A120" s="4" t="s">
        <v>453</v>
      </c>
      <c r="B120" s="5" t="n">
        <v>45411</v>
      </c>
      <c r="C120" s="5" t="n">
        <v>27950</v>
      </c>
    </row>
    <row r="121" spans="1:3">
      <c r="A121" s="4" t="s">
        <v>622</v>
      </c>
    </row>
    <row r="122" spans="1:3">
      <c r="A122" s="3" t="s">
        <v>563</v>
      </c>
    </row>
    <row r="123" spans="1:3">
      <c r="A123" s="4" t="s">
        <v>453</v>
      </c>
      <c r="B123" s="5" t="n">
        <v>0</v>
      </c>
      <c r="C123" s="5" t="n">
        <v>0</v>
      </c>
    </row>
    <row r="124" spans="1:3">
      <c r="A124" s="4" t="s">
        <v>429</v>
      </c>
    </row>
    <row r="125" spans="1:3">
      <c r="A125" s="3" t="s">
        <v>563</v>
      </c>
    </row>
    <row r="126" spans="1:3">
      <c r="A126" s="4" t="s">
        <v>453</v>
      </c>
      <c r="B126" s="5" t="n">
        <v>16969713</v>
      </c>
      <c r="C126" s="5" t="n">
        <v>16717306</v>
      </c>
    </row>
    <row r="127" spans="1:3">
      <c r="A127" s="4" t="s">
        <v>623</v>
      </c>
    </row>
    <row r="128" spans="1:3">
      <c r="A128" s="3" t="s">
        <v>563</v>
      </c>
    </row>
    <row r="129" spans="1:3">
      <c r="A129" s="4" t="s">
        <v>453</v>
      </c>
      <c r="B129" s="5" t="n">
        <v>16504109</v>
      </c>
      <c r="C129" s="5" t="n">
        <v>16189392</v>
      </c>
    </row>
    <row r="130" spans="1:3">
      <c r="A130" s="4" t="s">
        <v>624</v>
      </c>
    </row>
    <row r="131" spans="1:3">
      <c r="A131" s="3" t="s">
        <v>563</v>
      </c>
    </row>
    <row r="132" spans="1:3">
      <c r="A132" s="4" t="s">
        <v>453</v>
      </c>
      <c r="B132" s="5" t="n">
        <v>109436</v>
      </c>
      <c r="C132" s="5" t="n">
        <v>183234</v>
      </c>
    </row>
    <row r="133" spans="1:3">
      <c r="A133" s="4" t="s">
        <v>625</v>
      </c>
    </row>
    <row r="134" spans="1:3">
      <c r="A134" s="3" t="s">
        <v>563</v>
      </c>
    </row>
    <row r="135" spans="1:3">
      <c r="A135" s="4" t="s">
        <v>453</v>
      </c>
      <c r="B135" s="5" t="n">
        <v>354516</v>
      </c>
      <c r="C135" s="5" t="n">
        <v>338405</v>
      </c>
    </row>
    <row r="136" spans="1:3">
      <c r="A136" s="4" t="s">
        <v>626</v>
      </c>
    </row>
    <row r="137" spans="1:3">
      <c r="A137" s="3" t="s">
        <v>563</v>
      </c>
    </row>
    <row r="138" spans="1:3">
      <c r="A138" s="4" t="s">
        <v>453</v>
      </c>
      <c r="B138" s="7" t="n">
        <v>1652</v>
      </c>
      <c r="C138" s="7" t="n">
        <v>6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8</v>
      </c>
    </row>
    <row r="2" spans="1:3">
      <c r="A2" s="3" t="s">
        <v>418</v>
      </c>
    </row>
    <row r="3" spans="1:3">
      <c r="A3" s="4" t="s">
        <v>628</v>
      </c>
      <c r="B3" s="7" t="n">
        <v>21268413</v>
      </c>
      <c r="C3" s="7" t="n">
        <v>20840121</v>
      </c>
    </row>
    <row r="4" spans="1:3">
      <c r="A4" s="4" t="s">
        <v>66</v>
      </c>
      <c r="B4" s="5" t="n">
        <v>451350</v>
      </c>
      <c r="C4" s="5" t="n">
        <v>503118</v>
      </c>
    </row>
    <row r="5" spans="1:3">
      <c r="A5" s="4" t="s">
        <v>453</v>
      </c>
      <c r="B5" s="5" t="n">
        <v>21418373</v>
      </c>
      <c r="C5" s="5" t="n">
        <v>20913386</v>
      </c>
    </row>
    <row r="6" spans="1:3">
      <c r="A6" s="4" t="s">
        <v>463</v>
      </c>
    </row>
    <row r="7" spans="1:3">
      <c r="A7" s="3" t="s">
        <v>418</v>
      </c>
    </row>
    <row r="8" spans="1:3">
      <c r="A8" s="4" t="s">
        <v>628</v>
      </c>
      <c r="B8" s="5" t="n">
        <v>18337</v>
      </c>
      <c r="C8" s="5" t="n">
        <v>19958</v>
      </c>
    </row>
    <row r="9" spans="1:3">
      <c r="A9" s="4" t="s">
        <v>453</v>
      </c>
      <c r="B9" s="5" t="n">
        <v>18571</v>
      </c>
      <c r="C9" s="5" t="n">
        <v>20473</v>
      </c>
    </row>
    <row r="10" spans="1:3">
      <c r="A10" s="4" t="s">
        <v>467</v>
      </c>
    </row>
    <row r="11" spans="1:3">
      <c r="A11" s="3" t="s">
        <v>418</v>
      </c>
    </row>
    <row r="12" spans="1:3">
      <c r="A12" s="4" t="s">
        <v>628</v>
      </c>
      <c r="B12" s="5" t="n">
        <v>2861559</v>
      </c>
      <c r="C12" s="5" t="n">
        <v>3218953</v>
      </c>
    </row>
    <row r="13" spans="1:3">
      <c r="A13" s="4" t="s">
        <v>453</v>
      </c>
      <c r="B13" s="5" t="n">
        <v>2861559</v>
      </c>
      <c r="C13" s="5" t="n">
        <v>3218953</v>
      </c>
    </row>
    <row r="14" spans="1:3">
      <c r="A14" s="4" t="s">
        <v>470</v>
      </c>
    </row>
    <row r="15" spans="1:3">
      <c r="A15" s="3" t="s">
        <v>418</v>
      </c>
    </row>
    <row r="16" spans="1:3">
      <c r="A16" s="4" t="s">
        <v>628</v>
      </c>
      <c r="B16" s="5" t="n">
        <v>4518879</v>
      </c>
      <c r="C16" s="5" t="n">
        <v>4464967</v>
      </c>
    </row>
    <row r="17" spans="1:3">
      <c r="A17" s="4" t="s">
        <v>453</v>
      </c>
      <c r="B17" s="5" t="n">
        <v>4526922</v>
      </c>
      <c r="C17" s="5" t="n">
        <v>4474801</v>
      </c>
    </row>
    <row r="18" spans="1:3">
      <c r="A18" s="4" t="s">
        <v>473</v>
      </c>
    </row>
    <row r="19" spans="1:3">
      <c r="A19" s="3" t="s">
        <v>418</v>
      </c>
    </row>
    <row r="20" spans="1:3">
      <c r="A20" s="4" t="s">
        <v>628</v>
      </c>
      <c r="B20" s="5" t="n">
        <v>254218</v>
      </c>
      <c r="C20" s="5" t="n">
        <v>309309</v>
      </c>
    </row>
    <row r="21" spans="1:3">
      <c r="A21" s="4" t="s">
        <v>453</v>
      </c>
      <c r="B21" s="5" t="n">
        <v>255393</v>
      </c>
      <c r="C21" s="5" t="n">
        <v>310484</v>
      </c>
    </row>
    <row r="22" spans="1:3">
      <c r="A22" s="4" t="s">
        <v>426</v>
      </c>
    </row>
    <row r="23" spans="1:3">
      <c r="A23" s="3" t="s">
        <v>418</v>
      </c>
    </row>
    <row r="24" spans="1:3">
      <c r="A24" s="4" t="s">
        <v>628</v>
      </c>
      <c r="B24" s="5" t="n">
        <v>2032530</v>
      </c>
      <c r="C24" s="5" t="n">
        <v>2004397</v>
      </c>
    </row>
    <row r="25" spans="1:3">
      <c r="A25" s="4" t="s">
        <v>453</v>
      </c>
      <c r="B25" s="5" t="n">
        <v>2046266</v>
      </c>
      <c r="C25" s="5" t="n">
        <v>2012742</v>
      </c>
    </row>
    <row r="26" spans="1:3">
      <c r="A26" s="4" t="s">
        <v>544</v>
      </c>
    </row>
    <row r="27" spans="1:3">
      <c r="A27" s="3" t="s">
        <v>418</v>
      </c>
    </row>
    <row r="28" spans="1:3">
      <c r="A28" s="4" t="s">
        <v>628</v>
      </c>
      <c r="B28" s="5" t="n">
        <v>72402</v>
      </c>
      <c r="C28" s="5" t="n">
        <v>88394</v>
      </c>
    </row>
    <row r="29" spans="1:3">
      <c r="A29" s="4" t="s">
        <v>453</v>
      </c>
      <c r="B29" s="5" t="n">
        <v>87211</v>
      </c>
      <c r="C29" s="5" t="n">
        <v>106067</v>
      </c>
    </row>
    <row r="30" spans="1:3">
      <c r="A30" s="4" t="s">
        <v>545</v>
      </c>
    </row>
    <row r="31" spans="1:3">
      <c r="A31" s="3" t="s">
        <v>418</v>
      </c>
    </row>
    <row r="32" spans="1:3">
      <c r="A32" s="4" t="s">
        <v>628</v>
      </c>
      <c r="B32" s="5" t="n">
        <v>4505613</v>
      </c>
      <c r="C32" s="5" t="n">
        <v>4025784</v>
      </c>
    </row>
    <row r="33" spans="1:3">
      <c r="A33" s="4" t="s">
        <v>453</v>
      </c>
      <c r="B33" s="5" t="n">
        <v>4507646</v>
      </c>
      <c r="C33" s="5" t="n">
        <v>4031760</v>
      </c>
    </row>
    <row r="34" spans="1:3">
      <c r="A34" s="4" t="s">
        <v>613</v>
      </c>
    </row>
    <row r="35" spans="1:3">
      <c r="A35" s="3" t="s">
        <v>418</v>
      </c>
    </row>
    <row r="36" spans="1:3">
      <c r="A36" s="4" t="s">
        <v>628</v>
      </c>
      <c r="B36" s="5" t="n">
        <v>1536001</v>
      </c>
      <c r="C36" s="5" t="n">
        <v>1524622</v>
      </c>
    </row>
    <row r="37" spans="1:3">
      <c r="A37" s="4" t="s">
        <v>453</v>
      </c>
      <c r="B37" s="5" t="n">
        <v>1536001</v>
      </c>
      <c r="C37" s="5" t="n">
        <v>1524622</v>
      </c>
    </row>
    <row r="38" spans="1:3">
      <c r="A38" s="4" t="s">
        <v>618</v>
      </c>
    </row>
    <row r="39" spans="1:3">
      <c r="A39" s="3" t="s">
        <v>418</v>
      </c>
    </row>
    <row r="40" spans="1:3">
      <c r="A40" s="4" t="s">
        <v>628</v>
      </c>
      <c r="B40" s="5" t="n">
        <v>1147487</v>
      </c>
      <c r="C40" s="5" t="n">
        <v>1037025</v>
      </c>
    </row>
    <row r="41" spans="1:3">
      <c r="A41" s="4" t="s">
        <v>453</v>
      </c>
      <c r="B41" s="5" t="n">
        <v>1148715</v>
      </c>
      <c r="C41" s="5" t="n">
        <v>1037877</v>
      </c>
    </row>
    <row r="42" spans="1:3">
      <c r="A42" s="4" t="s">
        <v>434</v>
      </c>
    </row>
    <row r="43" spans="1:3">
      <c r="A43" s="3" t="s">
        <v>418</v>
      </c>
    </row>
    <row r="44" spans="1:3">
      <c r="A44" s="4" t="s">
        <v>628</v>
      </c>
      <c r="B44" s="5" t="n">
        <v>4296563</v>
      </c>
      <c r="C44" s="5" t="n">
        <v>4121624</v>
      </c>
    </row>
    <row r="45" spans="1:3">
      <c r="A45" s="4" t="s">
        <v>453</v>
      </c>
      <c r="B45" s="5" t="n">
        <v>4315308</v>
      </c>
      <c r="C45" s="5" t="n">
        <v>4145879</v>
      </c>
    </row>
    <row r="46" spans="1:3">
      <c r="A46" s="4" t="s">
        <v>435</v>
      </c>
    </row>
    <row r="47" spans="1:3">
      <c r="A47" s="3" t="s">
        <v>418</v>
      </c>
    </row>
    <row r="48" spans="1:3">
      <c r="A48" s="4" t="s">
        <v>628</v>
      </c>
      <c r="B48" s="5" t="n">
        <v>1855</v>
      </c>
      <c r="C48" s="5" t="n">
        <v>1633</v>
      </c>
    </row>
    <row r="49" spans="1:3">
      <c r="A49" s="4" t="s">
        <v>453</v>
      </c>
      <c r="B49" s="5" t="n">
        <v>1855</v>
      </c>
      <c r="C49" s="5" t="n">
        <v>1654</v>
      </c>
    </row>
    <row r="50" spans="1:3">
      <c r="A50" s="4" t="s">
        <v>629</v>
      </c>
    </row>
    <row r="51" spans="1:3">
      <c r="A51" s="3" t="s">
        <v>418</v>
      </c>
    </row>
    <row r="52" spans="1:3">
      <c r="A52" s="4" t="s">
        <v>66</v>
      </c>
      <c r="B52" s="5" t="n">
        <v>19937</v>
      </c>
      <c r="C52" s="5" t="n">
        <v>24050</v>
      </c>
    </row>
    <row r="53" spans="1:3">
      <c r="A53" s="4" t="s">
        <v>546</v>
      </c>
    </row>
    <row r="54" spans="1:3">
      <c r="A54" s="3" t="s">
        <v>418</v>
      </c>
    </row>
    <row r="55" spans="1:3">
      <c r="A55" s="4" t="s">
        <v>628</v>
      </c>
      <c r="B55" s="5" t="n">
        <v>17533</v>
      </c>
      <c r="C55" s="5" t="n">
        <v>21076</v>
      </c>
    </row>
    <row r="56" spans="1:3">
      <c r="A56" s="4" t="s">
        <v>66</v>
      </c>
      <c r="B56" s="5" t="n">
        <v>19606</v>
      </c>
      <c r="C56" s="5" t="n">
        <v>23689</v>
      </c>
    </row>
    <row r="57" spans="1:3">
      <c r="A57" s="4" t="s">
        <v>630</v>
      </c>
    </row>
    <row r="58" spans="1:3">
      <c r="A58" s="3" t="s">
        <v>418</v>
      </c>
    </row>
    <row r="59" spans="1:3">
      <c r="A59" s="4" t="s">
        <v>628</v>
      </c>
      <c r="B59" s="5" t="n">
        <v>0</v>
      </c>
      <c r="C59" s="5" t="n">
        <v>30</v>
      </c>
    </row>
    <row r="60" spans="1:3">
      <c r="A60" s="4" t="s">
        <v>66</v>
      </c>
      <c r="B60" s="5" t="n">
        <v>331</v>
      </c>
      <c r="C60" s="5" t="n">
        <v>361</v>
      </c>
    </row>
    <row r="61" spans="1:3">
      <c r="A61" s="4" t="s">
        <v>631</v>
      </c>
    </row>
    <row r="62" spans="1:3">
      <c r="A62" s="3" t="s">
        <v>418</v>
      </c>
    </row>
    <row r="63" spans="1:3">
      <c r="A63" s="4" t="s">
        <v>628</v>
      </c>
      <c r="B63" s="5" t="n">
        <v>17533</v>
      </c>
      <c r="C63" s="5" t="n">
        <v>21106</v>
      </c>
    </row>
    <row r="64" spans="1:3">
      <c r="A64" s="4" t="s">
        <v>66</v>
      </c>
      <c r="B64" s="5" t="n">
        <v>19937</v>
      </c>
      <c r="C64" s="5" t="n">
        <v>24050</v>
      </c>
    </row>
    <row r="65" spans="1:3">
      <c r="A65" s="4" t="s">
        <v>487</v>
      </c>
    </row>
    <row r="66" spans="1:3">
      <c r="A66" s="3" t="s">
        <v>418</v>
      </c>
    </row>
    <row r="67" spans="1:3">
      <c r="A67" s="4" t="s">
        <v>66</v>
      </c>
      <c r="B67" s="5" t="n">
        <v>431413</v>
      </c>
      <c r="C67" s="5" t="n">
        <v>479068</v>
      </c>
    </row>
    <row r="68" spans="1:3">
      <c r="A68" s="4" t="s">
        <v>491</v>
      </c>
    </row>
    <row r="69" spans="1:3">
      <c r="A69" s="3" t="s">
        <v>418</v>
      </c>
    </row>
    <row r="70" spans="1:3">
      <c r="A70" s="4" t="s">
        <v>628</v>
      </c>
      <c r="B70" s="5" t="n">
        <v>403529</v>
      </c>
      <c r="C70" s="5" t="n">
        <v>448125</v>
      </c>
    </row>
    <row r="71" spans="1:3">
      <c r="A71" s="4" t="s">
        <v>66</v>
      </c>
      <c r="B71" s="5" t="n">
        <v>431413</v>
      </c>
      <c r="C71" s="5" t="n">
        <v>479068</v>
      </c>
    </row>
    <row r="72" spans="1:3">
      <c r="A72" s="4" t="s">
        <v>632</v>
      </c>
    </row>
    <row r="73" spans="1:3">
      <c r="A73" s="3" t="s">
        <v>418</v>
      </c>
    </row>
    <row r="74" spans="1:3">
      <c r="A74" s="4" t="s">
        <v>628</v>
      </c>
      <c r="B74" s="5" t="n">
        <v>403529</v>
      </c>
      <c r="C74" s="5" t="n">
        <v>448125</v>
      </c>
    </row>
    <row r="75" spans="1:3">
      <c r="A75" s="4" t="s">
        <v>66</v>
      </c>
      <c r="B75" s="5" t="n">
        <v>431413</v>
      </c>
      <c r="C75" s="5" t="n">
        <v>479068</v>
      </c>
    </row>
    <row r="76" spans="1:3">
      <c r="A76" s="4" t="s">
        <v>633</v>
      </c>
    </row>
    <row r="77" spans="1:3">
      <c r="A77" s="3" t="s">
        <v>418</v>
      </c>
    </row>
    <row r="78" spans="1:3">
      <c r="A78" s="4" t="s">
        <v>634</v>
      </c>
      <c r="B78" s="5" t="n">
        <v>15595</v>
      </c>
      <c r="C78" s="5" t="n">
        <v>37292</v>
      </c>
    </row>
    <row r="79" spans="1:3">
      <c r="A79" s="4" t="s">
        <v>635</v>
      </c>
    </row>
    <row r="80" spans="1:3">
      <c r="A80" s="3" t="s">
        <v>418</v>
      </c>
    </row>
    <row r="81" spans="1:3">
      <c r="A81" s="4" t="s">
        <v>634</v>
      </c>
      <c r="B81" s="5" t="n">
        <v>0</v>
      </c>
      <c r="C81" s="5" t="n">
        <v>15</v>
      </c>
    </row>
    <row r="82" spans="1:3">
      <c r="A82" s="4" t="s">
        <v>636</v>
      </c>
    </row>
    <row r="83" spans="1:3">
      <c r="A83" s="3" t="s">
        <v>418</v>
      </c>
    </row>
    <row r="84" spans="1:3">
      <c r="A84" s="4" t="s">
        <v>634</v>
      </c>
      <c r="B84" s="5" t="n">
        <v>0</v>
      </c>
      <c r="C84" s="5" t="n">
        <v>0</v>
      </c>
    </row>
    <row r="85" spans="1:3">
      <c r="A85" s="4" t="s">
        <v>637</v>
      </c>
    </row>
    <row r="86" spans="1:3">
      <c r="A86" s="3" t="s">
        <v>418</v>
      </c>
    </row>
    <row r="87" spans="1:3">
      <c r="A87" s="4" t="s">
        <v>634</v>
      </c>
      <c r="B87" s="5" t="n">
        <v>3071</v>
      </c>
      <c r="C87" s="5" t="n">
        <v>7549</v>
      </c>
    </row>
    <row r="88" spans="1:3">
      <c r="A88" s="4" t="s">
        <v>638</v>
      </c>
    </row>
    <row r="89" spans="1:3">
      <c r="A89" s="3" t="s">
        <v>418</v>
      </c>
    </row>
    <row r="90" spans="1:3">
      <c r="A90" s="4" t="s">
        <v>634</v>
      </c>
      <c r="B90" s="5" t="n">
        <v>0</v>
      </c>
      <c r="C90" s="5" t="n">
        <v>0</v>
      </c>
    </row>
    <row r="91" spans="1:3">
      <c r="A91" s="4" t="s">
        <v>639</v>
      </c>
    </row>
    <row r="92" spans="1:3">
      <c r="A92" s="3" t="s">
        <v>418</v>
      </c>
    </row>
    <row r="93" spans="1:3">
      <c r="A93" s="4" t="s">
        <v>634</v>
      </c>
      <c r="B93" s="5" t="n">
        <v>272</v>
      </c>
      <c r="C93" s="5" t="n">
        <v>1292</v>
      </c>
    </row>
    <row r="94" spans="1:3">
      <c r="A94" s="4" t="s">
        <v>640</v>
      </c>
    </row>
    <row r="95" spans="1:3">
      <c r="A95" s="3" t="s">
        <v>418</v>
      </c>
    </row>
    <row r="96" spans="1:3">
      <c r="A96" s="4" t="s">
        <v>634</v>
      </c>
      <c r="B96" s="5" t="n">
        <v>0</v>
      </c>
      <c r="C96" s="5" t="n">
        <v>6048</v>
      </c>
    </row>
    <row r="97" spans="1:3">
      <c r="A97" s="4" t="s">
        <v>641</v>
      </c>
    </row>
    <row r="98" spans="1:3">
      <c r="A98" s="3" t="s">
        <v>418</v>
      </c>
    </row>
    <row r="99" spans="1:3">
      <c r="A99" s="4" t="s">
        <v>634</v>
      </c>
      <c r="B99" s="5" t="n">
        <v>426</v>
      </c>
      <c r="C99" s="5" t="n">
        <v>4291</v>
      </c>
    </row>
    <row r="100" spans="1:3">
      <c r="A100" s="4" t="s">
        <v>642</v>
      </c>
    </row>
    <row r="101" spans="1:3">
      <c r="A101" s="3" t="s">
        <v>418</v>
      </c>
    </row>
    <row r="102" spans="1:3">
      <c r="A102" s="4" t="s">
        <v>634</v>
      </c>
      <c r="B102" s="5" t="n">
        <v>0</v>
      </c>
      <c r="C102" s="5" t="n">
        <v>0</v>
      </c>
    </row>
    <row r="103" spans="1:3">
      <c r="A103" s="4" t="s">
        <v>643</v>
      </c>
    </row>
    <row r="104" spans="1:3">
      <c r="A104" s="3" t="s">
        <v>418</v>
      </c>
    </row>
    <row r="105" spans="1:3">
      <c r="A105" s="4" t="s">
        <v>634</v>
      </c>
      <c r="B105" s="5" t="n">
        <v>0</v>
      </c>
      <c r="C105" s="5" t="n">
        <v>852</v>
      </c>
    </row>
    <row r="106" spans="1:3">
      <c r="A106" s="4" t="s">
        <v>644</v>
      </c>
    </row>
    <row r="107" spans="1:3">
      <c r="A107" s="3" t="s">
        <v>418</v>
      </c>
    </row>
    <row r="108" spans="1:3">
      <c r="A108" s="4" t="s">
        <v>634</v>
      </c>
      <c r="B108" s="5" t="n">
        <v>9602</v>
      </c>
      <c r="C108" s="5" t="n">
        <v>15613</v>
      </c>
    </row>
    <row r="109" spans="1:3">
      <c r="A109" s="4" t="s">
        <v>645</v>
      </c>
    </row>
    <row r="110" spans="1:3">
      <c r="A110" s="3" t="s">
        <v>418</v>
      </c>
    </row>
    <row r="111" spans="1:3">
      <c r="A111" s="4" t="s">
        <v>634</v>
      </c>
      <c r="B111" s="5" t="n">
        <v>0</v>
      </c>
      <c r="C111" s="5" t="n">
        <v>21</v>
      </c>
    </row>
    <row r="112" spans="1:3">
      <c r="A112" s="4" t="s">
        <v>646</v>
      </c>
    </row>
    <row r="113" spans="1:3">
      <c r="A113" s="3" t="s">
        <v>418</v>
      </c>
    </row>
    <row r="114" spans="1:3">
      <c r="A114" s="4" t="s">
        <v>634</v>
      </c>
      <c r="B114" s="5" t="n">
        <v>187</v>
      </c>
      <c r="C114" s="5" t="n">
        <v>1603</v>
      </c>
    </row>
    <row r="115" spans="1:3">
      <c r="A115" s="4" t="s">
        <v>647</v>
      </c>
    </row>
    <row r="116" spans="1:3">
      <c r="A116" s="3" t="s">
        <v>418</v>
      </c>
    </row>
    <row r="117" spans="1:3">
      <c r="A117" s="4" t="s">
        <v>634</v>
      </c>
      <c r="B117" s="5" t="n">
        <v>0</v>
      </c>
      <c r="C117" s="5" t="n">
        <v>0</v>
      </c>
    </row>
    <row r="118" spans="1:3">
      <c r="A118" s="4" t="s">
        <v>648</v>
      </c>
    </row>
    <row r="119" spans="1:3">
      <c r="A119" s="3" t="s">
        <v>418</v>
      </c>
    </row>
    <row r="120" spans="1:3">
      <c r="A120" s="4" t="s">
        <v>634</v>
      </c>
      <c r="B120" s="5" t="n">
        <v>187</v>
      </c>
      <c r="C120" s="5" t="n">
        <v>1603</v>
      </c>
    </row>
    <row r="121" spans="1:3">
      <c r="A121" s="4" t="s">
        <v>649</v>
      </c>
    </row>
    <row r="122" spans="1:3">
      <c r="A122" s="3" t="s">
        <v>418</v>
      </c>
    </row>
    <row r="123" spans="1:3">
      <c r="A123" s="4" t="s">
        <v>634</v>
      </c>
      <c r="B123" s="5" t="n">
        <v>9644</v>
      </c>
      <c r="C123" s="5" t="n">
        <v>10388</v>
      </c>
    </row>
    <row r="124" spans="1:3">
      <c r="A124" s="4" t="s">
        <v>650</v>
      </c>
    </row>
    <row r="125" spans="1:3">
      <c r="A125" s="3" t="s">
        <v>418</v>
      </c>
    </row>
    <row r="126" spans="1:3">
      <c r="A126" s="4" t="s">
        <v>634</v>
      </c>
      <c r="B126" s="5" t="n">
        <v>9644</v>
      </c>
      <c r="C126" s="5" t="n">
        <v>10388</v>
      </c>
    </row>
    <row r="127" spans="1:3">
      <c r="A127" s="4" t="s">
        <v>651</v>
      </c>
    </row>
    <row r="128" spans="1:3">
      <c r="A128" s="3" t="s">
        <v>418</v>
      </c>
    </row>
    <row r="129" spans="1:3">
      <c r="A129" s="4" t="s">
        <v>634</v>
      </c>
      <c r="B129" s="5" t="n">
        <v>9745</v>
      </c>
      <c r="C129" s="5" t="n">
        <v>10217</v>
      </c>
    </row>
    <row r="130" spans="1:3">
      <c r="A130" s="4" t="s">
        <v>652</v>
      </c>
    </row>
    <row r="131" spans="1:3">
      <c r="A131" s="3" t="s">
        <v>418</v>
      </c>
    </row>
    <row r="132" spans="1:3">
      <c r="A132" s="4" t="s">
        <v>634</v>
      </c>
      <c r="B132" s="5" t="n">
        <v>0</v>
      </c>
      <c r="C132" s="5" t="n">
        <v>0</v>
      </c>
    </row>
    <row r="133" spans="1:3">
      <c r="A133" s="4" t="s">
        <v>653</v>
      </c>
    </row>
    <row r="134" spans="1:3">
      <c r="A134" s="3" t="s">
        <v>418</v>
      </c>
    </row>
    <row r="135" spans="1:3">
      <c r="A135" s="4" t="s">
        <v>634</v>
      </c>
      <c r="B135" s="5" t="n">
        <v>0</v>
      </c>
      <c r="C135" s="5" t="n">
        <v>0</v>
      </c>
    </row>
    <row r="136" spans="1:3">
      <c r="A136" s="4" t="s">
        <v>654</v>
      </c>
    </row>
    <row r="137" spans="1:3">
      <c r="A137" s="3" t="s">
        <v>418</v>
      </c>
    </row>
    <row r="138" spans="1:3">
      <c r="A138" s="4" t="s">
        <v>634</v>
      </c>
      <c r="B138" s="5" t="n">
        <v>0</v>
      </c>
      <c r="C138" s="5" t="n">
        <v>0</v>
      </c>
    </row>
    <row r="139" spans="1:3">
      <c r="A139" s="4" t="s">
        <v>655</v>
      </c>
    </row>
    <row r="140" spans="1:3">
      <c r="A140" s="3" t="s">
        <v>418</v>
      </c>
    </row>
    <row r="141" spans="1:3">
      <c r="A141" s="4" t="s">
        <v>634</v>
      </c>
      <c r="B141" s="5" t="n">
        <v>0</v>
      </c>
      <c r="C141" s="5" t="n">
        <v>0</v>
      </c>
    </row>
    <row r="142" spans="1:3">
      <c r="A142" s="4" t="s">
        <v>656</v>
      </c>
    </row>
    <row r="143" spans="1:3">
      <c r="A143" s="3" t="s">
        <v>418</v>
      </c>
    </row>
    <row r="144" spans="1:3">
      <c r="A144" s="4" t="s">
        <v>634</v>
      </c>
      <c r="B144" s="5" t="n">
        <v>443</v>
      </c>
      <c r="C144" s="5" t="n">
        <v>499</v>
      </c>
    </row>
    <row r="145" spans="1:3">
      <c r="A145" s="4" t="s">
        <v>657</v>
      </c>
    </row>
    <row r="146" spans="1:3">
      <c r="A146" s="3" t="s">
        <v>418</v>
      </c>
    </row>
    <row r="147" spans="1:3">
      <c r="A147" s="4" t="s">
        <v>634</v>
      </c>
      <c r="B147" s="5" t="n">
        <v>3275</v>
      </c>
      <c r="C147" s="5" t="n">
        <v>3333</v>
      </c>
    </row>
    <row r="148" spans="1:3">
      <c r="A148" s="4" t="s">
        <v>658</v>
      </c>
    </row>
    <row r="149" spans="1:3">
      <c r="A149" s="3" t="s">
        <v>418</v>
      </c>
    </row>
    <row r="150" spans="1:3">
      <c r="A150" s="4" t="s">
        <v>634</v>
      </c>
      <c r="B150" s="5" t="n">
        <v>319</v>
      </c>
      <c r="C150" s="5" t="n">
        <v>291</v>
      </c>
    </row>
    <row r="151" spans="1:3">
      <c r="A151" s="4" t="s">
        <v>659</v>
      </c>
    </row>
    <row r="152" spans="1:3">
      <c r="A152" s="3" t="s">
        <v>418</v>
      </c>
    </row>
    <row r="153" spans="1:3">
      <c r="A153" s="4" t="s">
        <v>634</v>
      </c>
      <c r="B153" s="5" t="n">
        <v>0</v>
      </c>
      <c r="C153" s="5" t="n">
        <v>0</v>
      </c>
    </row>
    <row r="154" spans="1:3">
      <c r="A154" s="4" t="s">
        <v>660</v>
      </c>
    </row>
    <row r="155" spans="1:3">
      <c r="A155" s="3" t="s">
        <v>418</v>
      </c>
    </row>
    <row r="156" spans="1:3">
      <c r="A156" s="4" t="s">
        <v>634</v>
      </c>
      <c r="B156" s="5" t="n">
        <v>178</v>
      </c>
      <c r="C156" s="5" t="n">
        <v>0</v>
      </c>
    </row>
    <row r="157" spans="1:3">
      <c r="A157" s="4" t="s">
        <v>661</v>
      </c>
    </row>
    <row r="158" spans="1:3">
      <c r="A158" s="3" t="s">
        <v>418</v>
      </c>
    </row>
    <row r="159" spans="1:3">
      <c r="A159" s="4" t="s">
        <v>634</v>
      </c>
      <c r="B159" s="5" t="n">
        <v>1972</v>
      </c>
      <c r="C159" s="5" t="n">
        <v>4941</v>
      </c>
    </row>
    <row r="160" spans="1:3">
      <c r="A160" s="4" t="s">
        <v>662</v>
      </c>
    </row>
    <row r="161" spans="1:3">
      <c r="A161" s="3" t="s">
        <v>418</v>
      </c>
    </row>
    <row r="162" spans="1:3">
      <c r="A162" s="4" t="s">
        <v>634</v>
      </c>
      <c r="B162" s="5" t="n">
        <v>0</v>
      </c>
      <c r="C162" s="5" t="n">
        <v>0</v>
      </c>
    </row>
    <row r="163" spans="1:3">
      <c r="A163" s="4" t="s">
        <v>663</v>
      </c>
    </row>
    <row r="164" spans="1:3">
      <c r="A164" s="3" t="s">
        <v>418</v>
      </c>
    </row>
    <row r="165" spans="1:3">
      <c r="A165" s="4" t="s">
        <v>634</v>
      </c>
      <c r="B165" s="5" t="n">
        <v>5</v>
      </c>
      <c r="C165" s="5" t="n">
        <v>0</v>
      </c>
    </row>
    <row r="166" spans="1:3">
      <c r="A166" s="4" t="s">
        <v>664</v>
      </c>
    </row>
    <row r="167" spans="1:3">
      <c r="A167" s="3" t="s">
        <v>418</v>
      </c>
    </row>
    <row r="168" spans="1:3">
      <c r="A168" s="4" t="s">
        <v>634</v>
      </c>
      <c r="B168" s="5" t="n">
        <v>0</v>
      </c>
      <c r="C168" s="5" t="n">
        <v>0</v>
      </c>
    </row>
    <row r="169" spans="1:3">
      <c r="A169" s="4" t="s">
        <v>665</v>
      </c>
    </row>
    <row r="170" spans="1:3">
      <c r="A170" s="3" t="s">
        <v>418</v>
      </c>
    </row>
    <row r="171" spans="1:3">
      <c r="A171" s="4" t="s">
        <v>634</v>
      </c>
      <c r="B171" s="5" t="n">
        <v>5</v>
      </c>
      <c r="C171" s="5" t="n">
        <v>0</v>
      </c>
    </row>
    <row r="172" spans="1:3">
      <c r="A172" s="4" t="s">
        <v>666</v>
      </c>
    </row>
    <row r="173" spans="1:3">
      <c r="A173" s="3" t="s">
        <v>418</v>
      </c>
    </row>
    <row r="174" spans="1:3">
      <c r="A174" s="4" t="s">
        <v>634</v>
      </c>
      <c r="B174" s="5" t="n">
        <v>2257</v>
      </c>
      <c r="C174" s="5" t="n">
        <v>2719</v>
      </c>
    </row>
    <row r="175" spans="1:3">
      <c r="A175" s="4" t="s">
        <v>667</v>
      </c>
    </row>
    <row r="176" spans="1:3">
      <c r="A176" s="3" t="s">
        <v>418</v>
      </c>
    </row>
    <row r="177" spans="1:3">
      <c r="A177" s="4" t="s">
        <v>634</v>
      </c>
      <c r="B177" s="5" t="n">
        <v>2257</v>
      </c>
      <c r="C177" s="5" t="n">
        <v>2719</v>
      </c>
    </row>
    <row r="178" spans="1:3">
      <c r="A178" s="4" t="s">
        <v>668</v>
      </c>
    </row>
    <row r="179" spans="1:3">
      <c r="A179" s="3" t="s">
        <v>418</v>
      </c>
    </row>
    <row r="180" spans="1:3">
      <c r="A180" s="4" t="s">
        <v>634</v>
      </c>
      <c r="B180" s="5" t="n">
        <v>124620</v>
      </c>
      <c r="C180" s="5" t="n">
        <v>25756</v>
      </c>
    </row>
    <row r="181" spans="1:3">
      <c r="A181" s="4" t="s">
        <v>669</v>
      </c>
    </row>
    <row r="182" spans="1:3">
      <c r="A182" s="3" t="s">
        <v>418</v>
      </c>
    </row>
    <row r="183" spans="1:3">
      <c r="A183" s="4" t="s">
        <v>634</v>
      </c>
      <c r="B183" s="5" t="n">
        <v>234</v>
      </c>
      <c r="C183" s="5" t="n">
        <v>500</v>
      </c>
    </row>
    <row r="184" spans="1:3">
      <c r="A184" s="4" t="s">
        <v>670</v>
      </c>
    </row>
    <row r="185" spans="1:3">
      <c r="A185" s="3" t="s">
        <v>418</v>
      </c>
    </row>
    <row r="186" spans="1:3">
      <c r="A186" s="4" t="s">
        <v>634</v>
      </c>
      <c r="B186" s="5" t="n">
        <v>0</v>
      </c>
      <c r="C186" s="5" t="n">
        <v>0</v>
      </c>
    </row>
    <row r="187" spans="1:3">
      <c r="A187" s="4" t="s">
        <v>671</v>
      </c>
    </row>
    <row r="188" spans="1:3">
      <c r="A188" s="3" t="s">
        <v>418</v>
      </c>
    </row>
    <row r="189" spans="1:3">
      <c r="A189" s="4" t="s">
        <v>634</v>
      </c>
      <c r="B189" s="5" t="n">
        <v>4972</v>
      </c>
      <c r="C189" s="5" t="n">
        <v>2285</v>
      </c>
    </row>
    <row r="190" spans="1:3">
      <c r="A190" s="4" t="s">
        <v>672</v>
      </c>
    </row>
    <row r="191" spans="1:3">
      <c r="A191" s="3" t="s">
        <v>418</v>
      </c>
    </row>
    <row r="192" spans="1:3">
      <c r="A192" s="4" t="s">
        <v>634</v>
      </c>
      <c r="B192" s="5" t="n">
        <v>1175</v>
      </c>
      <c r="C192" s="5" t="n">
        <v>1175</v>
      </c>
    </row>
    <row r="193" spans="1:3">
      <c r="A193" s="4" t="s">
        <v>673</v>
      </c>
    </row>
    <row r="194" spans="1:3">
      <c r="A194" s="3" t="s">
        <v>418</v>
      </c>
    </row>
    <row r="195" spans="1:3">
      <c r="A195" s="4" t="s">
        <v>634</v>
      </c>
      <c r="B195" s="5" t="n">
        <v>13021</v>
      </c>
      <c r="C195" s="5" t="n">
        <v>6554</v>
      </c>
    </row>
    <row r="196" spans="1:3">
      <c r="A196" s="4" t="s">
        <v>674</v>
      </c>
    </row>
    <row r="197" spans="1:3">
      <c r="A197" s="3" t="s">
        <v>418</v>
      </c>
    </row>
    <row r="198" spans="1:3">
      <c r="A198" s="4" t="s">
        <v>634</v>
      </c>
      <c r="B198" s="5" t="n">
        <v>11534</v>
      </c>
      <c r="C198" s="5" t="n">
        <v>8292</v>
      </c>
    </row>
    <row r="199" spans="1:3">
      <c r="A199" s="4" t="s">
        <v>675</v>
      </c>
    </row>
    <row r="200" spans="1:3">
      <c r="A200" s="3" t="s">
        <v>418</v>
      </c>
    </row>
    <row r="201" spans="1:3">
      <c r="A201" s="4" t="s">
        <v>634</v>
      </c>
      <c r="B201" s="5" t="n">
        <v>1288</v>
      </c>
      <c r="C201" s="5" t="n">
        <v>1394</v>
      </c>
    </row>
    <row r="202" spans="1:3">
      <c r="A202" s="4" t="s">
        <v>676</v>
      </c>
    </row>
    <row r="203" spans="1:3">
      <c r="A203" s="3" t="s">
        <v>418</v>
      </c>
    </row>
    <row r="204" spans="1:3">
      <c r="A204" s="4" t="s">
        <v>634</v>
      </c>
      <c r="B204" s="5" t="n">
        <v>0</v>
      </c>
      <c r="C204" s="5" t="n">
        <v>0</v>
      </c>
    </row>
    <row r="205" spans="1:3">
      <c r="A205" s="4" t="s">
        <v>677</v>
      </c>
    </row>
    <row r="206" spans="1:3">
      <c r="A206" s="3" t="s">
        <v>418</v>
      </c>
    </row>
    <row r="207" spans="1:3">
      <c r="A207" s="4" t="s">
        <v>634</v>
      </c>
      <c r="B207" s="5" t="n">
        <v>1050</v>
      </c>
      <c r="C207" s="5" t="n">
        <v>0</v>
      </c>
    </row>
    <row r="208" spans="1:3">
      <c r="A208" s="4" t="s">
        <v>678</v>
      </c>
    </row>
    <row r="209" spans="1:3">
      <c r="A209" s="3" t="s">
        <v>418</v>
      </c>
    </row>
    <row r="210" spans="1:3">
      <c r="A210" s="4" t="s">
        <v>634</v>
      </c>
      <c r="B210" s="5" t="n">
        <v>7171</v>
      </c>
      <c r="C210" s="5" t="n">
        <v>3701</v>
      </c>
    </row>
    <row r="211" spans="1:3">
      <c r="A211" s="4" t="s">
        <v>679</v>
      </c>
    </row>
    <row r="212" spans="1:3">
      <c r="A212" s="3" t="s">
        <v>418</v>
      </c>
    </row>
    <row r="213" spans="1:3">
      <c r="A213" s="4" t="s">
        <v>634</v>
      </c>
      <c r="B213" s="5" t="n">
        <v>0</v>
      </c>
      <c r="C213" s="5" t="n">
        <v>0</v>
      </c>
    </row>
    <row r="214" spans="1:3">
      <c r="A214" s="4" t="s">
        <v>680</v>
      </c>
    </row>
    <row r="215" spans="1:3">
      <c r="A215" s="3" t="s">
        <v>418</v>
      </c>
    </row>
    <row r="216" spans="1:3">
      <c r="A216" s="4" t="s">
        <v>634</v>
      </c>
      <c r="B216" s="5" t="n">
        <v>1881</v>
      </c>
      <c r="C216" s="5" t="n">
        <v>1010</v>
      </c>
    </row>
    <row r="217" spans="1:3">
      <c r="A217" s="4" t="s">
        <v>681</v>
      </c>
    </row>
    <row r="218" spans="1:3">
      <c r="A218" s="3" t="s">
        <v>418</v>
      </c>
    </row>
    <row r="219" spans="1:3">
      <c r="A219" s="4" t="s">
        <v>634</v>
      </c>
      <c r="B219" s="5" t="n">
        <v>331</v>
      </c>
      <c r="C219" s="5" t="n">
        <v>331</v>
      </c>
    </row>
    <row r="220" spans="1:3">
      <c r="A220" s="4" t="s">
        <v>682</v>
      </c>
    </row>
    <row r="221" spans="1:3">
      <c r="A221" s="3" t="s">
        <v>418</v>
      </c>
    </row>
    <row r="222" spans="1:3">
      <c r="A222" s="4" t="s">
        <v>634</v>
      </c>
      <c r="B222" s="5" t="n">
        <v>2212</v>
      </c>
      <c r="C222" s="5" t="n">
        <v>1341</v>
      </c>
    </row>
    <row r="223" spans="1:3">
      <c r="A223" s="4" t="s">
        <v>683</v>
      </c>
    </row>
    <row r="224" spans="1:3">
      <c r="A224" s="3" t="s">
        <v>418</v>
      </c>
    </row>
    <row r="225" spans="1:3">
      <c r="A225" s="4" t="s">
        <v>634</v>
      </c>
      <c r="B225" s="5" t="n">
        <v>15983</v>
      </c>
      <c r="C225" s="5" t="n">
        <v>17836</v>
      </c>
    </row>
    <row r="226" spans="1:3">
      <c r="A226" s="4" t="s">
        <v>684</v>
      </c>
    </row>
    <row r="227" spans="1:3">
      <c r="A227" s="3" t="s">
        <v>418</v>
      </c>
    </row>
    <row r="228" spans="1:3">
      <c r="A228" s="4" t="s">
        <v>634</v>
      </c>
      <c r="B228" s="5" t="n">
        <v>15983</v>
      </c>
      <c r="C228" s="5" t="n">
        <v>17836</v>
      </c>
    </row>
    <row r="229" spans="1:3">
      <c r="A229" s="4" t="s">
        <v>685</v>
      </c>
    </row>
    <row r="230" spans="1:3">
      <c r="A230" s="3" t="s">
        <v>418</v>
      </c>
    </row>
    <row r="231" spans="1:3">
      <c r="A231" s="4" t="s">
        <v>628</v>
      </c>
      <c r="B231" s="5" t="n">
        <v>22969</v>
      </c>
      <c r="C231" s="5" t="n">
        <v>23455</v>
      </c>
    </row>
    <row r="232" spans="1:3">
      <c r="A232" s="4" t="s">
        <v>453</v>
      </c>
      <c r="B232" s="5" t="n">
        <v>112926</v>
      </c>
      <c r="C232" s="5" t="n">
        <v>28074</v>
      </c>
    </row>
    <row r="233" spans="1:3">
      <c r="A233" s="4" t="s">
        <v>686</v>
      </c>
    </row>
    <row r="234" spans="1:3">
      <c r="A234" s="3" t="s">
        <v>418</v>
      </c>
    </row>
    <row r="235" spans="1:3">
      <c r="A235" s="4" t="s">
        <v>634</v>
      </c>
      <c r="B235" s="5" t="n">
        <v>2224</v>
      </c>
      <c r="C235" s="5" t="n">
        <v>1611</v>
      </c>
    </row>
    <row r="236" spans="1:3">
      <c r="A236" s="4" t="s">
        <v>687</v>
      </c>
    </row>
    <row r="237" spans="1:3">
      <c r="A237" s="3" t="s">
        <v>418</v>
      </c>
    </row>
    <row r="238" spans="1:3">
      <c r="A238" s="4" t="s">
        <v>634</v>
      </c>
      <c r="B238" s="5" t="n">
        <v>3558</v>
      </c>
      <c r="C238" s="5" t="n">
        <v>1153</v>
      </c>
    </row>
    <row r="239" spans="1:3">
      <c r="A239" s="4" t="s">
        <v>688</v>
      </c>
    </row>
    <row r="240" spans="1:3">
      <c r="A240" s="3" t="s">
        <v>418</v>
      </c>
    </row>
    <row r="241" spans="1:3">
      <c r="A241" s="4" t="s">
        <v>634</v>
      </c>
      <c r="B241" s="7" t="n">
        <v>84175</v>
      </c>
      <c r="C241" s="7" t="n">
        <v>18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1</v>
      </c>
      <c r="B1" s="2" t="s">
        <v>72</v>
      </c>
      <c r="D1" s="2" t="s">
        <v>1</v>
      </c>
    </row>
    <row r="2" spans="1:5">
      <c r="B2" s="2" t="s">
        <v>2</v>
      </c>
      <c r="C2" s="2" t="s">
        <v>73</v>
      </c>
      <c r="D2" s="2" t="s">
        <v>2</v>
      </c>
      <c r="E2" s="2" t="s">
        <v>73</v>
      </c>
    </row>
    <row r="3" spans="1:5">
      <c r="A3" s="4" t="s">
        <v>84</v>
      </c>
      <c r="B3" s="7" t="n">
        <v>8995</v>
      </c>
      <c r="C3" s="7" t="n">
        <v>13619</v>
      </c>
      <c r="D3" s="7" t="n">
        <v>12142</v>
      </c>
      <c r="E3" s="7" t="n">
        <v>25719</v>
      </c>
    </row>
    <row r="4" spans="1:5">
      <c r="A4" s="3" t="s">
        <v>86</v>
      </c>
    </row>
    <row r="5" spans="1:5">
      <c r="A5" s="4" t="s">
        <v>90</v>
      </c>
      <c r="B5" s="5" t="n">
        <v>768</v>
      </c>
      <c r="C5" s="5" t="n">
        <v>-404</v>
      </c>
      <c r="D5" s="5" t="n">
        <v>4269</v>
      </c>
      <c r="E5" s="5" t="n">
        <v>4154</v>
      </c>
    </row>
    <row r="6" spans="1:5">
      <c r="A6" s="4" t="s">
        <v>112</v>
      </c>
    </row>
    <row r="7" spans="1:5">
      <c r="A7" s="4" t="s">
        <v>84</v>
      </c>
      <c r="B7" s="5" t="n">
        <v>294</v>
      </c>
      <c r="C7" s="5" t="n">
        <v>1653</v>
      </c>
      <c r="D7" s="5" t="n">
        <v>567</v>
      </c>
      <c r="E7" s="5" t="n">
        <v>2432</v>
      </c>
    </row>
    <row r="8" spans="1:5">
      <c r="A8" s="3" t="s">
        <v>86</v>
      </c>
    </row>
    <row r="9" spans="1:5">
      <c r="A9" s="4" t="s">
        <v>90</v>
      </c>
      <c r="B9" s="7" t="n">
        <v>-2002</v>
      </c>
      <c r="C9" s="7" t="n">
        <v>-3447</v>
      </c>
      <c r="D9" s="7" t="n">
        <v>-298</v>
      </c>
      <c r="E9" s="7" t="n">
        <v>-1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9</v>
      </c>
      <c r="B1" s="2" t="s">
        <v>72</v>
      </c>
      <c r="D1" s="2" t="s">
        <v>1</v>
      </c>
    </row>
    <row r="2" spans="1:5">
      <c r="B2" s="2" t="s">
        <v>690</v>
      </c>
      <c r="C2" s="2" t="s">
        <v>329</v>
      </c>
      <c r="D2" s="2" t="s">
        <v>690</v>
      </c>
      <c r="E2" s="2" t="s">
        <v>329</v>
      </c>
    </row>
    <row r="3" spans="1:5">
      <c r="A3" s="4" t="s">
        <v>432</v>
      </c>
    </row>
    <row r="4" spans="1:5">
      <c r="A4" s="3" t="s">
        <v>691</v>
      </c>
    </row>
    <row r="5" spans="1:5">
      <c r="A5" s="4" t="s">
        <v>692</v>
      </c>
      <c r="B5" s="5" t="n">
        <v>12</v>
      </c>
      <c r="C5" s="5" t="n">
        <v>58</v>
      </c>
      <c r="D5" s="5" t="n">
        <v>24</v>
      </c>
      <c r="E5" s="5" t="n">
        <v>105</v>
      </c>
    </row>
    <row r="6" spans="1:5">
      <c r="A6" s="4" t="s">
        <v>693</v>
      </c>
      <c r="B6" s="7" t="n">
        <v>2521</v>
      </c>
      <c r="C6" s="7" t="n">
        <v>44007</v>
      </c>
      <c r="D6" s="7" t="n">
        <v>6099</v>
      </c>
      <c r="E6" s="7" t="n">
        <v>104770</v>
      </c>
    </row>
    <row r="7" spans="1:5">
      <c r="A7" s="4" t="s">
        <v>694</v>
      </c>
      <c r="B7" s="5" t="n">
        <v>5</v>
      </c>
      <c r="C7" s="5" t="n">
        <v>12</v>
      </c>
      <c r="D7" s="5" t="n">
        <v>8</v>
      </c>
      <c r="E7" s="5" t="n">
        <v>17</v>
      </c>
    </row>
    <row r="8" spans="1:5">
      <c r="A8" s="4" t="s">
        <v>695</v>
      </c>
      <c r="B8" s="7" t="n">
        <v>944</v>
      </c>
      <c r="C8" s="7" t="n">
        <v>6102</v>
      </c>
      <c r="D8" s="7" t="n">
        <v>1879</v>
      </c>
      <c r="E8" s="7" t="n">
        <v>9730</v>
      </c>
    </row>
    <row r="9" spans="1:5">
      <c r="A9" s="4" t="s">
        <v>434</v>
      </c>
    </row>
    <row r="10" spans="1:5">
      <c r="A10" s="3" t="s">
        <v>691</v>
      </c>
    </row>
    <row r="11" spans="1:5">
      <c r="A11" s="4" t="s">
        <v>692</v>
      </c>
      <c r="B11" s="5" t="n">
        <v>9</v>
      </c>
      <c r="C11" s="5" t="n">
        <v>4</v>
      </c>
      <c r="D11" s="5" t="n">
        <v>16</v>
      </c>
      <c r="E11" s="5" t="n">
        <v>5</v>
      </c>
    </row>
    <row r="12" spans="1:5">
      <c r="A12" s="4" t="s">
        <v>693</v>
      </c>
      <c r="B12" s="7" t="n">
        <v>2106</v>
      </c>
      <c r="C12" s="7" t="n">
        <v>340</v>
      </c>
      <c r="D12" s="7" t="n">
        <v>4582</v>
      </c>
      <c r="E12" s="7" t="n">
        <v>449</v>
      </c>
    </row>
    <row r="13" spans="1:5">
      <c r="A13" s="4" t="s">
        <v>694</v>
      </c>
      <c r="B13" s="5" t="n">
        <v>3</v>
      </c>
      <c r="C13" s="5" t="n">
        <v>3</v>
      </c>
      <c r="D13" s="5" t="n">
        <v>3</v>
      </c>
      <c r="E13" s="5" t="n">
        <v>3</v>
      </c>
    </row>
    <row r="14" spans="1:5">
      <c r="A14" s="4" t="s">
        <v>695</v>
      </c>
      <c r="B14" s="7" t="n">
        <v>507</v>
      </c>
      <c r="C14" s="7" t="n">
        <v>236</v>
      </c>
      <c r="D14" s="7" t="n">
        <v>507</v>
      </c>
      <c r="E14" s="7" t="n">
        <v>236</v>
      </c>
    </row>
    <row r="15" spans="1:5">
      <c r="A15" s="4" t="s">
        <v>435</v>
      </c>
    </row>
    <row r="16" spans="1:5">
      <c r="A16" s="3" t="s">
        <v>691</v>
      </c>
    </row>
    <row r="17" spans="1:5">
      <c r="A17" s="4" t="s">
        <v>692</v>
      </c>
      <c r="D17" s="5" t="n">
        <v>0</v>
      </c>
      <c r="E17" s="5" t="n">
        <v>1</v>
      </c>
    </row>
    <row r="18" spans="1:5">
      <c r="A18" s="4" t="s">
        <v>693</v>
      </c>
      <c r="D18" s="7" t="n">
        <v>0</v>
      </c>
      <c r="E18" s="7" t="n">
        <v>1</v>
      </c>
    </row>
    <row r="19" spans="1:5">
      <c r="A19" s="4" t="s">
        <v>694</v>
      </c>
      <c r="D19" s="5" t="n">
        <v>0</v>
      </c>
      <c r="E19" s="5" t="n">
        <v>0</v>
      </c>
    </row>
    <row r="20" spans="1:5">
      <c r="A20" s="4" t="s">
        <v>695</v>
      </c>
      <c r="D20" s="7" t="n">
        <v>0</v>
      </c>
      <c r="E20" s="7" t="n">
        <v>0</v>
      </c>
    </row>
    <row r="21" spans="1:5">
      <c r="A21" s="4" t="s">
        <v>696</v>
      </c>
    </row>
    <row r="22" spans="1:5">
      <c r="A22" s="3" t="s">
        <v>691</v>
      </c>
    </row>
    <row r="23" spans="1:5">
      <c r="A23" s="4" t="s">
        <v>692</v>
      </c>
      <c r="D23" s="5" t="n">
        <v>0</v>
      </c>
      <c r="E23" s="5" t="n">
        <v>1</v>
      </c>
    </row>
    <row r="24" spans="1:5">
      <c r="A24" s="4" t="s">
        <v>693</v>
      </c>
      <c r="D24" s="7" t="n">
        <v>0</v>
      </c>
      <c r="E24" s="7" t="n">
        <v>2717</v>
      </c>
    </row>
    <row r="25" spans="1:5">
      <c r="A25" s="4" t="s">
        <v>694</v>
      </c>
      <c r="D25" s="5" t="n">
        <v>0</v>
      </c>
      <c r="E25" s="5" t="n">
        <v>0</v>
      </c>
    </row>
    <row r="26" spans="1:5">
      <c r="A26" s="4" t="s">
        <v>695</v>
      </c>
      <c r="D26" s="7" t="n">
        <v>0</v>
      </c>
      <c r="E26" s="7" t="n">
        <v>0</v>
      </c>
    </row>
    <row r="27" spans="1:5">
      <c r="A27" s="4" t="s">
        <v>697</v>
      </c>
    </row>
    <row r="28" spans="1:5">
      <c r="A28" s="3" t="s">
        <v>691</v>
      </c>
    </row>
    <row r="29" spans="1:5">
      <c r="A29" s="4" t="s">
        <v>692</v>
      </c>
      <c r="B29" s="5" t="n">
        <v>0</v>
      </c>
      <c r="C29" s="5" t="n">
        <v>1</v>
      </c>
      <c r="D29" s="5" t="n">
        <v>0</v>
      </c>
      <c r="E29" s="5" t="n">
        <v>1</v>
      </c>
    </row>
    <row r="30" spans="1:5">
      <c r="A30" s="4" t="s">
        <v>693</v>
      </c>
      <c r="B30" s="7" t="n">
        <v>0</v>
      </c>
      <c r="C30" s="7" t="n">
        <v>5420</v>
      </c>
      <c r="D30" s="7" t="n">
        <v>0</v>
      </c>
      <c r="E30" s="7" t="n">
        <v>5420</v>
      </c>
    </row>
    <row r="31" spans="1:5">
      <c r="A31" s="4" t="s">
        <v>694</v>
      </c>
      <c r="B31" s="5" t="n">
        <v>0</v>
      </c>
      <c r="C31" s="5" t="n">
        <v>0</v>
      </c>
      <c r="D31" s="5" t="n">
        <v>0</v>
      </c>
      <c r="E31" s="5" t="n">
        <v>0</v>
      </c>
    </row>
    <row r="32" spans="1:5">
      <c r="A32" s="4" t="s">
        <v>695</v>
      </c>
      <c r="B32" s="7" t="n">
        <v>0</v>
      </c>
      <c r="C32" s="7" t="n">
        <v>0</v>
      </c>
      <c r="D32" s="7" t="n">
        <v>0</v>
      </c>
      <c r="E32" s="7" t="n">
        <v>0</v>
      </c>
    </row>
    <row r="33" spans="1:5">
      <c r="A33" s="4" t="s">
        <v>698</v>
      </c>
    </row>
    <row r="34" spans="1:5">
      <c r="A34" s="3" t="s">
        <v>691</v>
      </c>
    </row>
    <row r="35" spans="1:5">
      <c r="A35" s="4" t="s">
        <v>692</v>
      </c>
      <c r="D35" s="5" t="n">
        <v>0</v>
      </c>
      <c r="E35" s="5" t="n">
        <v>1</v>
      </c>
    </row>
    <row r="36" spans="1:5">
      <c r="A36" s="4" t="s">
        <v>693</v>
      </c>
      <c r="D36" s="7" t="n">
        <v>0</v>
      </c>
      <c r="E36" s="7" t="n">
        <v>3117</v>
      </c>
    </row>
    <row r="37" spans="1:5">
      <c r="A37" s="4" t="s">
        <v>694</v>
      </c>
      <c r="D37" s="5" t="n">
        <v>0</v>
      </c>
      <c r="E37" s="5" t="n">
        <v>0</v>
      </c>
    </row>
    <row r="38" spans="1:5">
      <c r="A38" s="4" t="s">
        <v>695</v>
      </c>
      <c r="D38" s="7" t="n">
        <v>0</v>
      </c>
      <c r="E38" s="7" t="n">
        <v>0</v>
      </c>
    </row>
    <row r="39" spans="1:5">
      <c r="A39" s="4" t="s">
        <v>699</v>
      </c>
    </row>
    <row r="40" spans="1:5">
      <c r="A40" s="3" t="s">
        <v>691</v>
      </c>
    </row>
    <row r="41" spans="1:5">
      <c r="A41" s="4" t="s">
        <v>692</v>
      </c>
      <c r="B41" s="5" t="n">
        <v>0</v>
      </c>
      <c r="C41" s="5" t="n">
        <v>2</v>
      </c>
      <c r="D41" s="5" t="n">
        <v>0</v>
      </c>
      <c r="E41" s="5" t="n">
        <v>2</v>
      </c>
    </row>
    <row r="42" spans="1:5">
      <c r="A42" s="4" t="s">
        <v>693</v>
      </c>
      <c r="B42" s="7" t="n">
        <v>0</v>
      </c>
      <c r="C42" s="7" t="n">
        <v>4597</v>
      </c>
      <c r="D42" s="7" t="n">
        <v>0</v>
      </c>
      <c r="E42" s="7" t="n">
        <v>4597</v>
      </c>
    </row>
    <row r="43" spans="1:5">
      <c r="A43" s="4" t="s">
        <v>694</v>
      </c>
      <c r="B43" s="5" t="n">
        <v>0</v>
      </c>
      <c r="C43" s="5" t="n">
        <v>1</v>
      </c>
      <c r="D43" s="5" t="n">
        <v>0</v>
      </c>
      <c r="E43" s="5" t="n">
        <v>1</v>
      </c>
    </row>
    <row r="44" spans="1:5">
      <c r="A44" s="4" t="s">
        <v>695</v>
      </c>
      <c r="B44" s="7" t="n">
        <v>0</v>
      </c>
      <c r="C44" s="7" t="n">
        <v>342</v>
      </c>
      <c r="D44" s="7" t="n">
        <v>0</v>
      </c>
      <c r="E44" s="7" t="n">
        <v>342</v>
      </c>
    </row>
    <row r="45" spans="1:5">
      <c r="A45" s="4" t="s">
        <v>700</v>
      </c>
    </row>
    <row r="46" spans="1:5">
      <c r="A46" s="3" t="s">
        <v>691</v>
      </c>
    </row>
    <row r="47" spans="1:5">
      <c r="A47" s="4" t="s">
        <v>692</v>
      </c>
      <c r="B47" s="5" t="n">
        <v>1</v>
      </c>
      <c r="C47" s="5" t="n">
        <v>51</v>
      </c>
      <c r="D47" s="5" t="n">
        <v>6</v>
      </c>
      <c r="E47" s="5" t="n">
        <v>82</v>
      </c>
    </row>
    <row r="48" spans="1:5">
      <c r="A48" s="4" t="s">
        <v>693</v>
      </c>
      <c r="B48" s="7" t="n">
        <v>131</v>
      </c>
      <c r="C48" s="7" t="n">
        <v>33650</v>
      </c>
      <c r="D48" s="7" t="n">
        <v>1233</v>
      </c>
      <c r="E48" s="7" t="n">
        <v>56833</v>
      </c>
    </row>
    <row r="49" spans="1:5">
      <c r="A49" s="4" t="s">
        <v>694</v>
      </c>
      <c r="B49" s="5" t="n">
        <v>2</v>
      </c>
      <c r="C49" s="5" t="n">
        <v>7</v>
      </c>
      <c r="D49" s="5" t="n">
        <v>5</v>
      </c>
      <c r="E49" s="5" t="n">
        <v>11</v>
      </c>
    </row>
    <row r="50" spans="1:5">
      <c r="A50" s="4" t="s">
        <v>695</v>
      </c>
      <c r="B50" s="7" t="n">
        <v>437</v>
      </c>
      <c r="C50" s="7" t="n">
        <v>3024</v>
      </c>
      <c r="D50" s="7" t="n">
        <v>1372</v>
      </c>
      <c r="E50" s="7" t="n">
        <v>5856</v>
      </c>
    </row>
    <row r="51" spans="1:5">
      <c r="A51" s="4" t="s">
        <v>701</v>
      </c>
    </row>
    <row r="52" spans="1:5">
      <c r="A52" s="3" t="s">
        <v>691</v>
      </c>
    </row>
    <row r="53" spans="1:5">
      <c r="A53" s="4" t="s">
        <v>692</v>
      </c>
      <c r="B53" s="5" t="n">
        <v>2</v>
      </c>
      <c r="C53" s="5" t="n">
        <v>0</v>
      </c>
      <c r="D53" s="5" t="n">
        <v>2</v>
      </c>
      <c r="E53" s="5" t="n">
        <v>11</v>
      </c>
    </row>
    <row r="54" spans="1:5">
      <c r="A54" s="4" t="s">
        <v>693</v>
      </c>
      <c r="B54" s="7" t="n">
        <v>284</v>
      </c>
      <c r="C54" s="7" t="n">
        <v>0</v>
      </c>
      <c r="D54" s="7" t="n">
        <v>284</v>
      </c>
      <c r="E54" s="7" t="n">
        <v>18361</v>
      </c>
    </row>
    <row r="55" spans="1:5">
      <c r="A55" s="4" t="s">
        <v>694</v>
      </c>
      <c r="B55" s="5" t="n">
        <v>0</v>
      </c>
      <c r="C55" s="5" t="n">
        <v>0</v>
      </c>
      <c r="D55" s="5" t="n">
        <v>0</v>
      </c>
      <c r="E55" s="5" t="n">
        <v>1</v>
      </c>
    </row>
    <row r="56" spans="1:5">
      <c r="A56" s="4" t="s">
        <v>695</v>
      </c>
      <c r="B56" s="7" t="n">
        <v>0</v>
      </c>
      <c r="C56" s="7" t="n">
        <v>0</v>
      </c>
      <c r="D56" s="7" t="n">
        <v>0</v>
      </c>
      <c r="E56" s="7" t="n">
        <v>796</v>
      </c>
    </row>
    <row r="57" spans="1:5">
      <c r="A57" s="4" t="s">
        <v>702</v>
      </c>
    </row>
    <row r="58" spans="1:5">
      <c r="A58" s="3" t="s">
        <v>691</v>
      </c>
    </row>
    <row r="59" spans="1:5">
      <c r="A59" s="4" t="s">
        <v>692</v>
      </c>
      <c r="B59" s="5" t="n">
        <v>0</v>
      </c>
      <c r="C59" s="5" t="n">
        <v>0</v>
      </c>
      <c r="D59" s="5" t="n">
        <v>0</v>
      </c>
      <c r="E59" s="5" t="n">
        <v>1</v>
      </c>
    </row>
    <row r="60" spans="1:5">
      <c r="A60" s="4" t="s">
        <v>693</v>
      </c>
      <c r="B60" s="7" t="n">
        <v>0</v>
      </c>
      <c r="C60" s="7" t="n">
        <v>0</v>
      </c>
      <c r="D60" s="7" t="n">
        <v>0</v>
      </c>
      <c r="E60" s="7" t="n">
        <v>13275</v>
      </c>
    </row>
    <row r="61" spans="1:5">
      <c r="A61" s="4" t="s">
        <v>694</v>
      </c>
      <c r="B61" s="5" t="n">
        <v>0</v>
      </c>
      <c r="C61" s="5" t="n">
        <v>1</v>
      </c>
      <c r="D61" s="5" t="n">
        <v>0</v>
      </c>
      <c r="E61" s="5" t="n">
        <v>1</v>
      </c>
    </row>
    <row r="62" spans="1:5">
      <c r="A62" s="4" t="s">
        <v>695</v>
      </c>
      <c r="B62" s="7" t="n">
        <v>0</v>
      </c>
      <c r="C62" s="7" t="n">
        <v>2500</v>
      </c>
      <c r="D62" s="7" t="n">
        <v>0</v>
      </c>
      <c r="E62" s="7" t="n">
        <v>2500</v>
      </c>
    </row>
    <row r="63" spans="1:5">
      <c r="A63" s="4" t="s">
        <v>703</v>
      </c>
    </row>
    <row r="64" spans="1:5">
      <c r="A64" s="3" t="s">
        <v>691</v>
      </c>
    </row>
    <row r="65" spans="1:5">
      <c r="A65" s="4" t="s">
        <v>692</v>
      </c>
      <c r="B65" s="5" t="n">
        <v>0</v>
      </c>
      <c r="C65" s="5" t="n">
        <v>5</v>
      </c>
      <c r="D65" s="5" t="n">
        <v>1</v>
      </c>
      <c r="E65" s="5" t="n">
        <v>6</v>
      </c>
    </row>
    <row r="66" spans="1:5">
      <c r="A66" s="4" t="s">
        <v>693</v>
      </c>
      <c r="B66" s="7" t="n">
        <v>0</v>
      </c>
      <c r="C66" s="7" t="n">
        <v>949</v>
      </c>
      <c r="D66" s="7" t="n">
        <v>963</v>
      </c>
      <c r="E66" s="7" t="n">
        <v>1087</v>
      </c>
    </row>
    <row r="67" spans="1:5">
      <c r="A67" s="4" t="s">
        <v>694</v>
      </c>
      <c r="B67" s="5" t="n">
        <v>0</v>
      </c>
      <c r="C67" s="5" t="n">
        <v>2</v>
      </c>
      <c r="D67" s="5" t="n">
        <v>0</v>
      </c>
      <c r="E67" s="5" t="n">
        <v>2</v>
      </c>
    </row>
    <row r="68" spans="1:5">
      <c r="A68" s="4" t="s">
        <v>695</v>
      </c>
      <c r="B68" s="7" t="n">
        <v>0</v>
      </c>
      <c r="C68" s="7" t="n">
        <v>414</v>
      </c>
      <c r="D68" s="7" t="n">
        <v>0</v>
      </c>
      <c r="E68" s="7" t="n">
        <v>414</v>
      </c>
    </row>
    <row r="69" spans="1:5">
      <c r="A69" s="4" t="s">
        <v>704</v>
      </c>
    </row>
    <row r="70" spans="1:5">
      <c r="A70" s="3" t="s">
        <v>691</v>
      </c>
    </row>
    <row r="71" spans="1:5">
      <c r="A71" s="4" t="s">
        <v>692</v>
      </c>
      <c r="D71" s="5" t="n">
        <v>1</v>
      </c>
    </row>
    <row r="72" spans="1:5">
      <c r="A72" s="4" t="s">
        <v>693</v>
      </c>
      <c r="D72" s="7" t="n">
        <v>963</v>
      </c>
    </row>
    <row r="73" spans="1:5">
      <c r="A73" s="4" t="s">
        <v>694</v>
      </c>
      <c r="D73" s="5" t="n">
        <v>0</v>
      </c>
    </row>
    <row r="74" spans="1:5">
      <c r="A74" s="4" t="s">
        <v>695</v>
      </c>
      <c r="D74" s="7" t="n">
        <v>0</v>
      </c>
    </row>
    <row r="75" spans="1:5">
      <c r="A75" s="4" t="s">
        <v>705</v>
      </c>
    </row>
    <row r="76" spans="1:5">
      <c r="A76" s="3" t="s">
        <v>691</v>
      </c>
    </row>
    <row r="77" spans="1:5">
      <c r="A77" s="4" t="s">
        <v>692</v>
      </c>
      <c r="D77" s="5" t="n">
        <v>0</v>
      </c>
      <c r="E77" s="5" t="n">
        <v>6</v>
      </c>
    </row>
    <row r="78" spans="1:5">
      <c r="A78" s="4" t="s">
        <v>693</v>
      </c>
      <c r="D78" s="7" t="n">
        <v>0</v>
      </c>
      <c r="E78" s="7" t="n">
        <v>1087</v>
      </c>
    </row>
    <row r="79" spans="1:5">
      <c r="A79" s="4" t="s">
        <v>694</v>
      </c>
      <c r="D79" s="5" t="n">
        <v>0</v>
      </c>
      <c r="E79" s="5" t="n">
        <v>2</v>
      </c>
    </row>
    <row r="80" spans="1:5">
      <c r="A80" s="4" t="s">
        <v>695</v>
      </c>
      <c r="D80" s="7" t="n">
        <v>0</v>
      </c>
      <c r="E80" s="7" t="n">
        <v>4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2</v>
      </c>
      <c r="D1" s="2" t="s">
        <v>1</v>
      </c>
    </row>
    <row r="2" spans="1:5">
      <c r="B2" s="2" t="s">
        <v>2</v>
      </c>
      <c r="C2" s="2" t="s">
        <v>73</v>
      </c>
      <c r="D2" s="2" t="s">
        <v>2</v>
      </c>
      <c r="E2" s="2" t="s">
        <v>73</v>
      </c>
    </row>
    <row r="3" spans="1:5">
      <c r="A3" s="3" t="s">
        <v>707</v>
      </c>
    </row>
    <row r="4" spans="1:5">
      <c r="A4" s="4" t="s">
        <v>84</v>
      </c>
      <c r="B4" s="7" t="n">
        <v>-8995</v>
      </c>
      <c r="C4" s="7" t="n">
        <v>-13619</v>
      </c>
      <c r="D4" s="7" t="n">
        <v>-12142</v>
      </c>
      <c r="E4" s="7" t="n">
        <v>-25719</v>
      </c>
    </row>
    <row r="5" spans="1:5">
      <c r="A5" s="4" t="s">
        <v>87</v>
      </c>
      <c r="B5" s="5" t="n">
        <v>4238</v>
      </c>
      <c r="C5" s="5" t="n">
        <v>8361</v>
      </c>
      <c r="D5" s="5" t="n">
        <v>7555</v>
      </c>
      <c r="E5" s="5" t="n">
        <v>15666</v>
      </c>
    </row>
    <row r="6" spans="1:5">
      <c r="A6" s="4" t="s">
        <v>90</v>
      </c>
      <c r="B6" s="5" t="n">
        <v>768</v>
      </c>
      <c r="C6" s="5" t="n">
        <v>-404</v>
      </c>
      <c r="D6" s="5" t="n">
        <v>4269</v>
      </c>
      <c r="E6" s="5" t="n">
        <v>4154</v>
      </c>
    </row>
    <row r="7" spans="1:5">
      <c r="A7" s="4" t="s">
        <v>112</v>
      </c>
    </row>
    <row r="8" spans="1:5">
      <c r="A8" s="3" t="s">
        <v>707</v>
      </c>
    </row>
    <row r="9" spans="1:5">
      <c r="A9" s="4" t="s">
        <v>84</v>
      </c>
      <c r="B9" s="5" t="n">
        <v>-294</v>
      </c>
      <c r="C9" s="5" t="n">
        <v>-1653</v>
      </c>
      <c r="D9" s="5" t="n">
        <v>-567</v>
      </c>
      <c r="E9" s="5" t="n">
        <v>-2432</v>
      </c>
    </row>
    <row r="10" spans="1:5">
      <c r="A10" s="4" t="s">
        <v>87</v>
      </c>
      <c r="B10" s="5" t="n">
        <v>4238</v>
      </c>
      <c r="C10" s="5" t="n">
        <v>8361</v>
      </c>
      <c r="D10" s="5" t="n">
        <v>7555</v>
      </c>
      <c r="E10" s="5" t="n">
        <v>15666</v>
      </c>
    </row>
    <row r="11" spans="1:5">
      <c r="A11" s="4" t="s">
        <v>90</v>
      </c>
      <c r="B11" s="5" t="n">
        <v>-2002</v>
      </c>
      <c r="C11" s="5" t="n">
        <v>-3447</v>
      </c>
      <c r="D11" s="5" t="n">
        <v>-298</v>
      </c>
      <c r="E11" s="5" t="n">
        <v>-1565</v>
      </c>
    </row>
    <row r="12" spans="1:5">
      <c r="A12" s="4" t="s">
        <v>708</v>
      </c>
      <c r="B12" s="5" t="n">
        <v>-243</v>
      </c>
      <c r="C12" s="5" t="n">
        <v>-25</v>
      </c>
      <c r="D12" s="5" t="n">
        <v>-536</v>
      </c>
      <c r="E12" s="5" t="n">
        <v>-30</v>
      </c>
    </row>
    <row r="13" spans="1:5">
      <c r="A13" s="4" t="s">
        <v>709</v>
      </c>
      <c r="B13" s="5" t="n">
        <v>1699</v>
      </c>
      <c r="C13" s="5" t="n">
        <v>3236</v>
      </c>
      <c r="D13" s="5" t="n">
        <v>6154</v>
      </c>
      <c r="E13" s="5" t="n">
        <v>11639</v>
      </c>
    </row>
    <row r="14" spans="1:5">
      <c r="A14" s="4" t="s">
        <v>710</v>
      </c>
    </row>
    <row r="15" spans="1:5">
      <c r="A15" s="3" t="s">
        <v>707</v>
      </c>
    </row>
    <row r="16" spans="1:5">
      <c r="A16" s="4" t="s">
        <v>84</v>
      </c>
      <c r="B16" s="5" t="n">
        <v>235</v>
      </c>
      <c r="C16" s="5" t="n">
        <v>1323</v>
      </c>
      <c r="D16" s="5" t="n">
        <v>453</v>
      </c>
      <c r="E16" s="5" t="n">
        <v>1880</v>
      </c>
    </row>
    <row r="17" spans="1:5">
      <c r="A17" s="4" t="s">
        <v>87</v>
      </c>
      <c r="B17" s="5" t="n">
        <v>-3402</v>
      </c>
      <c r="C17" s="5" t="n">
        <v>-6695</v>
      </c>
      <c r="D17" s="5" t="n">
        <v>-6060</v>
      </c>
      <c r="E17" s="5" t="n">
        <v>-12500</v>
      </c>
    </row>
    <row r="18" spans="1:5">
      <c r="A18" s="4" t="s">
        <v>90</v>
      </c>
      <c r="B18" s="5" t="n">
        <v>1601</v>
      </c>
      <c r="C18" s="5" t="n">
        <v>2759</v>
      </c>
      <c r="D18" s="5" t="n">
        <v>243</v>
      </c>
      <c r="E18" s="5" t="n">
        <v>1257</v>
      </c>
    </row>
    <row r="19" spans="1:5">
      <c r="A19" s="4" t="s">
        <v>708</v>
      </c>
      <c r="B19" s="5" t="n">
        <v>166</v>
      </c>
      <c r="C19" s="5" t="n">
        <v>25</v>
      </c>
      <c r="D19" s="5" t="n">
        <v>349</v>
      </c>
      <c r="E19" s="5" t="n">
        <v>27</v>
      </c>
    </row>
    <row r="20" spans="1:5">
      <c r="A20" s="4" t="s">
        <v>709</v>
      </c>
      <c r="B20" s="5" t="n">
        <v>-1400</v>
      </c>
      <c r="C20" s="5" t="n">
        <v>-2588</v>
      </c>
      <c r="D20" s="5" t="n">
        <v>-5015</v>
      </c>
      <c r="E20" s="5" t="n">
        <v>-9336</v>
      </c>
    </row>
    <row r="21" spans="1:5">
      <c r="A21" s="4" t="s">
        <v>711</v>
      </c>
    </row>
    <row r="22" spans="1:5">
      <c r="A22" s="3" t="s">
        <v>707</v>
      </c>
    </row>
    <row r="23" spans="1:5">
      <c r="A23" s="4" t="s">
        <v>84</v>
      </c>
      <c r="B23" s="5" t="n">
        <v>-59</v>
      </c>
      <c r="C23" s="5" t="n">
        <v>-330</v>
      </c>
      <c r="D23" s="5" t="n">
        <v>-114</v>
      </c>
      <c r="E23" s="5" t="n">
        <v>-552</v>
      </c>
    </row>
    <row r="24" spans="1:5">
      <c r="A24" s="4" t="s">
        <v>87</v>
      </c>
      <c r="B24" s="5" t="n">
        <v>836</v>
      </c>
      <c r="C24" s="5" t="n">
        <v>1666</v>
      </c>
      <c r="D24" s="5" t="n">
        <v>1495</v>
      </c>
      <c r="E24" s="5" t="n">
        <v>3166</v>
      </c>
    </row>
    <row r="25" spans="1:5">
      <c r="A25" s="4" t="s">
        <v>90</v>
      </c>
      <c r="B25" s="5" t="n">
        <v>-401</v>
      </c>
      <c r="C25" s="5" t="n">
        <v>-688</v>
      </c>
      <c r="D25" s="5" t="n">
        <v>-55</v>
      </c>
      <c r="E25" s="5" t="n">
        <v>-308</v>
      </c>
    </row>
    <row r="26" spans="1:5">
      <c r="A26" s="4" t="s">
        <v>708</v>
      </c>
      <c r="B26" s="5" t="n">
        <v>-77</v>
      </c>
      <c r="C26" s="5" t="n">
        <v>0</v>
      </c>
      <c r="D26" s="5" t="n">
        <v>-187</v>
      </c>
      <c r="E26" s="5" t="n">
        <v>-3</v>
      </c>
    </row>
    <row r="27" spans="1:5">
      <c r="A27" s="4" t="s">
        <v>709</v>
      </c>
      <c r="B27" s="7" t="n">
        <v>299</v>
      </c>
      <c r="C27" s="7" t="n">
        <v>648</v>
      </c>
      <c r="D27" s="7" t="n">
        <v>1139</v>
      </c>
      <c r="E27" s="7" t="n">
        <v>23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2</v>
      </c>
      <c r="B1" s="2" t="s">
        <v>72</v>
      </c>
      <c r="D1" s="2" t="s">
        <v>1</v>
      </c>
      <c r="F1" s="2" t="s">
        <v>713</v>
      </c>
    </row>
    <row r="2" spans="1:6">
      <c r="B2" s="2" t="s">
        <v>2</v>
      </c>
      <c r="C2" s="2" t="s">
        <v>73</v>
      </c>
      <c r="D2" s="2" t="s">
        <v>2</v>
      </c>
      <c r="E2" s="2" t="s">
        <v>73</v>
      </c>
      <c r="F2" s="2" t="s">
        <v>28</v>
      </c>
    </row>
    <row r="3" spans="1:6">
      <c r="A3" s="3" t="s">
        <v>714</v>
      </c>
    </row>
    <row r="4" spans="1:6">
      <c r="A4" s="4" t="s">
        <v>715</v>
      </c>
      <c r="D4" s="7" t="n">
        <v>295635</v>
      </c>
      <c r="E4" s="7" t="n">
        <v>515910</v>
      </c>
      <c r="F4" s="7" t="n">
        <v>515910</v>
      </c>
    </row>
    <row r="5" spans="1:6">
      <c r="A5" s="4" t="s">
        <v>98</v>
      </c>
      <c r="B5" s="7" t="n">
        <v>-44250</v>
      </c>
      <c r="C5" s="7" t="n">
        <v>-45663</v>
      </c>
      <c r="D5" s="5" t="n">
        <v>-84597</v>
      </c>
      <c r="E5" s="5" t="n">
        <v>-90126</v>
      </c>
      <c r="F5" s="5" t="n">
        <v>-176466</v>
      </c>
    </row>
    <row r="6" spans="1:6">
      <c r="A6" s="4" t="s">
        <v>716</v>
      </c>
      <c r="D6" s="5" t="n">
        <v>-5240</v>
      </c>
      <c r="F6" s="5" t="n">
        <v>-21589</v>
      </c>
    </row>
    <row r="7" spans="1:6">
      <c r="A7" s="4" t="s">
        <v>717</v>
      </c>
      <c r="B7" s="5" t="n">
        <v>-1400</v>
      </c>
      <c r="C7" s="7" t="n">
        <v>-2588</v>
      </c>
      <c r="D7" s="5" t="n">
        <v>-5015</v>
      </c>
      <c r="E7" s="7" t="n">
        <v>-9336</v>
      </c>
      <c r="F7" s="5" t="n">
        <v>-22220</v>
      </c>
    </row>
    <row r="8" spans="1:6">
      <c r="A8" s="4" t="s">
        <v>715</v>
      </c>
      <c r="B8" s="7" t="n">
        <v>200783</v>
      </c>
      <c r="D8" s="7" t="n">
        <v>200783</v>
      </c>
      <c r="F8" s="7" t="n">
        <v>2956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72</v>
      </c>
      <c r="D1" s="2" t="s">
        <v>1</v>
      </c>
    </row>
    <row r="2" spans="1:6">
      <c r="B2" s="2" t="s">
        <v>2</v>
      </c>
      <c r="C2" s="2" t="s">
        <v>73</v>
      </c>
      <c r="D2" s="2" t="s">
        <v>2</v>
      </c>
      <c r="E2" s="2" t="s">
        <v>73</v>
      </c>
      <c r="F2" s="2" t="s">
        <v>28</v>
      </c>
    </row>
    <row r="3" spans="1:6">
      <c r="A3" s="3" t="s">
        <v>209</v>
      </c>
    </row>
    <row r="4" spans="1:6">
      <c r="A4" s="4" t="s">
        <v>719</v>
      </c>
      <c r="B4" s="4" t="s">
        <v>720</v>
      </c>
      <c r="C4" s="4" t="s">
        <v>721</v>
      </c>
      <c r="D4" s="4" t="s">
        <v>722</v>
      </c>
      <c r="E4" s="4" t="s">
        <v>723</v>
      </c>
    </row>
    <row r="5" spans="1:6">
      <c r="A5" s="4" t="s">
        <v>724</v>
      </c>
      <c r="D5" s="4" t="s">
        <v>472</v>
      </c>
      <c r="E5" s="4" t="s">
        <v>725</v>
      </c>
    </row>
    <row r="6" spans="1:6">
      <c r="A6" s="4" t="s">
        <v>726</v>
      </c>
      <c r="B6" s="7" t="n">
        <v>61</v>
      </c>
      <c r="D6" s="7" t="n">
        <v>61</v>
      </c>
      <c r="F6" s="7" t="n">
        <v>64</v>
      </c>
    </row>
    <row r="7" spans="1:6">
      <c r="A7" s="4" t="s">
        <v>727</v>
      </c>
      <c r="B7" s="5" t="n">
        <v>20</v>
      </c>
      <c r="D7" s="5" t="n">
        <v>20</v>
      </c>
      <c r="F7" s="7" t="n">
        <v>26</v>
      </c>
    </row>
    <row r="8" spans="1:6">
      <c r="A8" s="4" t="s">
        <v>728</v>
      </c>
      <c r="B8" s="7" t="n">
        <v>72</v>
      </c>
      <c r="D8" s="7" t="n">
        <v>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3</v>
      </c>
    </row>
    <row r="3" spans="1:3">
      <c r="A3" s="3" t="s">
        <v>212</v>
      </c>
    </row>
    <row r="4" spans="1:3">
      <c r="A4" s="4" t="s">
        <v>730</v>
      </c>
      <c r="B4" s="7" t="n">
        <v>0</v>
      </c>
      <c r="C4" s="7" t="n">
        <v>0</v>
      </c>
    </row>
    <row r="5" spans="1:3">
      <c r="A5" s="4" t="s">
        <v>731</v>
      </c>
      <c r="B5" s="5" t="n">
        <v>38000000</v>
      </c>
    </row>
    <row r="6" spans="1:3">
      <c r="A6" s="4" t="s">
        <v>732</v>
      </c>
      <c r="B6" s="5" t="n">
        <v>0</v>
      </c>
    </row>
    <row r="7" spans="1:3">
      <c r="A7" s="4" t="s">
        <v>733</v>
      </c>
      <c r="B7" s="5" t="n">
        <v>-8000000</v>
      </c>
    </row>
    <row r="8" spans="1:3">
      <c r="A8" s="4" t="s">
        <v>734</v>
      </c>
      <c r="B8" s="5" t="n">
        <v>-25000000</v>
      </c>
    </row>
    <row r="9" spans="1:3">
      <c r="A9" s="4" t="s">
        <v>735</v>
      </c>
      <c r="B9" s="7" t="n">
        <v>0</v>
      </c>
      <c r="C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36</v>
      </c>
      <c r="B1" s="2" t="s">
        <v>1</v>
      </c>
      <c r="C1" s="2" t="s">
        <v>713</v>
      </c>
    </row>
    <row r="2" spans="1:3">
      <c r="B2" s="2" t="s">
        <v>2</v>
      </c>
      <c r="C2" s="2" t="s">
        <v>28</v>
      </c>
    </row>
    <row r="3" spans="1:3">
      <c r="A3" s="3" t="s">
        <v>737</v>
      </c>
    </row>
    <row r="4" spans="1:3">
      <c r="A4" s="4" t="s">
        <v>738</v>
      </c>
      <c r="B4" s="7" t="n">
        <v>4481040</v>
      </c>
      <c r="C4" s="7" t="n">
        <v>4392790</v>
      </c>
    </row>
    <row r="5" spans="1:3">
      <c r="A5" s="4" t="s">
        <v>739</v>
      </c>
      <c r="B5" s="5" t="n">
        <v>35807</v>
      </c>
      <c r="C5" s="5" t="n">
        <v>27627</v>
      </c>
    </row>
    <row r="6" spans="1:3">
      <c r="A6" s="4" t="s">
        <v>740</v>
      </c>
      <c r="B6" s="7" t="n">
        <v>-34810</v>
      </c>
      <c r="C6" s="7" t="n">
        <v>-25373</v>
      </c>
    </row>
    <row r="7" spans="1:3">
      <c r="A7" s="4" t="s">
        <v>741</v>
      </c>
    </row>
    <row r="8" spans="1:3">
      <c r="A8" s="3" t="s">
        <v>737</v>
      </c>
    </row>
    <row r="9" spans="1:3">
      <c r="A9" s="4" t="s">
        <v>742</v>
      </c>
      <c r="B9" s="4" t="s">
        <v>743</v>
      </c>
      <c r="C9" s="4" t="s">
        <v>744</v>
      </c>
    </row>
    <row r="10" spans="1:3">
      <c r="A10" s="4" t="s">
        <v>745</v>
      </c>
      <c r="B10" s="4" t="s">
        <v>746</v>
      </c>
      <c r="C10" s="4" t="s">
        <v>747</v>
      </c>
    </row>
    <row r="11" spans="1:3">
      <c r="A11" s="4" t="s">
        <v>738</v>
      </c>
      <c r="B11" s="7" t="n">
        <v>2096000</v>
      </c>
      <c r="C11" s="7" t="n">
        <v>2046000</v>
      </c>
    </row>
    <row r="12" spans="1:3">
      <c r="A12" s="4" t="s">
        <v>748</v>
      </c>
    </row>
    <row r="13" spans="1:3">
      <c r="A13" s="3" t="s">
        <v>737</v>
      </c>
    </row>
    <row r="14" spans="1:3">
      <c r="A14" s="4" t="s">
        <v>740</v>
      </c>
      <c r="B14" s="5" t="n">
        <v>0</v>
      </c>
      <c r="C14" s="5" t="n">
        <v>0</v>
      </c>
    </row>
    <row r="15" spans="1:3">
      <c r="A15" s="4" t="s">
        <v>749</v>
      </c>
    </row>
    <row r="16" spans="1:3">
      <c r="A16" s="3" t="s">
        <v>737</v>
      </c>
    </row>
    <row r="17" spans="1:3">
      <c r="A17" s="4" t="s">
        <v>739</v>
      </c>
      <c r="B17" s="7" t="n">
        <v>6301</v>
      </c>
      <c r="C17" s="7" t="n">
        <v>2350</v>
      </c>
    </row>
    <row r="18" spans="1:3">
      <c r="A18" s="4" t="s">
        <v>750</v>
      </c>
    </row>
    <row r="19" spans="1:3">
      <c r="A19" s="3" t="s">
        <v>737</v>
      </c>
    </row>
    <row r="20" spans="1:3">
      <c r="A20" s="4" t="s">
        <v>742</v>
      </c>
      <c r="B20" s="4" t="s">
        <v>751</v>
      </c>
      <c r="C20" s="4" t="s">
        <v>752</v>
      </c>
    </row>
    <row r="21" spans="1:3">
      <c r="A21" s="4" t="s">
        <v>745</v>
      </c>
      <c r="B21" s="4" t="s">
        <v>753</v>
      </c>
      <c r="C21" s="4" t="s">
        <v>754</v>
      </c>
    </row>
    <row r="22" spans="1:3">
      <c r="A22" s="4" t="s">
        <v>738</v>
      </c>
      <c r="B22" s="7" t="n">
        <v>1048382</v>
      </c>
      <c r="C22" s="7" t="n">
        <v>1028041</v>
      </c>
    </row>
    <row r="23" spans="1:3">
      <c r="A23" s="4" t="s">
        <v>755</v>
      </c>
    </row>
    <row r="24" spans="1:3">
      <c r="A24" s="3" t="s">
        <v>737</v>
      </c>
    </row>
    <row r="25" spans="1:3">
      <c r="A25" s="4" t="s">
        <v>740</v>
      </c>
      <c r="B25" s="5" t="n">
        <v>-5143</v>
      </c>
      <c r="C25" s="5" t="n">
        <v>-13173</v>
      </c>
    </row>
    <row r="26" spans="1:3">
      <c r="A26" s="4" t="s">
        <v>756</v>
      </c>
    </row>
    <row r="27" spans="1:3">
      <c r="A27" s="3" t="s">
        <v>737</v>
      </c>
    </row>
    <row r="28" spans="1:3">
      <c r="A28" s="4" t="s">
        <v>739</v>
      </c>
      <c r="B28" s="7" t="n">
        <v>23472</v>
      </c>
      <c r="C28" s="7" t="n">
        <v>10856</v>
      </c>
    </row>
    <row r="29" spans="1:3">
      <c r="A29" s="4" t="s">
        <v>757</v>
      </c>
    </row>
    <row r="30" spans="1:3">
      <c r="A30" s="3" t="s">
        <v>737</v>
      </c>
    </row>
    <row r="31" spans="1:3">
      <c r="A31" s="4" t="s">
        <v>742</v>
      </c>
      <c r="B31" s="4" t="s">
        <v>751</v>
      </c>
      <c r="C31" s="4" t="s">
        <v>752</v>
      </c>
    </row>
    <row r="32" spans="1:3">
      <c r="A32" s="4" t="s">
        <v>745</v>
      </c>
      <c r="B32" s="4" t="s">
        <v>753</v>
      </c>
      <c r="C32" s="4" t="s">
        <v>754</v>
      </c>
    </row>
    <row r="33" spans="1:3">
      <c r="A33" s="4" t="s">
        <v>738</v>
      </c>
      <c r="B33" s="7" t="n">
        <v>1048382</v>
      </c>
      <c r="C33" s="7" t="n">
        <v>1028041</v>
      </c>
    </row>
    <row r="34" spans="1:3">
      <c r="A34" s="4" t="s">
        <v>758</v>
      </c>
    </row>
    <row r="35" spans="1:3">
      <c r="A35" s="3" t="s">
        <v>737</v>
      </c>
    </row>
    <row r="36" spans="1:3">
      <c r="A36" s="4" t="s">
        <v>740</v>
      </c>
      <c r="B36" s="5" t="n">
        <v>-29636</v>
      </c>
      <c r="C36" s="5" t="n">
        <v>-12189</v>
      </c>
    </row>
    <row r="37" spans="1:3">
      <c r="A37" s="4" t="s">
        <v>759</v>
      </c>
    </row>
    <row r="38" spans="1:3">
      <c r="A38" s="3" t="s">
        <v>737</v>
      </c>
    </row>
    <row r="39" spans="1:3">
      <c r="A39" s="4" t="s">
        <v>739</v>
      </c>
      <c r="B39" s="7" t="n">
        <v>6003</v>
      </c>
      <c r="C39" s="7" t="n">
        <v>14410</v>
      </c>
    </row>
    <row r="40" spans="1:3">
      <c r="A40" s="4" t="s">
        <v>760</v>
      </c>
    </row>
    <row r="41" spans="1:3">
      <c r="A41" s="3" t="s">
        <v>737</v>
      </c>
    </row>
    <row r="42" spans="1:3">
      <c r="A42" s="4" t="s">
        <v>742</v>
      </c>
      <c r="B42" s="4" t="s">
        <v>761</v>
      </c>
      <c r="C42" s="4" t="s">
        <v>761</v>
      </c>
    </row>
    <row r="43" spans="1:3">
      <c r="A43" s="4" t="s">
        <v>745</v>
      </c>
      <c r="B43" s="4" t="s">
        <v>762</v>
      </c>
      <c r="C43" s="4" t="s">
        <v>763</v>
      </c>
    </row>
    <row r="44" spans="1:3">
      <c r="A44" s="4" t="s">
        <v>738</v>
      </c>
      <c r="B44" s="7" t="n">
        <v>144138</v>
      </c>
      <c r="C44" s="7" t="n">
        <v>145354</v>
      </c>
    </row>
    <row r="45" spans="1:3">
      <c r="A45" s="4" t="s">
        <v>764</v>
      </c>
    </row>
    <row r="46" spans="1:3">
      <c r="A46" s="3" t="s">
        <v>737</v>
      </c>
    </row>
    <row r="47" spans="1:3">
      <c r="A47" s="4" t="s">
        <v>739</v>
      </c>
      <c r="B47" s="7" t="n">
        <v>31</v>
      </c>
      <c r="C47" s="7" t="n">
        <v>11</v>
      </c>
    </row>
    <row r="48" spans="1:3">
      <c r="A48" s="4" t="s">
        <v>765</v>
      </c>
    </row>
    <row r="49" spans="1:3">
      <c r="A49" s="3" t="s">
        <v>737</v>
      </c>
    </row>
    <row r="50" spans="1:3">
      <c r="A50" s="4" t="s">
        <v>742</v>
      </c>
      <c r="B50" s="4" t="s">
        <v>761</v>
      </c>
      <c r="C50" s="4" t="s">
        <v>761</v>
      </c>
    </row>
    <row r="51" spans="1:3">
      <c r="A51" s="4" t="s">
        <v>745</v>
      </c>
      <c r="B51" s="4" t="s">
        <v>762</v>
      </c>
      <c r="C51" s="4" t="s">
        <v>763</v>
      </c>
    </row>
    <row r="52" spans="1:3">
      <c r="A52" s="4" t="s">
        <v>738</v>
      </c>
      <c r="B52" s="7" t="n">
        <v>144138</v>
      </c>
      <c r="C52" s="7" t="n">
        <v>145354</v>
      </c>
    </row>
    <row r="53" spans="1:3">
      <c r="A53" s="4" t="s">
        <v>766</v>
      </c>
    </row>
    <row r="54" spans="1:3">
      <c r="A54" s="3" t="s">
        <v>737</v>
      </c>
    </row>
    <row r="55" spans="1:3">
      <c r="A55" s="4" t="s">
        <v>740</v>
      </c>
      <c r="B55" s="7" t="n">
        <v>-31</v>
      </c>
      <c r="C55" s="7" t="n">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8</v>
      </c>
    </row>
    <row r="2" spans="1:3">
      <c r="A2" s="3" t="s">
        <v>212</v>
      </c>
    </row>
    <row r="3" spans="1:3">
      <c r="A3" s="4" t="s">
        <v>768</v>
      </c>
      <c r="B3" s="7" t="n">
        <v>29804</v>
      </c>
      <c r="C3" s="7" t="n">
        <v>13217</v>
      </c>
    </row>
    <row r="4" spans="1:3">
      <c r="A4" s="4" t="s">
        <v>769</v>
      </c>
      <c r="B4" s="5" t="n">
        <v>-5143</v>
      </c>
      <c r="C4" s="5" t="n">
        <v>-13173</v>
      </c>
    </row>
    <row r="5" spans="1:3">
      <c r="A5" s="4" t="s">
        <v>770</v>
      </c>
      <c r="B5" s="5" t="n">
        <v>24661</v>
      </c>
      <c r="C5" s="5" t="n">
        <v>44</v>
      </c>
    </row>
    <row r="6" spans="1:3">
      <c r="A6" s="4" t="s">
        <v>771</v>
      </c>
      <c r="B6" s="5" t="n">
        <v>0</v>
      </c>
      <c r="C6" s="5" t="n">
        <v>0</v>
      </c>
    </row>
    <row r="7" spans="1:3">
      <c r="A7" s="4" t="s">
        <v>772</v>
      </c>
      <c r="B7" s="5" t="n">
        <v>0</v>
      </c>
      <c r="C7" s="5" t="n">
        <v>0</v>
      </c>
    </row>
    <row r="8" spans="1:3">
      <c r="A8" s="4" t="s">
        <v>773</v>
      </c>
      <c r="B8" s="5" t="n">
        <v>0</v>
      </c>
      <c r="C8" s="5" t="n">
        <v>0</v>
      </c>
    </row>
    <row r="9" spans="1:3">
      <c r="A9" s="4" t="s">
        <v>774</v>
      </c>
      <c r="B9" s="5" t="n">
        <v>29804</v>
      </c>
      <c r="C9" s="5" t="n">
        <v>13217</v>
      </c>
    </row>
    <row r="10" spans="1:3">
      <c r="A10" s="4" t="s">
        <v>775</v>
      </c>
      <c r="B10" s="5" t="n">
        <v>-5143</v>
      </c>
      <c r="C10" s="5" t="n">
        <v>-13173</v>
      </c>
    </row>
    <row r="11" spans="1:3">
      <c r="A11" s="4" t="s">
        <v>776</v>
      </c>
      <c r="B11" s="5" t="n">
        <v>24661</v>
      </c>
      <c r="C11" s="5" t="n">
        <v>44</v>
      </c>
    </row>
    <row r="12" spans="1:3">
      <c r="A12" s="3" t="s">
        <v>777</v>
      </c>
    </row>
    <row r="13" spans="1:3">
      <c r="A13" s="4" t="s">
        <v>778</v>
      </c>
      <c r="B13" s="5" t="n">
        <v>-4294</v>
      </c>
      <c r="C13" s="5" t="n">
        <v>-7996</v>
      </c>
    </row>
    <row r="14" spans="1:3">
      <c r="A14" s="4" t="s">
        <v>779</v>
      </c>
      <c r="B14" s="5" t="n">
        <v>4294</v>
      </c>
      <c r="C14" s="5" t="n">
        <v>7996</v>
      </c>
    </row>
    <row r="15" spans="1:3">
      <c r="A15" s="4" t="s">
        <v>780</v>
      </c>
      <c r="B15" s="5" t="n">
        <v>0</v>
      </c>
      <c r="C15" s="5" t="n">
        <v>0</v>
      </c>
    </row>
    <row r="16" spans="1:3">
      <c r="A16" s="4" t="s">
        <v>781</v>
      </c>
      <c r="B16" s="5" t="n">
        <v>-25114</v>
      </c>
      <c r="C16" s="5" t="n">
        <v>-5221</v>
      </c>
    </row>
    <row r="17" spans="1:3">
      <c r="A17" s="4" t="s">
        <v>782</v>
      </c>
      <c r="B17" s="5" t="n">
        <v>848</v>
      </c>
      <c r="C17" s="5" t="n">
        <v>4962</v>
      </c>
    </row>
    <row r="18" spans="1:3">
      <c r="A18" s="4" t="s">
        <v>783</v>
      </c>
      <c r="B18" s="5" t="n">
        <v>-24266</v>
      </c>
      <c r="C18" s="5" t="n">
        <v>-259</v>
      </c>
    </row>
    <row r="19" spans="1:3">
      <c r="A19" s="4" t="s">
        <v>784</v>
      </c>
      <c r="B19" s="5" t="n">
        <v>396</v>
      </c>
      <c r="C19" s="5" t="n">
        <v>0</v>
      </c>
    </row>
    <row r="20" spans="1:3">
      <c r="A20" s="4" t="s">
        <v>785</v>
      </c>
      <c r="B20" s="5" t="n">
        <v>-1</v>
      </c>
      <c r="C20" s="5" t="n">
        <v>-215</v>
      </c>
    </row>
    <row r="21" spans="1:3">
      <c r="A21" s="4" t="s">
        <v>786</v>
      </c>
      <c r="B21" s="7" t="n">
        <v>395</v>
      </c>
      <c r="C21" s="7" t="n">
        <v>-2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2</v>
      </c>
      <c r="D1" s="2" t="s">
        <v>1</v>
      </c>
    </row>
    <row r="2" spans="1:5">
      <c r="B2" s="2" t="s">
        <v>2</v>
      </c>
      <c r="C2" s="2" t="s">
        <v>73</v>
      </c>
      <c r="D2" s="2" t="s">
        <v>2</v>
      </c>
      <c r="E2" s="2" t="s">
        <v>73</v>
      </c>
    </row>
    <row r="3" spans="1:5">
      <c r="A3" s="3" t="s">
        <v>788</v>
      </c>
    </row>
    <row r="4" spans="1:5">
      <c r="A4" s="4" t="s">
        <v>16</v>
      </c>
      <c r="D4" s="5" t="n">
        <v>2018</v>
      </c>
    </row>
    <row r="5" spans="1:5">
      <c r="A5" s="4" t="s">
        <v>789</v>
      </c>
    </row>
    <row r="6" spans="1:5">
      <c r="A6" s="3" t="s">
        <v>788</v>
      </c>
    </row>
    <row r="7" spans="1:5">
      <c r="A7" s="4" t="s">
        <v>790</v>
      </c>
      <c r="B7" s="7" t="n">
        <v>728</v>
      </c>
    </row>
    <row r="8" spans="1:5">
      <c r="A8" s="4" t="s">
        <v>791</v>
      </c>
      <c r="C8" s="7" t="n">
        <v>-2572</v>
      </c>
      <c r="D8" s="7" t="n">
        <v>-211</v>
      </c>
      <c r="E8" s="7" t="n">
        <v>-54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92</v>
      </c>
      <c r="B1" s="2" t="s">
        <v>1</v>
      </c>
    </row>
    <row r="2" spans="1:3">
      <c r="B2" s="2" t="s">
        <v>2</v>
      </c>
      <c r="C2" s="2" t="s">
        <v>215</v>
      </c>
    </row>
    <row r="3" spans="1:3">
      <c r="A3" s="4" t="s">
        <v>219</v>
      </c>
      <c r="C3" s="7" t="n">
        <v>150000</v>
      </c>
    </row>
    <row r="4" spans="1:3">
      <c r="A4" s="4" t="s">
        <v>190</v>
      </c>
      <c r="B4" s="7" t="n">
        <v>54399</v>
      </c>
    </row>
    <row r="5" spans="1:3">
      <c r="A5" s="4" t="s">
        <v>793</v>
      </c>
    </row>
    <row r="6" spans="1:3">
      <c r="A6" s="4" t="s">
        <v>189</v>
      </c>
      <c r="B6" s="5" t="n">
        <v>1345458</v>
      </c>
    </row>
    <row r="7" spans="1:3">
      <c r="A7" s="4" t="s">
        <v>190</v>
      </c>
      <c r="B7" s="7"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72</v>
      </c>
      <c r="D1" s="2" t="s">
        <v>1</v>
      </c>
    </row>
    <row r="2" spans="1:5">
      <c r="B2" s="2" t="s">
        <v>2</v>
      </c>
      <c r="C2" s="2" t="s">
        <v>73</v>
      </c>
      <c r="D2" s="2" t="s">
        <v>2</v>
      </c>
      <c r="E2" s="2" t="s">
        <v>73</v>
      </c>
    </row>
    <row r="3" spans="1:5">
      <c r="A3" s="3" t="s">
        <v>115</v>
      </c>
    </row>
    <row r="4" spans="1:5">
      <c r="A4" s="4" t="s">
        <v>795</v>
      </c>
      <c r="B4" s="7" t="n">
        <v>-17831</v>
      </c>
      <c r="C4" s="7" t="n">
        <v>13375</v>
      </c>
      <c r="D4" s="7" t="n">
        <v>-55007</v>
      </c>
      <c r="E4" s="7" t="n">
        <v>40114</v>
      </c>
    </row>
    <row r="5" spans="1:5">
      <c r="A5" s="4" t="s">
        <v>796</v>
      </c>
      <c r="B5" s="5" t="n">
        <v>-2551</v>
      </c>
      <c r="C5" s="5" t="n">
        <v>-627</v>
      </c>
      <c r="D5" s="5" t="n">
        <v>-3527</v>
      </c>
      <c r="E5" s="5" t="n">
        <v>-2263</v>
      </c>
    </row>
    <row r="6" spans="1:5">
      <c r="A6" s="4" t="s">
        <v>797</v>
      </c>
      <c r="B6" s="5" t="n">
        <v>-20382</v>
      </c>
      <c r="C6" s="5" t="n">
        <v>12748</v>
      </c>
      <c r="D6" s="5" t="n">
        <v>-58534</v>
      </c>
      <c r="E6" s="5" t="n">
        <v>37851</v>
      </c>
    </row>
    <row r="7" spans="1:5">
      <c r="A7" s="4" t="s">
        <v>798</v>
      </c>
      <c r="B7" s="5" t="n">
        <v>4725</v>
      </c>
      <c r="C7" s="5" t="n">
        <v>-5283</v>
      </c>
      <c r="D7" s="5" t="n">
        <v>14577</v>
      </c>
      <c r="E7" s="5" t="n">
        <v>-15845</v>
      </c>
    </row>
    <row r="8" spans="1:5">
      <c r="A8" s="4" t="s">
        <v>799</v>
      </c>
      <c r="B8" s="5" t="n">
        <v>676</v>
      </c>
      <c r="C8" s="5" t="n">
        <v>248</v>
      </c>
      <c r="D8" s="5" t="n">
        <v>935</v>
      </c>
      <c r="E8" s="5" t="n">
        <v>894</v>
      </c>
    </row>
    <row r="9" spans="1:5">
      <c r="A9" s="4" t="s">
        <v>800</v>
      </c>
      <c r="B9" s="5" t="n">
        <v>5401</v>
      </c>
      <c r="C9" s="5" t="n">
        <v>-5035</v>
      </c>
      <c r="D9" s="5" t="n">
        <v>15512</v>
      </c>
      <c r="E9" s="5" t="n">
        <v>-14951</v>
      </c>
    </row>
    <row r="10" spans="1:5">
      <c r="A10" s="4" t="s">
        <v>801</v>
      </c>
      <c r="B10" s="5" t="n">
        <v>-13106</v>
      </c>
      <c r="C10" s="5" t="n">
        <v>8092</v>
      </c>
      <c r="D10" s="5" t="n">
        <v>-40430</v>
      </c>
      <c r="E10" s="5" t="n">
        <v>24269</v>
      </c>
    </row>
    <row r="11" spans="1:5">
      <c r="A11" s="4" t="s">
        <v>802</v>
      </c>
      <c r="B11" s="5" t="n">
        <v>-1875</v>
      </c>
      <c r="C11" s="5" t="n">
        <v>-379</v>
      </c>
      <c r="D11" s="5" t="n">
        <v>-2592</v>
      </c>
      <c r="E11" s="5" t="n">
        <v>-1369</v>
      </c>
    </row>
    <row r="12" spans="1:5">
      <c r="A12" s="4" t="s">
        <v>118</v>
      </c>
      <c r="B12" s="5" t="n">
        <v>-14981</v>
      </c>
      <c r="C12" s="5" t="n">
        <v>7713</v>
      </c>
      <c r="D12" s="5" t="n">
        <v>-43022</v>
      </c>
      <c r="E12" s="5" t="n">
        <v>22900</v>
      </c>
    </row>
    <row r="13" spans="1:5">
      <c r="A13" s="3" t="s">
        <v>803</v>
      </c>
    </row>
    <row r="14" spans="1:5">
      <c r="A14" s="4" t="s">
        <v>795</v>
      </c>
      <c r="B14" s="5" t="n">
        <v>13396</v>
      </c>
      <c r="C14" s="5" t="n">
        <v>-14212</v>
      </c>
      <c r="D14" s="5" t="n">
        <v>40325</v>
      </c>
      <c r="E14" s="5" t="n">
        <v>-13499</v>
      </c>
    </row>
    <row r="15" spans="1:5">
      <c r="A15" s="4" t="s">
        <v>804</v>
      </c>
      <c r="B15" s="5" t="n">
        <v>-728</v>
      </c>
      <c r="C15" s="5" t="n">
        <v>2571</v>
      </c>
      <c r="D15" s="5" t="n">
        <v>211</v>
      </c>
      <c r="E15" s="5" t="n">
        <v>5462</v>
      </c>
    </row>
    <row r="16" spans="1:5">
      <c r="A16" s="4" t="s">
        <v>805</v>
      </c>
      <c r="B16" s="5" t="n">
        <v>12668</v>
      </c>
      <c r="C16" s="5" t="n">
        <v>-11641</v>
      </c>
      <c r="D16" s="5" t="n">
        <v>40536</v>
      </c>
      <c r="E16" s="5" t="n">
        <v>-8037</v>
      </c>
    </row>
    <row r="17" spans="1:5">
      <c r="A17" s="4" t="s">
        <v>798</v>
      </c>
      <c r="B17" s="5" t="n">
        <v>-3550</v>
      </c>
      <c r="C17" s="5" t="n">
        <v>5614</v>
      </c>
      <c r="D17" s="5" t="n">
        <v>-10686</v>
      </c>
      <c r="E17" s="5" t="n">
        <v>5332</v>
      </c>
    </row>
    <row r="18" spans="1:5">
      <c r="A18" s="4" t="s">
        <v>806</v>
      </c>
      <c r="B18" s="5" t="n">
        <v>193</v>
      </c>
      <c r="C18" s="5" t="n">
        <v>-1015</v>
      </c>
      <c r="D18" s="5" t="n">
        <v>-56</v>
      </c>
      <c r="E18" s="5" t="n">
        <v>-2157</v>
      </c>
    </row>
    <row r="19" spans="1:5">
      <c r="A19" s="4" t="s">
        <v>807</v>
      </c>
      <c r="B19" s="5" t="n">
        <v>-3357</v>
      </c>
      <c r="C19" s="5" t="n">
        <v>4599</v>
      </c>
      <c r="D19" s="5" t="n">
        <v>-10742</v>
      </c>
      <c r="E19" s="5" t="n">
        <v>3175</v>
      </c>
    </row>
    <row r="20" spans="1:5">
      <c r="A20" s="4" t="s">
        <v>801</v>
      </c>
      <c r="B20" s="5" t="n">
        <v>9846</v>
      </c>
      <c r="C20" s="5" t="n">
        <v>-8598</v>
      </c>
      <c r="D20" s="5" t="n">
        <v>29639</v>
      </c>
      <c r="E20" s="5" t="n">
        <v>-8167</v>
      </c>
    </row>
    <row r="21" spans="1:5">
      <c r="A21" s="4" t="s">
        <v>808</v>
      </c>
      <c r="B21" s="5" t="n">
        <v>-535</v>
      </c>
      <c r="C21" s="5" t="n">
        <v>1556</v>
      </c>
      <c r="D21" s="5" t="n">
        <v>155</v>
      </c>
      <c r="E21" s="5" t="n">
        <v>3305</v>
      </c>
    </row>
    <row r="22" spans="1:5">
      <c r="A22" s="4" t="s">
        <v>121</v>
      </c>
      <c r="B22" s="5" t="n">
        <v>9311</v>
      </c>
      <c r="C22" s="5" t="n">
        <v>-7042</v>
      </c>
      <c r="D22" s="5" t="n">
        <v>29794</v>
      </c>
      <c r="E22" s="5" t="n">
        <v>-4862</v>
      </c>
    </row>
    <row r="23" spans="1:5">
      <c r="A23" s="4" t="s">
        <v>809</v>
      </c>
      <c r="B23" s="5" t="n">
        <v>-7714</v>
      </c>
      <c r="C23" s="5" t="n">
        <v>1107</v>
      </c>
      <c r="D23" s="5" t="n">
        <v>-17998</v>
      </c>
      <c r="E23" s="5" t="n">
        <v>29814</v>
      </c>
    </row>
    <row r="24" spans="1:5">
      <c r="A24" s="4" t="s">
        <v>810</v>
      </c>
      <c r="B24" s="5" t="n">
        <v>2044</v>
      </c>
      <c r="C24" s="5" t="n">
        <v>-436</v>
      </c>
      <c r="D24" s="5" t="n">
        <v>4770</v>
      </c>
      <c r="E24" s="5" t="n">
        <v>-11776</v>
      </c>
    </row>
    <row r="25" spans="1:5">
      <c r="A25" s="4" t="s">
        <v>122</v>
      </c>
      <c r="B25" s="7" t="n">
        <v>-5670</v>
      </c>
      <c r="C25" s="7" t="n">
        <v>671</v>
      </c>
      <c r="D25" s="7" t="n">
        <v>-13228</v>
      </c>
      <c r="E25" s="7" t="n">
        <v>18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3" t="s">
        <v>114</v>
      </c>
    </row>
    <row r="4" spans="1:5">
      <c r="A4" s="4" t="s">
        <v>107</v>
      </c>
      <c r="B4" s="7" t="n">
        <v>89900</v>
      </c>
      <c r="C4" s="7" t="n">
        <v>66407</v>
      </c>
      <c r="D4" s="7" t="n">
        <v>175135</v>
      </c>
      <c r="E4" s="7" t="n">
        <v>128700</v>
      </c>
    </row>
    <row r="5" spans="1:5">
      <c r="A5" s="3" t="s">
        <v>115</v>
      </c>
    </row>
    <row r="6" spans="1:5">
      <c r="A6" s="4" t="s">
        <v>116</v>
      </c>
      <c r="B6" s="5" t="n">
        <v>-13106</v>
      </c>
      <c r="C6" s="5" t="n">
        <v>8092</v>
      </c>
      <c r="D6" s="5" t="n">
        <v>-40430</v>
      </c>
      <c r="E6" s="5" t="n">
        <v>24269</v>
      </c>
    </row>
    <row r="7" spans="1:5">
      <c r="A7" s="4" t="s">
        <v>117</v>
      </c>
      <c r="B7" s="5" t="n">
        <v>-1875</v>
      </c>
      <c r="C7" s="5" t="n">
        <v>-379</v>
      </c>
      <c r="D7" s="5" t="n">
        <v>-2592</v>
      </c>
      <c r="E7" s="5" t="n">
        <v>-1369</v>
      </c>
    </row>
    <row r="8" spans="1:5">
      <c r="A8" s="4" t="s">
        <v>118</v>
      </c>
      <c r="B8" s="5" t="n">
        <v>-14981</v>
      </c>
      <c r="C8" s="5" t="n">
        <v>7713</v>
      </c>
      <c r="D8" s="5" t="n">
        <v>-43022</v>
      </c>
      <c r="E8" s="5" t="n">
        <v>22900</v>
      </c>
    </row>
    <row r="9" spans="1:5">
      <c r="A9" s="3" t="s">
        <v>119</v>
      </c>
    </row>
    <row r="10" spans="1:5">
      <c r="A10" s="4" t="s">
        <v>116</v>
      </c>
      <c r="B10" s="5" t="n">
        <v>9846</v>
      </c>
      <c r="C10" s="5" t="n">
        <v>-8598</v>
      </c>
      <c r="D10" s="5" t="n">
        <v>29639</v>
      </c>
      <c r="E10" s="5" t="n">
        <v>-8167</v>
      </c>
    </row>
    <row r="11" spans="1:5">
      <c r="A11" s="4" t="s">
        <v>120</v>
      </c>
      <c r="B11" s="5" t="n">
        <v>-535</v>
      </c>
      <c r="C11" s="5" t="n">
        <v>1556</v>
      </c>
      <c r="D11" s="5" t="n">
        <v>155</v>
      </c>
      <c r="E11" s="5" t="n">
        <v>3305</v>
      </c>
    </row>
    <row r="12" spans="1:5">
      <c r="A12" s="4" t="s">
        <v>121</v>
      </c>
      <c r="B12" s="5" t="n">
        <v>9311</v>
      </c>
      <c r="C12" s="5" t="n">
        <v>-7042</v>
      </c>
      <c r="D12" s="5" t="n">
        <v>29794</v>
      </c>
      <c r="E12" s="5" t="n">
        <v>-4862</v>
      </c>
    </row>
    <row r="13" spans="1:5">
      <c r="A13" s="4" t="s">
        <v>122</v>
      </c>
      <c r="B13" s="5" t="n">
        <v>-5670</v>
      </c>
      <c r="C13" s="5" t="n">
        <v>671</v>
      </c>
      <c r="D13" s="5" t="n">
        <v>-13228</v>
      </c>
      <c r="E13" s="5" t="n">
        <v>18038</v>
      </c>
    </row>
    <row r="14" spans="1:5">
      <c r="A14" s="4" t="s">
        <v>123</v>
      </c>
      <c r="B14" s="7" t="n">
        <v>84230</v>
      </c>
      <c r="C14" s="7" t="n">
        <v>67078</v>
      </c>
      <c r="D14" s="7" t="n">
        <v>161907</v>
      </c>
      <c r="E14" s="7" t="n">
        <v>1467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2</v>
      </c>
      <c r="D1" s="2" t="s">
        <v>1</v>
      </c>
    </row>
    <row r="2" spans="1:5">
      <c r="B2" s="2" t="s">
        <v>2</v>
      </c>
      <c r="C2" s="2" t="s">
        <v>73</v>
      </c>
      <c r="D2" s="2" t="s">
        <v>2</v>
      </c>
      <c r="E2" s="2" t="s">
        <v>73</v>
      </c>
    </row>
    <row r="3" spans="1:5">
      <c r="A3" s="3" t="s">
        <v>812</v>
      </c>
    </row>
    <row r="4" spans="1:5">
      <c r="A4" s="4" t="s">
        <v>813</v>
      </c>
      <c r="D4" s="7" t="n">
        <v>54986</v>
      </c>
      <c r="E4" s="7" t="n">
        <v>41247</v>
      </c>
    </row>
    <row r="5" spans="1:5">
      <c r="A5" s="4" t="s">
        <v>122</v>
      </c>
      <c r="B5" s="7" t="n">
        <v>-5670</v>
      </c>
      <c r="C5" s="7" t="n">
        <v>671</v>
      </c>
      <c r="D5" s="5" t="n">
        <v>-13228</v>
      </c>
      <c r="E5" s="5" t="n">
        <v>18038</v>
      </c>
    </row>
    <row r="6" spans="1:5">
      <c r="A6" s="4" t="s">
        <v>814</v>
      </c>
      <c r="B6" s="5" t="n">
        <v>50660</v>
      </c>
      <c r="C6" s="5" t="n">
        <v>59285</v>
      </c>
      <c r="D6" s="5" t="n">
        <v>50660</v>
      </c>
      <c r="E6" s="5" t="n">
        <v>59285</v>
      </c>
    </row>
    <row r="7" spans="1:5">
      <c r="A7" s="4" t="s">
        <v>815</v>
      </c>
    </row>
    <row r="8" spans="1:5">
      <c r="A8" s="3" t="s">
        <v>812</v>
      </c>
    </row>
    <row r="9" spans="1:5">
      <c r="A9" s="4" t="s">
        <v>813</v>
      </c>
      <c r="D9" s="5" t="n">
        <v>56534</v>
      </c>
      <c r="E9" s="5" t="n">
        <v>47057</v>
      </c>
    </row>
    <row r="10" spans="1:5">
      <c r="A10" s="4" t="s">
        <v>186</v>
      </c>
      <c r="D10" s="5" t="n">
        <v>9187</v>
      </c>
    </row>
    <row r="11" spans="1:5">
      <c r="A11" s="4" t="s">
        <v>122</v>
      </c>
      <c r="D11" s="5" t="n">
        <v>-43022</v>
      </c>
      <c r="E11" s="5" t="n">
        <v>22900</v>
      </c>
    </row>
    <row r="12" spans="1:5">
      <c r="A12" s="4" t="s">
        <v>814</v>
      </c>
      <c r="B12" s="5" t="n">
        <v>22699</v>
      </c>
      <c r="C12" s="5" t="n">
        <v>69957</v>
      </c>
      <c r="D12" s="5" t="n">
        <v>22699</v>
      </c>
      <c r="E12" s="5" t="n">
        <v>69957</v>
      </c>
    </row>
    <row r="13" spans="1:5">
      <c r="A13" s="4" t="s">
        <v>816</v>
      </c>
    </row>
    <row r="14" spans="1:5">
      <c r="A14" s="3" t="s">
        <v>812</v>
      </c>
    </row>
    <row r="15" spans="1:5">
      <c r="A15" s="4" t="s">
        <v>813</v>
      </c>
      <c r="D15" s="5" t="n">
        <v>-1548</v>
      </c>
      <c r="E15" s="5" t="n">
        <v>-5810</v>
      </c>
    </row>
    <row r="16" spans="1:5">
      <c r="A16" s="4" t="s">
        <v>186</v>
      </c>
      <c r="D16" s="5" t="n">
        <v>-285</v>
      </c>
    </row>
    <row r="17" spans="1:5">
      <c r="A17" s="4" t="s">
        <v>122</v>
      </c>
      <c r="D17" s="5" t="n">
        <v>29794</v>
      </c>
      <c r="E17" s="5" t="n">
        <v>-4862</v>
      </c>
    </row>
    <row r="18" spans="1:5">
      <c r="A18" s="4" t="s">
        <v>814</v>
      </c>
      <c r="B18" s="7" t="n">
        <v>27961</v>
      </c>
      <c r="C18" s="7" t="n">
        <v>-10672</v>
      </c>
      <c r="D18" s="5" t="n">
        <v>27961</v>
      </c>
      <c r="E18" s="7" t="n">
        <v>-10672</v>
      </c>
    </row>
    <row r="19" spans="1:5">
      <c r="A19" s="4" t="s">
        <v>175</v>
      </c>
    </row>
    <row r="20" spans="1:5">
      <c r="A20" s="3" t="s">
        <v>812</v>
      </c>
    </row>
    <row r="21" spans="1:5">
      <c r="A21" s="4" t="s">
        <v>186</v>
      </c>
      <c r="D21" s="7" t="n">
        <v>89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7</v>
      </c>
      <c r="B1" s="2" t="s">
        <v>1</v>
      </c>
    </row>
    <row r="2" spans="1:3">
      <c r="B2" s="2" t="s">
        <v>2</v>
      </c>
      <c r="C2" s="2" t="s">
        <v>73</v>
      </c>
    </row>
    <row r="3" spans="1:3">
      <c r="A3" s="3" t="s">
        <v>818</v>
      </c>
    </row>
    <row r="4" spans="1:3">
      <c r="A4" s="4" t="s">
        <v>819</v>
      </c>
      <c r="B4" s="10" t="n">
        <v>4.6</v>
      </c>
      <c r="C4" s="10" t="n">
        <v>25.3</v>
      </c>
    </row>
    <row r="5" spans="1:3">
      <c r="A5" s="4" t="s">
        <v>16</v>
      </c>
      <c r="B5" s="5" t="n">
        <v>2018</v>
      </c>
    </row>
    <row r="6" spans="1:3">
      <c r="A6" s="4" t="s">
        <v>820</v>
      </c>
      <c r="B6" s="10" t="n">
        <v>1.1</v>
      </c>
      <c r="C6" s="10" t="n">
        <v>3.8</v>
      </c>
    </row>
    <row r="7" spans="1:3">
      <c r="A7" s="4" t="s">
        <v>821</v>
      </c>
    </row>
    <row r="8" spans="1:3">
      <c r="A8" s="3" t="s">
        <v>818</v>
      </c>
    </row>
    <row r="9" spans="1:3">
      <c r="A9" s="4" t="s">
        <v>822</v>
      </c>
      <c r="B9" s="4" t="s">
        <v>823</v>
      </c>
    </row>
    <row r="10" spans="1:3">
      <c r="A10" s="4" t="s">
        <v>824</v>
      </c>
      <c r="B10" s="10" t="n">
        <v>34.7</v>
      </c>
    </row>
    <row r="11" spans="1:3">
      <c r="A11" s="4" t="s">
        <v>825</v>
      </c>
      <c r="B11" s="4" t="s">
        <v>826</v>
      </c>
    </row>
    <row r="12" spans="1:3">
      <c r="A12" s="4" t="s">
        <v>827</v>
      </c>
      <c r="B12" s="5" t="n">
        <v>654420</v>
      </c>
      <c r="C12" s="5" t="n">
        <v>591999</v>
      </c>
    </row>
    <row r="13" spans="1:3">
      <c r="A13" s="4" t="s">
        <v>828</v>
      </c>
      <c r="B13" s="8" t="n">
        <v>40.34</v>
      </c>
      <c r="C13" s="8" t="n">
        <v>40.57</v>
      </c>
    </row>
    <row r="14" spans="1:3">
      <c r="A14" s="4" t="s">
        <v>829</v>
      </c>
    </row>
    <row r="15" spans="1:3">
      <c r="A15" s="3" t="s">
        <v>818</v>
      </c>
    </row>
    <row r="16" spans="1:3">
      <c r="A16" s="4" t="s">
        <v>827</v>
      </c>
      <c r="B16" s="5" t="n">
        <v>90642</v>
      </c>
    </row>
    <row r="17" spans="1:3">
      <c r="A17" s="4" t="s">
        <v>830</v>
      </c>
    </row>
    <row r="18" spans="1:3">
      <c r="A18" s="3" t="s">
        <v>818</v>
      </c>
    </row>
    <row r="19" spans="1:3">
      <c r="A19" s="4" t="s">
        <v>822</v>
      </c>
      <c r="B19" s="4" t="s">
        <v>823</v>
      </c>
    </row>
    <row r="20" spans="1:3">
      <c r="A20" s="4" t="s">
        <v>827</v>
      </c>
      <c r="B20" s="5" t="n">
        <v>52026</v>
      </c>
      <c r="C20" s="5" t="n">
        <v>47848</v>
      </c>
    </row>
    <row r="21" spans="1:3">
      <c r="A21" s="4" t="s">
        <v>831</v>
      </c>
    </row>
    <row r="22" spans="1:3">
      <c r="A22" s="3" t="s">
        <v>818</v>
      </c>
    </row>
    <row r="23" spans="1:3">
      <c r="A23" s="4" t="s">
        <v>824</v>
      </c>
      <c r="B23" s="10" t="n">
        <v>7.2</v>
      </c>
    </row>
    <row r="24" spans="1:3">
      <c r="A24" s="4" t="s">
        <v>825</v>
      </c>
      <c r="B24" s="4" t="s">
        <v>832</v>
      </c>
    </row>
    <row r="25" spans="1:3">
      <c r="A25" s="4" t="s">
        <v>833</v>
      </c>
      <c r="B25" s="10" t="n">
        <v>4.9</v>
      </c>
    </row>
    <row r="26" spans="1:3">
      <c r="A26" s="4" t="s">
        <v>834</v>
      </c>
    </row>
    <row r="27" spans="1:3">
      <c r="A27" s="3" t="s">
        <v>818</v>
      </c>
    </row>
    <row r="28" spans="1:3">
      <c r="A28" s="4" t="s">
        <v>822</v>
      </c>
      <c r="B28" s="4" t="s">
        <v>823</v>
      </c>
    </row>
    <row r="29" spans="1:3">
      <c r="A29" s="4" t="s">
        <v>824</v>
      </c>
      <c r="B29" s="10" t="n">
        <v>5.1</v>
      </c>
    </row>
    <row r="30" spans="1:3">
      <c r="A30" s="4" t="s">
        <v>825</v>
      </c>
      <c r="B30" s="4" t="s">
        <v>835</v>
      </c>
    </row>
    <row r="31" spans="1:3">
      <c r="A31" s="4" t="s">
        <v>833</v>
      </c>
      <c r="B31" s="10"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6</v>
      </c>
      <c r="B1" s="2" t="s">
        <v>1</v>
      </c>
    </row>
    <row r="2" spans="1:5">
      <c r="B2" s="2" t="s">
        <v>2</v>
      </c>
      <c r="C2" s="2" t="s">
        <v>73</v>
      </c>
      <c r="D2" s="2" t="s">
        <v>28</v>
      </c>
      <c r="E2" s="2" t="s">
        <v>514</v>
      </c>
    </row>
    <row r="3" spans="1:5">
      <c r="A3" s="3" t="s">
        <v>837</v>
      </c>
    </row>
    <row r="4" spans="1:5">
      <c r="A4" s="4" t="s">
        <v>838</v>
      </c>
      <c r="B4" s="8" t="n">
        <v>40.28</v>
      </c>
      <c r="C4" s="8" t="n">
        <v>34.41</v>
      </c>
    </row>
    <row r="5" spans="1:5">
      <c r="A5" s="4" t="s">
        <v>839</v>
      </c>
      <c r="B5" s="8" t="n">
        <v>42.8</v>
      </c>
      <c r="C5" s="8" t="n">
        <v>40.84</v>
      </c>
    </row>
    <row r="6" spans="1:5">
      <c r="A6" s="4" t="s">
        <v>840</v>
      </c>
      <c r="B6" s="7" t="n">
        <v>17825</v>
      </c>
      <c r="C6" s="7" t="n">
        <v>17142</v>
      </c>
    </row>
    <row r="7" spans="1:5">
      <c r="A7" s="4" t="s">
        <v>841</v>
      </c>
      <c r="B7" s="5" t="n">
        <v>978999</v>
      </c>
      <c r="C7" s="5" t="n">
        <v>1297968</v>
      </c>
      <c r="D7" s="5" t="n">
        <v>1270688</v>
      </c>
      <c r="E7" s="5" t="n">
        <v>3602076</v>
      </c>
    </row>
    <row r="8" spans="1:5">
      <c r="A8" s="4" t="s">
        <v>821</v>
      </c>
    </row>
    <row r="9" spans="1:5">
      <c r="A9" s="3" t="s">
        <v>837</v>
      </c>
    </row>
    <row r="10" spans="1:5">
      <c r="A10" s="4" t="s">
        <v>842</v>
      </c>
      <c r="B10" s="5" t="n">
        <v>1200042</v>
      </c>
      <c r="C10" s="5" t="n">
        <v>1096347</v>
      </c>
      <c r="D10" s="5" t="n">
        <v>1108477</v>
      </c>
      <c r="E10" s="5" t="n">
        <v>1120700</v>
      </c>
    </row>
    <row r="11" spans="1:5">
      <c r="A11" s="4" t="s">
        <v>843</v>
      </c>
      <c r="B11" s="8" t="n">
        <v>38.9</v>
      </c>
      <c r="C11" s="8" t="n">
        <v>36.09</v>
      </c>
      <c r="D11" s="8" t="n">
        <v>36.06</v>
      </c>
      <c r="E11" s="8" t="n">
        <v>31.46</v>
      </c>
    </row>
    <row r="12" spans="1:5">
      <c r="A12" s="4" t="s">
        <v>827</v>
      </c>
      <c r="B12" s="5" t="n">
        <v>654420</v>
      </c>
      <c r="C12" s="5" t="n">
        <v>591999</v>
      </c>
    </row>
    <row r="13" spans="1:5">
      <c r="A13" s="4" t="s">
        <v>828</v>
      </c>
      <c r="B13" s="8" t="n">
        <v>40.34</v>
      </c>
      <c r="C13" s="8" t="n">
        <v>40.57</v>
      </c>
    </row>
    <row r="14" spans="1:5">
      <c r="A14" s="4" t="s">
        <v>844</v>
      </c>
      <c r="B14" s="5" t="n">
        <v>-514000</v>
      </c>
      <c r="C14" s="5" t="n">
        <v>-541661</v>
      </c>
    </row>
    <row r="15" spans="1:5">
      <c r="A15" s="4" t="s">
        <v>845</v>
      </c>
      <c r="B15" s="8" t="n">
        <v>34.68</v>
      </c>
      <c r="C15" s="8" t="n">
        <v>31.65</v>
      </c>
    </row>
    <row r="16" spans="1:5">
      <c r="A16" s="4" t="s">
        <v>846</v>
      </c>
      <c r="B16" s="5" t="n">
        <v>-49000</v>
      </c>
      <c r="C16" s="5" t="n">
        <v>-74691</v>
      </c>
    </row>
    <row r="17" spans="1:5">
      <c r="A17" s="4" t="s">
        <v>847</v>
      </c>
      <c r="B17" s="8" t="n">
        <v>38.21</v>
      </c>
      <c r="C17" s="8" t="n">
        <v>34.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48</v>
      </c>
      <c r="B1" s="2" t="s">
        <v>1</v>
      </c>
    </row>
    <row r="2" spans="1:5">
      <c r="B2" s="2" t="s">
        <v>2</v>
      </c>
      <c r="C2" s="2" t="s">
        <v>73</v>
      </c>
      <c r="D2" s="2" t="s">
        <v>28</v>
      </c>
      <c r="E2" s="2" t="s">
        <v>514</v>
      </c>
    </row>
    <row r="3" spans="1:5">
      <c r="A3" s="4" t="s">
        <v>821</v>
      </c>
    </row>
    <row r="4" spans="1:5">
      <c r="A4" s="3" t="s">
        <v>818</v>
      </c>
    </row>
    <row r="5" spans="1:5">
      <c r="A5" s="4" t="s">
        <v>824</v>
      </c>
      <c r="B5" s="10" t="n">
        <v>34.7</v>
      </c>
    </row>
    <row r="6" spans="1:5">
      <c r="A6" s="4" t="s">
        <v>827</v>
      </c>
      <c r="B6" s="5" t="n">
        <v>654420</v>
      </c>
      <c r="C6" s="5" t="n">
        <v>591999</v>
      </c>
    </row>
    <row r="7" spans="1:5">
      <c r="A7" s="4" t="s">
        <v>844</v>
      </c>
      <c r="B7" s="5" t="n">
        <v>-514000</v>
      </c>
      <c r="C7" s="5" t="n">
        <v>-541661</v>
      </c>
    </row>
    <row r="8" spans="1:5">
      <c r="A8" s="4" t="s">
        <v>842</v>
      </c>
      <c r="B8" s="5" t="n">
        <v>1200042</v>
      </c>
      <c r="C8" s="5" t="n">
        <v>1096347</v>
      </c>
      <c r="D8" s="5" t="n">
        <v>1108477</v>
      </c>
      <c r="E8" s="5" t="n">
        <v>1120700</v>
      </c>
    </row>
    <row r="9" spans="1:5">
      <c r="A9" s="4" t="s">
        <v>843</v>
      </c>
      <c r="B9" s="8" t="n">
        <v>38.9</v>
      </c>
      <c r="C9" s="8" t="n">
        <v>36.09</v>
      </c>
      <c r="D9" s="8" t="n">
        <v>36.06</v>
      </c>
      <c r="E9" s="8" t="n">
        <v>31.46</v>
      </c>
    </row>
    <row r="10" spans="1:5">
      <c r="A10" s="4" t="s">
        <v>828</v>
      </c>
      <c r="B10" s="9" t="n">
        <v>40.34</v>
      </c>
      <c r="C10" s="9" t="n">
        <v>40.57</v>
      </c>
    </row>
    <row r="11" spans="1:5">
      <c r="A11" s="4" t="s">
        <v>845</v>
      </c>
      <c r="B11" s="8" t="n">
        <v>34.68</v>
      </c>
      <c r="C11" s="8" t="n">
        <v>31.65</v>
      </c>
    </row>
    <row r="12" spans="1:5">
      <c r="A12" s="4" t="s">
        <v>846</v>
      </c>
      <c r="B12" s="5" t="n">
        <v>-49000</v>
      </c>
      <c r="C12" s="5" t="n">
        <v>-74691</v>
      </c>
    </row>
    <row r="13" spans="1:5">
      <c r="A13" s="4" t="s">
        <v>847</v>
      </c>
      <c r="B13" s="8" t="n">
        <v>38.21</v>
      </c>
      <c r="C13" s="8" t="n">
        <v>34.38</v>
      </c>
    </row>
    <row r="14" spans="1:5">
      <c r="A14" s="4" t="s">
        <v>825</v>
      </c>
      <c r="B14" s="4" t="s">
        <v>826</v>
      </c>
    </row>
    <row r="15" spans="1:5">
      <c r="A15" s="4" t="s">
        <v>830</v>
      </c>
    </row>
    <row r="16" spans="1:5">
      <c r="A16" s="3" t="s">
        <v>818</v>
      </c>
    </row>
    <row r="17" spans="1:5">
      <c r="A17" s="4" t="s">
        <v>827</v>
      </c>
      <c r="B17" s="5" t="n">
        <v>52026</v>
      </c>
      <c r="C17" s="5" t="n">
        <v>47848</v>
      </c>
    </row>
    <row r="18" spans="1:5">
      <c r="A18" s="4" t="s">
        <v>842</v>
      </c>
      <c r="B18" s="5" t="n">
        <v>143194</v>
      </c>
      <c r="C18" s="5" t="n">
        <v>126409</v>
      </c>
      <c r="D18" s="5" t="n">
        <v>91168</v>
      </c>
      <c r="E18" s="5" t="n">
        <v>78561</v>
      </c>
    </row>
    <row r="19" spans="1:5">
      <c r="A19" s="4" t="s">
        <v>849</v>
      </c>
    </row>
    <row r="20" spans="1:5">
      <c r="A20" s="3" t="s">
        <v>818</v>
      </c>
    </row>
    <row r="21" spans="1:5">
      <c r="A21" s="4" t="s">
        <v>827</v>
      </c>
      <c r="B21" s="5" t="n">
        <v>52026</v>
      </c>
      <c r="C21" s="5" t="n">
        <v>47848</v>
      </c>
    </row>
    <row r="22" spans="1:5">
      <c r="A22" s="4" t="s">
        <v>842</v>
      </c>
      <c r="B22" s="5" t="n">
        <v>157747</v>
      </c>
      <c r="C22" s="5" t="n">
        <v>105721</v>
      </c>
      <c r="D22" s="5" t="n">
        <v>105721</v>
      </c>
      <c r="E22" s="5" t="n">
        <v>57873</v>
      </c>
    </row>
    <row r="23" spans="1:5">
      <c r="A23" s="4" t="s">
        <v>831</v>
      </c>
    </row>
    <row r="24" spans="1:5">
      <c r="A24" s="3" t="s">
        <v>818</v>
      </c>
    </row>
    <row r="25" spans="1:5">
      <c r="A25" s="4" t="s">
        <v>824</v>
      </c>
      <c r="B25" s="10" t="n">
        <v>7.2</v>
      </c>
    </row>
    <row r="26" spans="1:5">
      <c r="A26" s="4" t="s">
        <v>825</v>
      </c>
      <c r="B26" s="4" t="s">
        <v>8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0</v>
      </c>
      <c r="B1" s="2" t="s">
        <v>1</v>
      </c>
    </row>
    <row r="2" spans="1:5">
      <c r="B2" s="2" t="s">
        <v>2</v>
      </c>
      <c r="C2" s="2" t="s">
        <v>73</v>
      </c>
      <c r="D2" s="2" t="s">
        <v>28</v>
      </c>
      <c r="E2" s="2" t="s">
        <v>514</v>
      </c>
    </row>
    <row r="3" spans="1:5">
      <c r="A3" s="3" t="s">
        <v>851</v>
      </c>
    </row>
    <row r="4" spans="1:5">
      <c r="A4" s="4" t="s">
        <v>852</v>
      </c>
      <c r="B4" s="5" t="n">
        <v>-291689</v>
      </c>
      <c r="C4" s="5" t="n">
        <v>-2304108</v>
      </c>
    </row>
    <row r="5" spans="1:5">
      <c r="A5" s="3" t="s">
        <v>853</v>
      </c>
    </row>
    <row r="6" spans="1:5">
      <c r="A6" s="4" t="s">
        <v>854</v>
      </c>
      <c r="B6" s="8" t="n">
        <v>26.49</v>
      </c>
      <c r="C6" s="8" t="n">
        <v>26.7</v>
      </c>
    </row>
    <row r="7" spans="1:5">
      <c r="A7" s="4" t="s">
        <v>819</v>
      </c>
      <c r="B7" s="10" t="n">
        <v>4.6</v>
      </c>
      <c r="C7" s="10" t="n">
        <v>25.3</v>
      </c>
    </row>
    <row r="8" spans="1:5">
      <c r="A8" s="4" t="s">
        <v>841</v>
      </c>
      <c r="B8" s="5" t="n">
        <v>978999</v>
      </c>
      <c r="C8" s="5" t="n">
        <v>1297968</v>
      </c>
      <c r="D8" s="5" t="n">
        <v>1270688</v>
      </c>
      <c r="E8" s="5" t="n">
        <v>3602076</v>
      </c>
    </row>
    <row r="9" spans="1:5">
      <c r="A9" s="4" t="s">
        <v>855</v>
      </c>
      <c r="B9" s="8" t="n">
        <v>27.07</v>
      </c>
      <c r="C9" s="8" t="n">
        <v>26.81</v>
      </c>
      <c r="D9" s="8" t="n">
        <v>26.93</v>
      </c>
      <c r="E9" s="8" t="n">
        <v>26.74</v>
      </c>
    </row>
    <row r="10" spans="1:5">
      <c r="A10" s="4" t="s">
        <v>820</v>
      </c>
      <c r="B10" s="10" t="n">
        <v>1.1</v>
      </c>
      <c r="C10" s="10" t="n">
        <v>3.8</v>
      </c>
    </row>
    <row r="11" spans="1:5">
      <c r="A11" s="4" t="s">
        <v>856</v>
      </c>
      <c r="B11" s="5" t="n">
        <v>978999</v>
      </c>
      <c r="C11" s="5" t="n">
        <v>1297968</v>
      </c>
    </row>
    <row r="12" spans="1:5">
      <c r="A12" s="4" t="s">
        <v>857</v>
      </c>
      <c r="B12" s="8" t="n">
        <v>27.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28</v>
      </c>
    </row>
    <row r="3" spans="1:3">
      <c r="A3" s="3" t="s">
        <v>859</v>
      </c>
    </row>
    <row r="4" spans="1:3">
      <c r="A4" s="4" t="s">
        <v>16</v>
      </c>
      <c r="B4" s="5" t="n">
        <v>2018</v>
      </c>
    </row>
    <row r="5" spans="1:3">
      <c r="A5" s="4" t="s">
        <v>860</v>
      </c>
      <c r="B5" s="7" t="n">
        <v>7164790</v>
      </c>
      <c r="C5" s="7" t="n">
        <v>6739196</v>
      </c>
    </row>
    <row r="6" spans="1:3">
      <c r="A6" s="4" t="s">
        <v>861</v>
      </c>
      <c r="B6" s="5" t="n">
        <v>34810</v>
      </c>
      <c r="C6" s="5" t="n">
        <v>25373</v>
      </c>
    </row>
    <row r="7" spans="1:3">
      <c r="A7" s="4" t="s">
        <v>862</v>
      </c>
    </row>
    <row r="8" spans="1:3">
      <c r="A8" s="3" t="s">
        <v>859</v>
      </c>
    </row>
    <row r="9" spans="1:3">
      <c r="A9" s="4" t="s">
        <v>861</v>
      </c>
      <c r="B9" s="5" t="n">
        <v>34810</v>
      </c>
      <c r="C9" s="5" t="n">
        <v>25373</v>
      </c>
    </row>
    <row r="10" spans="1:3">
      <c r="A10" s="4" t="s">
        <v>863</v>
      </c>
    </row>
    <row r="11" spans="1:3">
      <c r="A11" s="3" t="s">
        <v>859</v>
      </c>
    </row>
    <row r="12" spans="1:3">
      <c r="A12" s="4" t="s">
        <v>860</v>
      </c>
      <c r="B12" s="5" t="n">
        <v>34758</v>
      </c>
      <c r="C12" s="5" t="n">
        <v>24953</v>
      </c>
    </row>
    <row r="13" spans="1:3">
      <c r="A13" s="4" t="s">
        <v>363</v>
      </c>
    </row>
    <row r="14" spans="1:3">
      <c r="A14" s="3" t="s">
        <v>859</v>
      </c>
    </row>
    <row r="15" spans="1:3">
      <c r="A15" s="4" t="s">
        <v>860</v>
      </c>
      <c r="B15" s="5" t="n">
        <v>1821262</v>
      </c>
      <c r="C15" s="5" t="n">
        <v>2058027</v>
      </c>
    </row>
    <row r="16" spans="1:3">
      <c r="A16" s="4" t="s">
        <v>364</v>
      </c>
    </row>
    <row r="17" spans="1:3">
      <c r="A17" s="3" t="s">
        <v>859</v>
      </c>
    </row>
    <row r="18" spans="1:3">
      <c r="A18" s="4" t="s">
        <v>860</v>
      </c>
      <c r="B18" s="5" t="n">
        <v>239919</v>
      </c>
      <c r="C18" s="5" t="n">
        <v>234508</v>
      </c>
    </row>
    <row r="19" spans="1:3">
      <c r="A19" s="4" t="s">
        <v>365</v>
      </c>
    </row>
    <row r="20" spans="1:3">
      <c r="A20" s="3" t="s">
        <v>859</v>
      </c>
    </row>
    <row r="21" spans="1:3">
      <c r="A21" s="4" t="s">
        <v>860</v>
      </c>
      <c r="B21" s="5" t="n">
        <v>879258</v>
      </c>
      <c r="C21" s="5" t="n">
        <v>628247</v>
      </c>
    </row>
    <row r="22" spans="1:3">
      <c r="A22" s="4" t="s">
        <v>366</v>
      </c>
    </row>
    <row r="23" spans="1:3">
      <c r="A23" s="3" t="s">
        <v>859</v>
      </c>
    </row>
    <row r="24" spans="1:3">
      <c r="A24" s="4" t="s">
        <v>860</v>
      </c>
      <c r="B24" s="5" t="n">
        <v>1096037</v>
      </c>
      <c r="C24" s="5" t="n">
        <v>1046415</v>
      </c>
    </row>
    <row r="25" spans="1:3">
      <c r="A25" s="4" t="s">
        <v>367</v>
      </c>
    </row>
    <row r="26" spans="1:3">
      <c r="A26" s="3" t="s">
        <v>859</v>
      </c>
    </row>
    <row r="27" spans="1:3">
      <c r="A27" s="4" t="s">
        <v>860</v>
      </c>
      <c r="B27" s="5" t="n">
        <v>575914</v>
      </c>
      <c r="C27" s="5" t="n">
        <v>562706</v>
      </c>
    </row>
    <row r="28" spans="1:3">
      <c r="A28" s="4" t="s">
        <v>368</v>
      </c>
    </row>
    <row r="29" spans="1:3">
      <c r="A29" s="3" t="s">
        <v>859</v>
      </c>
    </row>
    <row r="30" spans="1:3">
      <c r="A30" s="4" t="s">
        <v>860</v>
      </c>
      <c r="B30" s="5" t="n">
        <v>1244815</v>
      </c>
      <c r="C30" s="5" t="n">
        <v>723681</v>
      </c>
    </row>
    <row r="31" spans="1:3">
      <c r="A31" s="4" t="s">
        <v>369</v>
      </c>
    </row>
    <row r="32" spans="1:3">
      <c r="A32" s="3" t="s">
        <v>859</v>
      </c>
    </row>
    <row r="33" spans="1:3">
      <c r="A33" s="4" t="s">
        <v>860</v>
      </c>
      <c r="B33" s="5" t="n">
        <v>199007</v>
      </c>
      <c r="C33" s="5" t="n">
        <v>121747</v>
      </c>
    </row>
    <row r="34" spans="1:3">
      <c r="A34" s="4" t="s">
        <v>370</v>
      </c>
    </row>
    <row r="35" spans="1:3">
      <c r="A35" s="3" t="s">
        <v>859</v>
      </c>
    </row>
    <row r="36" spans="1:3">
      <c r="A36" s="4" t="s">
        <v>860</v>
      </c>
      <c r="B36" s="5" t="n">
        <v>62454</v>
      </c>
      <c r="C36" s="5" t="n">
        <v>63543</v>
      </c>
    </row>
    <row r="37" spans="1:3">
      <c r="A37" s="4" t="s">
        <v>372</v>
      </c>
    </row>
    <row r="38" spans="1:3">
      <c r="A38" s="3" t="s">
        <v>859</v>
      </c>
    </row>
    <row r="39" spans="1:3">
      <c r="A39" s="4" t="s">
        <v>860</v>
      </c>
      <c r="B39" s="5" t="n">
        <v>465873</v>
      </c>
      <c r="C39" s="5" t="n">
        <v>657203</v>
      </c>
    </row>
    <row r="40" spans="1:3">
      <c r="A40" s="4" t="s">
        <v>373</v>
      </c>
    </row>
    <row r="41" spans="1:3">
      <c r="A41" s="3" t="s">
        <v>859</v>
      </c>
    </row>
    <row r="42" spans="1:3">
      <c r="A42" s="4" t="s">
        <v>860</v>
      </c>
      <c r="B42" s="5" t="n">
        <v>468190</v>
      </c>
      <c r="C42" s="5" t="n">
        <v>550682</v>
      </c>
    </row>
    <row r="43" spans="1:3">
      <c r="A43" s="4" t="s">
        <v>374</v>
      </c>
    </row>
    <row r="44" spans="1:3">
      <c r="A44" s="3" t="s">
        <v>859</v>
      </c>
    </row>
    <row r="45" spans="1:3">
      <c r="A45" s="4" t="s">
        <v>860</v>
      </c>
      <c r="B45" s="5" t="n">
        <v>5581</v>
      </c>
      <c r="C45" s="5" t="n">
        <v>9120</v>
      </c>
    </row>
    <row r="46" spans="1:3">
      <c r="A46" s="4" t="s">
        <v>864</v>
      </c>
    </row>
    <row r="47" spans="1:3">
      <c r="A47" s="3" t="s">
        <v>859</v>
      </c>
    </row>
    <row r="48" spans="1:3">
      <c r="A48" s="4" t="s">
        <v>860</v>
      </c>
      <c r="B48" s="5" t="n">
        <v>35915</v>
      </c>
      <c r="C48" s="5" t="n">
        <v>30737</v>
      </c>
    </row>
    <row r="49" spans="1:3">
      <c r="A49" s="4" t="s">
        <v>865</v>
      </c>
    </row>
    <row r="50" spans="1:3">
      <c r="A50" s="3" t="s">
        <v>859</v>
      </c>
    </row>
    <row r="51" spans="1:3">
      <c r="A51" s="4" t="s">
        <v>860</v>
      </c>
      <c r="B51" s="5" t="n">
        <v>35807</v>
      </c>
      <c r="C51" s="5" t="n">
        <v>27627</v>
      </c>
    </row>
    <row r="52" spans="1:3">
      <c r="A52" s="4" t="s">
        <v>866</v>
      </c>
    </row>
    <row r="53" spans="1:3">
      <c r="A53" s="3" t="s">
        <v>859</v>
      </c>
    </row>
    <row r="54" spans="1:3">
      <c r="A54" s="4" t="s">
        <v>860</v>
      </c>
      <c r="B54" s="5" t="n">
        <v>97212</v>
      </c>
      <c r="C54" s="5" t="n">
        <v>88496</v>
      </c>
    </row>
    <row r="55" spans="1:3">
      <c r="A55" s="4" t="s">
        <v>867</v>
      </c>
    </row>
    <row r="56" spans="1:3">
      <c r="A56" s="3" t="s">
        <v>859</v>
      </c>
    </row>
    <row r="57" spans="1:3">
      <c r="A57" s="4" t="s">
        <v>860</v>
      </c>
      <c r="B57" s="5" t="n">
        <v>34758</v>
      </c>
      <c r="C57" s="5" t="n">
        <v>24953</v>
      </c>
    </row>
    <row r="58" spans="1:3">
      <c r="A58" s="4" t="s">
        <v>868</v>
      </c>
    </row>
    <row r="59" spans="1:3">
      <c r="A59" s="3" t="s">
        <v>859</v>
      </c>
    </row>
    <row r="60" spans="1:3">
      <c r="A60" s="4" t="s">
        <v>860</v>
      </c>
      <c r="B60" s="5" t="n">
        <v>62454</v>
      </c>
      <c r="C60" s="5" t="n">
        <v>63543</v>
      </c>
    </row>
    <row r="61" spans="1:3">
      <c r="A61" s="4" t="s">
        <v>869</v>
      </c>
    </row>
    <row r="62" spans="1:3">
      <c r="A62" s="3" t="s">
        <v>859</v>
      </c>
    </row>
    <row r="63" spans="1:3">
      <c r="A63" s="4" t="s">
        <v>860</v>
      </c>
      <c r="B63" s="5" t="n">
        <v>6985518</v>
      </c>
      <c r="C63" s="5" t="n">
        <v>6562420</v>
      </c>
    </row>
    <row r="64" spans="1:3">
      <c r="A64" s="4" t="s">
        <v>861</v>
      </c>
      <c r="B64" s="5" t="n">
        <v>34810</v>
      </c>
      <c r="C64" s="5" t="n">
        <v>25373</v>
      </c>
    </row>
    <row r="65" spans="1:3">
      <c r="A65" s="4" t="s">
        <v>870</v>
      </c>
    </row>
    <row r="66" spans="1:3">
      <c r="A66" s="3" t="s">
        <v>859</v>
      </c>
    </row>
    <row r="67" spans="1:3">
      <c r="A67" s="4" t="s">
        <v>861</v>
      </c>
      <c r="B67" s="5" t="n">
        <v>34810</v>
      </c>
      <c r="C67" s="5" t="n">
        <v>25373</v>
      </c>
    </row>
    <row r="68" spans="1:3">
      <c r="A68" s="4" t="s">
        <v>871</v>
      </c>
    </row>
    <row r="69" spans="1:3">
      <c r="A69" s="3" t="s">
        <v>859</v>
      </c>
    </row>
    <row r="70" spans="1:3">
      <c r="A70" s="4" t="s">
        <v>860</v>
      </c>
      <c r="B70" s="5" t="n">
        <v>1821262</v>
      </c>
      <c r="C70" s="5" t="n">
        <v>2058027</v>
      </c>
    </row>
    <row r="71" spans="1:3">
      <c r="A71" s="4" t="s">
        <v>872</v>
      </c>
    </row>
    <row r="72" spans="1:3">
      <c r="A72" s="3" t="s">
        <v>859</v>
      </c>
    </row>
    <row r="73" spans="1:3">
      <c r="A73" s="4" t="s">
        <v>860</v>
      </c>
      <c r="B73" s="5" t="n">
        <v>239919</v>
      </c>
      <c r="C73" s="5" t="n">
        <v>234508</v>
      </c>
    </row>
    <row r="74" spans="1:3">
      <c r="A74" s="4" t="s">
        <v>873</v>
      </c>
    </row>
    <row r="75" spans="1:3">
      <c r="A75" s="3" t="s">
        <v>859</v>
      </c>
    </row>
    <row r="76" spans="1:3">
      <c r="A76" s="4" t="s">
        <v>860</v>
      </c>
      <c r="B76" s="5" t="n">
        <v>838694</v>
      </c>
      <c r="C76" s="5" t="n">
        <v>576033</v>
      </c>
    </row>
    <row r="77" spans="1:3">
      <c r="A77" s="4" t="s">
        <v>874</v>
      </c>
    </row>
    <row r="78" spans="1:3">
      <c r="A78" s="3" t="s">
        <v>859</v>
      </c>
    </row>
    <row r="79" spans="1:3">
      <c r="A79" s="4" t="s">
        <v>860</v>
      </c>
      <c r="B79" s="5" t="n">
        <v>1096037</v>
      </c>
      <c r="C79" s="5" t="n">
        <v>1046415</v>
      </c>
    </row>
    <row r="80" spans="1:3">
      <c r="A80" s="4" t="s">
        <v>875</v>
      </c>
    </row>
    <row r="81" spans="1:3">
      <c r="A81" s="3" t="s">
        <v>859</v>
      </c>
    </row>
    <row r="82" spans="1:3">
      <c r="A82" s="4" t="s">
        <v>860</v>
      </c>
      <c r="B82" s="5" t="n">
        <v>575914</v>
      </c>
      <c r="C82" s="5" t="n">
        <v>562706</v>
      </c>
    </row>
    <row r="83" spans="1:3">
      <c r="A83" s="4" t="s">
        <v>876</v>
      </c>
    </row>
    <row r="84" spans="1:3">
      <c r="A84" s="3" t="s">
        <v>859</v>
      </c>
    </row>
    <row r="85" spans="1:3">
      <c r="A85" s="4" t="s">
        <v>860</v>
      </c>
      <c r="B85" s="5" t="n">
        <v>1244815</v>
      </c>
      <c r="C85" s="5" t="n">
        <v>723681</v>
      </c>
    </row>
    <row r="86" spans="1:3">
      <c r="A86" s="4" t="s">
        <v>877</v>
      </c>
    </row>
    <row r="87" spans="1:3">
      <c r="A87" s="3" t="s">
        <v>859</v>
      </c>
    </row>
    <row r="88" spans="1:3">
      <c r="A88" s="4" t="s">
        <v>860</v>
      </c>
      <c r="B88" s="5" t="n">
        <v>199007</v>
      </c>
      <c r="C88" s="5" t="n">
        <v>121747</v>
      </c>
    </row>
    <row r="89" spans="1:3">
      <c r="A89" s="4" t="s">
        <v>878</v>
      </c>
    </row>
    <row r="90" spans="1:3">
      <c r="A90" s="3" t="s">
        <v>859</v>
      </c>
    </row>
    <row r="91" spans="1:3">
      <c r="A91" s="4" t="s">
        <v>860</v>
      </c>
      <c r="B91" s="5" t="n">
        <v>0</v>
      </c>
      <c r="C91" s="5" t="n">
        <v>0</v>
      </c>
    </row>
    <row r="92" spans="1:3">
      <c r="A92" s="4" t="s">
        <v>879</v>
      </c>
    </row>
    <row r="93" spans="1:3">
      <c r="A93" s="3" t="s">
        <v>859</v>
      </c>
    </row>
    <row r="94" spans="1:3">
      <c r="A94" s="4" t="s">
        <v>860</v>
      </c>
      <c r="B94" s="5" t="n">
        <v>465873</v>
      </c>
      <c r="C94" s="5" t="n">
        <v>657203</v>
      </c>
    </row>
    <row r="95" spans="1:3">
      <c r="A95" s="4" t="s">
        <v>880</v>
      </c>
    </row>
    <row r="96" spans="1:3">
      <c r="A96" s="3" t="s">
        <v>859</v>
      </c>
    </row>
    <row r="97" spans="1:3">
      <c r="A97" s="4" t="s">
        <v>860</v>
      </c>
      <c r="B97" s="5" t="n">
        <v>468190</v>
      </c>
      <c r="C97" s="5" t="n">
        <v>550682</v>
      </c>
    </row>
    <row r="98" spans="1:3">
      <c r="A98" s="4" t="s">
        <v>881</v>
      </c>
    </row>
    <row r="99" spans="1:3">
      <c r="A99" s="3" t="s">
        <v>859</v>
      </c>
    </row>
    <row r="100" spans="1:3">
      <c r="A100" s="4" t="s">
        <v>860</v>
      </c>
      <c r="B100" s="5" t="n">
        <v>0</v>
      </c>
      <c r="C100" s="5" t="n">
        <v>3791</v>
      </c>
    </row>
    <row r="101" spans="1:3">
      <c r="A101" s="4" t="s">
        <v>882</v>
      </c>
    </row>
    <row r="102" spans="1:3">
      <c r="A102" s="3" t="s">
        <v>859</v>
      </c>
    </row>
    <row r="103" spans="1:3">
      <c r="A103" s="4" t="s">
        <v>860</v>
      </c>
      <c r="B103" s="5" t="n">
        <v>0</v>
      </c>
      <c r="C103" s="5" t="n">
        <v>0</v>
      </c>
    </row>
    <row r="104" spans="1:3">
      <c r="A104" s="4" t="s">
        <v>883</v>
      </c>
    </row>
    <row r="105" spans="1:3">
      <c r="A105" s="3" t="s">
        <v>859</v>
      </c>
    </row>
    <row r="106" spans="1:3">
      <c r="A106" s="4" t="s">
        <v>860</v>
      </c>
      <c r="B106" s="5" t="n">
        <v>35807</v>
      </c>
      <c r="C106" s="5" t="n">
        <v>27627</v>
      </c>
    </row>
    <row r="107" spans="1:3">
      <c r="A107" s="4" t="s">
        <v>884</v>
      </c>
    </row>
    <row r="108" spans="1:3">
      <c r="A108" s="3" t="s">
        <v>859</v>
      </c>
    </row>
    <row r="109" spans="1:3">
      <c r="A109" s="4" t="s">
        <v>860</v>
      </c>
      <c r="B109" s="5" t="n">
        <v>82060</v>
      </c>
      <c r="C109" s="5" t="n">
        <v>88280</v>
      </c>
    </row>
    <row r="110" spans="1:3">
      <c r="A110" s="4" t="s">
        <v>861</v>
      </c>
      <c r="B110" s="5" t="n">
        <v>0</v>
      </c>
      <c r="C110" s="5" t="n">
        <v>0</v>
      </c>
    </row>
    <row r="111" spans="1:3">
      <c r="A111" s="4" t="s">
        <v>885</v>
      </c>
    </row>
    <row r="112" spans="1:3">
      <c r="A112" s="3" t="s">
        <v>859</v>
      </c>
    </row>
    <row r="113" spans="1:3">
      <c r="A113" s="4" t="s">
        <v>861</v>
      </c>
      <c r="B113" s="5" t="n">
        <v>0</v>
      </c>
      <c r="C113" s="5" t="n">
        <v>0</v>
      </c>
    </row>
    <row r="114" spans="1:3">
      <c r="A114" s="4" t="s">
        <v>886</v>
      </c>
    </row>
    <row r="115" spans="1:3">
      <c r="A115" s="3" t="s">
        <v>859</v>
      </c>
    </row>
    <row r="116" spans="1:3">
      <c r="A116" s="4" t="s">
        <v>860</v>
      </c>
      <c r="B116" s="5" t="n">
        <v>40564</v>
      </c>
      <c r="C116" s="5" t="n">
        <v>52214</v>
      </c>
    </row>
    <row r="117" spans="1:3">
      <c r="A117" s="4" t="s">
        <v>887</v>
      </c>
    </row>
    <row r="118" spans="1:3">
      <c r="A118" s="3" t="s">
        <v>859</v>
      </c>
    </row>
    <row r="119" spans="1:3">
      <c r="A119" s="4" t="s">
        <v>860</v>
      </c>
      <c r="B119" s="5" t="n">
        <v>5581</v>
      </c>
      <c r="C119" s="5" t="n">
        <v>5329</v>
      </c>
    </row>
    <row r="120" spans="1:3">
      <c r="A120" s="4" t="s">
        <v>888</v>
      </c>
    </row>
    <row r="121" spans="1:3">
      <c r="A121" s="3" t="s">
        <v>859</v>
      </c>
    </row>
    <row r="122" spans="1:3">
      <c r="A122" s="4" t="s">
        <v>860</v>
      </c>
      <c r="B122" s="5" t="n">
        <v>35915</v>
      </c>
      <c r="C122" s="5" t="n">
        <v>30737</v>
      </c>
    </row>
    <row r="123" spans="1:3">
      <c r="A123" s="4" t="s">
        <v>889</v>
      </c>
    </row>
    <row r="124" spans="1:3">
      <c r="A124" s="3" t="s">
        <v>859</v>
      </c>
    </row>
    <row r="125" spans="1:3">
      <c r="A125" s="4" t="s">
        <v>860</v>
      </c>
      <c r="B125" s="7" t="n">
        <v>0</v>
      </c>
      <c r="C12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0</v>
      </c>
      <c r="B1" s="2" t="s">
        <v>1</v>
      </c>
      <c r="D1" s="2" t="s">
        <v>713</v>
      </c>
    </row>
    <row r="2" spans="1:4">
      <c r="B2" s="2" t="s">
        <v>2</v>
      </c>
      <c r="C2" s="2" t="s">
        <v>73</v>
      </c>
      <c r="D2" s="2" t="s">
        <v>28</v>
      </c>
    </row>
    <row r="3" spans="1:4">
      <c r="A3" s="3" t="s">
        <v>891</v>
      </c>
    </row>
    <row r="4" spans="1:4">
      <c r="A4" s="4" t="s">
        <v>16</v>
      </c>
      <c r="B4" s="5" t="n">
        <v>2018</v>
      </c>
    </row>
    <row r="5" spans="1:4">
      <c r="A5" s="4" t="s">
        <v>892</v>
      </c>
      <c r="B5" s="7" t="n">
        <v>0</v>
      </c>
      <c r="D5" s="7" t="n">
        <v>0</v>
      </c>
    </row>
    <row r="6" spans="1:4">
      <c r="A6" s="4" t="s">
        <v>860</v>
      </c>
      <c r="B6" s="5" t="n">
        <v>7164790</v>
      </c>
      <c r="D6" s="5" t="n">
        <v>6739196</v>
      </c>
    </row>
    <row r="7" spans="1:4">
      <c r="A7" s="4" t="s">
        <v>864</v>
      </c>
    </row>
    <row r="8" spans="1:4">
      <c r="A8" s="3" t="s">
        <v>891</v>
      </c>
    </row>
    <row r="9" spans="1:4">
      <c r="A9" s="4" t="s">
        <v>893</v>
      </c>
      <c r="B9" s="5" t="n">
        <v>1100</v>
      </c>
      <c r="C9" s="7" t="n">
        <v>700</v>
      </c>
    </row>
    <row r="10" spans="1:4">
      <c r="A10" s="4" t="s">
        <v>860</v>
      </c>
      <c r="B10" s="5" t="n">
        <v>35915</v>
      </c>
      <c r="D10" s="5" t="n">
        <v>30737</v>
      </c>
    </row>
    <row r="11" spans="1:4">
      <c r="A11" s="4" t="s">
        <v>374</v>
      </c>
    </row>
    <row r="12" spans="1:4">
      <c r="A12" s="3" t="s">
        <v>891</v>
      </c>
    </row>
    <row r="13" spans="1:4">
      <c r="A13" s="4" t="s">
        <v>860</v>
      </c>
      <c r="B13" s="5" t="n">
        <v>5581</v>
      </c>
      <c r="D13" s="5" t="n">
        <v>9120</v>
      </c>
    </row>
    <row r="14" spans="1:4">
      <c r="A14" s="4" t="s">
        <v>365</v>
      </c>
    </row>
    <row r="15" spans="1:4">
      <c r="A15" s="3" t="s">
        <v>891</v>
      </c>
    </row>
    <row r="16" spans="1:4">
      <c r="A16" s="4" t="s">
        <v>860</v>
      </c>
      <c r="B16" s="5" t="n">
        <v>879258</v>
      </c>
      <c r="D16" s="5" t="n">
        <v>628247</v>
      </c>
    </row>
    <row r="17" spans="1:4">
      <c r="A17" s="4" t="s">
        <v>884</v>
      </c>
    </row>
    <row r="18" spans="1:4">
      <c r="A18" s="3" t="s">
        <v>891</v>
      </c>
    </row>
    <row r="19" spans="1:4">
      <c r="A19" s="4" t="s">
        <v>860</v>
      </c>
      <c r="B19" s="5" t="n">
        <v>82060</v>
      </c>
      <c r="D19" s="5" t="n">
        <v>88280</v>
      </c>
    </row>
    <row r="20" spans="1:4">
      <c r="A20" s="4" t="s">
        <v>888</v>
      </c>
    </row>
    <row r="21" spans="1:4">
      <c r="A21" s="3" t="s">
        <v>891</v>
      </c>
    </row>
    <row r="22" spans="1:4">
      <c r="A22" s="4" t="s">
        <v>860</v>
      </c>
      <c r="B22" s="5" t="n">
        <v>35915</v>
      </c>
      <c r="D22" s="5" t="n">
        <v>30737</v>
      </c>
    </row>
    <row r="23" spans="1:4">
      <c r="A23" s="4" t="s">
        <v>887</v>
      </c>
    </row>
    <row r="24" spans="1:4">
      <c r="A24" s="3" t="s">
        <v>891</v>
      </c>
    </row>
    <row r="25" spans="1:4">
      <c r="A25" s="4" t="s">
        <v>860</v>
      </c>
      <c r="B25" s="5" t="n">
        <v>5581</v>
      </c>
      <c r="D25" s="5" t="n">
        <v>5329</v>
      </c>
    </row>
    <row r="26" spans="1:4">
      <c r="A26" s="4" t="s">
        <v>886</v>
      </c>
    </row>
    <row r="27" spans="1:4">
      <c r="A27" s="3" t="s">
        <v>891</v>
      </c>
    </row>
    <row r="28" spans="1:4">
      <c r="A28" s="4" t="s">
        <v>860</v>
      </c>
      <c r="B28" s="5" t="n">
        <v>40564</v>
      </c>
      <c r="D28" s="7" t="n">
        <v>52214</v>
      </c>
    </row>
    <row r="29" spans="1:4">
      <c r="A29" s="4" t="s">
        <v>894</v>
      </c>
    </row>
    <row r="30" spans="1:4">
      <c r="A30" s="3" t="s">
        <v>891</v>
      </c>
    </row>
    <row r="31" spans="1:4">
      <c r="A31" s="4" t="s">
        <v>860</v>
      </c>
      <c r="B31" s="7" t="n">
        <v>27172</v>
      </c>
    </row>
    <row r="32" spans="1:4">
      <c r="A32" s="4" t="s">
        <v>895</v>
      </c>
    </row>
    <row r="33" spans="1:4">
      <c r="A33" s="3" t="s">
        <v>891</v>
      </c>
    </row>
    <row r="34" spans="1:4">
      <c r="A34" s="4" t="s">
        <v>896</v>
      </c>
      <c r="B34" s="4" t="s">
        <v>897</v>
      </c>
    </row>
    <row r="35" spans="1:4">
      <c r="A35" s="4" t="s">
        <v>898</v>
      </c>
    </row>
    <row r="36" spans="1:4">
      <c r="A36" s="3" t="s">
        <v>891</v>
      </c>
    </row>
    <row r="37" spans="1:4">
      <c r="A37" s="4" t="s">
        <v>860</v>
      </c>
      <c r="B37" s="7" t="n">
        <v>13392</v>
      </c>
    </row>
    <row r="38" spans="1:4">
      <c r="A38" s="4" t="s">
        <v>899</v>
      </c>
    </row>
    <row r="39" spans="1:4">
      <c r="A39" s="3" t="s">
        <v>891</v>
      </c>
    </row>
    <row r="40" spans="1:4">
      <c r="A40" s="4" t="s">
        <v>896</v>
      </c>
      <c r="B40" s="4" t="s">
        <v>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72</v>
      </c>
      <c r="D1" s="2" t="s">
        <v>1</v>
      </c>
    </row>
    <row r="2" spans="1:5">
      <c r="B2" s="2" t="s">
        <v>2</v>
      </c>
      <c r="C2" s="2" t="s">
        <v>73</v>
      </c>
      <c r="D2" s="2" t="s">
        <v>2</v>
      </c>
      <c r="E2" s="2" t="s">
        <v>73</v>
      </c>
    </row>
    <row r="3" spans="1:5">
      <c r="A3" s="3" t="s">
        <v>902</v>
      </c>
    </row>
    <row r="4" spans="1:5">
      <c r="A4" s="4" t="s">
        <v>16</v>
      </c>
      <c r="D4" s="5" t="n">
        <v>2018</v>
      </c>
    </row>
    <row r="5" spans="1:5">
      <c r="A5" s="4" t="s">
        <v>365</v>
      </c>
    </row>
    <row r="6" spans="1:5">
      <c r="A6" s="3" t="s">
        <v>903</v>
      </c>
    </row>
    <row r="7" spans="1:5">
      <c r="A7" s="4" t="s">
        <v>904</v>
      </c>
      <c r="B7" s="7" t="n">
        <v>44120</v>
      </c>
      <c r="C7" s="7" t="n">
        <v>114830</v>
      </c>
      <c r="D7" s="7" t="n">
        <v>52214</v>
      </c>
      <c r="E7" s="7" t="n">
        <v>120610</v>
      </c>
    </row>
    <row r="8" spans="1:5">
      <c r="A8" s="4" t="s">
        <v>905</v>
      </c>
      <c r="B8" s="5" t="n">
        <v>0</v>
      </c>
      <c r="D8" s="5" t="n">
        <v>1319</v>
      </c>
    </row>
    <row r="9" spans="1:5">
      <c r="A9" s="4" t="s">
        <v>906</v>
      </c>
      <c r="B9" s="5" t="n">
        <v>-963</v>
      </c>
      <c r="C9" s="5" t="n">
        <v>40</v>
      </c>
      <c r="D9" s="5" t="n">
        <v>-3461</v>
      </c>
      <c r="E9" s="5" t="n">
        <v>-983</v>
      </c>
    </row>
    <row r="10" spans="1:5">
      <c r="A10" s="4" t="s">
        <v>907</v>
      </c>
      <c r="B10" s="5" t="n">
        <v>714</v>
      </c>
      <c r="C10" s="5" t="n">
        <v>1414</v>
      </c>
      <c r="D10" s="5" t="n">
        <v>1585</v>
      </c>
      <c r="E10" s="5" t="n">
        <v>2876</v>
      </c>
    </row>
    <row r="11" spans="1:5">
      <c r="A11" s="4" t="s">
        <v>908</v>
      </c>
      <c r="B11" s="5" t="n">
        <v>0</v>
      </c>
      <c r="C11" s="5" t="n">
        <v>0</v>
      </c>
      <c r="D11" s="5" t="n">
        <v>-5120</v>
      </c>
      <c r="E11" s="5" t="n">
        <v>0</v>
      </c>
    </row>
    <row r="12" spans="1:5">
      <c r="A12" s="4" t="s">
        <v>909</v>
      </c>
      <c r="B12" s="5" t="n">
        <v>-3307</v>
      </c>
      <c r="C12" s="5" t="n">
        <v>-7494</v>
      </c>
      <c r="D12" s="5" t="n">
        <v>-5973</v>
      </c>
      <c r="E12" s="5" t="n">
        <v>-13713</v>
      </c>
    </row>
    <row r="13" spans="1:5">
      <c r="A13" s="4" t="s">
        <v>910</v>
      </c>
      <c r="B13" s="5" t="n">
        <v>40564</v>
      </c>
      <c r="C13" s="5" t="n">
        <v>108790</v>
      </c>
      <c r="D13" s="5" t="n">
        <v>40564</v>
      </c>
      <c r="E13" s="5" t="n">
        <v>108790</v>
      </c>
    </row>
    <row r="14" spans="1:5">
      <c r="A14" s="4" t="s">
        <v>374</v>
      </c>
    </row>
    <row r="15" spans="1:5">
      <c r="A15" s="3" t="s">
        <v>903</v>
      </c>
    </row>
    <row r="16" spans="1:5">
      <c r="A16" s="4" t="s">
        <v>904</v>
      </c>
      <c r="B16" s="5" t="n">
        <v>5714</v>
      </c>
      <c r="C16" s="5" t="n">
        <v>4931</v>
      </c>
      <c r="D16" s="5" t="n">
        <v>5329</v>
      </c>
      <c r="E16" s="5" t="n">
        <v>4572</v>
      </c>
    </row>
    <row r="17" spans="1:5">
      <c r="A17" s="4" t="s">
        <v>906</v>
      </c>
      <c r="B17" s="5" t="n">
        <v>-91</v>
      </c>
      <c r="C17" s="5" t="n">
        <v>19</v>
      </c>
      <c r="D17" s="5" t="n">
        <v>287</v>
      </c>
      <c r="E17" s="5" t="n">
        <v>368</v>
      </c>
    </row>
    <row r="18" spans="1:5">
      <c r="A18" s="4" t="s">
        <v>907</v>
      </c>
      <c r="B18" s="5" t="n">
        <v>182</v>
      </c>
      <c r="C18" s="5" t="n">
        <v>155</v>
      </c>
      <c r="D18" s="5" t="n">
        <v>213</v>
      </c>
      <c r="E18" s="5" t="n">
        <v>189</v>
      </c>
    </row>
    <row r="19" spans="1:5">
      <c r="A19" s="4" t="s">
        <v>909</v>
      </c>
      <c r="B19" s="5" t="n">
        <v>-224</v>
      </c>
      <c r="C19" s="5" t="n">
        <v>-182</v>
      </c>
      <c r="D19" s="5" t="n">
        <v>-248</v>
      </c>
      <c r="E19" s="5" t="n">
        <v>-206</v>
      </c>
    </row>
    <row r="20" spans="1:5">
      <c r="A20" s="4" t="s">
        <v>910</v>
      </c>
      <c r="B20" s="5" t="n">
        <v>5581</v>
      </c>
      <c r="C20" s="5" t="n">
        <v>4923</v>
      </c>
      <c r="D20" s="5" t="n">
        <v>5581</v>
      </c>
      <c r="E20" s="5" t="n">
        <v>4923</v>
      </c>
    </row>
    <row r="21" spans="1:5">
      <c r="A21" s="4" t="s">
        <v>864</v>
      </c>
    </row>
    <row r="22" spans="1:5">
      <c r="A22" s="3" t="s">
        <v>903</v>
      </c>
    </row>
    <row r="23" spans="1:5">
      <c r="A23" s="4" t="s">
        <v>904</v>
      </c>
      <c r="B23" s="5" t="n">
        <v>33432</v>
      </c>
      <c r="C23" s="5" t="n">
        <v>29049</v>
      </c>
      <c r="D23" s="5" t="n">
        <v>30737</v>
      </c>
      <c r="E23" s="5" t="n">
        <v>27159</v>
      </c>
    </row>
    <row r="24" spans="1:5">
      <c r="A24" s="4" t="s">
        <v>905</v>
      </c>
      <c r="B24" s="5" t="n">
        <v>-1868</v>
      </c>
      <c r="C24" s="5" t="n">
        <v>-2751</v>
      </c>
      <c r="D24" s="5" t="n">
        <v>-1621</v>
      </c>
      <c r="E24" s="5" t="n">
        <v>-2943</v>
      </c>
    </row>
    <row r="25" spans="1:5">
      <c r="A25" s="4" t="s">
        <v>911</v>
      </c>
      <c r="B25" s="5" t="n">
        <v>4351</v>
      </c>
      <c r="C25" s="5" t="n">
        <v>2830</v>
      </c>
      <c r="D25" s="5" t="n">
        <v>6799</v>
      </c>
      <c r="E25" s="5" t="n">
        <v>4912</v>
      </c>
    </row>
    <row r="26" spans="1:5">
      <c r="A26" s="4" t="s">
        <v>910</v>
      </c>
      <c r="B26" s="7" t="n">
        <v>35915</v>
      </c>
      <c r="C26" s="7" t="n">
        <v>29128</v>
      </c>
      <c r="D26" s="7" t="n">
        <v>35915</v>
      </c>
      <c r="E26" s="7" t="n">
        <v>291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12</v>
      </c>
      <c r="B1" s="2" t="s">
        <v>72</v>
      </c>
      <c r="D1" s="2" t="s">
        <v>1</v>
      </c>
    </row>
    <row r="2" spans="1:9">
      <c r="B2" s="2" t="s">
        <v>2</v>
      </c>
      <c r="C2" s="2" t="s">
        <v>73</v>
      </c>
      <c r="D2" s="2" t="s">
        <v>2</v>
      </c>
      <c r="E2" s="2" t="s">
        <v>73</v>
      </c>
      <c r="F2" s="2" t="s">
        <v>512</v>
      </c>
      <c r="G2" s="2" t="s">
        <v>28</v>
      </c>
      <c r="H2" s="2" t="s">
        <v>513</v>
      </c>
      <c r="I2" s="2" t="s">
        <v>514</v>
      </c>
    </row>
    <row r="3" spans="1:9">
      <c r="A3" s="3" t="s">
        <v>891</v>
      </c>
    </row>
    <row r="4" spans="1:9">
      <c r="A4" s="4" t="s">
        <v>913</v>
      </c>
      <c r="B4" s="7" t="n">
        <v>7164790</v>
      </c>
      <c r="D4" s="7" t="n">
        <v>7164790</v>
      </c>
      <c r="G4" s="7" t="n">
        <v>6739196</v>
      </c>
    </row>
    <row r="5" spans="1:9">
      <c r="A5" s="4" t="s">
        <v>914</v>
      </c>
    </row>
    <row r="6" spans="1:9">
      <c r="A6" s="3" t="s">
        <v>891</v>
      </c>
    </row>
    <row r="7" spans="1:9">
      <c r="A7" s="4" t="s">
        <v>915</v>
      </c>
      <c r="B7" s="5" t="n">
        <v>40564</v>
      </c>
      <c r="C7" s="7" t="n">
        <v>108790</v>
      </c>
      <c r="D7" s="5" t="n">
        <v>40564</v>
      </c>
      <c r="E7" s="7" t="n">
        <v>108790</v>
      </c>
      <c r="F7" s="7" t="n">
        <v>44120</v>
      </c>
      <c r="G7" s="5" t="n">
        <v>52214</v>
      </c>
      <c r="H7" s="7" t="n">
        <v>114830</v>
      </c>
      <c r="I7" s="7" t="n">
        <v>120610</v>
      </c>
    </row>
    <row r="8" spans="1:9">
      <c r="A8" s="4" t="s">
        <v>913</v>
      </c>
      <c r="B8" s="5" t="n">
        <v>879258</v>
      </c>
      <c r="D8" s="5" t="n">
        <v>879258</v>
      </c>
      <c r="G8" s="5" t="n">
        <v>628247</v>
      </c>
    </row>
    <row r="9" spans="1:9">
      <c r="A9" s="4" t="s">
        <v>905</v>
      </c>
      <c r="B9" s="5" t="n">
        <v>0</v>
      </c>
      <c r="D9" s="5" t="n">
        <v>1319</v>
      </c>
    </row>
    <row r="10" spans="1:9">
      <c r="A10" s="4" t="s">
        <v>916</v>
      </c>
      <c r="B10" s="5" t="n">
        <v>-963</v>
      </c>
      <c r="C10" s="5" t="n">
        <v>40</v>
      </c>
      <c r="D10" s="5" t="n">
        <v>-3461</v>
      </c>
      <c r="E10" s="5" t="n">
        <v>-983</v>
      </c>
    </row>
    <row r="11" spans="1:9">
      <c r="A11" s="4" t="s">
        <v>907</v>
      </c>
      <c r="B11" s="5" t="n">
        <v>714</v>
      </c>
      <c r="C11" s="5" t="n">
        <v>1414</v>
      </c>
      <c r="D11" s="5" t="n">
        <v>1585</v>
      </c>
      <c r="E11" s="5" t="n">
        <v>2876</v>
      </c>
    </row>
    <row r="12" spans="1:9">
      <c r="A12" s="4" t="s">
        <v>917</v>
      </c>
      <c r="B12" s="5" t="n">
        <v>0</v>
      </c>
      <c r="C12" s="5" t="n">
        <v>0</v>
      </c>
      <c r="D12" s="5" t="n">
        <v>-5120</v>
      </c>
      <c r="E12" s="5" t="n">
        <v>0</v>
      </c>
    </row>
    <row r="13" spans="1:9">
      <c r="A13" s="4" t="s">
        <v>918</v>
      </c>
      <c r="B13" s="5" t="n">
        <v>-3307</v>
      </c>
      <c r="C13" s="5" t="n">
        <v>-7494</v>
      </c>
      <c r="D13" s="7" t="n">
        <v>-5973</v>
      </c>
      <c r="E13" s="5" t="n">
        <v>-13713</v>
      </c>
    </row>
    <row r="14" spans="1:9">
      <c r="A14" s="4" t="s">
        <v>919</v>
      </c>
    </row>
    <row r="15" spans="1:9">
      <c r="A15" s="3" t="s">
        <v>891</v>
      </c>
    </row>
    <row r="16" spans="1:9">
      <c r="A16" s="4" t="s">
        <v>920</v>
      </c>
      <c r="D16" s="4" t="s">
        <v>921</v>
      </c>
    </row>
    <row r="17" spans="1:9">
      <c r="A17" s="4" t="s">
        <v>922</v>
      </c>
      <c r="D17" s="4" t="s">
        <v>462</v>
      </c>
    </row>
    <row r="18" spans="1:9">
      <c r="A18" s="4" t="s">
        <v>923</v>
      </c>
      <c r="D18" s="4" t="s">
        <v>469</v>
      </c>
    </row>
    <row r="19" spans="1:9">
      <c r="A19" s="4" t="s">
        <v>924</v>
      </c>
      <c r="D19" s="4" t="s">
        <v>925</v>
      </c>
    </row>
    <row r="20" spans="1:9">
      <c r="A20" s="4" t="s">
        <v>926</v>
      </c>
    </row>
    <row r="21" spans="1:9">
      <c r="A21" s="3" t="s">
        <v>891</v>
      </c>
    </row>
    <row r="22" spans="1:9">
      <c r="A22" s="4" t="s">
        <v>920</v>
      </c>
      <c r="D22" s="4" t="s">
        <v>927</v>
      </c>
    </row>
    <row r="23" spans="1:9">
      <c r="A23" s="4" t="s">
        <v>922</v>
      </c>
      <c r="D23" s="4" t="s">
        <v>928</v>
      </c>
    </row>
    <row r="24" spans="1:9">
      <c r="A24" s="4" t="s">
        <v>923</v>
      </c>
      <c r="D24" s="4" t="s">
        <v>458</v>
      </c>
    </row>
    <row r="25" spans="1:9">
      <c r="A25" s="4" t="s">
        <v>924</v>
      </c>
      <c r="D25" s="4" t="s">
        <v>929</v>
      </c>
    </row>
    <row r="26" spans="1:9">
      <c r="A26" s="4" t="s">
        <v>930</v>
      </c>
    </row>
    <row r="27" spans="1:9">
      <c r="A27" s="3" t="s">
        <v>891</v>
      </c>
    </row>
    <row r="28" spans="1:9">
      <c r="A28" s="4" t="s">
        <v>920</v>
      </c>
      <c r="D28" s="4" t="s">
        <v>931</v>
      </c>
    </row>
    <row r="29" spans="1:9">
      <c r="A29" s="4" t="s">
        <v>922</v>
      </c>
      <c r="D29" s="4" t="s">
        <v>932</v>
      </c>
    </row>
    <row r="30" spans="1:9">
      <c r="A30" s="4" t="s">
        <v>923</v>
      </c>
      <c r="D30" s="4" t="s">
        <v>933</v>
      </c>
    </row>
    <row r="31" spans="1:9">
      <c r="A31" s="4" t="s">
        <v>924</v>
      </c>
      <c r="D31" s="4" t="s">
        <v>934</v>
      </c>
    </row>
    <row r="32" spans="1:9">
      <c r="A32" s="4" t="s">
        <v>935</v>
      </c>
    </row>
    <row r="33" spans="1:9">
      <c r="A33" s="3" t="s">
        <v>891</v>
      </c>
    </row>
    <row r="34" spans="1:9">
      <c r="A34" s="4" t="s">
        <v>920</v>
      </c>
      <c r="D34" s="4" t="s">
        <v>393</v>
      </c>
    </row>
    <row r="35" spans="1:9">
      <c r="A35" s="4" t="s">
        <v>922</v>
      </c>
      <c r="D35" s="4" t="s">
        <v>462</v>
      </c>
    </row>
    <row r="36" spans="1:9">
      <c r="A36" s="4" t="s">
        <v>923</v>
      </c>
      <c r="D36" s="4" t="s">
        <v>469</v>
      </c>
    </row>
    <row r="37" spans="1:9">
      <c r="A37" s="4" t="s">
        <v>924</v>
      </c>
      <c r="D37" s="4" t="s">
        <v>936</v>
      </c>
    </row>
    <row r="38" spans="1:9">
      <c r="A38" s="4" t="s">
        <v>937</v>
      </c>
    </row>
    <row r="39" spans="1:9">
      <c r="A39" s="3" t="s">
        <v>891</v>
      </c>
    </row>
    <row r="40" spans="1:9">
      <c r="A40" s="4" t="s">
        <v>920</v>
      </c>
      <c r="D40" s="4" t="s">
        <v>927</v>
      </c>
    </row>
    <row r="41" spans="1:9">
      <c r="A41" s="4" t="s">
        <v>922</v>
      </c>
      <c r="D41" s="4" t="s">
        <v>938</v>
      </c>
    </row>
    <row r="42" spans="1:9">
      <c r="A42" s="4" t="s">
        <v>923</v>
      </c>
      <c r="D42" s="4" t="s">
        <v>939</v>
      </c>
    </row>
    <row r="43" spans="1:9">
      <c r="A43" s="4" t="s">
        <v>924</v>
      </c>
      <c r="D43" s="4" t="s">
        <v>940</v>
      </c>
    </row>
    <row r="44" spans="1:9">
      <c r="A44" s="4" t="s">
        <v>941</v>
      </c>
    </row>
    <row r="45" spans="1:9">
      <c r="A45" s="3" t="s">
        <v>891</v>
      </c>
    </row>
    <row r="46" spans="1:9">
      <c r="A46" s="4" t="s">
        <v>920</v>
      </c>
      <c r="D46" s="4" t="s">
        <v>942</v>
      </c>
    </row>
    <row r="47" spans="1:9">
      <c r="A47" s="4" t="s">
        <v>922</v>
      </c>
      <c r="D47" s="4" t="s">
        <v>943</v>
      </c>
    </row>
    <row r="48" spans="1:9">
      <c r="A48" s="4" t="s">
        <v>923</v>
      </c>
      <c r="D48" s="4" t="s">
        <v>944</v>
      </c>
    </row>
    <row r="49" spans="1:9">
      <c r="A49" s="4" t="s">
        <v>924</v>
      </c>
      <c r="D49" s="4" t="s">
        <v>945</v>
      </c>
    </row>
    <row r="50" spans="1:9">
      <c r="A50" s="4" t="s">
        <v>946</v>
      </c>
    </row>
    <row r="51" spans="1:9">
      <c r="A51" s="3" t="s">
        <v>891</v>
      </c>
    </row>
    <row r="52" spans="1:9">
      <c r="A52" s="4" t="s">
        <v>920</v>
      </c>
      <c r="D52" s="4" t="s">
        <v>947</v>
      </c>
    </row>
    <row r="53" spans="1:9">
      <c r="A53" s="4" t="s">
        <v>924</v>
      </c>
      <c r="D53" s="4" t="s">
        <v>948</v>
      </c>
    </row>
    <row r="54" spans="1:9">
      <c r="A54" s="4" t="s">
        <v>949</v>
      </c>
    </row>
    <row r="55" spans="1:9">
      <c r="A55" s="3" t="s">
        <v>891</v>
      </c>
    </row>
    <row r="56" spans="1:9">
      <c r="A56" s="4" t="s">
        <v>920</v>
      </c>
      <c r="D56" s="4" t="s">
        <v>950</v>
      </c>
    </row>
    <row r="57" spans="1:9">
      <c r="A57" s="4" t="s">
        <v>924</v>
      </c>
      <c r="D57" s="4" t="s">
        <v>951</v>
      </c>
    </row>
    <row r="58" spans="1:9">
      <c r="A58" s="4" t="s">
        <v>952</v>
      </c>
    </row>
    <row r="59" spans="1:9">
      <c r="A59" s="3" t="s">
        <v>891</v>
      </c>
    </row>
    <row r="60" spans="1:9">
      <c r="A60" s="4" t="s">
        <v>920</v>
      </c>
      <c r="D60" s="4" t="s">
        <v>953</v>
      </c>
    </row>
    <row r="61" spans="1:9">
      <c r="A61" s="4" t="s">
        <v>924</v>
      </c>
      <c r="D61" s="4" t="s">
        <v>948</v>
      </c>
    </row>
    <row r="62" spans="1:9">
      <c r="A62" s="4" t="s">
        <v>954</v>
      </c>
    </row>
    <row r="63" spans="1:9">
      <c r="A63" s="3" t="s">
        <v>891</v>
      </c>
    </row>
    <row r="64" spans="1:9">
      <c r="A64" s="4" t="s">
        <v>920</v>
      </c>
      <c r="D64" s="4" t="s">
        <v>955</v>
      </c>
    </row>
    <row r="65" spans="1:9">
      <c r="A65" s="4" t="s">
        <v>924</v>
      </c>
      <c r="D65" s="4" t="s">
        <v>956</v>
      </c>
    </row>
    <row r="66" spans="1:9">
      <c r="A66" s="4" t="s">
        <v>957</v>
      </c>
    </row>
    <row r="67" spans="1:9">
      <c r="A67" s="3" t="s">
        <v>891</v>
      </c>
    </row>
    <row r="68" spans="1:9">
      <c r="A68" s="4" t="s">
        <v>920</v>
      </c>
      <c r="D68" s="4" t="s">
        <v>958</v>
      </c>
    </row>
    <row r="69" spans="1:9">
      <c r="A69" s="4" t="s">
        <v>924</v>
      </c>
      <c r="D69" s="4" t="s">
        <v>959</v>
      </c>
    </row>
    <row r="70" spans="1:9">
      <c r="A70" s="4" t="s">
        <v>960</v>
      </c>
    </row>
    <row r="71" spans="1:9">
      <c r="A71" s="3" t="s">
        <v>891</v>
      </c>
    </row>
    <row r="72" spans="1:9">
      <c r="A72" s="4" t="s">
        <v>920</v>
      </c>
      <c r="D72" s="4" t="s">
        <v>953</v>
      </c>
    </row>
    <row r="73" spans="1:9">
      <c r="A73" s="4" t="s">
        <v>924</v>
      </c>
      <c r="D73" s="4" t="s">
        <v>961</v>
      </c>
    </row>
    <row r="74" spans="1:9">
      <c r="A74" s="4" t="s">
        <v>962</v>
      </c>
    </row>
    <row r="75" spans="1:9">
      <c r="A75" s="3" t="s">
        <v>891</v>
      </c>
    </row>
    <row r="76" spans="1:9">
      <c r="A76" s="4" t="s">
        <v>915</v>
      </c>
      <c r="B76" s="5" t="n">
        <v>5581</v>
      </c>
      <c r="C76" s="5" t="n">
        <v>4923</v>
      </c>
      <c r="D76" s="7" t="n">
        <v>5581</v>
      </c>
      <c r="E76" s="5" t="n">
        <v>4923</v>
      </c>
      <c r="F76" s="5" t="n">
        <v>5714</v>
      </c>
      <c r="G76" s="5" t="n">
        <v>5329</v>
      </c>
      <c r="H76" s="5" t="n">
        <v>4931</v>
      </c>
      <c r="I76" s="5" t="n">
        <v>4572</v>
      </c>
    </row>
    <row r="77" spans="1:9">
      <c r="A77" s="4" t="s">
        <v>913</v>
      </c>
      <c r="B77" s="5" t="n">
        <v>5581</v>
      </c>
      <c r="D77" s="5" t="n">
        <v>5581</v>
      </c>
      <c r="G77" s="5" t="n">
        <v>9120</v>
      </c>
    </row>
    <row r="78" spans="1:9">
      <c r="A78" s="4" t="s">
        <v>916</v>
      </c>
      <c r="B78" s="5" t="n">
        <v>-91</v>
      </c>
      <c r="C78" s="5" t="n">
        <v>19</v>
      </c>
      <c r="D78" s="5" t="n">
        <v>287</v>
      </c>
      <c r="E78" s="5" t="n">
        <v>368</v>
      </c>
    </row>
    <row r="79" spans="1:9">
      <c r="A79" s="4" t="s">
        <v>907</v>
      </c>
      <c r="B79" s="5" t="n">
        <v>182</v>
      </c>
      <c r="C79" s="5" t="n">
        <v>155</v>
      </c>
      <c r="D79" s="5" t="n">
        <v>213</v>
      </c>
      <c r="E79" s="5" t="n">
        <v>189</v>
      </c>
    </row>
    <row r="80" spans="1:9">
      <c r="A80" s="4" t="s">
        <v>918</v>
      </c>
      <c r="B80" s="5" t="n">
        <v>-224</v>
      </c>
      <c r="C80" s="5" t="n">
        <v>-182</v>
      </c>
      <c r="D80" s="5" t="n">
        <v>-248</v>
      </c>
      <c r="E80" s="5" t="n">
        <v>-206</v>
      </c>
    </row>
    <row r="81" spans="1:9">
      <c r="A81" s="4" t="s">
        <v>864</v>
      </c>
    </row>
    <row r="82" spans="1:9">
      <c r="A82" s="3" t="s">
        <v>891</v>
      </c>
    </row>
    <row r="83" spans="1:9">
      <c r="A83" s="4" t="s">
        <v>915</v>
      </c>
      <c r="B83" s="5" t="n">
        <v>35915</v>
      </c>
      <c r="C83" s="5" t="n">
        <v>29128</v>
      </c>
      <c r="D83" s="5" t="n">
        <v>35915</v>
      </c>
      <c r="E83" s="5" t="n">
        <v>29128</v>
      </c>
      <c r="F83" s="7" t="n">
        <v>33432</v>
      </c>
      <c r="G83" s="5" t="n">
        <v>30737</v>
      </c>
      <c r="H83" s="7" t="n">
        <v>29049</v>
      </c>
      <c r="I83" s="7" t="n">
        <v>27159</v>
      </c>
    </row>
    <row r="84" spans="1:9">
      <c r="A84" s="4" t="s">
        <v>913</v>
      </c>
      <c r="B84" s="5" t="n">
        <v>35915</v>
      </c>
      <c r="D84" s="5" t="n">
        <v>35915</v>
      </c>
      <c r="G84" s="5" t="n">
        <v>30737</v>
      </c>
    </row>
    <row r="85" spans="1:9">
      <c r="A85" s="4" t="s">
        <v>905</v>
      </c>
      <c r="B85" s="5" t="n">
        <v>-1868</v>
      </c>
      <c r="C85" s="5" t="n">
        <v>-2751</v>
      </c>
      <c r="D85" s="5" t="n">
        <v>-1621</v>
      </c>
      <c r="E85" s="5" t="n">
        <v>-2943</v>
      </c>
    </row>
    <row r="86" spans="1:9">
      <c r="A86" s="4" t="s">
        <v>911</v>
      </c>
      <c r="B86" s="5" t="n">
        <v>4351</v>
      </c>
      <c r="C86" s="7" t="n">
        <v>2830</v>
      </c>
      <c r="D86" s="5" t="n">
        <v>6799</v>
      </c>
      <c r="E86" s="7" t="n">
        <v>4912</v>
      </c>
    </row>
    <row r="87" spans="1:9">
      <c r="A87" s="4" t="s">
        <v>884</v>
      </c>
    </row>
    <row r="88" spans="1:9">
      <c r="A88" s="3" t="s">
        <v>891</v>
      </c>
    </row>
    <row r="89" spans="1:9">
      <c r="A89" s="4" t="s">
        <v>913</v>
      </c>
      <c r="B89" s="5" t="n">
        <v>82060</v>
      </c>
      <c r="D89" s="5" t="n">
        <v>82060</v>
      </c>
      <c r="G89" s="5" t="n">
        <v>88280</v>
      </c>
    </row>
    <row r="90" spans="1:9">
      <c r="A90" s="4" t="s">
        <v>963</v>
      </c>
    </row>
    <row r="91" spans="1:9">
      <c r="A91" s="3" t="s">
        <v>891</v>
      </c>
    </row>
    <row r="92" spans="1:9">
      <c r="A92" s="4" t="s">
        <v>913</v>
      </c>
      <c r="B92" s="5" t="n">
        <v>40564</v>
      </c>
      <c r="D92" s="5" t="n">
        <v>40564</v>
      </c>
      <c r="G92" s="5" t="n">
        <v>52214</v>
      </c>
    </row>
    <row r="93" spans="1:9">
      <c r="A93" s="4" t="s">
        <v>894</v>
      </c>
    </row>
    <row r="94" spans="1:9">
      <c r="A94" s="3" t="s">
        <v>891</v>
      </c>
    </row>
    <row r="95" spans="1:9">
      <c r="A95" s="4" t="s">
        <v>913</v>
      </c>
      <c r="B95" s="5" t="n">
        <v>27172</v>
      </c>
      <c r="D95" s="5" t="n">
        <v>27172</v>
      </c>
    </row>
    <row r="96" spans="1:9">
      <c r="A96" s="4" t="s">
        <v>898</v>
      </c>
    </row>
    <row r="97" spans="1:9">
      <c r="A97" s="3" t="s">
        <v>891</v>
      </c>
    </row>
    <row r="98" spans="1:9">
      <c r="A98" s="4" t="s">
        <v>913</v>
      </c>
      <c r="B98" s="5" t="n">
        <v>13392</v>
      </c>
      <c r="D98" s="5" t="n">
        <v>13392</v>
      </c>
    </row>
    <row r="99" spans="1:9">
      <c r="A99" s="4" t="s">
        <v>964</v>
      </c>
    </row>
    <row r="100" spans="1:9">
      <c r="A100" s="3" t="s">
        <v>891</v>
      </c>
    </row>
    <row r="101" spans="1:9">
      <c r="A101" s="4" t="s">
        <v>913</v>
      </c>
      <c r="B101" s="5" t="n">
        <v>25746</v>
      </c>
      <c r="D101" s="5" t="n">
        <v>25746</v>
      </c>
    </row>
    <row r="102" spans="1:9">
      <c r="A102" s="4" t="s">
        <v>965</v>
      </c>
    </row>
    <row r="103" spans="1:9">
      <c r="A103" s="3" t="s">
        <v>891</v>
      </c>
    </row>
    <row r="104" spans="1:9">
      <c r="A104" s="4" t="s">
        <v>913</v>
      </c>
      <c r="B104" s="5" t="n">
        <v>10169</v>
      </c>
      <c r="D104" s="5" t="n">
        <v>10169</v>
      </c>
    </row>
    <row r="105" spans="1:9">
      <c r="A105" s="4" t="s">
        <v>966</v>
      </c>
    </row>
    <row r="106" spans="1:9">
      <c r="A106" s="3" t="s">
        <v>891</v>
      </c>
    </row>
    <row r="107" spans="1:9">
      <c r="A107" s="4" t="s">
        <v>913</v>
      </c>
      <c r="B107" s="5" t="n">
        <v>5581</v>
      </c>
      <c r="D107" s="5" t="n">
        <v>5581</v>
      </c>
      <c r="G107" s="5" t="n">
        <v>5329</v>
      </c>
    </row>
    <row r="108" spans="1:9">
      <c r="A108" s="4" t="s">
        <v>888</v>
      </c>
    </row>
    <row r="109" spans="1:9">
      <c r="A109" s="3" t="s">
        <v>891</v>
      </c>
    </row>
    <row r="110" spans="1:9">
      <c r="A110" s="4" t="s">
        <v>913</v>
      </c>
      <c r="B110" s="7" t="n">
        <v>35915</v>
      </c>
      <c r="D110" s="7" t="n">
        <v>35915</v>
      </c>
      <c r="G110" s="7" t="n">
        <v>307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7</v>
      </c>
      <c r="B1" s="2" t="s">
        <v>72</v>
      </c>
      <c r="D1" s="2" t="s">
        <v>1</v>
      </c>
    </row>
    <row r="2" spans="1:5">
      <c r="B2" s="2" t="s">
        <v>690</v>
      </c>
      <c r="C2" s="2" t="s">
        <v>329</v>
      </c>
      <c r="D2" s="2" t="s">
        <v>690</v>
      </c>
      <c r="E2" s="2" t="s">
        <v>329</v>
      </c>
    </row>
    <row r="3" spans="1:5">
      <c r="A3" s="3" t="s">
        <v>859</v>
      </c>
    </row>
    <row r="4" spans="1:5">
      <c r="A4" s="4" t="s">
        <v>968</v>
      </c>
      <c r="D4" s="8" t="n">
        <v>16.02</v>
      </c>
    </row>
    <row r="5" spans="1:5">
      <c r="A5" s="4" t="s">
        <v>969</v>
      </c>
      <c r="D5" s="11" t="n">
        <v>15.7</v>
      </c>
    </row>
    <row r="6" spans="1:5">
      <c r="A6" s="4" t="s">
        <v>970</v>
      </c>
      <c r="D6" s="11" t="n">
        <v>25.8</v>
      </c>
    </row>
    <row r="7" spans="1:5">
      <c r="A7" s="4" t="s">
        <v>971</v>
      </c>
      <c r="D7" s="4" t="s">
        <v>972</v>
      </c>
    </row>
    <row r="8" spans="1:5">
      <c r="A8" s="4" t="s">
        <v>973</v>
      </c>
    </row>
    <row r="9" spans="1:5">
      <c r="A9" s="3" t="s">
        <v>859</v>
      </c>
    </row>
    <row r="10" spans="1:5">
      <c r="A10" s="4" t="s">
        <v>974</v>
      </c>
      <c r="B10" s="7" t="n">
        <v>1962000</v>
      </c>
      <c r="C10" s="7" t="n">
        <v>7341000</v>
      </c>
      <c r="D10" s="7" t="n">
        <v>1962000</v>
      </c>
      <c r="E10" s="7" t="n">
        <v>7341000</v>
      </c>
    </row>
    <row r="11" spans="1:5">
      <c r="A11" s="4" t="s">
        <v>975</v>
      </c>
      <c r="B11" s="5" t="n">
        <v>-396000</v>
      </c>
      <c r="C11" s="5" t="n">
        <v>-610000</v>
      </c>
      <c r="D11" s="5" t="n">
        <v>-1801000</v>
      </c>
      <c r="E11" s="5" t="n">
        <v>-1020000</v>
      </c>
    </row>
    <row r="12" spans="1:5">
      <c r="A12" s="4" t="s">
        <v>976</v>
      </c>
    </row>
    <row r="13" spans="1:5">
      <c r="A13" s="3" t="s">
        <v>859</v>
      </c>
    </row>
    <row r="14" spans="1:5">
      <c r="A14" s="4" t="s">
        <v>974</v>
      </c>
      <c r="B14" s="5" t="n">
        <v>432000</v>
      </c>
      <c r="C14" s="5" t="n">
        <v>7341000</v>
      </c>
      <c r="D14" s="5" t="n">
        <v>432000</v>
      </c>
      <c r="E14" s="5" t="n">
        <v>7341000</v>
      </c>
    </row>
    <row r="15" spans="1:5">
      <c r="A15" s="4" t="s">
        <v>977</v>
      </c>
    </row>
    <row r="16" spans="1:5">
      <c r="A16" s="3" t="s">
        <v>859</v>
      </c>
    </row>
    <row r="17" spans="1:5">
      <c r="A17" s="4" t="s">
        <v>974</v>
      </c>
      <c r="B17" s="5" t="n">
        <v>1530000</v>
      </c>
      <c r="C17" s="5" t="n">
        <v>0</v>
      </c>
      <c r="D17" s="5" t="n">
        <v>1530000</v>
      </c>
      <c r="E17" s="5" t="n">
        <v>0</v>
      </c>
    </row>
    <row r="18" spans="1:5">
      <c r="A18" s="4" t="s">
        <v>978</v>
      </c>
    </row>
    <row r="19" spans="1:5">
      <c r="A19" s="3" t="s">
        <v>859</v>
      </c>
    </row>
    <row r="20" spans="1:5">
      <c r="A20" s="4" t="s">
        <v>974</v>
      </c>
      <c r="B20" s="5" t="n">
        <v>80693000</v>
      </c>
      <c r="C20" s="5" t="n">
        <v>78459000</v>
      </c>
      <c r="D20" s="5" t="n">
        <v>80693000</v>
      </c>
      <c r="E20" s="5" t="n">
        <v>78459000</v>
      </c>
    </row>
    <row r="21" spans="1:5">
      <c r="A21" s="4" t="s">
        <v>975</v>
      </c>
      <c r="B21" s="5" t="n">
        <v>-10966000</v>
      </c>
      <c r="C21" s="5" t="n">
        <v>-7801000</v>
      </c>
      <c r="D21" s="5" t="n">
        <v>-14157000</v>
      </c>
      <c r="E21" s="5" t="n">
        <v>-11236000</v>
      </c>
    </row>
    <row r="22" spans="1:5">
      <c r="A22" s="4" t="s">
        <v>979</v>
      </c>
    </row>
    <row r="23" spans="1:5">
      <c r="A23" s="3" t="s">
        <v>859</v>
      </c>
    </row>
    <row r="24" spans="1:5">
      <c r="A24" s="4" t="s">
        <v>974</v>
      </c>
      <c r="B24" s="5" t="n">
        <v>54089000</v>
      </c>
      <c r="C24" s="5" t="n">
        <v>78459000</v>
      </c>
      <c r="D24" s="5" t="n">
        <v>54089000</v>
      </c>
      <c r="E24" s="5" t="n">
        <v>78459000</v>
      </c>
    </row>
    <row r="25" spans="1:5">
      <c r="A25" s="4" t="s">
        <v>980</v>
      </c>
    </row>
    <row r="26" spans="1:5">
      <c r="A26" s="3" t="s">
        <v>859</v>
      </c>
    </row>
    <row r="27" spans="1:5">
      <c r="A27" s="4" t="s">
        <v>974</v>
      </c>
      <c r="B27" s="5" t="n">
        <v>26604000</v>
      </c>
      <c r="C27" s="5" t="n">
        <v>0</v>
      </c>
      <c r="D27" s="5" t="n">
        <v>26604000</v>
      </c>
      <c r="E27" s="5" t="n">
        <v>0</v>
      </c>
    </row>
    <row r="28" spans="1:5">
      <c r="A28" s="4" t="s">
        <v>981</v>
      </c>
    </row>
    <row r="29" spans="1:5">
      <c r="A29" s="3" t="s">
        <v>859</v>
      </c>
    </row>
    <row r="30" spans="1:5">
      <c r="A30" s="4" t="s">
        <v>975</v>
      </c>
      <c r="B30" s="5" t="n">
        <v>-100000</v>
      </c>
      <c r="C30" s="5" t="n">
        <v>-200000</v>
      </c>
      <c r="D30" s="5" t="n">
        <v>-600000</v>
      </c>
      <c r="E30" s="5" t="n">
        <v>-400000</v>
      </c>
    </row>
    <row r="31" spans="1:5">
      <c r="A31" s="4" t="s">
        <v>982</v>
      </c>
    </row>
    <row r="32" spans="1:5">
      <c r="A32" s="3" t="s">
        <v>859</v>
      </c>
    </row>
    <row r="33" spans="1:5">
      <c r="A33" s="4" t="s">
        <v>974</v>
      </c>
      <c r="B33" s="5" t="n">
        <v>1500000</v>
      </c>
      <c r="C33" s="5" t="n">
        <v>2300000</v>
      </c>
      <c r="D33" s="5" t="n">
        <v>1500000</v>
      </c>
      <c r="E33" s="5" t="n">
        <v>2300000</v>
      </c>
    </row>
    <row r="34" spans="1:5">
      <c r="A34" s="4" t="s">
        <v>983</v>
      </c>
    </row>
    <row r="35" spans="1:5">
      <c r="A35" s="3" t="s">
        <v>859</v>
      </c>
    </row>
    <row r="36" spans="1:5">
      <c r="A36" s="4" t="s">
        <v>975</v>
      </c>
      <c r="D36" s="5" t="n">
        <v>-12700000</v>
      </c>
      <c r="E36" s="5" t="n">
        <v>-8400000</v>
      </c>
    </row>
    <row r="37" spans="1:5">
      <c r="A37" s="4" t="s">
        <v>984</v>
      </c>
    </row>
    <row r="38" spans="1:5">
      <c r="A38" s="3" t="s">
        <v>859</v>
      </c>
    </row>
    <row r="39" spans="1:5">
      <c r="A39" s="4" t="s">
        <v>974</v>
      </c>
      <c r="B39" s="7" t="n">
        <v>66100000</v>
      </c>
      <c r="C39" s="7" t="n">
        <v>60800000</v>
      </c>
      <c r="D39" s="7" t="n">
        <v>66100000</v>
      </c>
      <c r="E39" s="7" t="n">
        <v>608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07</v>
      </c>
      <c r="B4" s="7" t="n">
        <v>175135</v>
      </c>
      <c r="C4" s="7" t="n">
        <v>128700</v>
      </c>
    </row>
    <row r="5" spans="1:3">
      <c r="A5" s="3" t="s">
        <v>126</v>
      </c>
    </row>
    <row r="6" spans="1:3">
      <c r="A6" s="4" t="s">
        <v>127</v>
      </c>
      <c r="B6" s="5" t="n">
        <v>-69157</v>
      </c>
      <c r="C6" s="5" t="n">
        <v>-49408</v>
      </c>
    </row>
    <row r="7" spans="1:3">
      <c r="A7" s="4" t="s">
        <v>84</v>
      </c>
      <c r="B7" s="5" t="n">
        <v>12142</v>
      </c>
      <c r="C7" s="5" t="n">
        <v>25719</v>
      </c>
    </row>
    <row r="8" spans="1:3">
      <c r="A8" s="4" t="s">
        <v>87</v>
      </c>
      <c r="B8" s="5" t="n">
        <v>-7555</v>
      </c>
      <c r="C8" s="5" t="n">
        <v>-15666</v>
      </c>
    </row>
    <row r="9" spans="1:3">
      <c r="A9" s="4" t="s">
        <v>88</v>
      </c>
      <c r="B9" s="5" t="n">
        <v>5015</v>
      </c>
      <c r="C9" s="5" t="n">
        <v>9336</v>
      </c>
    </row>
    <row r="10" spans="1:3">
      <c r="A10" s="4" t="s">
        <v>90</v>
      </c>
      <c r="B10" s="5" t="n">
        <v>-4269</v>
      </c>
      <c r="C10" s="5" t="n">
        <v>-4154</v>
      </c>
    </row>
    <row r="11" spans="1:3">
      <c r="A11" s="4" t="s">
        <v>91</v>
      </c>
      <c r="B11" s="5" t="n">
        <v>-2506</v>
      </c>
      <c r="C11" s="5" t="n">
        <v>-2263</v>
      </c>
    </row>
    <row r="12" spans="1:3">
      <c r="A12" s="4" t="s">
        <v>128</v>
      </c>
      <c r="B12" s="5" t="n">
        <v>12272</v>
      </c>
      <c r="C12" s="5" t="n">
        <v>9705</v>
      </c>
    </row>
    <row r="13" spans="1:3">
      <c r="A13" s="4" t="s">
        <v>129</v>
      </c>
      <c r="B13" s="5" t="n">
        <v>31391</v>
      </c>
      <c r="C13" s="5" t="n">
        <v>29837</v>
      </c>
    </row>
    <row r="14" spans="1:3">
      <c r="A14" s="4" t="s">
        <v>130</v>
      </c>
      <c r="B14" s="5" t="n">
        <v>24074</v>
      </c>
      <c r="C14" s="5" t="n">
        <v>24983</v>
      </c>
    </row>
    <row r="15" spans="1:3">
      <c r="A15" s="4" t="s">
        <v>131</v>
      </c>
      <c r="B15" s="5" t="n">
        <v>86118</v>
      </c>
      <c r="C15" s="5" t="n">
        <v>92660</v>
      </c>
    </row>
    <row r="16" spans="1:3">
      <c r="A16" s="4" t="s">
        <v>132</v>
      </c>
      <c r="B16" s="5" t="n">
        <v>-73633</v>
      </c>
      <c r="C16" s="5" t="n">
        <v>-71499</v>
      </c>
    </row>
    <row r="17" spans="1:3">
      <c r="A17" s="3" t="s">
        <v>133</v>
      </c>
    </row>
    <row r="18" spans="1:3">
      <c r="A18" s="4" t="s">
        <v>134</v>
      </c>
      <c r="B18" s="5" t="n">
        <v>15625</v>
      </c>
      <c r="C18" s="5" t="n">
        <v>9022</v>
      </c>
    </row>
    <row r="19" spans="1:3">
      <c r="A19" s="4" t="s">
        <v>135</v>
      </c>
      <c r="B19" s="5" t="n">
        <v>25242</v>
      </c>
      <c r="C19" s="5" t="n">
        <v>-58035</v>
      </c>
    </row>
    <row r="20" spans="1:3">
      <c r="A20" s="4" t="s">
        <v>136</v>
      </c>
      <c r="B20" s="5" t="n">
        <v>229894</v>
      </c>
      <c r="C20" s="5" t="n">
        <v>128937</v>
      </c>
    </row>
    <row r="21" spans="1:3">
      <c r="A21" s="3" t="s">
        <v>137</v>
      </c>
    </row>
    <row r="22" spans="1:3">
      <c r="A22" s="4" t="s">
        <v>138</v>
      </c>
      <c r="B22" s="5" t="n">
        <v>-1730173</v>
      </c>
      <c r="C22" s="5" t="n">
        <v>-1658461</v>
      </c>
    </row>
    <row r="23" spans="1:3">
      <c r="A23" s="4" t="s">
        <v>139</v>
      </c>
      <c r="B23" s="5" t="n">
        <v>691220</v>
      </c>
      <c r="C23" s="5" t="n">
        <v>608060</v>
      </c>
    </row>
    <row r="24" spans="1:3">
      <c r="A24" s="4" t="s">
        <v>140</v>
      </c>
      <c r="B24" s="5" t="n">
        <v>836317</v>
      </c>
      <c r="C24" s="5" t="n">
        <v>427923</v>
      </c>
    </row>
    <row r="25" spans="1:3">
      <c r="A25" s="4" t="s">
        <v>141</v>
      </c>
      <c r="B25" s="5" t="n">
        <v>-166813</v>
      </c>
      <c r="C25" s="5" t="n">
        <v>-99238</v>
      </c>
    </row>
    <row r="26" spans="1:3">
      <c r="A26" s="4" t="s">
        <v>142</v>
      </c>
      <c r="B26" s="5" t="n">
        <v>154063</v>
      </c>
      <c r="C26" s="5" t="n">
        <v>111563</v>
      </c>
    </row>
    <row r="27" spans="1:3">
      <c r="A27" s="4" t="s">
        <v>143</v>
      </c>
      <c r="B27" s="5" t="n">
        <v>-604278</v>
      </c>
      <c r="C27" s="5" t="n">
        <v>-636876</v>
      </c>
    </row>
    <row r="28" spans="1:3">
      <c r="A28" s="4" t="s">
        <v>144</v>
      </c>
      <c r="B28" s="5" t="n">
        <v>152848</v>
      </c>
      <c r="C28" s="5" t="n">
        <v>-167525</v>
      </c>
    </row>
    <row r="29" spans="1:3">
      <c r="A29" s="4" t="s">
        <v>145</v>
      </c>
      <c r="B29" s="5" t="n">
        <v>115560</v>
      </c>
      <c r="C29" s="5" t="n">
        <v>98421</v>
      </c>
    </row>
    <row r="30" spans="1:3">
      <c r="A30" s="4" t="s">
        <v>146</v>
      </c>
      <c r="B30" s="5" t="n">
        <v>49892</v>
      </c>
      <c r="C30" s="5" t="n">
        <v>2269</v>
      </c>
    </row>
    <row r="31" spans="1:3">
      <c r="A31" s="4" t="s">
        <v>147</v>
      </c>
      <c r="B31" s="5" t="n">
        <v>-56132</v>
      </c>
      <c r="C31" s="5" t="n">
        <v>-52180</v>
      </c>
    </row>
    <row r="32" spans="1:3">
      <c r="A32" s="4" t="s">
        <v>148</v>
      </c>
      <c r="B32" s="5" t="n">
        <v>-16404</v>
      </c>
      <c r="C32" s="5" t="n">
        <v>-8727</v>
      </c>
    </row>
    <row r="33" spans="1:3">
      <c r="A33" s="4" t="s">
        <v>149</v>
      </c>
      <c r="B33" s="5" t="n">
        <v>-573900</v>
      </c>
      <c r="C33" s="5" t="n">
        <v>-1374771</v>
      </c>
    </row>
    <row r="34" spans="1:3">
      <c r="A34" s="3" t="s">
        <v>150</v>
      </c>
    </row>
    <row r="35" spans="1:3">
      <c r="A35" s="4" t="s">
        <v>151</v>
      </c>
      <c r="B35" s="5" t="n">
        <v>299471</v>
      </c>
      <c r="C35" s="5" t="n">
        <v>1286950</v>
      </c>
    </row>
    <row r="36" spans="1:3">
      <c r="A36" s="4" t="s">
        <v>152</v>
      </c>
      <c r="B36" s="5" t="n">
        <v>2201000</v>
      </c>
      <c r="C36" s="5" t="n">
        <v>2820000</v>
      </c>
    </row>
    <row r="37" spans="1:3">
      <c r="A37" s="4" t="s">
        <v>153</v>
      </c>
      <c r="B37" s="5" t="n">
        <v>-1901000</v>
      </c>
      <c r="C37" s="5" t="n">
        <v>-3110000</v>
      </c>
    </row>
    <row r="38" spans="1:3">
      <c r="A38" s="4" t="s">
        <v>154</v>
      </c>
      <c r="B38" s="5" t="n">
        <v>-45996</v>
      </c>
      <c r="C38" s="5" t="n">
        <v>-45549</v>
      </c>
    </row>
    <row r="39" spans="1:3">
      <c r="A39" s="4" t="s">
        <v>155</v>
      </c>
      <c r="B39" s="5" t="n">
        <v>7727</v>
      </c>
      <c r="C39" s="5" t="n">
        <v>61519</v>
      </c>
    </row>
    <row r="40" spans="1:3">
      <c r="A40" s="4" t="s">
        <v>156</v>
      </c>
      <c r="B40" s="5" t="n">
        <v>-54399</v>
      </c>
      <c r="C40" s="5" t="n">
        <v>0</v>
      </c>
    </row>
    <row r="41" spans="1:3">
      <c r="A41" s="4" t="s">
        <v>157</v>
      </c>
      <c r="B41" s="5" t="n">
        <v>21877</v>
      </c>
      <c r="C41" s="5" t="n">
        <v>12961</v>
      </c>
    </row>
    <row r="42" spans="1:3">
      <c r="A42" s="4" t="s">
        <v>158</v>
      </c>
      <c r="B42" s="5" t="n">
        <v>528680</v>
      </c>
      <c r="C42" s="5" t="n">
        <v>1025881</v>
      </c>
    </row>
    <row r="43" spans="1:3">
      <c r="A43" s="4" t="s">
        <v>159</v>
      </c>
      <c r="B43" s="5" t="n">
        <v>184674</v>
      </c>
      <c r="C43" s="5" t="n">
        <v>-219953</v>
      </c>
    </row>
    <row r="44" spans="1:3">
      <c r="A44" s="4" t="s">
        <v>160</v>
      </c>
      <c r="B44" s="5" t="n">
        <v>194582</v>
      </c>
      <c r="C44" s="5" t="n">
        <v>448313</v>
      </c>
    </row>
    <row r="45" spans="1:3">
      <c r="A45" s="4" t="s">
        <v>161</v>
      </c>
      <c r="B45" s="5" t="n">
        <v>379256</v>
      </c>
      <c r="C45" s="5" t="n">
        <v>228360</v>
      </c>
    </row>
    <row r="46" spans="1:3">
      <c r="A46" s="3" t="s">
        <v>162</v>
      </c>
    </row>
    <row r="47" spans="1:3">
      <c r="A47" s="4" t="s">
        <v>163</v>
      </c>
      <c r="B47" s="5" t="n">
        <v>171379</v>
      </c>
      <c r="C47" s="5" t="n">
        <v>108036</v>
      </c>
    </row>
    <row r="48" spans="1:3">
      <c r="A48" s="4" t="s">
        <v>164</v>
      </c>
      <c r="B48" s="5" t="n">
        <v>18677</v>
      </c>
      <c r="C48" s="5" t="n">
        <v>41298</v>
      </c>
    </row>
    <row r="49" spans="1:3">
      <c r="A49" s="3" t="s">
        <v>165</v>
      </c>
    </row>
    <row r="50" spans="1:3">
      <c r="A50" s="4" t="s">
        <v>166</v>
      </c>
      <c r="B50" s="5" t="n">
        <v>7574</v>
      </c>
      <c r="C50" s="5" t="n">
        <v>3602</v>
      </c>
    </row>
    <row r="51" spans="1:3">
      <c r="A51" s="4" t="s">
        <v>167</v>
      </c>
      <c r="B51" s="5" t="n">
        <v>22094</v>
      </c>
      <c r="C51" s="5" t="n">
        <v>5190</v>
      </c>
    </row>
    <row r="52" spans="1:3">
      <c r="A52" s="4" t="s">
        <v>168</v>
      </c>
      <c r="B52" s="5" t="n">
        <v>22916</v>
      </c>
      <c r="C52" s="5" t="n">
        <v>23034</v>
      </c>
    </row>
    <row r="53" spans="1:3">
      <c r="A53" s="4" t="s">
        <v>169</v>
      </c>
      <c r="B53" s="7" t="n">
        <v>272500</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v>
      </c>
      <c r="C2" s="2" t="s">
        <v>28</v>
      </c>
    </row>
    <row r="3" spans="1:3">
      <c r="A3" s="3" t="s">
        <v>986</v>
      </c>
    </row>
    <row r="4" spans="1:3">
      <c r="A4" s="4" t="s">
        <v>16</v>
      </c>
      <c r="B4" s="5" t="n">
        <v>2018</v>
      </c>
    </row>
    <row r="5" spans="1:3">
      <c r="A5" s="3" t="s">
        <v>987</v>
      </c>
    </row>
    <row r="6" spans="1:3">
      <c r="A6" s="4" t="s">
        <v>64</v>
      </c>
      <c r="B6" s="7" t="n">
        <v>7103068</v>
      </c>
      <c r="C6" s="7" t="n">
        <v>6690832</v>
      </c>
    </row>
    <row r="7" spans="1:3">
      <c r="A7" s="4" t="s">
        <v>34</v>
      </c>
      <c r="B7" s="5" t="n">
        <v>278739</v>
      </c>
      <c r="C7" s="5" t="n">
        <v>265989</v>
      </c>
    </row>
    <row r="8" spans="1:3">
      <c r="A8" s="4" t="s">
        <v>988</v>
      </c>
      <c r="B8" s="5" t="n">
        <v>21283992</v>
      </c>
      <c r="C8" s="5" t="n">
        <v>20768849</v>
      </c>
    </row>
    <row r="9" spans="1:3">
      <c r="A9" s="4" t="s">
        <v>39</v>
      </c>
      <c r="B9" s="5" t="n">
        <v>200783</v>
      </c>
      <c r="C9" s="5" t="n">
        <v>295635</v>
      </c>
    </row>
    <row r="10" spans="1:3">
      <c r="A10" s="4" t="s">
        <v>989</v>
      </c>
      <c r="B10" s="5" t="n">
        <v>396</v>
      </c>
      <c r="C10" s="5" t="n">
        <v>0</v>
      </c>
    </row>
    <row r="11" spans="1:3">
      <c r="A11" s="3" t="s">
        <v>990</v>
      </c>
    </row>
    <row r="12" spans="1:3">
      <c r="A12" s="4" t="s">
        <v>47</v>
      </c>
      <c r="B12" s="5" t="n">
        <v>6650022</v>
      </c>
      <c r="C12" s="5" t="n">
        <v>6334842</v>
      </c>
    </row>
    <row r="13" spans="1:3">
      <c r="A13" s="4" t="s">
        <v>991</v>
      </c>
      <c r="B13" s="5" t="n">
        <v>1</v>
      </c>
      <c r="C13" s="5" t="n">
        <v>215</v>
      </c>
    </row>
    <row r="14" spans="1:3">
      <c r="A14" s="4" t="s">
        <v>866</v>
      </c>
    </row>
    <row r="15" spans="1:3">
      <c r="A15" s="3" t="s">
        <v>987</v>
      </c>
    </row>
    <row r="16" spans="1:3">
      <c r="A16" s="4" t="s">
        <v>32</v>
      </c>
      <c r="B16" s="5" t="n">
        <v>379256</v>
      </c>
      <c r="C16" s="5" t="n">
        <v>194582</v>
      </c>
    </row>
    <row r="17" spans="1:3">
      <c r="A17" s="4" t="s">
        <v>869</v>
      </c>
    </row>
    <row r="18" spans="1:3">
      <c r="A18" s="3" t="s">
        <v>987</v>
      </c>
    </row>
    <row r="19" spans="1:3">
      <c r="A19" s="4" t="s">
        <v>34</v>
      </c>
      <c r="B19" s="5" t="n">
        <v>278739</v>
      </c>
      <c r="C19" s="5" t="n">
        <v>265989</v>
      </c>
    </row>
    <row r="20" spans="1:3">
      <c r="A20" s="4" t="s">
        <v>35</v>
      </c>
      <c r="B20" s="5" t="n">
        <v>50354</v>
      </c>
      <c r="C20" s="5" t="n">
        <v>37847</v>
      </c>
    </row>
    <row r="21" spans="1:3">
      <c r="A21" s="4" t="s">
        <v>989</v>
      </c>
      <c r="B21" s="5" t="n">
        <v>35807</v>
      </c>
      <c r="C21" s="5" t="n">
        <v>27627</v>
      </c>
    </row>
    <row r="22" spans="1:3">
      <c r="A22" s="3" t="s">
        <v>990</v>
      </c>
    </row>
    <row r="23" spans="1:3">
      <c r="A23" s="4" t="s">
        <v>992</v>
      </c>
      <c r="B23" s="5" t="n">
        <v>15527928</v>
      </c>
      <c r="C23" s="5" t="n">
        <v>15543637</v>
      </c>
    </row>
    <row r="24" spans="1:3">
      <c r="A24" s="4" t="s">
        <v>47</v>
      </c>
      <c r="B24" s="5" t="n">
        <v>6632456</v>
      </c>
      <c r="C24" s="5" t="n">
        <v>6324010</v>
      </c>
    </row>
    <row r="25" spans="1:3">
      <c r="A25" s="4" t="s">
        <v>993</v>
      </c>
      <c r="B25" s="5" t="n">
        <v>5075699</v>
      </c>
      <c r="C25" s="5" t="n">
        <v>4774160</v>
      </c>
    </row>
    <row r="26" spans="1:3">
      <c r="A26" s="4" t="s">
        <v>994</v>
      </c>
      <c r="B26" s="5" t="n">
        <v>414946</v>
      </c>
      <c r="C26" s="5" t="n">
        <v>435361</v>
      </c>
    </row>
    <row r="27" spans="1:3">
      <c r="A27" s="4" t="s">
        <v>991</v>
      </c>
      <c r="B27" s="5" t="n">
        <v>34810</v>
      </c>
      <c r="C27" s="5" t="n">
        <v>25373</v>
      </c>
    </row>
    <row r="28" spans="1:3">
      <c r="A28" s="4" t="s">
        <v>884</v>
      </c>
    </row>
    <row r="29" spans="1:3">
      <c r="A29" s="3" t="s">
        <v>987</v>
      </c>
    </row>
    <row r="30" spans="1:3">
      <c r="A30" s="4" t="s">
        <v>995</v>
      </c>
      <c r="B30" s="5" t="n">
        <v>783696</v>
      </c>
      <c r="C30" s="5" t="n">
        <v>922888</v>
      </c>
    </row>
    <row r="31" spans="1:3">
      <c r="A31" s="4" t="s">
        <v>988</v>
      </c>
      <c r="B31" s="5" t="n">
        <v>21349706</v>
      </c>
      <c r="C31" s="5" t="n">
        <v>20759567</v>
      </c>
    </row>
    <row r="32" spans="1:3">
      <c r="A32" s="4" t="s">
        <v>39</v>
      </c>
      <c r="B32" s="5" t="n">
        <v>93333</v>
      </c>
      <c r="C32" s="5" t="n">
        <v>148356</v>
      </c>
    </row>
    <row r="33" spans="1:3">
      <c r="A33" s="4" t="s">
        <v>996</v>
      </c>
    </row>
    <row r="34" spans="1:3">
      <c r="A34" s="3" t="s">
        <v>987</v>
      </c>
    </row>
    <row r="35" spans="1:3">
      <c r="A35" s="4" t="s">
        <v>32</v>
      </c>
      <c r="B35" s="5" t="n">
        <v>379256</v>
      </c>
      <c r="C35" s="5" t="n">
        <v>194582</v>
      </c>
    </row>
    <row r="36" spans="1:3">
      <c r="A36" s="4" t="s">
        <v>64</v>
      </c>
      <c r="B36" s="5" t="n">
        <v>7103068</v>
      </c>
      <c r="C36" s="5" t="n">
        <v>6690832</v>
      </c>
    </row>
    <row r="37" spans="1:3">
      <c r="A37" s="4" t="s">
        <v>34</v>
      </c>
      <c r="B37" s="5" t="n">
        <v>278739</v>
      </c>
      <c r="C37" s="5" t="n">
        <v>265989</v>
      </c>
    </row>
    <row r="38" spans="1:3">
      <c r="A38" s="4" t="s">
        <v>35</v>
      </c>
      <c r="B38" s="5" t="n">
        <v>46829</v>
      </c>
      <c r="C38" s="5" t="n">
        <v>34097</v>
      </c>
    </row>
    <row r="39" spans="1:3">
      <c r="A39" s="4" t="s">
        <v>995</v>
      </c>
      <c r="B39" s="5" t="n">
        <v>450760</v>
      </c>
      <c r="C39" s="5" t="n">
        <v>502860</v>
      </c>
    </row>
    <row r="40" spans="1:3">
      <c r="A40" s="4" t="s">
        <v>988</v>
      </c>
      <c r="B40" s="5" t="n">
        <v>21283992</v>
      </c>
      <c r="C40" s="5" t="n">
        <v>20768849</v>
      </c>
    </row>
    <row r="41" spans="1:3">
      <c r="A41" s="4" t="s">
        <v>39</v>
      </c>
      <c r="B41" s="5" t="n">
        <v>200783</v>
      </c>
      <c r="C41" s="5" t="n">
        <v>295635</v>
      </c>
    </row>
    <row r="42" spans="1:3">
      <c r="A42" s="4" t="s">
        <v>989</v>
      </c>
      <c r="B42" s="5" t="n">
        <v>35807</v>
      </c>
      <c r="C42" s="5" t="n">
        <v>27627</v>
      </c>
    </row>
    <row r="43" spans="1:3">
      <c r="A43" s="3" t="s">
        <v>990</v>
      </c>
    </row>
    <row r="44" spans="1:3">
      <c r="A44" s="4" t="s">
        <v>992</v>
      </c>
      <c r="B44" s="5" t="n">
        <v>15527928</v>
      </c>
      <c r="C44" s="5" t="n">
        <v>15543637</v>
      </c>
    </row>
    <row r="45" spans="1:3">
      <c r="A45" s="4" t="s">
        <v>47</v>
      </c>
      <c r="B45" s="5" t="n">
        <v>6650022</v>
      </c>
      <c r="C45" s="5" t="n">
        <v>6334842</v>
      </c>
    </row>
    <row r="46" spans="1:3">
      <c r="A46" s="4" t="s">
        <v>993</v>
      </c>
      <c r="B46" s="5" t="n">
        <v>5071000</v>
      </c>
      <c r="C46" s="5" t="n">
        <v>4771000</v>
      </c>
    </row>
    <row r="47" spans="1:3">
      <c r="A47" s="4" t="s">
        <v>994</v>
      </c>
      <c r="B47" s="5" t="n">
        <v>402799</v>
      </c>
      <c r="C47" s="5" t="n">
        <v>402830</v>
      </c>
    </row>
    <row r="48" spans="1:3">
      <c r="A48" s="4" t="s">
        <v>991</v>
      </c>
      <c r="B48" s="7" t="n">
        <v>34810</v>
      </c>
      <c r="C48" s="7" t="n">
        <v>253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690</v>
      </c>
    </row>
    <row r="3" spans="1:2">
      <c r="A3" s="3" t="s">
        <v>998</v>
      </c>
    </row>
    <row r="4" spans="1:2">
      <c r="A4" s="4" t="s">
        <v>16</v>
      </c>
      <c r="B4" s="5" t="n">
        <v>2018</v>
      </c>
    </row>
    <row r="5" spans="1:2">
      <c r="A5" s="4" t="s">
        <v>999</v>
      </c>
      <c r="B5" s="7" t="n">
        <v>3784347</v>
      </c>
    </row>
    <row r="6" spans="1:2">
      <c r="A6" s="4" t="s">
        <v>1000</v>
      </c>
    </row>
    <row r="7" spans="1:2">
      <c r="A7" s="3" t="s">
        <v>998</v>
      </c>
    </row>
    <row r="8" spans="1:2">
      <c r="A8" s="4" t="s">
        <v>999</v>
      </c>
      <c r="B8" s="5" t="n">
        <v>604837</v>
      </c>
    </row>
    <row r="9" spans="1:2">
      <c r="A9" s="4" t="s">
        <v>1001</v>
      </c>
    </row>
    <row r="10" spans="1:2">
      <c r="A10" s="3" t="s">
        <v>998</v>
      </c>
    </row>
    <row r="11" spans="1:2">
      <c r="A11" s="4" t="s">
        <v>999</v>
      </c>
      <c r="B11" s="5" t="n">
        <v>415764</v>
      </c>
    </row>
    <row r="12" spans="1:2">
      <c r="A12" s="4" t="s">
        <v>1002</v>
      </c>
    </row>
    <row r="13" spans="1:2">
      <c r="A13" s="3" t="s">
        <v>998</v>
      </c>
    </row>
    <row r="14" spans="1:2">
      <c r="A14" s="4" t="s">
        <v>999</v>
      </c>
      <c r="B14" s="5" t="n">
        <v>2685813</v>
      </c>
    </row>
    <row r="15" spans="1:2">
      <c r="A15" s="4" t="s">
        <v>1003</v>
      </c>
    </row>
    <row r="16" spans="1:2">
      <c r="A16" s="3" t="s">
        <v>998</v>
      </c>
    </row>
    <row r="17" spans="1:2">
      <c r="A17" s="4" t="s">
        <v>999</v>
      </c>
      <c r="B17" s="7" t="n">
        <v>779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9"/>
  </cols>
  <sheetData>
    <row r="1" spans="1:6">
      <c r="A1" s="1" t="s">
        <v>170</v>
      </c>
      <c r="B1" s="2" t="s">
        <v>171</v>
      </c>
      <c r="C1" s="2" t="s">
        <v>172</v>
      </c>
      <c r="D1" s="2" t="s">
        <v>173</v>
      </c>
      <c r="E1" s="2" t="s">
        <v>174</v>
      </c>
      <c r="F1" s="2" t="s">
        <v>175</v>
      </c>
    </row>
    <row r="2" spans="1:6">
      <c r="A2" s="4" t="s">
        <v>176</v>
      </c>
      <c r="C2" s="5" t="n">
        <v>104166945</v>
      </c>
    </row>
    <row r="3" spans="1:6">
      <c r="A3" s="4" t="s">
        <v>177</v>
      </c>
      <c r="B3" s="7" t="n">
        <v>2418429</v>
      </c>
      <c r="C3" s="7" t="n">
        <v>1042</v>
      </c>
      <c r="D3" s="7" t="n">
        <v>1426459</v>
      </c>
      <c r="E3" s="7" t="n">
        <v>949681</v>
      </c>
      <c r="F3" s="7" t="n">
        <v>41247</v>
      </c>
    </row>
    <row r="4" spans="1:6">
      <c r="A4" s="3" t="s">
        <v>178</v>
      </c>
    </row>
    <row r="5" spans="1:6">
      <c r="A5" s="4" t="s">
        <v>123</v>
      </c>
      <c r="B5" s="5" t="n">
        <v>146738</v>
      </c>
      <c r="E5" s="5" t="n">
        <v>128700</v>
      </c>
      <c r="F5" s="5" t="n">
        <v>18038</v>
      </c>
    </row>
    <row r="6" spans="1:6">
      <c r="A6" s="4" t="s">
        <v>179</v>
      </c>
      <c r="B6" s="5" t="n">
        <v>-46073</v>
      </c>
      <c r="E6" s="5" t="n">
        <v>-46073</v>
      </c>
    </row>
    <row r="7" spans="1:6">
      <c r="A7" s="4" t="s">
        <v>180</v>
      </c>
      <c r="C7" s="5" t="n">
        <v>591999</v>
      </c>
    </row>
    <row r="8" spans="1:6">
      <c r="A8" s="4" t="s">
        <v>128</v>
      </c>
      <c r="B8" s="5" t="n">
        <v>7386</v>
      </c>
      <c r="C8" s="7" t="n">
        <v>6</v>
      </c>
      <c r="D8" s="5" t="n">
        <v>7380</v>
      </c>
    </row>
    <row r="9" spans="1:6">
      <c r="A9" s="4" t="s">
        <v>181</v>
      </c>
      <c r="C9" s="5" t="n">
        <v>-262080</v>
      </c>
    </row>
    <row r="10" spans="1:6">
      <c r="A10" s="4" t="s">
        <v>182</v>
      </c>
      <c r="B10" s="7" t="n">
        <v>-7179</v>
      </c>
      <c r="C10" s="7" t="n">
        <v>-3</v>
      </c>
      <c r="D10" s="5" t="n">
        <v>-7176</v>
      </c>
    </row>
    <row r="11" spans="1:6">
      <c r="A11" s="4" t="s">
        <v>183</v>
      </c>
      <c r="B11" s="5" t="n">
        <v>2304108</v>
      </c>
      <c r="C11" s="5" t="n">
        <v>2304108</v>
      </c>
    </row>
    <row r="12" spans="1:6">
      <c r="A12" s="4" t="s">
        <v>155</v>
      </c>
      <c r="B12" s="7" t="n">
        <v>61519</v>
      </c>
      <c r="C12" s="7" t="n">
        <v>23</v>
      </c>
      <c r="D12" s="5" t="n">
        <v>61496</v>
      </c>
    </row>
    <row r="13" spans="1:6">
      <c r="A13" s="4" t="s">
        <v>184</v>
      </c>
      <c r="C13" s="5" t="n">
        <v>106800972</v>
      </c>
    </row>
    <row r="14" spans="1:6">
      <c r="A14" s="4" t="s">
        <v>185</v>
      </c>
      <c r="B14" s="5" t="n">
        <v>2580820</v>
      </c>
      <c r="C14" s="7" t="n">
        <v>1068</v>
      </c>
      <c r="D14" s="5" t="n">
        <v>1488159</v>
      </c>
      <c r="E14" s="5" t="n">
        <v>1032308</v>
      </c>
      <c r="F14" s="5" t="n">
        <v>59285</v>
      </c>
    </row>
    <row r="15" spans="1:6">
      <c r="A15" s="4" t="s">
        <v>186</v>
      </c>
      <c r="E15" s="5" t="n">
        <v>-8902</v>
      </c>
      <c r="F15" s="5" t="n">
        <v>8902</v>
      </c>
    </row>
    <row r="16" spans="1:6">
      <c r="A16" s="4" t="s">
        <v>187</v>
      </c>
      <c r="C16" s="5" t="n">
        <v>106848185</v>
      </c>
    </row>
    <row r="17" spans="1:6">
      <c r="A17" s="4" t="s">
        <v>188</v>
      </c>
      <c r="B17" s="5" t="n">
        <v>3026062</v>
      </c>
      <c r="C17" s="7" t="n">
        <v>1068</v>
      </c>
      <c r="D17" s="5" t="n">
        <v>1498227</v>
      </c>
      <c r="E17" s="5" t="n">
        <v>1471781</v>
      </c>
      <c r="F17" s="5" t="n">
        <v>54986</v>
      </c>
    </row>
    <row r="18" spans="1:6">
      <c r="A18" s="3" t="s">
        <v>178</v>
      </c>
    </row>
    <row r="19" spans="1:6">
      <c r="A19" s="4" t="s">
        <v>123</v>
      </c>
      <c r="B19" s="5" t="n">
        <v>161907</v>
      </c>
      <c r="E19" s="5" t="n">
        <v>175135</v>
      </c>
      <c r="F19" s="5" t="n">
        <v>-13228</v>
      </c>
    </row>
    <row r="20" spans="1:6">
      <c r="A20" s="4" t="s">
        <v>179</v>
      </c>
      <c r="B20" s="5" t="n">
        <v>-45857</v>
      </c>
      <c r="E20" s="5" t="n">
        <v>-45857</v>
      </c>
    </row>
    <row r="21" spans="1:6">
      <c r="A21" s="4" t="s">
        <v>180</v>
      </c>
      <c r="C21" s="5" t="n">
        <v>654420</v>
      </c>
    </row>
    <row r="22" spans="1:6">
      <c r="A22" s="4" t="s">
        <v>128</v>
      </c>
      <c r="B22" s="5" t="n">
        <v>10342</v>
      </c>
      <c r="C22" s="7" t="n">
        <v>6</v>
      </c>
      <c r="D22" s="5" t="n">
        <v>10336</v>
      </c>
    </row>
    <row r="23" spans="1:6">
      <c r="A23" s="4" t="s">
        <v>181</v>
      </c>
      <c r="C23" s="5" t="n">
        <v>-207720</v>
      </c>
    </row>
    <row r="24" spans="1:6">
      <c r="A24" s="4" t="s">
        <v>182</v>
      </c>
      <c r="B24" s="7" t="n">
        <v>-6349</v>
      </c>
      <c r="C24" s="7" t="n">
        <v>-2</v>
      </c>
      <c r="D24" s="5" t="n">
        <v>-6347</v>
      </c>
    </row>
    <row r="25" spans="1:6">
      <c r="A25" s="4" t="s">
        <v>183</v>
      </c>
      <c r="B25" s="5" t="n">
        <v>291689</v>
      </c>
      <c r="C25" s="5" t="n">
        <v>291689</v>
      </c>
    </row>
    <row r="26" spans="1:6">
      <c r="A26" s="4" t="s">
        <v>155</v>
      </c>
      <c r="B26" s="7" t="n">
        <v>7727</v>
      </c>
      <c r="C26" s="7" t="n">
        <v>3</v>
      </c>
      <c r="D26" s="5" t="n">
        <v>7724</v>
      </c>
    </row>
    <row r="27" spans="1:6">
      <c r="A27" s="4" t="s">
        <v>189</v>
      </c>
      <c r="C27" s="5" t="n">
        <v>-1345458</v>
      </c>
    </row>
    <row r="28" spans="1:6">
      <c r="A28" s="4" t="s">
        <v>190</v>
      </c>
      <c r="B28" s="5" t="n">
        <v>54399</v>
      </c>
      <c r="C28" s="7" t="n">
        <v>-13</v>
      </c>
      <c r="D28" s="5" t="n">
        <v>-54386</v>
      </c>
    </row>
    <row r="29" spans="1:6">
      <c r="A29" s="4" t="s">
        <v>191</v>
      </c>
      <c r="C29" s="5" t="n">
        <v>106241116</v>
      </c>
    </row>
    <row r="30" spans="1:6">
      <c r="A30" s="4" t="s">
        <v>192</v>
      </c>
      <c r="B30" s="7" t="n">
        <v>3099433</v>
      </c>
      <c r="C30" s="7" t="n">
        <v>1062</v>
      </c>
      <c r="D30" s="7" t="n">
        <v>1455554</v>
      </c>
      <c r="E30" s="7" t="n">
        <v>1592157</v>
      </c>
      <c r="F30" s="7" t="n">
        <v>50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7:03Z</dcterms:created>
  <dcterms:modified xmlns:dcterms="http://purl.org/dc/terms/" xmlns:xsi="http://www.w3.org/2001/XMLSchema-instance" xsi:type="dcterms:W3CDTF">2018-08-07T16:37:03Z</dcterms:modified>
</cp:coreProperties>
</file>